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Memb" sheetId="6" r:id="rId6"/>
    <s:sheet name="Consolidated Statements of Cash" sheetId="7" r:id="rId7"/>
    <s:sheet name="Organization and Nature of Oper" sheetId="8" r:id="rId8"/>
    <s:sheet name="Basis of Presentation and Recen" sheetId="9" r:id="rId9"/>
    <s:sheet name="Acquisitions and Divestitures" sheetId="10" r:id="rId10"/>
    <s:sheet name="Inventories" sheetId="11" r:id="rId11"/>
    <s:sheet name="Property, Plant and Equipment" sheetId="12" r:id="rId12"/>
    <s:sheet name="Goodwill and Other Intangibles" sheetId="13" r:id="rId13"/>
    <s:sheet name="Other Non-Current Assets" sheetId="14" r:id="rId14"/>
    <s:sheet name="Debt" sheetId="15" r:id="rId15"/>
    <s:sheet name="Derivatives" sheetId="16" r:id="rId16"/>
    <s:sheet name="Fair Value Measurements" sheetId="17" r:id="rId17"/>
    <s:sheet name="Employee Benefit Plans" sheetId="18" r:id="rId18"/>
    <s:sheet name="Commitments, Contingencies and " sheetId="19" r:id="rId19"/>
    <s:sheet name="Members' Equity" sheetId="20" r:id="rId20"/>
    <s:sheet name="Income Taxes" sheetId="21" r:id="rId21"/>
    <s:sheet name="Related Party Transactions" sheetId="22" r:id="rId22"/>
    <s:sheet name="Segment and Geographic Data" sheetId="23" r:id="rId23"/>
    <s:sheet name="Financial Statements of Guarant" sheetId="24" r:id="rId24"/>
    <s:sheet name="Subsequent Events" sheetId="25" r:id="rId25"/>
    <s:sheet name="Schedule II - Valuation and Qua" sheetId="26" r:id="rId26"/>
    <s:sheet name="Basis of Presentation and Rec27" sheetId="27" r:id="rId27"/>
    <s:sheet name="Acquisitions and Divestitures (" sheetId="28" r:id="rId28"/>
    <s:sheet name="Inventories (Tables)" sheetId="29" r:id="rId29"/>
    <s:sheet name="Property, Plant and Equipment (" sheetId="30" r:id="rId30"/>
    <s:sheet name="Goodwill and Other Intangibles " sheetId="31" r:id="rId31"/>
    <s:sheet name="Other Non-Current Assets (Table" sheetId="32" r:id="rId32"/>
    <s:sheet name="Debt (Tables)" sheetId="33" r:id="rId33"/>
    <s:sheet name="Employee Benefit Plans (Tables)" sheetId="34" r:id="rId34"/>
    <s:sheet name="Commitments, Contingencies an35" sheetId="35" r:id="rId35"/>
    <s:sheet name="Members' Equity (Tables)" sheetId="36" r:id="rId36"/>
    <s:sheet name="Incomes Taxes (Tables)" sheetId="37" r:id="rId37"/>
    <s:sheet name="Segment and Geographic Data (Ta" sheetId="38" r:id="rId38"/>
    <s:sheet name="Financial Statements of Guara39" sheetId="39" r:id="rId39"/>
    <s:sheet name="Organization and Nature of Op40" sheetId="40" r:id="rId40"/>
    <s:sheet name="Basis of Presentation and Rec41" sheetId="41" r:id="rId41"/>
    <s:sheet name="Acquisitions and Divestitures -" sheetId="42" r:id="rId42"/>
    <s:sheet name="Acquisitions and Divestitures43" sheetId="43" r:id="rId43"/>
    <s:sheet name="Acquisitions and Divestitures44" sheetId="44" r:id="rId44"/>
    <s:sheet name="Acquisitions and Divestitures45" sheetId="45" r:id="rId45"/>
    <s:sheet name="Acquisitions and Divestitures46" sheetId="46" r:id="rId46"/>
    <s:sheet name="Acquisitions and Divestitures47" sheetId="47" r:id="rId47"/>
    <s:sheet name="Acquisitions and Divestitures48" sheetId="48" r:id="rId48"/>
    <s:sheet name="Acquisitions and Divestitures49" sheetId="49" r:id="rId49"/>
    <s:sheet name="Acquisitions and Divestitures50" sheetId="50" r:id="rId50"/>
    <s:sheet name="Acquisitions and Divestitures51" sheetId="51" r:id="rId51"/>
    <s:sheet name="Inventories (Details)" sheetId="52" r:id="rId52"/>
    <s:sheet name="Property, Plant and Equipment53" sheetId="53" r:id="rId53"/>
    <s:sheet name="Property, Plant and Equipment -" sheetId="54" r:id="rId54"/>
    <s:sheet name="Goodwill and Other Intangible55" sheetId="55" r:id="rId55"/>
    <s:sheet name="Goodwill and Other Intangible56" sheetId="56" r:id="rId56"/>
    <s:sheet name="Goodwill and Other Intangible57" sheetId="57" r:id="rId57"/>
    <s:sheet name="Other Non-Current Assets (Detai" sheetId="58" r:id="rId58"/>
    <s:sheet name="Debt - Short-term Borrowings Ou" sheetId="59" r:id="rId59"/>
    <s:sheet name="Debt - Long-term Debt Outstandi" sheetId="60" r:id="rId60"/>
    <s:sheet name="Debt - Long-term Debt Outstan61" sheetId="61" r:id="rId61"/>
    <s:sheet name="Debt - Short-term Borrowings As" sheetId="62" r:id="rId62"/>
    <s:sheet name="Debt - Short-term Borrowings 63" sheetId="63" r:id="rId63"/>
    <s:sheet name="Debt - Long-term Debt Narrative" sheetId="64" r:id="rId64"/>
    <s:sheet name="Debt - Future Principal Payment" sheetId="65" r:id="rId65"/>
    <s:sheet name="Derivatives (Details)" sheetId="66" r:id="rId66"/>
    <s:sheet name="Fair Value Measurements (Detail" sheetId="67" r:id="rId67"/>
    <s:sheet name="Employee Benefit Plans - Define" sheetId="68" r:id="rId68"/>
    <s:sheet name="Employee Benefit Plans - Restri" sheetId="69" r:id="rId69"/>
    <s:sheet name="Employee Benefit Plans - Rest70" sheetId="70" r:id="rId70"/>
    <s:sheet name="Commitments, Contingencies an71" sheetId="71" r:id="rId71"/>
    <s:sheet name="Members' Equity (Details)" sheetId="72" r:id="rId72"/>
    <s:sheet name="Income Taxes (Details)" sheetId="73" r:id="rId73"/>
    <s:sheet name="Income Taxes - Deferred Tax Ass" sheetId="74" r:id="rId74"/>
    <s:sheet name="Income Taxes - Income Tax Recon" sheetId="75" r:id="rId75"/>
    <s:sheet name="Income Taxes - Narrative (Detai" sheetId="76" r:id="rId76"/>
    <s:sheet name="Income Taxes - Unrecognized Tax" sheetId="77" r:id="rId77"/>
    <s:sheet name="Related Party Transactions (Det" sheetId="78" r:id="rId78"/>
    <s:sheet name="Segment and Geographic Data - N" sheetId="79" r:id="rId79"/>
    <s:sheet name="Segment and Geographic Data - S" sheetId="80" r:id="rId80"/>
    <s:sheet name="Segment and Geographic Data - R" sheetId="81" r:id="rId81"/>
    <s:sheet name="Financial Statements of Guara82" sheetId="82" r:id="rId82"/>
    <s:sheet name="Financial Statements of Guara83" sheetId="83" r:id="rId83"/>
    <s:sheet name="Financial Statements of Guara84" sheetId="84" r:id="rId84"/>
    <s:sheet name="Financial Statements of Guara85" sheetId="85" r:id="rId85"/>
    <s:sheet name="Financial Statements of Guara86" sheetId="86" r:id="rId86"/>
    <s:sheet name="Subsequent Events (Details)" sheetId="87" r:id="rId87"/>
    <s:sheet name="Schedule II - Valuation and Q88" sheetId="88" r:id="rId88"/>
  </s:sheets>
  <s:definedNames/>
  <s:calcPr calcId="124519" calcMode="auto" fullCalcOnLoad="1"/>
</s:workbook>
</file>

<file path=xl/sharedStrings.xml><?xml version="1.0" encoding="utf-8"?>
<sst xmlns="http://schemas.openxmlformats.org/spreadsheetml/2006/main" uniqueCount="1040">
  <si>
    <t>Document and Entity Information - USD ($)</t>
  </si>
  <si>
    <t>12 Months Ended</t>
  </si>
  <si>
    <t>Sep. 30, 2015</t>
  </si>
  <si>
    <t>Dec. 01, 2015</t>
  </si>
  <si>
    <t>Mar. 31, 2015</t>
  </si>
  <si>
    <t>Document and Entity Information</t>
  </si>
  <si>
    <t>Entity Registrant Name</t>
  </si>
  <si>
    <t>Nexeo Solutions Holdings, LLC</t>
  </si>
  <si>
    <t>Entity Central Index Key</t>
  </si>
  <si>
    <t>Current Fiscal Year End Date</t>
  </si>
  <si>
    <t>--09-30</t>
  </si>
  <si>
    <t>Entity Filer Category</t>
  </si>
  <si>
    <t>Non-accelerated Filer</t>
  </si>
  <si>
    <t>Document Type</t>
  </si>
  <si>
    <t>10-K</t>
  </si>
  <si>
    <t>Document Period End Date</t>
  </si>
  <si>
    <t>Sep. 30,
		2015</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Membership Interest Description</t>
  </si>
  <si>
    <t>The equity interests of the registrant are not publicly held.</t>
  </si>
  <si>
    <t>Consolidated Balance Sheets - USD ($) $ in Millions</t>
  </si>
  <si>
    <t>Sep. 30, 2014</t>
  </si>
  <si>
    <t>Current Assets</t>
  </si>
  <si>
    <t>Cash and cash equivalents</t>
  </si>
  <si>
    <t>Accounts and notes receivable (net of allowance for doubtful accounts of $3.8 million and $6.3 million respectively)</t>
  </si>
  <si>
    <t>Inventories</t>
  </si>
  <si>
    <t>Deferred income taxes</t>
  </si>
  <si>
    <t>Other current assets</t>
  </si>
  <si>
    <t>Total current assets</t>
  </si>
  <si>
    <t>Non-Current Assets</t>
  </si>
  <si>
    <t>Property, plant and equipment, net</t>
  </si>
  <si>
    <t>Goodwill</t>
  </si>
  <si>
    <t>Other intangible assets, net of amortization</t>
  </si>
  <si>
    <t>Other assets</t>
  </si>
  <si>
    <t>Total non-current assets</t>
  </si>
  <si>
    <t>Total Assets</t>
  </si>
  <si>
    <t>Current Liabilities</t>
  </si>
  <si>
    <t>Short-term borrowings, current portion of long-term debt and capital lease obligations</t>
  </si>
  <si>
    <t>Accounts payable</t>
  </si>
  <si>
    <t>Accrued expenses and other liabilities</t>
  </si>
  <si>
    <t>Related party payable</t>
  </si>
  <si>
    <t>Income taxes payable</t>
  </si>
  <si>
    <t>Total current liabilities</t>
  </si>
  <si>
    <t>Non-Current Liabilities</t>
  </si>
  <si>
    <t>Long-term debt and capital lease obligations, less current portion, net</t>
  </si>
  <si>
    <t>Employee benefit obligations</t>
  </si>
  <si>
    <t>Other liabilities</t>
  </si>
  <si>
    <t>Total non-current liabilities</t>
  </si>
  <si>
    <t>Total Liabilities</t>
  </si>
  <si>
    <t>Commitments and Contingencies (see Note 12)</t>
  </si>
  <si>
    <t xml:space="preserve"> </t>
  </si>
  <si>
    <t>Redeemable noncontrolling interest</t>
  </si>
  <si>
    <t>Members’ Equity</t>
  </si>
  <si>
    <t>Accumulated deficit</t>
  </si>
  <si>
    <t>Accumulated other comprehensive loss</t>
  </si>
  <si>
    <t>Total members’ equity</t>
  </si>
  <si>
    <t>Total Liabilities and Members’ Equity</t>
  </si>
  <si>
    <t>Series A membership interest</t>
  </si>
  <si>
    <t>Common stock value</t>
  </si>
  <si>
    <t>Series B membership interest</t>
  </si>
  <si>
    <t>Consolidated Balance Sheets (Parenthetical) - USD ($) $ in Millions</t>
  </si>
  <si>
    <t>Statement of Financial Position [Abstract]</t>
  </si>
  <si>
    <t>Allowance for doubtful accounts</t>
  </si>
  <si>
    <t>Consolidated Statements of Operations - USD ($) $ in Millions</t>
  </si>
  <si>
    <t>Sep. 30, 2013</t>
  </si>
  <si>
    <t>Income Statement [Abstract]</t>
  </si>
  <si>
    <t>Sales and operating revenues</t>
  </si>
  <si>
    <t>Cost of sales and operating expenses</t>
  </si>
  <si>
    <t>Gross profit</t>
  </si>
  <si>
    <t>Selling, general and administrative expenses</t>
  </si>
  <si>
    <t>Transaction related costs</t>
  </si>
  <si>
    <t>Operating income</t>
  </si>
  <si>
    <t>Other income</t>
  </si>
  <si>
    <t>Interest income (expense):</t>
  </si>
  <si>
    <t>Interest income</t>
  </si>
  <si>
    <t>Interest expense</t>
  </si>
  <si>
    <t>Income (loss) from continuing operations before income taxes</t>
  </si>
  <si>
    <t>Income tax expense</t>
  </si>
  <si>
    <t>Net income (loss) from continuing operations</t>
  </si>
  <si>
    <t>Net income (loss) from discontinued operations, net of tax</t>
  </si>
  <si>
    <t>Net income</t>
  </si>
  <si>
    <t>Net income attributable to noncontrolling interest</t>
  </si>
  <si>
    <t>Net income (loss) attributable to Nexeo Solutions Holdings, LLC and subsidiaries</t>
  </si>
  <si>
    <t>Consolidated Statements of Comprehensive Income (Loss) - USD ($) $ in Millions</t>
  </si>
  <si>
    <t>Statement of Comprehensive Income [Abstract]</t>
  </si>
  <si>
    <t>Unrealized foreign currency translation gain (loss), net of tax</t>
  </si>
  <si>
    <t>Unrealized gain on interest rate hedges, net of tax</t>
  </si>
  <si>
    <t>Other comprehensive income (loss), net of tax</t>
  </si>
  <si>
    <t>Total comprehensive income (loss), net of tax</t>
  </si>
  <si>
    <t>Comprehensive (income) loss attributable to noncontrolling interest, net of tax</t>
  </si>
  <si>
    <t>Total Comprehensive Income (Loss) Attributable to Nexeo Solutions Holdings, LLC and Subsidiaries, Net of Tax</t>
  </si>
  <si>
    <t>[1]</t>
  </si>
  <si>
    <t>The tax effects for each component presented are not material.</t>
  </si>
  <si>
    <t>Consolidated Statements of Members’ Equity - USD ($) $ in Millions</t>
  </si>
  <si>
    <t>Total</t>
  </si>
  <si>
    <t>Accumulated Deficit</t>
  </si>
  <si>
    <t>Accumulated Other Comprehensive Income (Loss)</t>
  </si>
  <si>
    <t>Series A Membership Interest</t>
  </si>
  <si>
    <t>Series B Membership Interest</t>
  </si>
  <si>
    <t>Beginning balance at Sep. 30, 2012</t>
  </si>
  <si>
    <t>Change in equity of successor</t>
  </si>
  <si>
    <t>Sales of membership units to management</t>
  </si>
  <si>
    <t>Member tax distributions</t>
  </si>
  <si>
    <t>Repurchases of membership units</t>
  </si>
  <si>
    <t>Adjustment to contingently redeemable noncontrolling interest</t>
  </si>
  <si>
    <t>Equity-based compensation</t>
  </si>
  <si>
    <t>Comprehensive income (loss):</t>
  </si>
  <si>
    <t>Other comprehensive income (loss)</t>
  </si>
  <si>
    <t>Comprehensive (income) loss attributable to noncontrolling interest</t>
  </si>
  <si>
    <t>Ending balance at Sep. 30, 2013</t>
  </si>
  <si>
    <t>Ending balance at Sep. 30, 2014</t>
  </si>
  <si>
    <t>Ending balance at Sep. 30, 2015</t>
  </si>
  <si>
    <t>Consolidated Statements of Cash Flows - USD ($) $ in Millions</t>
  </si>
  <si>
    <t>Cash flows from operations</t>
  </si>
  <si>
    <t>Adjustments to reconcile to cash flows from operations:</t>
  </si>
  <si>
    <t>Depreciation and amortization</t>
  </si>
  <si>
    <t>Debt issuance costs amortization, debt issuance costs write-offs and original issue discount amortization</t>
  </si>
  <si>
    <t>Provision for bad debt</t>
  </si>
  <si>
    <t>Inventory impairment</t>
  </si>
  <si>
    <t>Equity-based compensation charges</t>
  </si>
  <si>
    <t>Gain from sales of property and equipment</t>
  </si>
  <si>
    <t>Gain from proceeds of insurance claim</t>
  </si>
  <si>
    <t>Gain from debt extinguishment, net</t>
  </si>
  <si>
    <t>Foreign currency gain on purchase of additional equity interest in Nexeo Plaschem</t>
  </si>
  <si>
    <t>Changes in assets and liabilities:</t>
  </si>
  <si>
    <t>Accounts and notes receivable</t>
  </si>
  <si>
    <t>Changes in other operating assets and liabilities,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and equipment</t>
  </si>
  <si>
    <t>Proceeds from the disposal of property and equipment</t>
  </si>
  <si>
    <t>Insurance proceeds related to property and equipment</t>
  </si>
  <si>
    <t>Acquisitions</t>
  </si>
  <si>
    <t>Net cash used in investing activities from continuing operations</t>
  </si>
  <si>
    <t>Net cash provided by (used in) investing activities from discontinued operations</t>
  </si>
  <si>
    <t>Net cash used in investing activities</t>
  </si>
  <si>
    <t>Cash flows from financing activities</t>
  </si>
  <si>
    <t>Proceeds from sale of membership units</t>
  </si>
  <si>
    <t>Tax distributions associated with membership interests</t>
  </si>
  <si>
    <t>Payments on short-term obligations associated with the Beijing Plaschem Acquisition</t>
  </si>
  <si>
    <t>Purchase of additional noncontrolling equity interest in Nexeo Plaschem</t>
  </si>
  <si>
    <t>Proceeds from short-term debt</t>
  </si>
  <si>
    <t>Repayments of short-term debt</t>
  </si>
  <si>
    <t>Proceeds from issuance of long-term debt</t>
  </si>
  <si>
    <t>Repayments of long-term debt</t>
  </si>
  <si>
    <t>Payments of debt issuance costs</t>
  </si>
  <si>
    <t>Net cash provided by (used in) financing activities</t>
  </si>
  <si>
    <t>Effect of exchange rate changes on cash and cash equivalents</t>
  </si>
  <si>
    <t>Increase (decrease) in cash and cash equivalents</t>
  </si>
  <si>
    <t>Cash and cash equivalents at the beginning of the period</t>
  </si>
  <si>
    <t>Cash and cash equivalents at end of the period</t>
  </si>
  <si>
    <t>Supplemental disclosure of cash flow information:</t>
  </si>
  <si>
    <t>Cash paid during the period for interest</t>
  </si>
  <si>
    <t>Cash paid during the period for taxes</t>
  </si>
  <si>
    <t>Supplemental disclosure of non-cash investing and financing activities:</t>
  </si>
  <si>
    <t>Non-cash capital expenditures</t>
  </si>
  <si>
    <t>Non-cash capital lease obligations</t>
  </si>
  <si>
    <t>Organization and Nature of Operations</t>
  </si>
  <si>
    <t>Organization, Consolidation and Presentation of Financial Statements [Abstract]</t>
  </si>
  <si>
    <t>Organization and Nature of Operations Nexeo Solutions Holdings, LLC ("Holdings") was formed on November 4, 2010 as a Delaware limited liability company. On March 31, 2011, Holdings purchased the global distribution business (the "Distribution Business") from Ashland Inc. ("Ashland"), which is referred to as the "Ashland Distribution Acquisition." Holdings is a holding company and substantially all of its operations are conducted through its primary operating subsidiary Nexeo Solutions, LLC ("Solutions") and its subsidiaries. Holdings owns the majority of the membership interests of Solutions while the remaining membership interests are owned by Nexeo Solutions Sub Holding Corp. ("Sub Holding"), a wholly-owned subsidiary of Holdings. Holdings and its subsidiaries are collectively referred to as the "Company." The Company is a global distributor of chemicals products in North America and Asia and plastics products in North America, Europe, the Middle East and Africa ("EME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The Company also provides environmental services, including waste collection, recovery, recycling and arrangement for disposal services in North America, primarily in the United States ("U.S.") through its Environmental Services line of business. The Company was a distributor of composites products in North America until July 1, 2014, when these operations were sold. In accordance with applicable accounting guidance, these North American composites operations are reflected as discontinued operations for all periods presented. See Note 3. During fiscal year 2015, the Company distributed approximately 23,000 products through a supply chain consisting of approximately 170 owned, leased or third-party warehouses, rail terminals and tank terminals globally with a private fleet of over 1,000 units, including tractors and trailers, primarily located in North America. The Company connects a network of approximately 1,300 suppliers with a diverse base of approximately 27,500 customers. The Company offers its customers products used in a broad cross section of industrial end markets, including the household, industrial and institutional ("HI&amp;I"), lubricants, performance coatings (including architectural coatings, adhesives, sealants and elastomers, or "CASE"), automotive, healthcare, personal care, oil and gas and construction end markets. The Company currently employs approximately 2,450 employees globally.</t>
  </si>
  <si>
    <t>Basis of Presentation and Recent Accounting Pronouncements</t>
  </si>
  <si>
    <t>Accounting Policies [Abstract]</t>
  </si>
  <si>
    <t>Basis of Presentation and Recent Accounting Pronouncements Basis of Presentation The accompanying consolidated financial statements have been prepared in accordance with accounting principles generally accepted in the United States ("U.S. GAAP") pursuant to the rules and regulations of the Securities and Exchange Commission ("SEC"). Certain reclassifications were made to prior period amounts to conform to current year presentation. Principles of Consolidation The accompanying consolidated financial statements of the Company include the accounts of Holdings and its subsidiaries in which it maintains control. Intercompany transactions and balances have been eliminated in consolidation. Certain Factors Affecting Comparability to Prior Period Financial Results On April 1, 2014, the Company acquired 100% of the outstanding shares of Archway Sales, Inc., a St. Louis, Missouri based chemicals blending and distribution business and a provider of specialty chemicals ("Archway"), and substantially all of the assets of JACAAB, a related business of Archway ("JACAAB", collectively, the "Archway Acquisition"). Accordingly, the consolidated results of operations for fiscal year 2014 include the results of the acquired operations since that date. See Note 3. Effective December 1, 2013, the Company acquired 100% of the outstanding shares of Chemical Specialists and Development, Inc. ("CSD"), a chemical distribution company and provider of packaged chemicals headquartered in Conroe, Texas, and substantially all of the assets of STX Freight Company ("STX") and ST Laboratories Group, LLC ("ST Laboratories"), two related businesses of CSD (collectively, the "CSD Acquisition"). Accordingly, the consolidated results of operations for fiscal year 2014 include the results of the acquired operations since that date. See Note 3. In September 2012, the Company formed a joint venture, Nexeo Plaschem (Shanghai) Co., Ltd ("Nexeo Plaschem"), with the shareholders of Beijing Plaschem Trading Co., Ltd ("Beijing Plaschem") and on November 1, 2012, Nexeo Plaschem acquired Beijing Plaschem’s operations. Accordingly, the consolidated results of operations for fiscal year 2013 include the results of the acquired operations since that date. See Note 3. Use of Estimates, Risks, and Uncertainties The preparation of consolidated financial statements requires management to make estimates and assumptions that affect the reported amounts of assets, liabilities, revenues, expenses and the disclosures of contingent assets and liabilities. Significant items that are subject to such estimates and assumptions include the purchase price allocations of recent acquisitions, estimated useful life of long-lived assets, impairments of intangible assets, income taxes, reserves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Cash and Cash Equivalents All highly liquid temporary investments with original maturities of three months or less are considered to be cash equivalents. At September 30, 2015 , the Company had $127.7 million in cash and cash equivalents. Of this amount, $54.1 million was held by foreign subsidiaries. Of the $54.1 million , $45.0 million was denominated in currencies other than the U.S. dollar, primarily in Euros, Canadian dollars ("CAD"), British pounds, and Chinese Renminbi ("RMB"). At September 30, 2015 , the Company had $4.7 million in China denominated in RMB. While the RMB is convertible into U.S. dollars, foreign exchange transactions are subject to approvals from the State Approvals of Foreign Exchange. The Company does not anticipate any significant adverse impact to overall liquidity from restrictions on cash and cash equivalents. Although the Company currently anticipates that the majority of the cash and cash equivalents held by foreign affiliates will be retained by the affiliates for working capital purposes, the Company believes such cash and cash equivalents could be repatriated to the U.S. in the form of debt repayments with limited tax consequences. Accounts and Notes Receivable and Allowance for Doubtful Accounts Accounts receivable are recorded net of discounts and allowance for doubtful accounts. The Company performs ongoing credit evaluations of its customers and generally does not require collateral from its customers. The Company’s accounts receivable in the U.S. and Canada are collateral under its asset based loan facility ("ABL Facility") and the senior secured term loan facility ("Term Loan Facility" and collectively, the "Credit Facilities"). Certain customers of Nexeo Plaschem, are allowed to remit payment during a period of time ranging from 30 days up to nine months. These notes receivables, which are supported by banknotes issued by large banks in China on behalf of these customers, are included in Accounts and Notes Receivable on the Company's consolidated balance sheets and totaled $4.5 million and $19.7 million at September 30, 2015 and 2014, respectively. Additionally, under certain credit arrangements Nexeo Plaschem is a party thereto, these notes receivable may also be pledged as collateral. See Note 8. The Company records an allowance for doubtful accounts as a best estimate of the amount of probable credit losses for accounts receivable. Each month the Company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Receivables are charged off against the allowance for doubtful accounts when it is probable a receivable will not be recovered. The allowance for doubtful accounts was $3.8 million and $6.3 million at September 30, 2015 and 2014 , respectively. Bad debt expense, a component of selling, general and administrative expenses, totaled $0.6 million , $4.2 million and $1.7 million for the years ended September 30, 2015 , 2014 and 2013, respectively. Inventories Inventories are carried at the lower of cost or market and are stated at cost using the weighted average cost method. The Company’s inventories in the U.S. and Canada are collateral under the ABL Facility and the Term Loan Facility. Goodwill and Intangibles The Company had goodwill of $373.7 million and $379.5 million at September 30, 2015 and 2014 , respectively, resulting from the Ashland Distribution Acquisition, the Nexeo Plaschem Acquisition, the CSD Acquisition and the Archway Acquisition. The purchase price of an acquisition is allocated to the underlying assets acquired and liabilities assumed based upon their estimated fair values at the date of acquisition. The estimated fair values were determined after review and consideration of relevant information including discounted cash flows, quoted market prices and estimates made by management. To the extent that the purchase price exceeds the fair value of the net identifiable tangible and intangible assets acquired, such excess is allocated to goodwill. The Company had other intangible assets (net of amortization) of $111.4 million and $127.4 million at September 30, 2015 and 2014 , respectively. The Company’s other intangible assets at September 30, 2015 and 2014 consisted of leasehold improvements intangibles, customer-related intangibles, supplier-related intangibles, non-compete agreements and trademarks and trade names. Leasehold improvements are amortized over the shorter of their economic useful life or their lease term, the non-compete agreements are amortized over 3 to 5 years, the customer and supplier intangibles are amortized over 5 to 14 years, and the trademarks and trade names are amortized over 2 to 6 years. Property, Plant and Equipment Property, plant and equipment are depreciated by the straight-line method over the estimated useful lives of the assets. Leasehold improvements are amortized over the shorter of their economic useful life or their lease term. The range of useful lives used to depreciate property, plant and equipment is as follows: Estimated Useful Lives (years) Plants and buildings 5-35 Machinery and equipment 2-30 Software and computer equipment 3-10 Repairs and maintenance expenditures that do not extend the useful life of the asset are charged to expense as incurred. Major expenditures for replacements and significant improvements that increase asset values or extend useful lives are capitalized. The carrying amounts of assets that are sold or retired and the related accumulated depreciation are removed from the accounts in the year of disposal, and any resulting gain or loss is reflected in the consolidated statements of operations. Leases The Company leases certain property, plant and equipment in the ordinary course of business. The leases are classified as either capital leases or operating leases. Assets under capital leases are included in Property, plant and equipment, net in the consolidated balance sheets and are depreciated over the lesser of the lease term or the useful life of the assets. Capital lease obligations are included in Short-term borrowings, current portion of long-term debt and capital lease obligations and Long-term debt and capital lease obligations, less current portion, net in the consolidated balance sheets. Generally, lease payments under capital leases are recognized as interest expense and a reduction of the capital lease obligations. Lease payments under operating leases are recognized as an expense in the consolidated statements of operations on a straight-line basis over the lease term. Impairment of Long-lived Assets Goodwill . Goodwill is tested for impairment annually as of March 31 and whenever events or circumstances make it more likely than not that an impairment may have occurred. Goodwill is reviewed for impairment at the reporting unit level, which is defined as operating segments or groupings of businesses one level below the operating segment level.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 Other Long-Lived Assets . Property, plant and equipment and other intangible assets with definite lives are tested for impairment whenever events and circumstances indicate that the carrying value of an asset may not be recoverable. When an impairment test is performed and the undiscounted expected future cash flows are less than the carrying value, an impairment loss is recognized equal to an amount by which the carrying value exceeds the fair value of the asset. The factors considered by management in performing this assessment include current operating results, trends and prospects, as well as the effect of obsolescence, demand, competition and other economic factors. Included in depreciation expense for the year ended September 30, 2014 is an impairment loss of $1.8 million related to the closure of two facilities in the U.S. One of these facilities was sold in February 2015 for net proceeds of $1.3 million resulting in a $0.2 million gain on sale. Debt Issuance Costs Costs associated with debt financing activities are recorded as debt issuance costs, which are included in other non-current assets and are being amortized as interest expense over the contractual lives of the related credit facilities. The unamortized balance of debt issuance costs was $14.5 million and $21.9 million at September 30, 2015 and 2014 , respectively. During fiscal year 2015, the Company repurchased a portion of the 8.375% Senior Subordinated Notes (the "Notes"). In connection with the repurchase, the Company wrote off $0.2 million of unamortized deferred issuance costs, which is included in the net gain on extinguishment of debt recorded in Other income in the Company's consolidated statements of operations. In 2014, the Company’s debt agreements were amended on several occasions. In connection with these amendments, the Company incurred debt issuance costs of $1.8 million and $8.0 million in fiscal years 2014 and 2013, and wrote off $1.8 million of unamortized deferred issuance costs in fiscal year 2013. Amortization of debt issuance costs recorded in interest expense, including the above write-off in 2013, was $7.2 million , $6.8 million and $8.4 million for the years ended September 30, 2015 , 2014 and 2013 , respectively. Commitments, Contingencies and Environmental Costs Liabilities for loss contingencies arising from claims, assessments, litigation, fines, penalties and other sources are recorded when it is probable that a liability has been incurred and the amount of the assessment and/or remediation can be reasonably estimated. Gain contingencies are not recorded until management determines it is certain that the future event will become or does become a reality. Liabilities for environmental remediation costs are recognized when environmental assessments or remediation are probable and the associated costs can be reasonably estimated. Generally, the timing of these provisions coincides with the commitment to a formal plan of action or, if earlier, the divestment or closure of the relevant sites. The amount recognized reflects management’s best estimate of the expenditures expected to be required. Actual environmental expenditures that relate to current or future revenues are expensed or capitalized as appropriate. Actual expenditures that relate to an existing condition caused by past operations and that do not impact future earnings are expensed. Ashland has agreed to retain known environmental remediation liabilities and other environmental remediation liabilities arising prior to March 31, 2011 of which Ashland receives notice prior to March 31, 2016. See Note 12. Derivative Instruments The Company uses interest rate swaps to manage its exposure to interest rate risk related to its variable rate debt instruments and designates them as cash flow hedges. These instruments are recorded at fair value and the associated cash flows are classified in operating activities with the underlying transactions. The effective portion of changes in fair value in the Company’s interest rate swaps is recognized in other comprehensive income ("OCI") and is reclassified to net income when the underlying interest expense is recognized in net income. Any ineffective portion is recognized in interest income (expense) as it occurs. For a discontinued cash flow hedge, prospective changes in the fair value of the derivative are recognized in net income. The accumulated gain or loss recognized in OCI at the time a hedge is discontinued remains in OCI until the original hedged transaction occurs. However, if it is determined that the likelihood of the original hedged transaction occurring is no longer probable, the entire accumulated gain or loss recognized in OCI is immediately reclassified into net income. Fair Value of Financial Instruments Carrying value approximates fair value as it relates to cash and cash equivalents, accounts receivable, accounts payable and short-term borrowings under line of credit agreements of Nexeo Plaschem due to the short-term maturity of those instruments. The carrying values of the Company’s ABL Facility and Term Loan Facility approximate fair value due to the variable rate of interest paid. The estimated fair value of the Company’s Notes is based upon a pricing model using the estimated yield calculated from interpolated treasury and implied yields to quoted price as inputs. The fair values of the Company’s derivative instruments are based upon current quoted market prices. These financial instruments’ fair values are based upon trades in liquid markets and the valuation model inputs can generally be verified through over-the-counter markets and valuation techniques that do not involve significant management judgment. Concentrations of Credit Risk All of the Company’s financial instruments, including derivatives, involve elements of credit and market risk. The most significant portion of this credit risk relates to nonperformance by counterparties. The counterparties to the Company’s derivatives consist of major financial institutions. To manage counterparty risk associated with financial instruments, the Company selects and monitors counterparties based on its assessment of their financial strength and on credit ratings, if available. Foreign Currency The reporting currency of the Company is the U.S. dollar. With few exceptions, the local currency is the functional currency for the Company's foreign subsidiaries. In consolidating the results of operations, income and expense accounts are translated into U.S. dollars at average exchange rates in effect during the period and asset and liability accounts are translated at period-end exchange rates. Translation gains or losses are recorded in the foreign currency translation component in Accumulated other comprehensive loss in shareholders’ equity and are included in net earnings only upon sale or liquidation of the underlying foreign subsidiary or affiliated company. Transactions undertaken in currencies other than the functional currency of the subsidiary are translated using the exchange rate in effect as of the transaction date and give rise to foreign currency transaction gains and losses. Foreign currency transaction gains and losses are recorded as a component of Selling, general and administrative expenses . Net foreign currency transaction losses were $2.2 million , $1.2 million , and $1.3 million for the fiscal years ended September 30, 2015, 2014 and 2013, respectively. Revenue Recognition Revenues are recognized when persuasive evidence of an arrangement exists, products are shipped and title is transferred or services are provided to customers, the sales price is fixed or determinable and collectability is reasonably assured. Revenue for product sales is recognized at the time title and risk of loss transfer to the customer, based on the terms of the sale. For products delivered under the Company's standard shipping terms, title and risk of loss transfer when the product is delivered to the customer’s delivery site. For sales transactions designated Freight on Board ("FOB") shipping point, the customer assumes risk of loss and title transfers at the time of shipment. Sales are reported net of tax assessed by qualifying governmental authorities. The Company is generally the primary obligor in sales transactions with its customers, retains inventory risk during transit and assumes credit risk for amounts billed to its customers. Accordingly, the Company recognizes revenue primarily based on the gross amount billed to its customers. In sales transactions where the Company is not the primary obligor and does not retain inventory risk, the Company recognizes revenue on a net basis by recognizing only the commission it retains from such sales and including that commission in sales and operating revenues in the consolidated statements of operations. Consistent with industry standards, the Company may offer volume-based incentives to large customers if the customer purchases a specified volume with the Company over a specified time period. The Company recognizes the rebate obligation as a reduction of revenue based on its estimate of the total volume of purchases from a given customer over the specified period of time. Supplier Rebates Certain of the Company's vendor arrangements provide for purchase incentives based on the Company achieving a specified volume of purchases. The Company receives these incentives in the form of rebates that are payable only when the Company's purchases equal or exceed the relevant calendar year target. Supplier rebates are recorded as a reduction of inventory costs and accrued as part of cost of sales for products sold based on progress towards earning the supplier rebates, taking into consideration cumulative purchases of inventory to date and projected purchases through the end of the applicable calendar year. Supplier rebates totaled $13.9 million , $11.1 million and $12.7 million for the years ended September 30, 2015 , 2014 and 2013, respectively. At September 30, 2015 and 2014 , supplier rebates due to the Company were $3.4 million and $3.7 million , respectively. These receivables are included in accounts and notes receivable. Shipping and Handling All shipping and handling amounts billed to customers are included in revenues. Costs incurred related to the shipping and handling of products are included in cost of sales. Expense Recognition Cost of sales include material and production costs, as well as the costs of inbound and outbound freight, purchasing and receiving, inspection, warehousing, internal transfers and all other distribution network costs. Selling, general and administrative expenses include sales and marketing costs, advertising, research and development, customer support, environmental remediation and administrative costs. Because products and services are generally sold without any extended warranties, liabilities for product warranties are not significant. Advertising costs and research and development costs are expensed as incurred, and are reported as a component of selling, general and administrative expenses. Advertising expenses were $2.2 million , $2.4 million and $2.4 million for the years ended September 30, 2015 , 2014 and 2013, respectively. There were no material research and development expenses incurred during any of the periods presented. Income Taxes The provision for income taxes includes income taxes paid, currently payable or receivable, and those deferred. Under U.S. GAAP,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f changes in tax rates on deferred taxes is recognized in the period in which a tax law change is enacted. Valuation allowances are established when necessary on a jurisdictional basis to reduce deferred tax assets to the amounts that are more likely than not to be realized. The Company is organized as a limited liability company and is taxed as a partnership for U.S. income tax purposes. As such, with the exception of a limited number of state and local jurisdictions, the Company is not subject to U.S. income taxes. Accordingly, the members report their share of the Company’s taxable income on their respective U.S. federal tax returns. The Company’s sole U.S. corporate subsidiary, Sub Holding, is subject to tax at the entity level in the U.S. Net earnings for financial statement purposes may differ significantly from taxable income reportable to the Company's unitholders as a result of differences between the tax basis and financial reporting basis of certain assets and liabilities and other factors. The Company is required to make quarterly distributions to members to fund their tax obligations, if any, attributable to the Company’s taxable income. In some jurisdictions, the Company makes such distributions in the form of tax payments paid directly to the taxing authority on behalf of its members. The Company’s controlled foreign corporations are subject to tax at the entity level in their respective jurisdictions. Revisions to prior period presentation During the third quarter of fiscal year 2015, the Company determined that Proceeds from short-term debt and Repayments of short-term debt within the financing activities portion of the Company’s consolidated statements of cash flows were not reported in accordance with actual cash movements during fiscal year 2014. Accordingly, the Company has revised the consolidated statement of cash flows for the fiscal year ended September 30, 2014 to reflect an increase of $29.7 million in both Proceeds from short-term debt and Repayments of short-term debt within financing activities. The correction had no impact on the Company’s total cash flows, total cash flows from financing activities, financial condition or results of operations. The Company does not believe that this revision has a material effect on the Company’s previously reported consolidated financial statements. Recent Accounting Pronouncements Not Yet Adopted In April 2014, the Financial Accounting Standards Board (the "FASB") issued Accounting Standards Update ("ASU") 2014-8, Presentation of Financial Statements (Topic 205) and Property, Plant, and Equipment (Topic 360): Reporting Discontinued Operations and Disclosures of Disposals of Components of an Entity ("ASU 2014-8"). This ASU changes the criteria for reporting discontinued operations while requiring expanded disclosures surrounding the assets, liabilities, income, and expenses of discontinued operations. The amendments in this ASU are effective for fiscal years (and interim reporting periods within those years) beginning after December 15, 2014. Early adoption is permitted. The Company is in the process of evaluating the provisions of the ASU but currently does not expect it to have a material effect on the Company’s financial position or results of operations. In May 2014, the FASB issued ASU 2014-9, Revenue from Contracts with Customers (Topic 606) ("ASU 2014-9"). The amendments in this ASU will supersede the revenue recognition requirements in Topic 605, Revenue Recognition and require that revenue be recognized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9 for all entities by one year. ASU 2014-09 will be effective in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in the process of evaluating the provisions of the ASU and assessing the potential effect on the Company’s financial position or results of operations. In June 2014, the FASB issued ASU 2014-12, Compensation-Stock Compensation (Topic 718): Accounting for Share-Based Payments When the Terms of an Award Provide That a Performance Target Could Be Achieved after the Requisite Service Period ("ASU 2014-12"). This ASU requires that a performance target that affects vesting and that could be achieved after the requisite service period be treated as a performance condition and an entity should apply existing guidance in Topic 718, Compensation-Stock Compensation, as it relates to awards with performance conditions that affect vesting to account for such awards. The amendments in this ASU are effective for fiscal years (and interim reporting periods within those years) beginning after December 15, 2015. Early adoption is permitted. The Company is in the process of evaluating the provisions of the ASU, but does not expect it to have a material effect on the Company’s financial position or results of operations. In August 2014, the FASB issued ASU 2014-15, Presentation of Financial Statements-Going Concern (Subtopic 205-40): Disclosure of Uncertainties about an Entity’s Ability to Continue as a Going Concern ("ASU 2014-15"). This ASU defines management’s responsibility to evaluate whether there is substantial doubt about an organization’s ability to continue as a going concern and to provide related footnote disclosures. The ASU is effective for the annual period ending after December 15, 2016, and for annual periods and interim periods thereafter. Early adoption is permitted. The Company is in the process of evaluating the provisions of the ASU but currently does not expect it to have a material effect on the Company's financial position or results of operations. In January 2015, the FASB issued ASU 2015-01, Income Statement - Extraordinary and Unusual Items (Subtopic 225-20): Simplifying Income Statement Presentation by Eliminating the Concept of Extraordinary Items ("ASU 2015-01"). This ASU eliminates the concept of an extraordinary item from U.S. GAAP, but does not change the requirement to disclose material items that are unusual or infrequent in nature. Eliminating the concept of extraordinary items will allow the entity to no longer have to assess whether a particular event or transaction is both unusual in nature and infrequent in occurrence. The ASU is effective for the annual period beginning after December 15, 2015, and for annual periods and interim periods thereafter. Early adoption is permitted as of the beginning of the fiscal year of adoption. The adoption of ASU 2015-01 is not expected to have a material effect on the Company’s financial position or results of operations. In February 2015, the FASB issued ASU 2015-02, Consolidation (Topic 810): Amendments to the Consolidation Analysis ("ASU 2015-02"). This ASU changes the analysis that a reporting entity must perform to determine whether it should consolidate certain types of legal entities. The ASU is effective for fiscal years beginning after December 15, 2015 and interim periods within those years and early adoption is permitted. The Company is currently evaluating the impact of this guidance on its consolidated financial statements. The adoption of ASU 2015-02 is not expected to have a material effect on the Company’s financial position or results of operations. In April and August 2015, the FASB issued ASU No. 2015-03 and ASU No. 2015-15, “Interest- Imputation of Interest,” respectively, to simplify the presentation of debt issuance costs. These amendments require debt issuance costs to be presented in the balance sheet as a direct deduction from the carrying value of the debt liability. The FASB clarified that debt issuance costs related to line-of-credit arrangements can be presented as an asset and amortized over the term of the arrangement. The guidance is effective for annual fiscal periods beginning after December 15, 2015 and interim periods within those years; however, early adoption is permitted. The Company does not expect the adoption of this guidance to have a material impact on the Company’s financial position or results of operations. Upon adoption of these amendments, the Company expects to reclassify the unamortized balance of debt issuance costs as a reduction of the carrying amount of long-term debt. In April 2015, the FASB issued ASU 2015-05, Intangibles-Goodwill and Other-Internal-Use Software (Subtopic 350-40): Customer's Accounting For Fees Paid in a Cloud Computing Arrangement ("ASU 2015-05"). This ASU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SU 2015-05 is effective for fiscal years beginning after December 15, 2015 and interim periods within those years and early adoption is permitted. The Company is in the process of evaluating the provisions of the ASU and assessing the potential effect on the Company’s financial position or results of operations. In July 2015, the FASB issued ASU 2015-11, Inventory (Topic 330): Simplifying the Measurement of Inventory. ("ASU 2015-11"). The amendments in this ASU require an entity to measure inventory at the lower of cost or net realizable value, whe</t>
  </si>
  <si>
    <t>Acquisitions and Divestitures</t>
  </si>
  <si>
    <t>Business Combinations [Abstract]</t>
  </si>
  <si>
    <t>Acquisitions and Divestitures Sale of Composites Operations in North America On July 1, 2014, the Company sold its North American Composites operations to Composites One LLC, a Rhode Island limited liability company ("Composites One" or the "Composites Sale"), including inventory and existing supplier and customer relationships. The Company received net proceeds of $60.6 million , which were used for general corporate purposes including repayment of debt under the ABL Facility and reinvestment in the assets of the business. In connection with the completion of the Composites Sale, the Company's dedicated North American composites commercial employees joined Composites One. The Company retained any liabilities from claims alleging product liability for dates prior to the close of the transaction. As part of the Composites sale, the Company and Composites One entered into a transition services agreement pursuant to which the Company provided, for a fee, certain operating and administrative services to Composites One for a period of 90 days following the closing of the transaction. The transition services agreement ended September 30, 2014. Fees received related to this agreement totaled $4.2 million and represented reimbursements of the Company's expenses incurred in order to provide the agreed-upon services to Composites One. Under the terms of the ABL Facility, the Company may be required to repay debt with the proceeds received upon a sale of assets if the sale causes excess availability, as defined for both the U.S. and Canadian borrowers, to fall below certain thresholds. As the excess availability after the Composites Sale was significantly above the required thresholds, this requirement was not applicable. Under the terms of the Term Loan Facility, the Company may repay debt with the proceeds received upon a sale of assets or it may elect to reinvest such proceeds in assets useful for its business within 12 months following the sale transaction. The Company elected to reinvest the proceeds from the Composites Sale in assets useful for its business. Although the Company was not required to repay debt as a result of the Composites Sale, the Company used a portion of the net proceeds received to repay $48.0 million of borrowings outstanding under the ABL Facility. The Composites Sale allowed the Company to focus on key strategic priorities within the Plastics, Chemicals and Environmental Services lines of business. Gain on Sale The Composites Sale closed on July 1, 2014. The Company recorded a net gain on the Composites Sale of $14.3 million , including a tax effect of $1.2 million . The net gain was included in the Company's operating results related to discontinued operations in the fourth quarter of fiscal year 2014. Discontinued Operations The North American composites operations met the criteria for discontinued operation in accordance with U.S. GAAP. As a result, the assets and liabilities of the Company's North American composites operations have been reflected as assets and liabilities related to discontinued operations in the Company's consolidated balance sheets as follows: September 30, 2015 September 30, 2014 Accounts receivable $ — $ 0.5 Other current assets — 0.2 Assets - discontinued operations (1) $ — $ 0.7 Trade payables (2) $ — $ 0.5 Accrued expenses and other liabilities (2) — 0.3 Non-current deferred tax liability (3) — 1.3 Other non-current liabilities (3) 0.1 0.1 Liabilities - discontinued operations $ 0.1 $ 2.2 (1) Included in Other current assets in the consolidated balance sheets. (2) Included in Accrued expenses and other liabilities in the consolidated balance sheets. (3) Included in Other non-current liabilities in the consolidated balance sheets. Additionally, the operating results and cash flows related to the North American composites operations have been reflected as discontinued operations in the Company's consolidated statements of operations, consolidated statements of cash flows and consolidated statements of other comprehensive income (loss) for all periods presented. Components of amounts reflected in the Company's consolidated statements of operations related to discontinued operations are presented in the following table for the fiscal years ended September 30, 2015 , 2014 and 2013 . Year Ended September 30, 2015 2014 2013 Sales and operating revenues $ — $ 195.8 $ 298.7 Pretax income (loss) from discontinued operations (1.1 ) 19.8 14.6 Income tax expense (benefit) (0.3 ) 1.4 0.9 Net income (loss) from discontinued operations, net of tax (0.8 ) 18.4 13.7 Archway Sales, Inc. On April 1, 2014, Sub Holding completed the Archway Acquisition. After consideration of the final working capital adjustment, the final purchase price for the Archway Acquisition was $128.7 million . Pursuant to the purchase agreement, $12.5 million of the purchase price may remain in escrow for a period of up to two years and relates to certain indemnification obligations under the purchase agreement. The escrow will be released in accordance with the terms of the purchase agreement. The Archway Acquisition was funded with $10.0 million of cash on hand and $119.0 million of borrowings under the ABL Facility. Following the Archway Acquisition, Archway was converted to a limited liability company. There is no contingent consideration related to the Archway Acquisition. The Archway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was recorded as goodwill. The following table summarizes the Company’s final allocation of the net purchase price to assets acquired and liabilities assumed at the acquisition date: Purchase Price Allocation Accounts receivable $ 21.5 Inventory 16.4 Other current assets 2.3 Deferred tax asset - current 1.9 Property and equipment 1.2 Customer-related intangible 11.0 Vendor-related intangible 17.0 Trade name 1.9 Non-compete agreements 3.3 Goodwill 118.6 Total assets acquired 195.1 Accounts payable 9.3 Other current liabilities 4.1 Deferred tax liability — current 1.3 Other non-current liabilities 1.7 Deferred tax liability — non-current 50.0 Total liabilities assumed 66.4 Net assets acquired $ 128.7 During the three months ended March 31, 2015, the Company completed its fair value assessment for certain contingent liabilities assumed and recorded adjustments to reflect the estimated fair value of obligations assumed as part of the transaction, and to record a minor adjustment to the fair value of property and equipment acquired. In connection with these adjustments, the Company recognized a liability for assumed contingent obligations, inclusive of income tax-related uncertainties, included in Other Non-Current Liabilities on the Company's consolidated balance sheets. The contingent liabilities were valued using an expected value (probability-weighted) approach. The net impact to goodwill associated with these adjustments was a decrease of $1.8 million . Transaction costs associated with the Archway Acquisition were included in Transaction related costs in the Company's consolidated statements of operations. There were no acquisition costs during the fiscal year ended September 30, 2015 and acquisition costs totaled $4.3 million and $0.1 million during the fiscal years ended, September 30, 2014 and 2013 respectively. Transaction costs incurred in 2014 include a success fee of $2.5 million paid to TPG (see Note 15). A summary and description of the assets and liabilities fair valued in conjunction with applying the acquisition method of accounting follows: Accounts Receivable Accounts receivable consisted of receivables related to the customers of the acquired business, as well as various other miscellaneous receivables. The accounts receivable and other miscellaneous receivables did not have a fair value adjustment as part of acquisition accounting because their carrying value approximated fair value. Inventory Inventory consisted primarily of finished products to be distributed to the Company’s customers. The value of the inventory acquired did not have a fair value adjustment as part of acquisition accounting because its carrying value approximated fair value. Other Current Assets Other current assets consisted primarily of prepaid expenses, which did not have a fair value adjustment as part of acquisition accounting since their carrying value approximated fair value. Property and Equipment Property and equipment consisted primarily of office equipment and other similar assets used in Archway's and JACAAB's operations. The value of the property and equipment acquired did not have a fair value adjustment as part of acquisition accounting since their carrying value approximated fair value. Customer-Related Intangible Customer relationships were valued through application of the income approach. Under this approach, revenue, operating expenses and other costs associated with existing customers were estimated in order to derive cash flows attributable to the Company’s existing customer relationships. The resulting cash flows were then discounted to present value to arrive at the fair value of existing customer relationships as of the valuation date. Customer relationships will be amortized on a straight-line basis over a ten -year period. Vendor-Related Intangible Vendor relationships were valued through application of the income approach. Under this approach, revenue, operating expenses and other costs associated with existing vendors were estimated in order to derive cash flows attributable to the Company’s existing vendor relationships. The resulting cash flows were then discounted to present value to arrive at the fair value of existing vendor relationships as of the valuation date. Vendor relationships will be amortized on a straight-line basis over a ten -year period. Non-Compete Agreements In connection with the Archway Acquisition, former shareholders of Archway agreed to non-compete agreements. The terms of the non-compete agreements prohibit the shareholders from competing in the chemical distribution space for five years after the Archway Acquisition. The income approach was used to value the non-compete agreements through a comparative discounted cash flow analysis. This intangible is amortized on a straight-line basis over a five-year period. Trade name Archway's trade name was valued through application of the income approach, involving the estimation of likely future sales and an appropriate royalty rate. The fair value of this asset is amortized on a straight-line basis over a period of two years, estimated based on the period in which the Company expects a market participant would use the name prior to rebranding and the length of time the name is expected to maintain recognition and value in the marketplace. Goodwill Goodwill represents the excess of purchase price over the fair value of acquired net assets, arising from synergies expected as a result of the Archway Acquisition and the deferred tax impact of the difference between the financial statement amount of the investment in Solutions by Sub Holding and its tax basis that was generated as a result of the Archway Acquisition. Goodwill is not amortized to earnings, but instead is reviewed for impairment at least annually, absent any indicators of impairment. Of the total amount of goodwill recognized as part of the purchase price allocation above, the Company expects $17.9 million to be deductible for tax purposes. Accounts Payable Accounts payable represented short-term obligations owed to the vendors of the acquired business, which were assumed in the Archway Acquisition. These obligations did not have a fair value adjustment as part of acquisition accounting since their carrying value approximated fair value. Other Current Liabilities, Including Related Party Payable Other current liabilities represented primarily accrued expenses, including a $3.4 million payable to the sellers of Archway related to certain tax refund receivables. Certain former shareholders of Archway continue to be employed by Archway and are involved in the operations of the business acquired in the Archway Acquisition. Accrued expenses did not have a fair value adjustment as part of acquisition accounting since their carrying value approximated fair value. Deferred Taxes — Current and Non-Current Subsequent to the Archway Acquisition, Sub Holding contributed its ownership interest in Archway to Solutions in exchange for a participating preferred interest in Solutions. The deferred tax liabilities are primarily attributable to the difference between the financial statement amount of the investment in Solutions by Sub Holding and its tax basis. The deferred tax assets and liabilities are also attributable to the pre-acquisition value of Archway's inventory under Archway's historical inventory accounting methodology and to the fair values allocated to the identified intangibles acquired which are different for financial reporting purposes than for tax reporting purposes and give rise to temporary differences. The deferred tax assets and liabilities will reverse in future periods or have reversed as the related tangible and intangible assets are amortized, acquired inventory is sold, goodwill is impaired or the investment in Solutions is sold. Impact of the Archway Acquisition on the Company’s Consolidated Financial Information For the fiscal year ended September 30, 2014 , the Company’s consolidated sales and operating revenues and net income include $88.2 million and $3.1 million , respectively, related to the operations of the acquired business since the closing date of the Archway Acquisition. Beginning on July 1, 2015, the operations, sales force and other personnel of Archway were fully integrated into the Company’s operations and ERP systems. Chemical Specialists and Development, Inc. Effective December 1, 2013, Sub Holding completed the CSD Acquisition. The Company paid an aggregate purchase price of $96.4 million for the CSD Acquisition. Of the purchase price, $10.0 million was placed in escrow for a period of up to three years and relates to certain indemnification obligations under the purchase agreement. In May 2015, an agreement was reached to release the funds placed in escrow. Pursuant to that agreement, the Company received $8.0 million from the escrow fund and the former shareholders of CSD received the remaining funds of $2.0 million . The Company recorded a pre-tax gain of $8.0 million related to the release. The acquisition was financed with $10.0 million of cash on hand and $87.0 million of borrowings under the ABL Facility. Following the CSD Acquisition, CSD and each of its subsidiaries were converted to limited liability companies. There is no contingent consideration related to the CSD Acquisition. The CSD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was recorded as goodwill. The following table summarizes the Company’s final allocation of the purchase price to assets acquired and liabilities assumed at the acquisition date: Purchase Price Allocation Accounts receivable $ 24.7 Inventory 9.2 Other current assets 1.1 Property, plant and equipment 14.7 Customer-related intangible 36.0 Trademarks and trade names 3.5 Non-compete agreements 5.1 Other non-current assets 0.4 Goodwill 59.1 Total assets acquired 153.8 Accounts payable 16.8 Other current liabilities 2.3 Deferred tax liability — current 0.5 Other non-current liabilities 0.5 Deferred tax liability — non-current 37.3 Total liabilities assumed 57.4 Net assets acquired $ 96.4 There were no changes to the purchase price allocation during the fiscal year ended September 30, 2015 . Transaction costs associated with the CSD Acquisition were included in Transaction related costs in the consolidated statements of operations. There were no acquisition costs during the year ended September 30, 2015 and acquisition costs totaled $6.4 million and $1.9 million during the fiscal years ended September 30, 2014 and 2013 , respectively. Transaction costs incurred in 2014 include a success fee of $2.0 million paid to TPG (see Note 15). A summary and description of the assets and liabilities fair valued in conjunction with applying the acquisition method of accounting follows: Accounts Receivable Accounts receivable consisted of receivables related to the customers of the acquired businesses, as well as various other miscellaneous receivables. The accounts receivable and other miscellaneous receivables did not have a fair value adjustment as part of acquisition accounting because their carrying value approximated fair value. Inventory Inventory consisted primarily of finished products to be distributed to the Company’s customers. The fair value of inventory was established through application of the income approach, using estimates based upon the future profitability that is expected to be generated once the inventory is sold (net realizable value). Other Current Assets Other current assets consisted primarily of prepaid expenses which did not have a fair value adjustment as part of acquisition accounting since their carrying value approximated fair value. Other current assets also included indemnification assets recorded in connection with the recognition of current contingent obligations assumed. The indemnification assets represented the reimbursement the Company reasonably expected to receive from funds initially held in escrow pursuant to the purchase agreement. Property, Plant and Equipment Property, plant and equipment consisted of owned locations in the U.S, in Texas and Louisiana, including operating facilities, warehouse facilities and office buildings. The fair value of buildings and land improvements was determined using the cost approach, and the fair value of land was determined using the sales comparison approach. Customer-Related Intangible Customer relationships were valued through application of the income approach. Under this approach, revenue, operating expenses and other costs associated with existing customers were estimated in order to derive cash flows attributable to the Company’s existing customer relationships. The resulting cash flows were then discounted to present value to arrive at the fair value of existing customer relationships as of the valuation date. Customer relationships will be amortized on a straight-line basis over a ten -year period. Non-Compete Agreements In connection with the CSD Acquisition, former shareholders of CSD agreed to non-compete agreements. The terms of the non-compete agreements prohibit the shareholders from competing in the chemical distribution space for five years after the CSD Acquisition. The income approach was used to value the non-compete agreements through a comparative discounted cash flow analysis. This intangible will be amortized on a straight-line basis over a five -year period. Trademarks and Trade names Trademarks and trade names were valued through application of the income approach, involving the estimation of likely future sales and an appropriate royalty rate. The fair value of these assets will be amortized on a straight-line basis over a period of five to six years, estimated based on the period in which the Company expects a market participant would use the name prior to rebranding and the length of time the name is expected to maintain recognition and value in the marketplace. Other Non-Current Assets Other non-current assets represented indemnification assets recorded in connection with the recognition of certain non-current contingent obligations. The indemnification assets represented the reimbursement the Company reasonably expected to receive from funds initially held in escrow pursuant to the purchase agreement. Goodwill Goodwill represents the excess of purchase price over the fair value of acquired net assets, arising from synergies expected as a result of the CSD Acquisition and the deferred tax impact of the difference between the financial statement amount of the investment in Solutions by Sub Holding and its tax basis that was generated as a result of the CSD Acquisition. Goodwill is not amortized to earnings, but instead is reviewed for impairment at least annually, absent any indicators of impairment. Of the total amount of goodwill recognized as part of the purchase price allocation above, the Company expects $ 10.0 million to be deductible for tax purposes. Accounts Payable Accounts payable represent short-term obligations owed to the vendors of the acquired businesses, which were assumed in the CSD Acquisition. These accounts payable and short-term obligations did not have a fair value adjustment as part of acquisition accounting since their carrying value approximated fair value. Other Current Liabilities Other current liabilities represented primarily accrued expenses and include assumed contingent obligations including income tax-related uncertainties. Accrued expenses did not have a fair value adjustment as part of acquisition accounting since their carrying value approximated fair value. Contingent obligations were valued using an expected value (probability-weighted) approach. Other Non-Current Liabilities Other non-current liabilities represented assumed contingent obligations, including income tax-related uncertainties, and were valued using an expected value (probability-weighted) approach. Deferred Tax Liabilities — Current and Non-Current Subsequent to the CSD Acquisition, Sub Holding contributed its ownership interest in CSD to Solutions in exchange for a participating preferred interest in Solutions. The deferred tax liabilities are primarily attributable to the difference between the financial statement amount of the investment in Solutions by Sub Holding and its tax basis. The deferred tax liabilities are also attributable to the fair values allocated to inventory, property, plant and equipment and identified intangibles acquired which are different for financial reporting purposes than for tax reporting purposes and give rise to temporary differences. The deferred tax liabilities will reverse in future periods or have reversed as the related tangible and intangible assets are amortized, inventory acquired is sold, goodwill is impaired or the investment in Solutions is sold. Impact of the CSD Acquisition on the Company’s Consolidated Financial Information For the year ended September 30, 2014, the Company’s consolidated sales and operating revenues and net income includes $134.0 million and $4.7 million , respectively, related to the estimated results of operations of the acquired business for the ten-month period since the closing date of the CSD Acquisition. The Company and CSD shared certain customers and sold similar products. The fiscal year ended September 30, 2014 includes a $1.2 million charge related to the inventory adjustment to fair value recorded during the first quarter of fiscal year 2014. The charge related to the inventory fair value adjustment is recorded in Cost of sales and operating expenses in the consolidated statements of operations. Beginning on July 1, 2014, the operations, sales force and other personnel of CSD were fully integrated into the Company’s operations and ERP systems. China Operations In September 2012, the Company formed a joint venture, Nexeo Plaschem, with the shareholders of Beijing Plaschem and initially owned 60% of the joint venture. On November 1, 2012, Nexeo Plaschem acquired Beijing Plaschem's operations, including inventory and existing supplier and customer arrangements related to those operations (the "Beijing Plaschem Acquisition"). During fiscal year 2014, the Company acquired additional equity interests totaling 30% for approximately $92.2 million in cash. In October 2014, the Company acquired the remaining 10% equity interest in Nexeo Plaschem for $34.3 million in cash, which made Nexeo Plaschem a wholly-owned subsidiary beginning in October 2014. The Company funded this payment with cash on hand and $18.0 million of borrowings under the ABL Facility. As part of the acquisition of the last 10% of the equity interest, the noncontrolling shareholders agreed to immediately terminate their employment with Nexeo Plaschem and to effect the successful transfer of the business to the Company. The Company also entered into consulting agreements with the noncontrolling shareholders for the provision of certain transition services. Since the formation of Nexeo Plaschem, the Company has consolidated 100% of the operations of Nexeo Plaschem and reflected the percentage it did not own as of the applicable reporting date as a contingently redeemable noncontrolling interest, classified as mezzanine equity (temporary equity) in the consolidated balance sheets. Additionally, the income generated or loss incurred by Nexeo Plaschem during all periods was allocated to the Company and to the noncontrolling interest based on each party’s applicable ownership percentage during each respective period. Contingently Redeemable Noncontrolling Interest The following table summarizes the changes in the contingently redeemable noncontrolling interest for the years ended September 30, 2015 and 2014: Year Ended Year Ended Beginning balance $ 3.3 $ 60.4 Total comprehensive income (loss) attributable to noncontrolling interest (0.1 ) 1.0 Adjustment to noncontrolling interest / redemption value adjustment (1) 31.1 34.6 Exercise of selling rights by noncontrolling shareholders (34.3 ) (92.7 ) Ending balance $ — $ 3.3 (1) Includes the adjustment to reflect the noncontrolling interest at the higher of a) historical value, decreased by the Company's purchases of additional equity interest in Nexeo Plaschem, or b) the estimated redemption value at period end. Unaudited Consolidated Pro Forma Financial Information The unaudited consolidated pro forma results presented below include the effects of the Archway Acquisition and the CSD Acquisition as if they had occurred as of October 1, 2012. In addition, the unaudited consolidated pro forma results presented below for the fiscal year ended September 30, 2013 include the effects of the Beijing Plaschem Acquisition as if it had occurred as of October 1, 2011. The unaudited consolidated pro forma results reflect certain adjustments related to these acquisitions, primarily the amortization expense associated with estimates for the acquired intangible assets and any inventory adjustments to fair value. The unaudited consolidated pro forma results do not include any anticipated synergies or other expected benefits of the acquisitions. Accordingly, the unaudited consolidated pro forma financial information below is not necessarily indicative of either future results of operations or results that might have been achieved had the acquisitions been completed on the date indicated. Year Ended September 30, 2015 2014 2013 Sales and operating revenues $ 3,949.1 $ 4,634.4 $ 4,519.0 Operating income 78.4 68.0 79.1 Net income from continuing operations 21.2 1.0 13.6 Net income 20.4 19.4 27.3 Net income attributable to Nexeo Solutions LLC and subsidiaries 20.4 18.1 24.2</t>
  </si>
  <si>
    <t>Inventory Disclosure [Abstract]</t>
  </si>
  <si>
    <t xml:space="preserve"> Inventories Inventories at September 30, 2015 and 2014 consisted of the following: September 30, 2015 September 30, 2014 Finished products $ 320.9 $ 385.9 Supplies 4.2 4.0 Total $ 325.1 $ 389.9 During the fiscal year ended September 30, 2015, the Company recorded a $1.6 million non-cash impairment charge related to inventory on hand for certain chemical products in Asia. The decline in the value of these products was associated with the recent decline of oil prices as the prices for these products are closely correlated to this feedstock price. The Company’s inventory in the U.S. and Canada is collateral under the Credit Facilities. See Note 8.</t>
  </si>
  <si>
    <t>Property, Plant and Equipment</t>
  </si>
  <si>
    <t>Property, Plant and Equipment [Abstract]</t>
  </si>
  <si>
    <t>Property, Plant and Equipment Property, plant and equipment at September 30, 2015 and 2014 consisted of the following: September 30, 2015 September 30, 2014 Land $ 41.2 $ 42.8 Plants and buildings 78.3 74.1 Machinery and equipment (1) 167.8 137.5 Software and computer equipment 68.8 62.3 Construction in progress 12.9 16.3 Total 369.0 333.0 Less accumulated depreciation (137.8 ) (109.0 ) Property, plant and equipment, net $ 231.2 $ 224.0 (1) Includes $13.1 million and $0.4 million , respectively, related to equipment acquired under capital leases. Included in the carrying value of property, plant and equipment in the Company's consolidated balance sheets are certain closed facilities located in the U.S., which collectively have a carrying value of $1.6 million . The facilities do not currently meet the criteria for held-for-sale classification; accordingly, they remain classified as held and used. Total depreciation expense on property, plant and equipment was $36.8 million , $40.1 million and $31.8 million for the fiscal years ended September 30, 2015 , 2014 and 2013 , respectively. Included in depreciation expense for the fiscal year ended September 30, 2014 is an impairment loss of $ 1.8 million related to the closure of two facilities in the U.S. One of these facilities was sold in February 2015 for net proceeds of $1.3 million resulting in a $0.2 million gain on sale. In May 2015, the Company entered into a lease agreement with Ryder Truck Rental, Inc. (“Ryder”) for transportation equipment (“Ryder Lease”). The Ryder Lease covers the rental of approximately 200 tractors, which will replace a significant portion of the Company’s current private fleet of tractors, and has a term of seven years. The Ryder Lease is accounted for as a capital lease, and requires minimum annual payments of approximately $5.5 million per year. At September 30, 2015 , the Company had taken delivery of 95 tractors under the Ryder Lease. Upon receipt of these tractors the Company recorded $11.8 million of equipment cost and corresponding capital lease obligations. The vast majority of the remaining tractors are expected to be delivered in the first quarter of fiscal year 2016. The Company is permitted to terminate the lease of an individual tractor on the anniversary of its delivery date, provided that certain conditions are met. In the event the Company terminates the lease of an individual tractor in accordance with the terms of the Ryder Lease, the Company may elect to purchase the individual tractor at a predetermined residual value or return the tractor to Ryder, subject to an adjustment based on the then-current market value of the individual tractor. In connection with the receipt of new tractors under the Ryder Lease, the Company sold 80 of its old tractors for proceeds of $1.7 million and recognized a gain of $1.7 million which is included in Other Income in the consolidated statements of operations.</t>
  </si>
  <si>
    <t>Goodwill and Other Intangibles</t>
  </si>
  <si>
    <t>Goodwill and Intangible Assets Disclosure [Abstract]</t>
  </si>
  <si>
    <t xml:space="preserve"> Goodwill and Other Intangibles Goodwill The following is a progression of goodwill for the years ended September 30, 2015 and 2014 by reportable segment: Chemicals Plastics Other Total Balance at September 30, 2013 $ 93.0 $ 101.1 $ 12.5 $ 206.6 CSD Acquisition 59.1 — — 59.1 Archway Acquisition 116.8 — — 116.8 Foreign currency translation (0.1 ) (2.9 ) — (3.0 ) Balance at September 30, 2014 268.8 98.2 12.5 379.5 Archway Acquisition adjustment 1.8 — — 1.8 Foreign currency translation (0.9 ) (6.7 ) — (7.6 ) Balance at September 30, 2015 $ 269.7 $ 91.5 $ 12.5 $ 373.7 The purchase price allocation for the CSD Acquisition was finalized in the first quarter of fiscal year 2015. The purchase price allocation for the Archway Acquisition was finalized during the second quarter of fiscal year 2015. See Note 3. Goodwill Impairment Test Goodwill is tested for impairment annually as of March 31 and whenever events or circumstances make it more likely than not that an impairment may have occurred. Goodwill is reviewed for impairment at the reporting unit level, or operating segment for the Company. As of March 31, 2015, the Company tested goodwill recorded at each of its operating segments and concluded that goodwill was not impaired. The Company evaluated and concluded no events or changes in circumstances have occurred since the performance of the March 31, 2015 test through September 30, 2015 , which would have required an impairment test. Significant management judgment is required in the estimates and assumptions made for purposes of the Company's goodwill impairment testing. If actual results differ from these estimates and assumptions or market conditions materially change, the analysis could be negatively impacted and could result in an impairment charge in future periods. Other Intangible Assets Definite-lived intangible assets at September 30, 2015 and 2014 consisted of the following: September 30, 2015 September 30, 2014 Estimated Useful Life (years) Gross Carrying Amount Accumulated Amortization Net Carrying Amount Gross Carrying Amount Accumulated Amortization Net Carrying Amount Customer-related intangibles (1) 5-14 $ 121.3 $ (33.6 ) $ 87.7 $ 121.5 $ (22.9 ) $ 98.6 Supplier-related intangible 10 17.0 (2.6 ) 14.4 17.0 (0.8 ) 16.2 Leasehold interest intangible 1-20 2.1 (1.3 ) 0.8 2.3 (1.4 ) 0.9 Non-compete agreements (2) 3-5 10.0 (4.5 ) 5.5 10.0 (2.8 ) 7.2 Other (3) 2-6 6.2 (3.2 ) 3.0 6.2 (1.7 ) 4.5 Total $ 156.6 $ (45.2 ) $ 111.4 $ 157.0 $ (29.6 ) $ 127.4 (1) Includes net carrying amounts of $46.8 million , $2.2 million , $29.4 million and $9.3 million at September 30, 2015 associated with the Ashland Distribution Acquisition, the Beijing Plaschem Acquisition, the CSD Acquisition and the Archway Acquisition, respectively. Includes net carrying amounts of $51.8 million , $3.4 million , $33.0 million and $10.4 million at September 30, 2014 associated with the Ashland Distribution Acquisition, Beijing Plaschem Acquisition, the CSD Acquisition and the Archway Acquisition, respectively. (2) In connection with the Ashland Distribution Acquisition, Ashland agreed to a three year non-compete agreement, which has since been fully amortized. In connection with CSD and Archway acquisitions, former officers agreed to five year non-compete agreements. (3) Represents trademarks and trade names associated with the Beijing Plaschem Acquisition, the CSD Acquisition and the Archway Acquisition. At September 30, 2015 , net carrying amounts include $2.4 million and $0.6 million related to the CSD Acquisition and the Archway Acquisition, respectively. At September 30, 2014 net carrying amounts include $0.1 million , $3.0 million and $1.4 million related to the Beijing Plaschem Acquisition, the CSD Acquisition and the Archway Acquisition, respectively. Amortization expense recognized on intangible assets was $15.8 million , $13.3 million and $6.9 million for the years ended September 30, 2015 , 2014 and 2013 , respectively. Expected amortization expense for the years ending September 30, 2016 through 2020 is $15.2 million , $14.7 million , $13.8 million , $12.4 million , and $11.5 million , respectively.</t>
  </si>
  <si>
    <t>Other Non-Current Assets</t>
  </si>
  <si>
    <t>Other Assets, Noncurrent Disclosure [Abstract]</t>
  </si>
  <si>
    <t>Other Non-Current Assets Other non-current assets at September 30, 2015 and 2014 consisted of the following: September 30, 2015 September 30, 2014 Debt issuance cost, net $ 14.5 $ 21.9 Other 3.4 4.7 Total $ 17.9 $ 26.6</t>
  </si>
  <si>
    <t>Debt</t>
  </si>
  <si>
    <t>Debt Disclosure [Abstract]</t>
  </si>
  <si>
    <t>Debt Short-term borrowings outstanding and the current portion of long-term debt and capital lease obligations at September 30, 2015 and 2014 are summarized below: September 30, 2015 September 30, 2014 Short-term borrowings $ 34.9 $ 47.6 Current portion of long-term debt and capital lease obligations 37.5 6.8 Total short-term borrowings and current portion of long term debt and capital lease obligations, net $ 72.4 $ 54.4 Long-term debt outstanding at September 30, 2015 and 2014 is summarized below: September 30, 2015 September 30, 2014 ABL Facility $ 85.5 $ 101.5 Term Loan Facility 647.2 653.9 8.375% Senior Subordinated Notes 159.2 175.0 Capital lease obligations (1) 12.7 0.3 Total long-term debt 904.6 930.7 Less: unamortized debt discount (2) (3.6 ) (5.5 ) Less: current portion of long-term debt and capital lease obligations (37.5 ) (6.8 ) Long-term debt and capital lease obligations, less current portion, net $ 863.5 $ 918.4 (1) Upon receipt of 95 tractors delivered to the Company under the Ryder Lease, the Company recorded $11.8 million of capital lease obligations during the fourth quarter of the fiscal year ended September 30, 2015. See Note 5. (2) At September 30, 2015 and 2014, respectively, included $1.9 million and $2.9 million of unamortized debt discount related to the Term Loan Facility. The remainder of the unamortized debt discount related to the Notes. Debt discount is amortized to interest expense over the life of the respective instruments using the effective interest rate method. Short-term Borrowings The Company's short-term borrowings are associated with the Company's operations in China and are summarized below: Facility Limit Outstanding Borrowings Balance Weighted Average Interest Rate on Borrowings Outstanding LOC and Bankers' Acceptance Bills Remaining Availability September 30, 2015 October 2012 Line of Credit (1) $ 23.8 $ 23.0 3.5 % $ — $ 0.8 November 2012 Line of Credit (2) 23.6 11.9 6.1 % 7.1 4.6 Total $ 47.4 $ 34.9 $ 7.1 $ 5.4 September 30, 2014 October 2012 Line of Credit (1) $ 23.8 $ 21.5 3.6 % $ — $ 2.3 November 2012 Line of Credit (2) 24.4 23.4 6.2 % 0.7 0.3 Total $ 48.2 $ 44.9 $ 0.7 $ 2.6 (1) The borrowing limit of this facility is denominated in U.S. dollars. (2) The borrowing limit of this facility is denominated in RMB. During the first quarter of fiscal year 2013, Nexeo Plaschem entered into a line of credit agreement which is used to fund its working capital requirements. The line of credit is secured by a standby letter of credit drawn on the ABL Facility covering 110% of the facility’s borrowing limit amount and bears interest at either LIBOR plus 2.8% or 105% of the People’s Bank of China’s ("PBOC") base rate. The line of credit contains certain customary representations and warranties, affirmative covenants and events of default, including among other things payment defaults, breach of representation of warranties, cross-defaults to certain indebtedness, certain events of bankruptcy, and change in legal status. If such an event of default occurs, the lenders under the line of credit would be entitled to take various actions, including acceleration of amounts due under the line of credit and all actions permitted to be taken by a secured creditor. Borrowings under the line of credit are payable in full within 12 months of the advance. Also during the first quarter of fiscal year 2013, Nexeo Plaschem entered into a second line of credit agreement which is used to fund its working capital requirements. The line of credit agreement is secured by a standby letter of credit drawn on the ABL Facility covering 100% of the facility's borrowing limit amount, and bears interest at the applicable PBOC base rate, depending on the length of time for which a specific amount is borrowed. The line of credit contains certain customary representations and warranties, affirmative covenants and events of default including, among other things, payment defaults, breach of representation of warranties and change in legal status. Borrowings under the line of credit are payable in full within 12 months of the advance. During the third quarter of fiscal year 2014, Nexeo Plaschem entered into an arrangement through which it makes borrowings on a short-term basis, usually six months , by using its line of credit with the bank or by pledging the proceeds of its notes receivable. The borrowings under this arrangement are used to fund Nexeo Plaschem's working capital requirements. At September 30, 2015 , there were no outstanding borrowings, no notes receivable pledged, and no outstanding bankers' acceptance bills issued to suppliers under this arrangement. At September 30, 2014, the weighted average interest rate was 3.6% , outstanding borrowings totaled $2.7 million , which were secured in full by pledged proceeds from certain of its notes receivable, and $2.5 million of notes receivable were pledged under this arrangement in exchange for bankers acceptance bills issued to suppliers. During the fourth quarter of fiscal year 2014, Nexeo Plaschem entered into an arrangement whereby it is able to pledge proceeds from its notes receivable in exchange for bankers acceptance bills issued to suppliers. No notes receivable were pledged under this arrangement at September 30, 2015. At September 30, 2014, the Company had pledged $2.9 million of notes receivable under this arrangement. Long-term Debt Asset Based Loan Facility The ABL Facility provides for revolving credit financing including a U.S. tranche of up to $500.0 million (the "U.S. Tranche") and a Canadian tranche of up to U.S. dollar equivalent $40.0 million (the "Canadian Tranche"). The ABL Facility is unconditionally guaranteed, jointly and severally, by Holdings and its wholly owned subsidiary, Sub Holding. Additionally, Solutions, Holdings, Sub Holding, Archway and CSD (including its subsidiaries) are also co-borrowers under the U.S. Tranche on a joint and several basis, and Nexeo Solutions Canada Corporation is the borrower under the Canadian Tranche. The ABL Facility will mature on the earlier of May 8, 2018 or the date that is 60 days prior to the earliest stated maturity date of the Term Loans; in the current case, that is July 11, 2017. The ABL Facility includes a letter of credit sub-facility, which permits up to $200.0 million of letters of credit under the U.S. Tranche and up to the U.S. dollar equivalent $10.0 million of letters of credit under the Canadian Tranche. An agreed-upon amount of letters of credit under the U.S. Tranche may also be denominated in Euros or other currencies. Provided no default or event of default then exists or would arise therefrom, the Company has the option to request that the ABL Facility be increased by an amount not to exceed $200.0 million (less the U.S. dollar equivalent of any increase in CDN commitments) with respect to the U.S. Tranche and U.S. dollar equivalent $10.0 million with respect to the Canadian Tranche (and in the aggregate not to exceed U.S. dollar equivalent $700.0 million ) subject to certain rights of the administrative agent with respect to the lenders providing commitments for such increases. In addition, the Company may also establish one or more foreign facilities under the agreement in an aggregate principal amount not to exceed U.S. dollar equivalent $60.0 million . At September 30, 2015 and 2014 , the Company had U.S. dollar equivalent of $67.4 million and $79.6 million , respectively, in outstanding letters of credit under the ABL Facility. Obligations under the ABL Facility are secured by a first-priority lien on inventory and accounts receivable held by Solutions, Holdings, Sub Holding, Archway and CSD (including its subsidiaries) for the U.S. Tranche and Nexeo Solutions Canada Corporation for the Canadian Tranche ( $643.8 million in aggregate at September 30, 2015 ). The amount of available credit changes every month, depending on the amount of eligible accounts receivable and inventory the Company has available to serve as collateral. In general, the facility is limited to the lesser of (i) the aggregate commitment and (ii) the sum of (a) 85% of the eligible accounts receivable and (b) 85% of the orderly liquidation of the eligible inventory. Available credit for each tranche is calculated separately, and the borrowing base components are subject to customary reserves and eligibility criteria. At September 30, 2015 and 2014 , availability under the U.S. and Canadian Tranches was $321.4 million and $353.1 million , respectively. Borrowings under the ABL Facility bear interest, at Holdings, Sub Holding, Solutions and Nexeo Solutions Canada Corporation's option, at either an alternate base rate or Canadian prime rate, as applicable, plus an applicable margin (ranging from 0.50% and 1.00% pursuant to a grid based on average excess availability) or a London interbank offered rate or Canadian Bank of America rate (as defined therein), as applicable, plus an applicable margin (ranging from 1.50% and 2.00% pursuant to a grid based on average excess availability). In addition to paying interest on outstanding principal under the ABL Facility, Solutions and Nexeo Solutions Canada Corporation are required to pay a commitment fee with respect to the unutilized commitment under the ABL Facility, with the commitment fee ranging from 0.25% to 0.50% per annum based on the average utilization of the ABL Facility. Solutions and Nexeo Solutions Canada Corporation are also required to pay customary letter of credit fees. The weighted average interest rate on borrowings under the ABL Facility was 1.8% and 3.3% at September 30, 2015 and 2014, respectively. The ABL Facility requires that if the excess availability as defined for both the U.S. and Canadian borrowers is less than the greater of the U.S. dollar equivalent of (i) $35.0 million and (ii) 10.0% of the lesser of (x) the aggregate commitments under the ABL and (y) the then-applicable combined borrowing base, Solutions shall comply with a minimum fixed charge coverage ratio of at least 1.00 to 1.00 . In addition, the ABL Facility contains negative covenants that restrict the ability of Holdings, Sub Holding and certain of Solutions’ subsidiaries from, among other things, incurring additional debt, granting liens, entering into guarantees, entering into certain mergers, making certain loans and investments, disposing of assets, prepaying certain debt, declaring dividends, accounting changes, transactions with affiliates, modifying certain material agreements or organizational documents relating to, or changing the business it conducts. In addition, the Company is subject to limitations on its ability to engage in actions other than those of a holding company. The ABL Facility contains certain customary representations and warranties, affirmative covenants and events of default, including among other things payment defaults, breach of representations and warranties, covenant defaults, cross-defaults and cross-acceleration to certain indebtedness, certain events of bankruptcy, certain events under the Employee Retirement Income Security Act of 1974 as amended from time to time, material judgments, actual or asserted failure of any guaranty or security document supporting the ABL Facility to be in full force and effect, and change of control. If such an event of default occurs, the lenders under the ABL Facility would be entitled to take various actions, including the acceleration of amounts due under the ABL Facility and all actions permitted to be taken by a secured creditor. At September 30, 2015 , the Company was in compliance with the covenants of the ABL Facility. The lenders and the agents (and each of their respective subsidiaries or affiliates) under the ABL Facility have in the past provided, and may in the future provide, investment banking, cash management, underwriting, lending, commercial banking, trust, leasing services, foreign exchange and other advisory services to, or engage in transactions with, the Company and its affiliates. These parties have received, and may in the future receive, customary compensation from the Company and its affiliates for such services. Amendment No. 4 to the ABL Facility On January 30, 2015, the Company established an incremental permitted foreign facility in an aggregate principal amount of $30.0 million . The new facility will be used solely to issue one or more letters of credit, on behalf of the Company's foreign subsidiaries, which will reduce the reliance on the letter of credit capacity under the U.S. tranche of the ABL Facility. Concurrent with the closing of the permitted foreign facility, the Company replaced an existing letter of credit in the amount of $26.2 million under the ABL Facility with a letter of credit in the same amount under the new permitted foreign facility. At September 30, 2015, the outstanding balance under this facility was $26.2 million , which was included in the $67.4 million of total letters of credit outstanding mentioned above. Term Loan Facility In March 2011, Solutions closed on the Term Loan Facility that provided debt financing in an aggregate principal amount of $325.0 million . In October 2012 and February 2014, the Company amended certain terms of the Term Loan Facility and borrowed an additional $175.0 million and $170.0 million , respectively. The Company refers to these three borrowings, collectively, as the "Term Loans". The Term Loan Facility is fully and unconditionally guaranteed, jointly and severally, by Holdings and its wholly owned subsidiary, Sub Holding. Additionally, Holdings and Sub Holding are co-borrowers under the Term Loan Facility. In addition to the $670.0 million , the Company has the right to request additional tranches of term loans in an aggregate principal amount of up to $150.0 million plus an additional amount that could be incurred without causing the Secured Net Leverage Ratio (as defined in the agreement), calculated on a pro forma basis, to be greater than 3.5 to 1.0. Availability of such additional tranches of term loans will be subject to the absence of any default and, among other things, the receipt of commitments by existing or additional financial institutions. Borrowings under the Term Loan Facility bear interest at the borrowers option at either (a) a LIBOR rate determined by reference to the costs of funds for U.S. dollar deposits for the interest period relevant to such borrowing adjusted for certain additional costs, which shall be no less than 1.5% , plus an applicable margin of 3.5% or (b) a base rate determined by reference to the highest of (1) the prime commercial lending rate published by Bank of America, N.A. as its "prime rate," (2) the federal funds effective rate plus 0.50% and (3) a one-month LIBOR rate plus 1.0% , plus an applicable margin of 2.5% . The interest rate for the Term Loan Facility was 5.0% at September 30, 2015 and 2014 . The Term Loan Facility will mature on September 9, 2017 and will amortize in equal quarterly installments in an aggregate annual amount equal to 1.00% of the original principal amount of the Term Loans, with the balance payable on the final maturity date, subject to the amend and extend provisions applicable under the agreement. The Company is required to make quarterly principal payments under the Term Loan Facility of $1.7 million , which may be reduced by certain optional or mandatory prepayments pursuant to the loan agreement to the extent that such payments are actually made. The Company may voluntarily prepay outstanding Term Loans, in whole or in part, without premium or penalty, other than the customary breakage costs with respect to the Eurodollar loans. Additionally, the agreement requires the Company to make early principal payments on an annual basis if cash flows for the year, as defined in the agreement, exceed certain levels specified in the agreement. For the fiscal year ended September 30, 2015 , the Company had Excess Cash Flow of $ 59.2 million, of which $ 29.6 million will be required to be used as an early principal payment of the Term Loans in the first quarter of fiscal year 2016. The Term Loan Facility contains a number of covenants that, among other things and subject to certain exceptions, restrict the Company’s ability and the ability of its subsidiaries to incur additional indebtedness, pay dividends on its capital stock or redeem, repurchase or retire its capital stock or other indebtedness, make investments, loans and acquisitions, create restrictions on the payment of dividends or other amounts to the Company from its restricted subsidiaries, engage in transactions with its affiliates, sell assets, including capital stock of its subsidiaries, alter the business it conducts, consolidate or merge, incur liens and engage in sale-leaseback transactions. The credit agreement governing the Term Loan Facility does not require Solutions to comply with any financial maintenance covenants and contains certain customary representations and warranties, affirmative covenants and provisions relating to events of default. At September 30, 2015 , the Company was in compliance with the covenants of the Term Loan Facility. 8.375% Senior Subordinated Notes In March 2011, Solutions (the "Issuer") and Nexeo Solutions Finance Corporation (the "Co-Issuer," and together with Solutions, the "Issuers") closed a placement of $175.0 million in aggregate principal amount of the Notes. The Notes are fully and unconditionally guaranteed, jointly and severally, by Holdings and its wholly-owned subsidiary, Sub Holding, Archway and CSD and its subsidiaries. The Notes are general unsecured, subordinated obligations of the Issuers and mature on March 1, 2018. Interest on the Notes is paid semi-annually in arrears and accrues at the rate of 8.375% per annum. On or after March 1, 2014, the Issuers may redeem all, or from time-to-time, a part of the Notes at redemption prices ranging from 104.2% to 100.0% of principal amount plus accrued and unpaid interest. In June 2012, the Issuers completed the exchange of the outstanding principal amount of the senior subordinated notes with new notes registered under the Securities Act with 100% of the outstanding principal amount being tendered for exchange. The terms of the new notes are identical to the terms of the old notes that were issued in March 2011, except that the new notes are now registered under the Securities Act and do not contain restrictions on transfer, registration rights or provisions for additional interest. The Notes restrict the Company’s ability to incur indebtedness outside of the ABL Facility and Term Loan Facility unless the consolidated fixed charge coverage ratio is at least 2 :1 or other financial and operational requirements are met. Additionally, the terms of the Notes restrict the Company’s ability to make certain payments to affiliated entities. At September 30, 2015 , the Company was in compliance with the covenants of the Notes. The Company received net proceeds on the Notes of $170.6 million , net of discount of $4.4 million . The discount is being amortized to interest expense over the life of the Notes using the effective interest rate method. Notes Repurchase During the fourth quarter of fiscal year 2015, the Company acquired $15.8 million in aggregate principal amount of the Notes for $14.8 million in cash. The Company recorded a net gain of $0.6 million , inclusive of the write-off of related debt issuance costs and original issue discount. Debt obligations The following table sets forth future principal payment obligations at September 30, 2015 : Debt maturities, including capital lease obligations 2016 $ 72.4 2017 697.6 2018 160.6 2019 1.3 2020 1.2 Thereafter 6.4 Total $ 939.5</t>
  </si>
  <si>
    <t>Derivatives</t>
  </si>
  <si>
    <t>Derivative Instruments and Hedging Activities Disclosure [Abstract]</t>
  </si>
  <si>
    <t>Derivatives The Company is a party to interest rate swap agreements of varying expiration dates through March 2017, to help manage the Company's exposure to interest rate risk related to its variable-rate Term Loan Facility. The swaps have a quarterly settlement frequency. At September 30, 2015 , the notional amount of outstanding interest rate swap agreements was $200.0 million . The interest rate swaps are accounted for as cash flow hedges. Accordingly, gains or losses resulting from changes in the fair value of the swaps are recorded in other comprehensive income to the extent that the swaps are effective as hedges. Gains or losses resulting from changes in the fair value applicable to the ineffective portion, if any, are reflected in income. Gains or losses recorded in other comprehensive income are reclassified into and recognized in income when the interest expense on the Term Loan Facility is recognized. During the fiscal years ended September 30, 2015 , 2014 and 2013 , the Company reclassified into and recognized in income realized losses on interest rate swaps of $0.6 million , $0.7 million and $0.8 million , respectively, which were recorded in interest expense. During the fiscal years ended September 30, 2015 , 2014 and 2013 , the Company recorded unrealized gains on the interest rate swaps (net of reclassifications into income) of $0.2 million , $0.4 million and $0.8 million , respectively, which were recorded in other comprehensive income. At September 30, 2015 , $0.4 million in unrealized losses were expected to be realized and recognized in income within the next twelve months.</t>
  </si>
  <si>
    <t>Fair Value Measurements</t>
  </si>
  <si>
    <t>Fair Value Disclosures [Abstract]</t>
  </si>
  <si>
    <t>Fair Value Measure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 • Level 1—Unadjusted quoted prices in active markets that are accessible at the measurement date for identical, unrestricted assets or liabilities. • Level 2—Quoted prices in markets that are not active or inputs which are observable, either directly or indirectly, for substantially the full term of the asset or liability. • Level 3—Prices or valuation models that require inputs that are both significant to the fair value measurement and less observable for objective sources (i.e., supported by little or no market activity).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 The Company's financial instruments recorded at fair value on a recurring basis relate solely to its interest rate swaps. The Company’s interest rate swaps are valued using quoted market prices and significant other observable and unobservable inputs. These financial instruments’ fair values are based upon trades in liquid markets and the valuation model inputs can generally be verified through over-the-counter markets and valuation techniques that do not involve significant management judgment. The fair values of these financial instruments are classified within Level 2 of the fair value hierarchy. At September 30, 2015 , the Company recorded $0.4 million in Accrued expenses and other liabilities and $0.1 million in Other non-current liabilities in the consolidated balance sheets related to these instruments. At September 30, 2014 , the Company recorded $0.5 million in Accrued expenses and other liabilities and $0.2 million in Other non-current liabilities in the consolidated balance sheets related to these instruments. During the years ended September 30, 2015 and 2014 , the Company did not have any transfers between Level 1, Level 2 or Level 3 fair value measurements. Fair value of financial instruments The carrying values of cash and cash equivalents, accounts and notes receivable, accounts payable and short-term borrowings approximate fair value due to the short-term maturity of those instruments. The carrying values of borrowings outstanding under the ABL Facility and the Term Loan Facility approximate fair value at September 30, 2015 and 2014, primarily due to their variable interest rate. The estimated fair value of these instruments is classified by the Company as a Level 3 measurement within the fair value hierarchy. The estimated fair value of the Notes was $149.2 million and $174.4 million at September 30, 2015 and 2014, respectively, including accrued interest of $1.1 million and $1.2 million , respectively. The estimated fair value of the Notes is classified by the Company as a Level 3 measurement within the fair value hierarchy. The estimated fair values of these instruments are calculated based upon a pricing model using the estimated yield calculated from interpolated treasury and implied yields to quoted price as inputs. The Company’s relative credit standing is one of the inputs to the valuation.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During the fiscal year ended September 30, 2015 , the Company recorded nonrecurring fair value measurements related to the Archway Acquisition and during the fiscal year ended September 30, 2014, the Company recorded nonrecurring fair value measurements related to the Archway Acquisition and the CSD Acquisition. See Note 3. These fair value measurements were classified as Level 3 within the fair value hierarchy.</t>
  </si>
  <si>
    <t>Employee Benefit Plans</t>
  </si>
  <si>
    <t>Compensation and Retirement Disclosure [Abstract]</t>
  </si>
  <si>
    <t>Employee Benefit Plans Defined Contribution Plans Qualifying employees of the Company are eligible to participate in the Nexeo Solutions, LLC Employee Savings Plan ("401(k) Plan"). The 401(k) Plan is a defined contribution plan designed to allow employees to make tax deferred contributions as well as Company contributions, designed to assist employees of the Company and its affiliates in providing for their retirement. The Company matches 100% of employee contributions up to 4.0% . The Company will make an additional contribution to the 401(k) Plan of 1.5% , 3.0% , or 4.5% , based upon years of service of one to ten years, eleven to twenty years, and over twenty-one years of service, respectively. Employees meeting certain age requirements may also receive an additional transition contribution from the Company. A version of the 401(k) Plan is also available for qualifying employees of the Company in its foreign subsidiaries. The Company contributed a total of $10.7 million , $12.1 million and $11.7 million to the defined contribution plans in the fiscal years ended September 30, 2015 , 2014 and 2013 , respectively. Of the above contributions to the plans, $6.8 million , $7.9 million and $7.6 million , respectively, were recorded as a component of selling, general and administrative expenses. The remainder was recorded as a component of cost of sales and operating expenses. Restricted Equity Plan Holdings may issue unregistered Series B units to directors, certain officers and employees eligible to participate in the Company’s restricted equity plan ("Equity Plan"). The units issued under the Equity Plan are subject to certain transfer restrictions and are initially deemed to be unvested. With respect to units issued to certain officers and employees, 50% of the Series B units vest 20% annually over a five year period ("Time-Based Units"), and 50% of the Series B units become vested in accordance with a performance-based schedule that is divided into five separate and equal twelve month periods ("Performance-Based Units"). The vesting of both the Time-Based Units and the Performance-Based Units is subject to the employee’s continued employment with the Company. The Board of Directors of the Company (the "Board of Directors") establishes each annual performance-based period based upon an earnings before interest, tax, depreciation, and amortization ("EBITDA") target for the Company during that period. In the event that any Performance-Based Units do not vest for any applicable annual performance period due to the failure to achieve that year’s EBITDA-based performance target, the Performance-Based Units assigned to that annual performance period shall subsequently vest upon the achievement of the EBITDA-based performance target for the fiscal year following such fiscal year. Prior to December 1, 2015 (see below), upon the occurrence of a liquidity event within seven years of the employee's beginning vesting date in which TPG Accolade, L.P. ("TPG Accolade") realized a return based upon cash received (including dividends) divided by aggregate purchase price that was equal to or greater than 3.0 x, all Performance-Based Units would automatically vest, as long as the employee remained employed by the Company through the completion of the liquidity event. Furthermore, upon a termination of employment within 24 months of a change of control, all outstanding and unvested Series B units automatically vest, provided the employee remains employed by the Company at the time of the event. Upon termination of employment, the Company may, in its sole discretion, elect to redeem unregistered Series B units previously granted to officers and employees eligible to participate in the Company’s Equity Plan. The repurchase price per unit is the difference between the established threshold value at the time of redemption and the threshold value at the time of the grant. On December 1, 2015, the Board of Directors removed the requirement for equal to or greater than 3.0 x return related to a liquidity event. Accordingly, all Performance-Based Units automatically vest upon the occurrence of a liquidity event within seven years of the employee's beginning vesting date, regardless of the return realized by TPG Accolade, as long as the employee remains employed by the Company through the completion of the liquidity event. This revision represents a modification of all the unvested Performance-Based Units outstanding as of the modification date. The modification does not change the Company’s current expectations of whether the Performance-Based Units will ultimately vest and therefore does not result in the recognition of compensation cost. If, at a future date, the Company determines it is probable the employees will vest in the modified award, it will recognize compensation cost equal to the fair value of the award at the modification date. The Company is currently in the process of determining the new fair value per unit as of the modification date. The fair value of the Series B units granted during the fiscal years 2015 , 2014 and 2013 was determined using a discounted cash flow analysis and a Black-Scholes Option Pricing Model with the valuation assumptions of ( 1 ) expected term of two and a half to four years, (2) expected price volatility of 39.6% to 45.5% , ( 3 ) a risk-free interest rate of 0.9% to 1.2% and (4) an expected distribution yield of 0.0% . Volatility was estimated using historical stock prices of comparable public companies. The Company recognized compensation expense associated with Time-Based Units of $1.2 million , $1.0 million and $1.4 million during the fiscal years ended September 30, 2015 , 2014 and 2013 , respectively. There was no compensation expense recognized during the fiscal years ended September 30, 2015 , 2014 and 2013 related to Performance-Based Units, as the Company did not meet the pre-established EBITDA target. Expenses related to the Equity Plan are recorded as a component of selling, general and administrative expenses. The following table summarizes Equity Plan activity during the years ended September 30, 2015 , and 2014 : Units Average Grant Date Fair Value Per Unit Outstanding at September 30, 2013 35,227,878 $ 0.32 Granted 3,449,890 $ 0.27 Forfeited/Canceled (5,579,000 ) $ 0.29 Outstanding at September 30, 2014 33,098,768 $ 0.29 Granted 5,747,856 $ 0.23 Forfeited/Canceled (380,000 ) $ 0.29 Outstanding at September 30, 2015 38,466,624 $ 0.28 During the fiscal year ended September 30, 2015, the Company repurchased 20,000 unregistered Series B units in connection with the termination of employment for certain employees eligible to participate in the Company's Equity Plan, for less than $0.1 million . During the fiscal year ended September 30, 2014, the Company repurchased 378,000 unregistered Series B units in connection with the termination of employment for certain officers and employees eligible to participate in the Company’s Equity Plan, for $0.1 million . During the fiscal year ended September 30, 2013, the Company repurchased 816,000 unregistered Series B units in connection with the termination of employment for certain officers and employees eligible to participate in the Company’s Equity Plan, for $0.1 million , of which approximately half was paid in the fiscal year ending September 30, 2014. Repurchases are reflected as canceled units in the table above. The following table summarizes the non-vested Equity Plan units during the years ended September 30, 2015 and 2014 : Units Average Grant Date Fair Value Per Unit Nonvested at September 30, 2013 26,678,241 $ 0.32 Granted 3,449,890 $ 0.27 Vested (3,406,416 ) $ 0.32 Forfeited (5,201,000 ) $ 0.28 Nonvested units at September 30, 2014 21,520,715 $ 0.28 Granted 5,747,856 $ 0.23 Vested (3,809,946 ) $ 0.31 Forfeited (342,000 ) $ 0.24 Nonvested units at September 30, 2015 23,116,625 $ 0.26 During the fiscal year ended September 30, 2015 , a total of 3,809,946 Series B Units vested, which had a total fair value of $1.2 million . During the fiscal year ended September 30, 2014 , Series B units vested totaled 3,406,416 , which had a total fair value of $1.1 million . During the fiscal year ended September 30, 2013 , a total of 3,303,637 Series B units vested, which had a total fair value of $1.1 million . Total unrecognized compensation cost related to the Series B units was $1.4 million at September 30, 2015 , to be recognized over the next five years. In November 2013, the Board of Directors approved revisions to the pre-established EBITDA targets for certain future fiscal years primarily to account for the impact of the CSD Acquisition and revised market expectations. The Company accounted for the revisions as a modification of all the unvested Performance-Based Units outstanding as of the modification date. The modification did not change the Company’s expectations of whether the Performance-Based Units will ultimately vest and did not result in the recognition of compensation cost during the current period. The Company will recognize compensation cost for the unvested Performance-Based Units at the time it deems the achievement of the performance criteria is probable, based on the new fair value per unit as of the modification date, which remained at $0.25 per unit and was based on the same assumptions as described above.</t>
  </si>
  <si>
    <t>Commitments, Contingencies and Litigation</t>
  </si>
  <si>
    <t>Commitments and Contingencies Disclosure [Abstract]</t>
  </si>
  <si>
    <t>Commitments, Contingencies and Litigation Operating Leases The Company is a lessee of office buildings, retail outlets, transportation equipment, warehouses and storage facilities, other equipment, facilities and properties under operating lease agreements that expire at various dates. Rent expense (including rentals under short-term leases) was $26.1 million , $23.6 million and $20.9 million for the years ended September 30, 2015 , 2014 , and 2013 respectively. Future minimum non-cancellable rental payments at September 30, 2015 are as follows: 2016 $ 16.3 2017 12.7 2018 10.1 2019 8.0 2020 5.4 Thereafter 11.6 Total $ 64.1 Environmental Remediation Due to the nature of its business, the Company is subject to various laws and regulations pertaining to the environment and to the manufacture, sale, transportation and disposal of chemicals and hazardous materials. These laws pertain to, among other things, air and water, the management of solid and hazardous wastes, transportation, and human health and safety. Ashland has agreed to retain all known environmental remediation liabilities ("Retained Specified Remediation Liabilities") and other environmental remediation liabilities arising prior to the closing date of the Ashland Distribution Acquisition for which Ashland receives notice prior to the fifth anniversary of the closing date of the Ashland Distribution Acquisition ("Other Retained Remediation Liabilities") (collectively "Retained Remediation Liabilities"). Ashland’s liability for Retained Remediation Liabilities is not subject to any claim thresholds or deductibles. However, in the event the Company were to incur expenses arising out of the Other Retained Remediation Liabilities, Ashland’s indemnification obligation is subject to an individual claim threshold of $0.2 million and an aggregate claim deductible of $5.0 million . Ashland’s indemnification obligation for the Retained Remediation Liabilities is subject to an aggregate ceiling of $75.0 million . Ashland’s indemnification obligations resulting from its breach of any representation, warranty or covenant, related to environmental matters (other than for liabilities relating to taxes or the breach of any fundamental representation or warranty), are generally limited by an individual claim threshold of $0.2 million , an aggregate claim deductible of $18.6 million and a ceiling of $93.0 million . Collectively, Ashland’s indemnification obligation resulting from or relating to the Retained Remediation Liabilities, retained litigation liabilities, and the breach of Ashland’s representations, warranties and covenants contained in the purchase agreement (other than for liabilities relating to taxes or the breach of any fundamental representation or warranty) is subject to an aggregate ceiling of $139.5 million , and Ashland’s total indemnification obligation under the purchase agreement (other than for liabilities relating to taxes or any retained indebtedness) is subject to an aggregate ceiling in the amount of the purchase price for the Distribution Business net assets. In July 2014, Ashland filed a lawsuit styled and numbered Ashland Inc. v. Nexeo Solutions, LLC, Case No. N14C-07-243 JTV CCLD, in the Superior Court for the State of Delaware in and for New Castle County. In the suit, Ashland seeks a declaration that the Company is obligated to indemnify Ashland for losses Ashland incurs pertaining to Other Retained Remediation Liabilities, up to the amount of a $5.0 million deductible, which Ashland contends applies pursuant to the purchase agreement for the Ashland Distribution Acquisition. Ashland further alleges that the Company has breached duties related to that purchase agreement by not having so indemnified Ashland to date with respect to environmental remediation costs Ashland incurred pertaining to sites at which Ashland disposed of chemicals prior to the Ashland Distribution Acquisition, and on that basis seeks unspecified compensatory damages, costs, and attorney’s fees. The Company disagrees with Ashland’s construction of the purchase agreement and is vigorously defending the lawsuit. As a result, the Company does not currently have any environmental or remediation reserves for matters covered by the Ashland Distribution Acquisition agreement. However, if the Company was to incur expenses related to the Other Retained Remediation Liabilities, the Company would be responsible for the first $5.0 million in aggregate expenses relating thereto prior to the receipt of any indemnification from Ashland. In addition, if any Retained Remediation Liability ultimately exceeds the liability ceilings described above, the Company would be responsible for such excess amounts. In either of these scenarios, the Company would be required to take an appropriate environmental or remediation reserve.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 Other Legal Proceedings 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Other Contingencies In June 2014, the Company self-disclosed to the California Department of Toxic Substance Control ("DTSC") that a recent inventory of its Fairfield facility had revealed potential violations of RCRA and the California Health and Safety Code. Although no formal proceeding has been initiated, the Company expects the DTSC to seek payment of fines or other penalties for non-compliance. The Company does not expect the amount of any such fine or other penalty to have a material adverse effect on its business, financial position or results of operations.</t>
  </si>
  <si>
    <t>Members' Equity</t>
  </si>
  <si>
    <t>Members' Equity [Abstract]</t>
  </si>
  <si>
    <t>Members’ Equity Immediately after the Ashland Distribution Acquisition, TPG Accolade owned 99.8% of Holdings, and the remaining 0.2% was owned by management. Unregistered Series A units are sold to management of the Company under a subscription agreement, subject to certain transfer restrictions. Upon termination of employment, the Company may, in its sole discretion, elect to redeem unregistered Series A units previously sold to management. The repurchase price per unit is the fair market value of each unit, as determined by the established threshold value at the time of the redemption. Additionally, the Company may issue unregistered Series B units, which are also subject to certain restrictions, to certain officers and employees eligible to participate in the Company’s Equity Plan. See Note 11. The Series B units are profit interests designed to gain value only after Holdings has realized a certain level of returns for the holders of its Series A units and they are assigned a threshold value which is the fair value of the equity on a per-unit basis on the date of grant. Distributions will be made first to Series A unit holders until those holders have received a full return on their capital contributions to Holdings. Once Series A unit holders have received these amounts, the holders of Series B units will become eligible to receive distributions alongside the Series A unit holders in accordance with their sharing percentages after the threshold value for the respective Series B units has been realized. The Series A and B units not classified as Sponsor Units are subject to customary tag-along and drag-along rights, as well as a Company call right in the event of termination of employment. Profits and losses are allocated among the members based upon the capital account balance of each member at the end of such taxable period equal to a hypothetical distribution that such member would receive assuming a hypothetical liquidation of the Company. Holders of Series A and B member units are not individually responsible for any liabilities of the Company and share equally in losses of the Company only to the extent of their investment. The following table summarizes the Series A activity from September 30, 2012 through September 30, 2015 : Series A Membership Units Balance September 30, 2012 498,140,455 Unregistered units sold to management 190,908 Repurchase of membership units (170,000 ) Balance September 30, 2013 498,161,363 Unregistered units sold to management 19,231 Repurchase of membership units (102,728 ) Balance September 30, 2014 498,077,866 Unregistered units sold to management — Repurchase of membership units — Balance September 30, 2015 498,077,866 During the fiscal year ended September 30, 2014, pursuant to a subscription agreement dated November 14, 2013, between the Company and a member of management, this person subscribed to purchase a total of 19,231 Series A units. The Company received a cash payment of less than $0.1 million in connection with this subscribed purchase. During the fiscal year ended September 30, 2013 and pursuant to various Subscription Agreements with Holdings and certain members of management, those persons subscribed to purchase 190,908 Series A Units. The Company received cash payments of $0.2 million in connection with these subscribed purchases. There were no repurchases of unregistered Series A units during the fiscal year ended September 30, 2015 . During the fiscal years ended September 30, 2014 , and 2013 , the Company repurchased 102,728 and 170,000 unregistered Series A units, respectively, in connection with the termination of employment for certain members of management, for $0.2 million and $0.2 million , respectively. In accordance with the terms of Holdings’ amended and restated limited liability company agreement, the Company is required to make quarterly distributions to its members (or directly to a taxing authority on behalf of its members) in amounts equal to the estimated tax liability attributable to each member’s proportionate share of the Company’s taxable income. Such distributions are subject to the availability of funds, as determined by the Board of Directors. Holdings made tax distributions totaling $0.1 million during each of the fiscal years ended September 30, 2015 , 2014 and 2013 .</t>
  </si>
  <si>
    <t>Income Taxes</t>
  </si>
  <si>
    <t>Income Tax Disclosure [Abstract]</t>
  </si>
  <si>
    <t>Income Taxes Income taxes are recorded utilizing an asset and liability approach. This method gives consideration to the future tax consequences associated with the differences between the financial accounting basis and tax basis of the assets and liabilities, and the ultimate realization of any deferred tax asset resulting from such differences. The Company has not recorded deferred income taxes on the undistributed earnings of certain foreign subsidiaries. As of September 30, 2015 , management intends to indefinitely reinvest such earnings, which amount to $16.6 million . Management estimates a net tax impact of $1.0 million if these earnings were repatriated. As discussed in Note 1, Holdings is organized as a limited liability company and is taxed as a partnership for U.S. income tax purposes. As such, with the exception of a limited number of state and local jurisdictions, Holdings is not subject to U.S. income taxes. Accordingly, the members will report their share of Holdings’ taxable income on their respective U.S. federal tax returns. Holdings pays distributions to members to fund their tax obligations. The Company’s sole U.S. corporate subsidiary, Sub Holding, is subject to tax at the entity level in the U.S. The Company’s controlled foreign corporations are subject to tax at the entity level in their respective jurisdictions. The details for provision for income taxes are as follows: Year Ended September 30, 2015 Year Ended September 30, 2014 Year Ended Current tax expense: United States $ (1.7 ) $ 3.3 $ 0.2 International 2.8 5.7 6.0 Total current tax expense 1.1 9.0 6.2 Deferred tax expense (benefit): United States 2.2 (1.7 ) 0.1 International 0.6 — (1.6 ) Total deferred tax expense (benefit) 2.8 (1.7 ) (1.5 ) Total income tax expense $ 3.9 $ 7.3 $ 4.7 Temporary differences that result in significant deferred tax assets and liabilities are as follows: September 30, 2015 September 30, 2014 Deferred Tax Assets Foreign and state operating losses $ 5.3 $ 2.2 Unrealized gains/losses — — Fixed assets and intangibles (0.1 ) 1.0 Compensation and other accruals 1.1 0.8 Other items 0.7 1.5 Valuation allowance (3.6 ) (2.5 ) Total deferred tax assets $ 3.4 $ 3.0 Deferred Tax Liabilities Intangibles $ 6.2 $ 4.6 Investment in Partnerships 87.1 83.5 Other items 0.4 1.9 Total deferred tax liabilities $ 93.7 $ 90.0 Deferred income taxes reflect the net tax effects of temporary differences between the carrying amounts of assets and liabilities for financial reporting purposes and the amounts used for income tax purposes. The U.S. and international components of income from operations before income taxes and a reconciliation of the statutory federal income tax with the provision for income taxes follows: Year Ended September 30, 2015 Year Ended September 30, 2014 Year Ended Income (loss) before income taxes United States $ 22.0 $ (25.2 ) $ (13.0 ) International 3.1 20.3 13.1 $ 25.1 $ (4.9 ) $ 0.1 U.S. statutory rate 0.0 % 0.0 % 0.0 % Income taxes computed at U.S. statutory rate $ — $ — $ — Income tax expense computed resulting from: Federal income taxes 3.7 — — State income taxes 0.6 0.2 0.3 Net impact of foreign results 1.0 4.7 2.9 FIN 48 expense (benefit) (0.7 ) — — Non-U.S. withholding taxes 0.3 0.4 0.6 Stock basis adjustment (3.0 ) — — Permanent differences and other items 0.5 1.3 0.4 Impact of change in effective tax rate on deferred taxes (0.2 ) — — True-up to prior year taxes 0.6 1.0 0.6 Other — 0.1 — Valuation allowance 1.1 (0.4 ) (0.1 ) Income tax expense $ 3.9 $ 7.3 $ 4.7 At September 30, 2015 , the Company had foreign loss carryforwards of $24.7 million . In those countries in which net operating losses are subject to an expiration period, the Company's loss carryforwards, if not utilized, will expire at various dates from 2016 through 2025. Based on historical performance, the Company believes that it is more likely than not that taxable income in future years will allow the Company to utilize the carryforwards that have not had a valuation allowance placed against them. At September 30, 2015 and 2014 , the valuation allowance was $3.6 million and $2.5 million , respectively. In assessing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September 30, 2015 , management believes it is not more likely than not that it will realize the majority of its deferred tax assets. Uncertain Tax Position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s the amount of benefit that has a greater than 50% likelihood of being realized. Differences between the amount of tax benefits taken or expected to be taken in the income tax returns and the amount of tax benefits recognized in the financial statements represent the Company’s unrecognized income tax benefits, which are recorded as a liability. During fiscal year 2014, the Company completed its evaluation of income tax-related uncertainties associated with the CSD Acquisition, determined that the recognition threshold was met and recorded an initial reserve of $0.5 million associated with these uncertainties. The ultimate outcome of certain of these uncertainties was covered by indemnification provisions under the purchase agreement. Accordingly, the Company also recognized indemnification assets related to certain of these income tax-related uncertainties. The indemnification assets were initially included in Other current assets and Other noncurrent assets in the consolidated balance sheets, representing the reimbursement the Company reasonably expected to receive from funds held in escrow pursuant to the purchase agreement. In connection with the release of the funds placed in escrow in May 2015 (see Note 3), the Company wrote off the aggregate outstanding balance in these indemnification assets. During fiscal year 2015, the Company completed its evaluation of income tax-related uncertainties associated with the Archway Acquisition, determined that the recognition threshold was met and recorded an initial reserve of $1.4 million associated with these uncertainties. A reconciliation of the beginning and ending amount of unrecognized tax benefits is shown below: Balance at September 30, 2014 $ 0.4 Increases related to positions taken on items from prior years 1.2 Decreases related to positions taken on items from prior years — Increases related to positions taken in the current year — Lapse of statute of limitations (0.7 ) Settlement of uncertain tax positions with tax authorities — Balance at September 30, 2015 $ 0.9 The Company recognizes interest and penalties related to uncertain tax positions, if any, as a component of income tax expense in the consolidated statements of operations. There was an insignificant amount of interest and penalties recognized during the year ended September 30, 2015 and 2014. As of September 30, 2015 and 2014, the Company had $0.2 million and less than $0.1 million , respectively, of accrued interest and penalties associated with these uncertain tax positions. The Company or one of its subsidiaries files income tax returns in various state and foreign jurisdictions. Within the U.S., the Company is subject to federal and state income tax examination by tax authorities for periods after March 2011. With respect to countries outside of the U.S., with certain exceptions, the Company’s foreign subsidiaries are subject to income tax audits for years after 2010.</t>
  </si>
  <si>
    <t>Related Party Transactions</t>
  </si>
  <si>
    <t>Related Party Transactions [Abstract]</t>
  </si>
  <si>
    <t>Related Party Transactions At the closing of the Ashland Distribution Acquisition, the Company entered into a management services agreement with TPG Capital, L.P. (together with its affiliates, including TPG Accolade, "TPG") pursuant to which it provides the Company with ongoing management, advisory and consulting services. From inception of this agreement through December 31, 2013, TPG received a quarterly management fee equal to 2% of the Company’s "Adjusted EBITDA" (as defined in the agreement) for the previous quarter, subject to a minimum annual fee of $3.0 million . Effective January 1, 2014, the quarterly management fee to TPG is equal to 2% of the Company’s "Adjusted EBITDA" (as defined in the agreement) less $0.175 million , subject to a revised minimum annual amount of $2.825 million . During the fiscal years ended September 30, 2015 , 2014 and 2013 , the Company recorded management fees of $3.3 million , $3.3 million and $3.4 million , respectively. These fees are recorded in Selling, general and administrative expenses in the Company's consolidated statements of operations. The Company also pays TPG fees for consulting services in relation to the affairs of the Company, as well as reimbursements for out-of-pocket expenses incurred by it in connection with the consulting services. During the fiscal years ended September 30, 2015 , 2014 and 2013 , the Company recorded consulting fees (excluding reimbursements for out-of-pocket expenses) to TPG of $0.8 million , $1.4 million , and $1.5 million , respectively. These fees are recorded in Selling, general and administrative expenses in the Company's consolidated statements of operations. The Company currently participates in TPG’s leveraged procurement program. While the Company is no longer subject to a fee for participation in this program, the Company paid TPG a fee of $0.1 million , to participate in this program during fiscal year 2013. The fee was calculated in relation to TPG’s portfolio companies for various categories of services and products for the benefit of portfolio companies. Fees associated with this program were recorded in Selling, general and administrative expenses . The Company may also pay TPG specified success fees in connection with advice it provides in relation to certain corporate transactions. During the first quarter of fiscal year 2013, the Company paid TPG a one-time aggregate transaction fee of $10.0 million in connection with the closing of the Beijing Plaschem Acquisition, which was recorded in Transaction related costs in the consolidated statements of operations during the period from November 4, 2010 (inception) to September 30, 2011. During fiscal year 2014 and in connection with the closing of the CSD Acquisition and the Archway Acquisition, the Company recorded and paid TPG one-time aggregate transaction fees of $2.0 million , and $2.5 million , respectively, which are included in Transaction related costs in the Company's consolidated statements of operations for that period. The Company’s sales to TPG related entities for the fiscal years ended September 30, 2015 , 2014 and 2013 were $8.8 million , $17.5 million and $18.7 million respectively. There were no purchases from TPG related entities for those fiscal years. At September 30, 2015 and 2014 , TPG entities owed the Company $0.3 million and $3.7 million , respectively, included in Accounts and notes receivable in the Company's consolidated balance sheets. Effective January 1, 2014, under the terms of a consulting services agreement, the Company agreed to pay an annual fee of $0.175 million to Steven B. Schwarzwaelder, a member of the Company’s Board of Directors, for strategic consulting services. The Company recorded fees of approximately $0.2 million and $0.1 million for the fiscal years ended September 30, 2015 and 2014 , respectively, related to this agreement. These fees are recorded in Selling, general and administrative expenses in the Company's consolidated statements of operations. In connection with the CSD Acquisition, the Company assumed a truck and lease service agreement ("Ryder Truck Lease") with Ryder. The Ryder Truck Lease covers the rental of 11 trucks and 5 trailers. The Company also briefly engaged a company affiliated with Ryder for logistics advisory services. In addition, in May 2015, the Company entered into the Ryder Lease, which covers approximately 200 tractors and will replace a significant portion of the Company's older tractors. See Note 5. John Williford, a member of the Board of Directors, was the President, Global Supply Chain Solutions for Ryder System, Inc., a company affiliated with Ryder, from June 2008 until March 31, 2015. The Company recorded fees from Ryder and affiliated companies, inclusive of advisory services fees, reimbursements for licensing fees, fuel charges, mileage and certain maintenance and other obligations, of $0.7 million and $0.4 million for the fiscal years ended September 30, 2015 and 2014 , respectively. These costs are recorded in Cost of sales and operating expenses in the Company's consolidated statements of operations. Certain former shareholders of Archway continue to be employed by Archway and are involved in the operations of the business acquired in the Archway Acquisition. In connection with the Archway Acquisition, the Company recorded a payable to former shareholders of Archway totaling $3.4 million related to certain tax refund receivables. Of this amount, $1.6 million and $1.4 million was paid during the fiscal years ended September 30, 2015 and 2014, respectively. Additionally, during the fourth quarter of fiscal year 2014, the Company paid $1.7 million to the former shareholders of Archway in connection with the completion of the final working capital adjustment for the Archway Acquisition. At September 30, 2015 , the Company owed $0.3 million to the former shareholders, which is included in Related party payable in the Company's consolidated balance sheets.</t>
  </si>
  <si>
    <t>Segment and Geographic Data</t>
  </si>
  <si>
    <t>Segment Reporting [Abstract]</t>
  </si>
  <si>
    <t>Segment and Geographic Data The Company operates through three lines of business, or operating segments: Chemicals, Plastics and Environmental Services. On July 1, 2014, the Company sold its composites operations in North America, which are classified as discontinued operations in the Company's consolidated financial statements for all periods presented. While the Company continued to occasionally distribute certain composites products in Asia post-sales of the Company's North American composites operations, these sales were minimal and therefore they are no longer identified as a separate line of business. The lines of business market to different sets of customers operating in an array of industries, with various end markets and customer segments within those industries. For segment presentation and disclosure purposes, the Chemicals and Plastics lines of business constitute separate reportable segments while the Environmental Services line of business, which does not meet the materiality threshold for separate disclosure, and the historical composites products sales in Asia are combined in an "Other" segment. Each line of business represents unique products and suppliers, focusing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 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upply, technical support and price. The accounting policies used to account for transactions in each of the lines of business are the same as those used to account for transactions at the corporate level. The Chemicals and Plastics lines of business are distribution businesses, while the Environmental Services line of business provides hazardous and non-hazardous waste collection, recovery, recycling and arrangement for disposal services. The operations acquired in the CSD Acquisition and the Archway Acquisition are included in the Company’s Chemicals line of business. A brief description of each segment follows: Chemicals . The Chemicals line of business distributes specialty and industrial chemicals, additives and solvents to industrial users via rail cars, bulk tanker trucks and as packaged goods in trucks. The Company's chemical products are distributed in more than 50 countries worldwide, primarily in North Americ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While the Chemicals line of business serves multiple end markets, key end markets within the industrial space are CASE, HI&amp;I, lubricants, personal care and oil and gas. Sales in the Chemicals line of business represented 49.5% of total sales for the fiscal year ended September 30, 2015 and 50.8% of total sales for the fiscal year ended September 30, 2014 . Plastics . The Plastics line of business distributes a broad product line consisting of commodity polymer products and prime engineering resins to plastics processors engaged in blow molding, extrusion, injection molding and rotation molding via rail car, bulk truck, truckload boxes and less-than truckload quantities. The Company's plastics products are distributed in more than 50 countries worldwide, primarily in North America, EMEA and Asia. The Plastics line of business serves a broad cross section of industrial segments with a current focus on the healthcare and automotive end markets. Sales in the Plastics line of business represented 47.5% of the total sales for the fiscal year ended September 30, 2015 and 46.6% of total sales for the fiscal year ended September 30, 2014 . Other . The Environmental Services line of business, in connection with certain waste disposal service companies, provides customers with comprehensive hazardous and non-hazardous waste collection, recovery, recycling and arrangement for disposal services in North America, primarily in the U.S. These environmental services are offered through the Company's network of distribution facilities which are used as transfer facilities. The Other segment also includes historical composites products sales in Asia. Sales in the Other segment represented 3.0% of total sales for the fiscal year ended September 30, 2015 and 2.6% of total sales for the fiscal year ended September 30, 2014 . The Chief Executive Officer is the Chief Operating Decision Maker ("CODM"). The CODM reviews net sales to unaffiliated customers and gross profit in order to make decisions, assess performance and allocate resources to each line of business. In order to maintain the focus on line of business performance, certain expenses are excluded from the line of business results utilized by the Company’s CODM in evaluating line of business performance. These expenses include depreciation and amortization, selling, general and administrative expense, corporate items such as transaction related costs, interest and income tax expense. These items are separately delineated to reconcile to reported net income. No single customer accounted for more than 10.0% of revenues for any line of business for each of the periods reported. Intersegment revenues were insignificant. In each of the past three fiscal years, polypropylene, a product offering in the Company’s Plastics line of business, was the only product that accounted for over 10.0% of the Company's consolidated net revenue. Polypropylene accounted for 14.4% , 14.4% and 14.1% of total consolidated net revenue for the fiscal years ended September 30, 2015 , 2014 and 2013 , respectively. During the fiscal years ending September 30, 2015 and 2014 , one single supplier accounted for 11.9% and 10.8% , respectively of the Company's consolidated purchases. Although this supplier serves both the Plastics and Chemicals lines of business, the supplier serves primarily the Plastics line of business. There was no single supplier representing greater than 10% of total purchases in 2013. The Company aggregates total assets at the line of business level. The assets attributable to the Company’s lines of business, that are reviewed by the CODM, consist of trade accounts receivable, inventories, goodwill and any specific assets that are otherwise directly associated with a line of business. The Company’s inventory of packaging materials and containers are generally not allocated to a line of business and are included in unallocated assets. Summarized financial information relating to the Company’s lines of business is as follows: Year Ended Year Ended Year Ended Sales and operating revenues Chemicals $ 1,956.1 $ 2,293.3 $ 2,022.8 Plastics 1,876.1 2,101.6 1,962.4 Other 116.9 119.6 116.2 Total sales and operating revenues $ 3,949.1 $ 4,514.5 $ 4,101.4 Gross profit Chemicals $ 224.4 $ 212.7 $ 168.8 Plastics 155.1 159.4 161.1 Other 28.5 29.6 28.2 Total gross profit 408.0 401.7 358.1 Selling, general &amp; administrative 329.5 335.8 294.6 Transaction related costs 0.1 12.6 7.4 Total operating income 78.4 53.3 56.1 Other income 11.4 5.4 1.7 Interest income (expense): Interest income 0.1 0.4 0.5 Interest expense (64.8 ) (64.0 ) (58.2 ) Income (Loss) from continuing operations before income taxes $ 25.1 $ (4.9 ) $ 0.1 Balance at September 30, 2015 Balance at September 30, 2014 IDENTIFIABLE ASSETS Chemicals $ 696.9 $ 812.5 Plastics 530.2 616.4 Other 35.1 34.5 Total identifiable assets by segment 1,262.2 1,463.4 Unallocated assets (1) 455.8 442.7 Total assets $ 1,718.0 $ 1,906.1 (1) Includes minimal assets from discontinued operations for both periods ending September 30, 2015 and 2014 . See Note 3. Revenues by geographic location, based on the jurisdiction of the subsidiary entity receiving revenue credit for the sale, are presented below: Year Ended Year Ended Year Ended North America $ 3,281.5 $ 3,610.3 $ 3,258.2 EMEA 486.3 616.3 577.1 Asia 181.3 287.9 266.1 Total $ 3,949.1 $ 4,514.5 $ 4,101.4</t>
  </si>
  <si>
    <t>Financial Statements of Guarantors and Issuers of Guaranteed Securities</t>
  </si>
  <si>
    <t>Financial Statements of Guarantors and Issuers of Guaranteed Securities The following consolidating financial statements are presented pursuant to Rule 3—10 of Regulation S-X issued by the SEC. The consolidating financial statements reflect the Company’s financial position at September 30, 2015 and 2014 ; the results of operations, items of comprehensive income/loss and cash flows for the fiscal years ended September 30, 2015 , 2014 and 2013 . As a result of the Ashland Distribution Acquisition, on March 31, 2011, the Issuers issued the Notes in an aggregate principal amount of $175.0 million . The Notes are fully and unconditionally guaranteed, jointly and severally, by Holdings and its wholly owned subsidiary, Sub Holding. The guarantees are subject to release under certain customary defeasance provisions. Solutions is also the primary borrower under the Credit Facilities, which are guaranteed by Holdings and Sub Holding. Holdings and Sub Holding are also co-borrowers on a joint and several basis with Solutions under the Credit Facilities. The Co-Issuer is a wholly owned finance subsidiary of Solutions, which jointly and severally issued the securities. The Co-issuer also is a guarantor under the Term Loan Facility. The Co-issuer (labeled "Finance" in the tables below) has no independent operations and no assets or liabilities for any of the periods presented herein. There are no restrictions on the ability of Holdings’ subsidiaries, including the Issuers, to make investments in, or loans directly to, Holdings. The ability of Holdings’ subsidiaries, including the Issuers, to pay dividends to Holdings is restricted under the Company’s Credit Facilities, subject to certain customary exceptions. As an example, the restrictions under the Company's Term Loan Facility include that dividends may be made to Holdings (i) in an aggregate amount not to exceed the greater of $40.0 million and 3.25% of total assets, as defined, plus the amount of excluded contributions, as defined, received by Holdings prior to such payment; (ii) if the consolidated net leverage ratio, as defined, would be less than or equal to 3.0 to 1.0 after giving effect to such payment; and (iii) out of the available amount, as defined, if the consolidated net leverage ratio, as defined, would be less than or equal to 4.5 to 1.0 after giving effect to such payment. Payment of dividends described in the foregoing clauses (i), (ii) and (iii) (other than with excluded contributions, as defined) are prohibited if at the time of, or after giving effect to, the dividend, a default, as defined, would exist under the credit agreement for the Term Loan Facility. Prior to December 1, 2013, Sub Holding had no independent operations and minimal assets. Consequently, separate financial information of Sub Holding was not previously presented. Effective December 1, 2013, Sub Holding acquired 100% of CSD’s outstanding shares. Following the CSD Acquisition, CSD and each of its subsidiaries were converted to limited liability companies (the "CSD Conversion"). Following the CSD Conversion, Sub Holding assigned $23.0 million of its long-term debt to Solutions and contributed its ownership interest in CSD to Solutions in exchange for a participating preferred interest in Solutions (the "CSD Contribution"). The preferred interest participates with common interests as the equivalent of a 2% common interest, and also has a preference with respect to income and distributions from Solutions that provides an annual return equal to 8% on the value of the preferred interest at the time of the CSD Contribution. Following the CSD Contribution, CSD and its subsidiaries became wholly owned subsidiaries of Solutions and guarantors of the Notes. Following the Archway Acquisition, Archway was converted to a limited liability company (the "Archway Conversion"). Following the Archway Conversion, Sub Holding assigned $36.0 million of its long-term debt to Solutions and contributed its ownership interest in Archway to Solutions in exchange for a participating preferred interest in Solutions (the "Archway Contribution"). The preferred interest participates with common interests as the equivalent of a 2% common interest, and also has a preference with respect to income and distributions from Solutions that provides an annual return equal to 8% on the value of the preferred interest at the time of the Archway Contribution. Following the Archway Contribution, Archway became a wholly owned subsidiary of Solutions and guarantor of the Notes. The remaining subsidiaries ("Non-Guarantor Subsidiaries") at September 30, 2015 are not guarantors of the Notes. The consolidating financial statements for the Company are as follows: Condensed Consolidating Balance Sheets at September 30, 2015 Holdings Finance Sub Holding Solutions Non- Guarantor Subsidiaries Eliminations Consolidated Assets Current Assets Cash and cash equivalents $ 0.2 $ — $ 0.3 $ 73.1 $ 54.1 $ — $ 127.7 Accounts and notes receivable, net — — — 373.1 135.6 — 508.7 Inventories — — — 229.7 95.4 — 325.1 Intercompany advances — — — 0.6 — (0.6 ) — Deferred income taxes — — — 0.1 0.9 — 1.0 Other current assets — — — 10.2 10.8 — 21.0 Total current assets 0.2 — 0.3 686.8 296.8 (0.6 ) 983.5 Property, plant and equipment, net — — — 219.9 11.3 — 231.2 Goodwill and other intangibles, net — — — 385.7 99.4 — 485.1 Deferred income taxes — — — — 0.3 — 0.3 Other non-current assets — — 0.1 17.5 0.3 — 17.9 Intercompany advances — — — 101.3 — (101.3 ) — Investment in subsidiaries 404.5 — 241.0 161.5 — (807.0 ) — Total assets $ 404.7 $ — $ 241.4 $ 1,572.7 $ 408.1 $ (908.9 ) $ 1,718.0 Liabilities &amp; Members’ Equity Current Liabilities Short-term borrowings and current portion of long- term debt and capital lease obligations $ 0.4 $ — $ 0.3 $ 36.8 $ 34.9 $ — $ 72.4 Intercompany advances 0.4 — 0.2 — — (0.6 ) — Accounts payable, accrued expenses and other liabilities 0.1 — 0.9 286.9 105.0 — 392.9 Deferred income taxes — — — — 0.1 — 0.1 Total current liabilities 0.9 — 1.4 323.7 140.0 (0.6 ) 465.4 Long-term debt and capital lease obligations, less current portion, net 118.8 — 31.9 712.8 — — 863.5 Deferred income taxes — — 87.1 0.3 4.1 — 91.5 Other non-current liabilities — — — 11.4 1.2 — 12.6 Intercompany advances — — — — 101.3 (101.3 ) — Total liabilities 119.7 — 120.4 1,048.2 246.6 (101.9 ) 1,433.0 Members’ Equity Total members’ equity 285.0 — 121.0 524.5 161.5 (807.0 ) 285.0 Total liabilities and members’ equity $ 404.7 $ — $ 241.4 $ 1,572.7 $ 408.1 $ (908.9 ) $ 1,718.0 Condensed Consolidating Balance Sheets at September 30, 2014 Holdings Finance Sub Holding Solutions Non-Guarantor Subsidiaries Eliminations Consolidated Assets Current Assets Cash and cash equivalents $ 0.9 $ — $ — $ 40.1 $ 47.2 $ — $ 88.2 Accounts and notes receivable, net — — — 458.8 177.8 — 636.6 Inventories — — — 266.6 123.3 — 389.9 Intercompany advances — — 1.6 0.6 — (2.2 ) — Deferred income taxes — — — — 1.6 — 1.6 Other current assets — — 0.1 14.0 17.8 — 31.9 Total current assets 0.9 — 1.7 780.1 367.7 (2.2 ) 1,148.2 Property, plant and equipment, net — — — 211.1 12.9 — 224.0 Goodwill and other intangibles, net — — — 398.5 108.4 — 506.9 Deferred income taxes — — — — 0.4 — 0.4 Other non-current assets — — 0.4 25.9 0.3 — 26.6 Intercompany advances — — — 97.9 — (97.9 ) — Investment in subsidiaries 437.3 — 242.0 183.8 — (863.1 ) — Total assets $ 438.2 $ — $ 244.1 $ 1,697.3 $ 489.7 $ (963.2 ) $ 1,906.1 Liabilities &amp; Members’ Equity Current Liabilities Short-term borrowings and current portion of long- term debt and capital lease obligations $ 0.4 $ — $ 0.3 $ 6.1 $ 47.6 $ — $ 54.4 Intercompany advances 0.4 — 0.1 1.7 — (2.2 ) — Accounts payable, accrued expenses and other liabilities 0.1 — 4.6 362.5 141.8 — 509.0 Deferred income taxes — — 4.1 — — — 4.1 Total current liabilities 0.9 — 9.1 370.3 189.4 (2.2 ) 567.5 Long-term debt and capital lease obligations, less current portion, net 115.8 — 42.5 751.1 9.0 — 918.4 Deferred income taxes — — 80.9 0.2 3.8 — 84.9 Other non-current liabilities — — — 7.7 2.8 — 10.5 Intercompany advances — — 0.3 — 97.6 (97.9 ) — Total liabilities 116.7 — 132.8 1,129.3 302.6 (100.1 ) 1,581.3 Redeemable noncontrolling interest — — — — 3.3 — 3.3 Members’ Equity Total members’ equity 321.5 — 111.3 568.0 183.8 (863.1 ) 321.5 Total liabilities and members’ equity $ 438.2 $ — $ 244.1 $ 1,697.3 $ 489.7 $ (963.2 ) $ 1,906.1 Condensed Consolidating Statements of Operations For the Year Ended September 30, 2015 Holdings Finance Sub Holding Solutions Non- Guarantor Subsidiaries Eliminations Consolidated Sales and operating revenues $ — $ — $ — $ 3,029.0 $ 920.1 $ — $ 3,949.1 Cost of sales and operating expenses — — — 2,690.6 850.5 — 3,541.1 Gross profit — — — 338.4 69.6 — 408.0 Selling, general and administrative expenses and transaction related costs — — 0.3 268.5 60.8 — 329.6 Operating income (loss) — — (0.3 ) 69.9 8.8 — 78.4 Other income (expense): Interest expense, net (3.6 ) — (1.5 ) (53.2 ) (6.4 ) — (64.7 ) Equity in earnings of subsidiaries 24.0 — 3.9 (0.5 ) — (27.4 ) — Other income — — 8.2 2.4 0.8 — 11.4 Income from continuing operations before income taxes 20.4 — 10.3 18.6 3.2 (27.4 ) 25.1 Income tax expense (benefit) — — 0.8 (0.4 ) 3.5 — 3.9 Net income (loss) from continuing operations 20.4 — 9.5 19.0 (0.3 ) (27.4 ) 21.2 Net loss from discontinued operations, net of tax — — — (0.6 ) (0.2 ) — (0.8 ) Net income (loss) 20.4 — 9.5 18.4 (0.5 ) (27.4 ) 20.4 Net income attributable to noncontrolling interest — — — — — — — Net income (loss) attributable to Nexeo Solutions Holdings, LLC and subsidiaries $ 20.4 $ — $ 9.5 $ 18.4 $ (0.5 ) $ (27.4 ) $ 20.4 Condensed Consolidating Statements of Operations For the Year Ended September 30, 2014 Holdings Finance Sub Holding Solutions Non- Guarantor Subsidiaries Eliminations Consolidated Sales and operating revenues $ — $ — $ — $ 3,313.7 $ 1,200.8 $ — $ 4,514.5 Cost of sales and operating expenses — — — 2,999.4 1,113.4 — 4,112.8 Gross profit — — — 314.3 87.4 — 401.7 Selling, general and administrative expenses and transaction related costs — — 6.7 282.1 59.6 — 348.4 Operating income — — (6.7 ) 32.2 27.8 — 53.3 Other income (expense): Interest expense, net (2.5 ) — (1.2 ) (51.4 ) (8.5 ) — (63.6 ) Equity in earnings of subsidiaries 8.7 — 7.7 17.8 — (34.2 ) — Other income — — — 4.4 1.0 — 5.4 Income (loss) from continuing operations before income taxes 6.2 — (0.2 ) 3.0 20.3 (34.2 ) (4.9 ) Income tax expense — — 1.3 0.4 5.6 — 7.3 Net income (loss) from continuing operations 6.2 — (1.5 ) 2.6 14.7 (34.2 ) (12.2 ) Net income from discontinued operations, net of tax — — — 15.3 3.1 — 18.4 Net income (loss) 6.2 — (1.5 ) 17.9 17.8 (34.2 ) 6.2 Net income attributable to noncontrolling interest (1.3 ) — — (1.3 ) (1.3 ) 2.6 (1.3 ) Net income (loss) attributable to Nexeo Solutions Holdings, LLC and subsidiaries $ 4.9 $ — $ (1.5 ) $ 16.6 $ 16.5 $ (31.6 ) $ 4.9 Condensed Consolidating Statements of Operations for the Year Ended September 30, 2013 Holdings Finance Solutions Non- Guarantor Subsidiaries Eliminations Consolidated Sales and operating revenues $ — $ — $ 2,976.6 $ 1,124.8 $ — $ 4,101.4 Cost of sales and operating expenses — — 2,696.9 1,046.4 — 3,743.3 Gross profit — — 279.7 78.4 — 358.1 Selling, general and administrative expenses and transaction related costs — — 245.0 57.0 — 302.0 Operating income — — 34.7 21.4 — 56.1 Other income (expense): Interest expense, net — — (48.5 ) (9.2 ) — (57.7 ) Equity in earnings of subsidiaries 9.1 — 10.9 — (20.0 ) — Other income — — 1.0 0.7 — 1.7 Income (loss) from continuing operations before income taxes 9.1 — (1.9 ) 12.9 (20.0 ) 0.1 Income tax expense — — 0.5 4.2 — 4.7 Net income (loss) from continuing operations 9.1 — (2.4 ) 8.7 (20.0 ) (4.6 ) Net income from discontinued operations, net of tax — — 11.5 2.2 — 13.7 Net income 9.1 — 9.1 10.9 (20.0 ) 9.1 Net income attributable to noncontrolling interest (1.7 ) — (1.7 ) (1.7 ) 3.4 (1.7 ) Net income (loss) attributable to Nexeo Solutions Holdings, LLC and subsidiaries $ 7.4 $ — $ 7.4 $ 9.2 $ (16.6 ) $ 7.4 Condensed Consolidating Statements of Comprehensive Income (Loss) For the Year Ended September 30, 2015 Holdings Finance Sub Holding Solutions Non- Guarantor Subsidiaries Eliminations Consolidated Net income (loss) $ 20.4 $ — $ 9.5 $ 18.4 $ (0.5 ) $ (27.4 ) $ 20.4 Unrealized foreign currency translation loss, net of tax (27.2 ) — — (27.2 ) (25.2 ) 52.4 (27.2 ) Unrealized gain on interest rate hedges, net of tax 0.2 — — 0.2 — (0.2 ) 0.2 Other comprehensive loss, net of tax (27.0 ) — — (27.0 ) (25.2 ) 52.2 (27.0 ) Total comprehensive income (loss), net of tax (6.6 ) — 9.5 (8.6 ) (25.7 ) 24.8 (6.6 ) Comprehensive loss attributable to noncontrolling interest, net of tax 0.1 — — 0.1 0.1 (0.2 ) 0.1 Total comprehensive income (loss) attributable to Nexeo Solutions Holdings, LLC and subsidiaries, net of tax $ (6.5 ) $ — $ 9.5 $ (8.5 ) $ (25.6 ) $ 24.6 $ (6.5 ) Condensed Consolidating Statements of Comprehensive Income (Loss) For the Year Ended September 30, 2014 Holdings Finance Sub Holding Solutions Non- Guarantor Subsidiaries Eliminations Consolidated Net income (loss) $ 6.2 $ — $ (1.5 ) $ 17.9 $ 17.8 $ (34.2 ) $ 6.2 Unrealized foreign currency translation loss, net of tax (11.1 ) — — (10.8 ) (10.1 ) 20.9 (11.1 ) Unrealized gain on interest rate hedges, net of tax 0.4 — — 0.4 — (0.4 ) 0.4 Other comprehensive loss, net of tax (10.7 ) — — (10.4 ) (10.1 ) 20.5 (10.7 ) Total comprehensive income (loss), net of tax (4.5 ) — (1.5 ) 7.5 7.7 (13.7 ) (4.5 ) Comprehensive income attributable to noncontrolling interest, net of tax (1.0 ) — — (1.0 ) (1.0 ) 2.0 (1.0 ) Total comprehensive income (loss) attributable to Nexeo Solutions Holdings, LLC and subsidiaries, net of tax $ (5.5 ) $ — $ (1.5 ) $ 6.5 $ 6.7 $ (11.7 ) $ (5.5 ) Condensed Consolidating Statements of Comprehensive Income (Loss) For the Year Ended September 30, 2013 Holdings Finance Solutions Non- Guarantor Subsidiaries Eliminations Consolidated Net income $ 9.1 $ — $ 9.1 $ 10.9 $ (20.0 ) $ 9.1 Unrealized foreign currency translation gain, net of tax 1.7 — 1.6 3.8 (5.4 ) 1.7 Unrealized gain on interest rate hedges, net of tax 0.8 — 0.8 — (0.8 ) 0.8 Other comprehensive income, net of tax 2.5 — 2.4 3.8 (6.2 ) 2.5 Total comprehensive income, net of tax 11.6 — 11.5 14.7 (26.2 ) 11.6 Comprehensive income attributable to noncontrolling interest, net of tax (2.0 ) — (2.0 ) (2.0 ) 4.0 (2.0 ) Total comprehensive income attributable to Nexeo Solutions Holdings, LLC and subsidiaries, net of tax $ 9.6 $ — $ 9.5 $ 12.7 $ (22.2 ) $ 9.6 Condensed Consolidating Statements of Cash Flows For the Year Ended September 30, 2015 Holdings Finance Sub Holding Solutions Non- Guarantor Subsidiaries Eliminations Consolidated Cash Flows From Operations Net cash provided by (used in) operating activities from continuing operations $ (3.6 ) $ — $ 9.2 $ 124.1 $ 30.0 $ (5.0 ) $ 154.7 Net cash provided by (used in) operating activities from discontinued operations — — — (0.4 ) (0.2 ) — (0.6 ) Net cash provided by (used in) operating activities (3.6 ) — 9.2 123.7 29.8 (5.0 ) 154.1 Cash Flows From Investing Activities Additions to property and equipment — — — (33.9 ) (1.7 ) — (35.6 ) Proceeds from the disposal of property and equipment — — — 4.0 0.1 — 4.1 Investment in subsidiaries (0.1 ) — — (34.3 ) — 34.4 — Net cash used in investing activities from continuing operations (0.1 ) — — (64.2 ) (1.6 ) 34.4 (31.5 ) Net cash provided by investing activities from discontinued operations — — — — — — — Net cash provided by (used in) investing activities (0.1 ) — — (64.2 ) (1.6 ) 34.4 (31.5 ) Cash Flows From Financing Activities Tax distributions associated with membership interests — — — (0.1 ) — — (0.1 ) Purchase of additional noncontrolling equity interest in Nexeo Plaschem — — — — (34.3 ) — (34.3 ) Proceeds from short-term debt — — — — 39.6 — 39.6 Repayments of short-term debt — — — — (51.7 ) — (51.7 ) Investment from parent — — 0.1 — 34.3 (34.4 ) — Preferred interest payment — — — (5.0 ) — 5.0 — Transfers to/from affiliates — — 1.7 (0.5 ) (1.2 ) — — Proceeds from issuance of long-term debt 3.5 — 2.1 401.7 88.5 — 495.8 Repayment of long-term debt (0.5 ) — (12.8 ) (422.6 ) (95.2 ) — (531.1 ) Net cash provided by (used in) financing activities 3.0 — (8.9 ) (26.5 ) (20.0 ) (29.4 ) (81.8 ) Effect of exchange rate changes on cash — — — — (1.3 ) — (1.3 ) Increase (Decrease) in Cash (0.7 ) — 0.3 33.0 6.9 — 39.5 Beginning Cash Balance 0.9 — — 40.1 47.2 — 88.2 Ending Cash Balance $ 0.2 $ — $ 0.3 $ 73.1 $ 54.1 $ — $ 127.7 Condensed Consolidating Statements of Cash Flows For the Year Ended September 30, 2014 Holdings Finance Sub Holding Solutions Non- Guarantor Subsidiaries Eliminations Consolidated Cash Flows From Operations Net cash provided by (used in) operating activities from continuing operations $ (2.3 ) $ — $ (7.7 ) $ 51.4 $ 9.4 $ — $ 50.8 Net cash provided by (used in) operating activities from discontinued operations — — — 7.3 (0.6 ) — 6.7 Net cash provided by (used in) operating activities (2.3 ) — (7.7 ) 58.7 8.8 — 57.5 Cash Flows From Investing Activities Additions to property and equipment — — — (49.2 ) (0.7 ) — (49.9 ) Proceeds from the disposal of property and equipment — — — 0.9 0.1 — 1.0 Insurance proceeds related to property and equipment — — — 4.0 — — 4.0 Acquisitions — — (205.1 ) (20.0 ) — — (225.1 ) Investment in subsidiaries (112.7 ) — — (100.4 ) — 213.1 — Net cash used in investing activities from continuing operations (112.7 ) — (205.1 ) (164.7 ) (0.6 ) 213.1 (270.0 ) Net cash provided by investing activities from discontinued operations — — — 51.7 8.4 — 60.1 Net cash provided by (used in) investing activities (112.7 ) — (205.1 ) (113.0 ) 7.8 213.1 (209.9 ) Cash Flows From Financing Activities Repurchases of membership units (0.3 ) — — — — — (0.3 ) Tax distributions associated with membership interests (0.1 ) — — — — — (0.1 ) Purchase of additional noncontrolling equity interest in Nexeo Plaschem — — — — (92.2 ) — (92.2 ) Proceeds from short-term debt — — — — 98.1 — 98.1 Repayments of short-term debt — — — — (102.1 ) — (102.1 ) Investment from parent — — 112.7 — 100.4 (213.1 ) — Transfers to/from affiliates 0.1 — (1.7 ) 31.3 (29.7 ) — — Proceeds from issuance of long-term debt 167.5 — 129.5 813.9 206.4 — 1,317.3 Repayment of long-term debt (51.3 ) — (27.7 ) (776.6 ) (196.8 ) — (1,052.4 ) Payments of debt issuance costs — — — (1.8 ) — — (1.8 ) Net cash provided by (used in) financing activities 115.9 — 212.8 66.8 (15.9 ) (213.1 ) 166.5 Effect of exchange rate changes on cash — — — — (0.5 ) — (0.5 ) Increase (Decrease) in Cash 0.9 — — 12.5 0.2 — 13.6 Beginning Cash Balance — — — 27.6 47.0 — 74.6 Ending Cash Balance $ 0.9 $ — $ — $ 40.1 $ 47.2 $ — $ 88.2 Supplemental disclosure of non-cash activities: During the first quarter of fiscal year 2014, Sub Holding assigned $23.0 million of its long-term debt to Solutions and contributed its ownership interest in CSD to Solutions in exchange for a participating preferred interest. Accordingly, CSD and its subsidiaries became wholly owned subsidiaries of Solutions. During the third quarter of fiscal year 2014, Sub Holding assigned $36.0 million of its long-term debt to Solutions and contributed its ownership interest in Archway to Solutions in exchange for a participating preferred interest. Accordingly, Archway became a wholly owned subsidiary of Solutions. There was no impact to the non-guarantor subsidiaries from the above non-cash transactions. Condensed Consolidating Statements of Cash Flows For the Year Ended September 30, 2013 Holdings Finance Solutions Non- Guarantor Subsidiaries Eliminations Consolidated Cash Flows From Operations Net cash provided by (used in) operating activities from continuing operations $ 0.1 $ — $ (23.0 ) $ (28.8 ) $ — $ (51.7 ) Net cash provided by operating activities from discontinued operations — — 13.7 2.1 — 15.8 Net cash provided by (used in) operating activities 0.1 — (9.3 ) (26.7 ) — (35.9 ) Cash Flows From Investing Activities Additions to property and equipment — — (36.4 ) (1.7 ) — (38.1 ) Proceeds from the disposal of property and equipment — — 1.0 1.6 — 2.6 Acquisitions — — — (57.9 ) — (57.9 ) Investment in subsidiaries — — (3.0 ) — 3.0 — Net cash used in investing activities from continuing operations — — (38.4 ) (58.0 ) 3.0 (93.4 ) Net cash used in investing activities from discontinued operations — — (0.5 ) — — (0.5 ) Net cash used in investing activities — — (38.9 ) (58.0 ) 3.0 (93.9 ) Cash Flows From Financing Activities Proceeds from sale of membership units 0.4 — — — — 0.4 Repurchase of membership units (0.3 ) — — — — (0.3 ) Tax distributions associated with membership units (0.1 ) — — — — (0.1 ) Payments on short-term obligations associated with the Beijing Plaschem Acquisition — — — (26.9 ) — (26.9 ) Proceeds from short-term debt — — — 65.6 — 65.6 Repayments of short-term debt — — — (14.2 ) — (14.2 ) Investment from parent — — — 3.0 (3.0 ) — Transfer to/from affiliates (0.2 ) — (7.6 ) 7.8 — — Proceeds from the issuance of long-term debt — — 731.6 171.5 — 903.1 Repayment of long-term debt — — (655.3 ) (193.1 ) — (848.4 ) Payments of debt issuance costs — — (8.0 ) — — (8.0 ) Net cash provided by (used in) financing activities (0.2 ) — 60.7 13.7 (3.0 ) 71.2 Effect of exchange rate changes on cash — — — (2.1 ) — (2.1 ) Increase (Decrease) in Cash (0.1 ) — 12.5 (73.1 ) — (60.7 ) Beginning Cash Balance 0.1 — 15.1 120.1 — 135.3 Ending Cash Balance $ — $ — $ 27.6 $ 47.0 $ — $ 74.6</t>
  </si>
  <si>
    <t>Subsequent Events</t>
  </si>
  <si>
    <t>Subsequent Events [Abstract]</t>
  </si>
  <si>
    <t>Subsequent Events Ryder Lease As of November 20, 2015, the Company had taken delivery of 54 additional tractors under the Ryder Lease. Upon receipt of these tractors, $7.1 million of equipment cost and corresponding capital lease obligations were recorded in the consolidated financial statements. Additionally, as of the same date, the Company had sold 43 of its old tractors for proceeds of $0.9 million and had recognized a gain of $0.9 million. ABL Facility At September 30, 2015, the Company had $85.5 million in borrowings outstanding under the ABL Facility. As of November 30, 2015, the Company had repaid this balance in full. Restricted Equity Plan On December 1, 2015, the Board of Directors approved a modification of certain vesting provisions related to the Series B Performance-Based Units. See Note 11.</t>
  </si>
  <si>
    <t>Schedule II - Valuation and Qualifying Accounts</t>
  </si>
  <si>
    <t>Valuation and Qualifying Accounts [Abstract]</t>
  </si>
  <si>
    <t>Nexeo Solutions Holdings, LLC and Subsidiaries Schedule II—Valuation and Qualifying Accounts Balance Beginning of Period Charged to Costs and Expenses Charged to Other Accounts Deductions Balance End of Period (in millions) Year Ended September 30, 2015 Allowance for doubtful accounts $ 6.3 $ 0.6 $ — $ (3.1 ) (1) $ 3.8 Reserve for sales returns and allowances 2.0 — (0.4 ) (2) — 1.6 Year Ended September 30, 2014 Allowance for doubtful accounts $ 3.7 $ 4.2 $ — $ (1.6 ) (1) $ 6.3 Reserve for sales returns and allowances 1.9 — 0.1 (2) — 2.0 Year Ended September 30, 2013 Allowance for doubtful accounts $ 3.3 $ 1.7 — (1.3 ) (1) $ 3.7 Reserve for sales returns and allowances 1.9 — — — 1.9 (1) Accounts written off during the year, net of recoveries and foreign exchange impact. (2) Amounts represent estimates for expected sales returns.</t>
  </si>
  <si>
    <t>Basis of Presentation and Recent Accounting Pronouncements (Policies)</t>
  </si>
  <si>
    <t>Basis of Presentation</t>
  </si>
  <si>
    <t>Basis of Presentation The accompanying consolidated financial statements have been prepared in accordance with accounting principles generally accepted in the United States ("U.S. GAAP") pursuant to the rules and regulations of the Securities and Exchange Commission ("SEC"). Certain reclassifications were made to prior period amounts to conform to current year presentation.</t>
  </si>
  <si>
    <t>Principles of Consolidation</t>
  </si>
  <si>
    <t>Principles of Consolidation The accompanying consolidated financial statements of the Company include the accounts of Holdings and its subsidiaries in which it maintains control. Intercompany transactions and balances have been eliminated in consolidation. Certain Factors Affecting Comparability to Prior Period Financial Results On April 1, 2014, the Company acquired 100% of the outstanding shares of Archway Sales, Inc., a St. Louis, Missouri based chemicals blending and distribution business and a provider of specialty chemicals ("Archway"), and substantially all of the assets of JACAAB, a related business of Archway ("JACAAB", collectively, the "Archway Acquisition"). Accordingly, the consolidated results of operations for fiscal year 2014 include the results of the acquired operations since that date. See Note 3. Effective December 1, 2013, the Company acquired 100% of the outstanding shares of Chemical Specialists and Development, Inc. ("CSD"), a chemical distribution company and provider of packaged chemicals headquartered in Conroe, Texas, and substantially all of the assets of STX Freight Company ("STX") and ST Laboratories Group, LLC ("ST Laboratories"), two related businesses of CSD (collectively, the "CSD Acquisition"). Accordingly, the consolidated results of operations for fiscal year 2014 include the results of the acquired operations since that date. See Note 3. In September 2012, the Company formed a joint venture, Nexeo Plaschem (Shanghai) Co., Ltd ("Nexeo Plaschem"), with the shareholders of Beijing Plaschem Trading Co., Ltd ("Beijing Plaschem") and on November 1, 2012, Nexeo Plaschem acquired Beijing Plaschem’s operations. Accordingly, the consolidated results of operations for fiscal year 2013 include the results of the acquired operations since that date. See Note 3.</t>
  </si>
  <si>
    <t>Use of Estimates, Risks, and Uncertainties</t>
  </si>
  <si>
    <t xml:space="preserve">Use of Estimates, Risks, and Uncertainties The preparation of consolidated financial statements requires management to make estimates and assumptions that affect the reported amounts of assets, liabilities, revenues, expenses and the disclosures of contingent assets and liabilities. Significant items that are subject to such estimates and assumptions include the purchase price allocations of recent acquisitions, estimated useful life of long-lived assets, impairments of intangible assets, income taxes, reserves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t>
  </si>
  <si>
    <t>Cash and Cash Equivalents</t>
  </si>
  <si>
    <t>Cash and Cash Equivalents All highly liquid temporary investments with original maturities of three months or less are considered to be cash equivalents. At September 30, 2015 , the Company had $127.7 million in cash and cash equivalents. Of this amount, $54.1 million was held by foreign subsidiaries. Of the $54.1 million , $45.0 million was denominated in currencies other than the U.S. dollar, primarily in Euros, Canadian dollars ("CAD"), British pounds, and Chinese Renminbi ("RMB"). At September 30, 2015 , the Company had $4.7 million in China denominated in RMB. While the RMB is convertible into U.S. dollars, foreign exchange transactions are subject to approvals from the State Approvals of Foreign Exchange. The Company does not anticipate any significant adverse impact to overall liquidity from restrictions on cash and cash equivalents. Although the Company currently anticipates that the majority of the cash and cash equivalents held by foreign affiliates will be retained by the affiliates for working capital purposes, the Company believes such cash and cash equivalents could be repatriated to the U.S. in the form of debt repayments with limited tax consequences.</t>
  </si>
  <si>
    <t>Accounts and Notes Receivable and Allowance for Doubtful Accounts</t>
  </si>
  <si>
    <t>Accounts and Notes Receivable and Allowance for Doubtful Accounts Accounts receivable are recorded net of discounts and allowance for doubtful accounts. The Company performs ongoing credit evaluations of its customers and generally does not require collateral from its customers. The Company’s accounts receivable in the U.S. and Canada are collateral under its asset based loan facility ("ABL Facility") and the senior secured term loan facility ("Term Loan Facility" and collectively, the "Credit Facilities"). Certain customers of Nexeo Plaschem, are allowed to remit payment during a period of time ranging from 30 days up to nine months. These notes receivables, which are supported by banknotes issued by large banks in China on behalf of these customers, are included in Accounts and Notes Receivable on the Company's consolidated balance sheets and totaled $4.5 million and $19.7 million at September 30, 2015 and 2014, respectively. Additionally, under certain credit arrangements Nexeo Plaschem is a party thereto, these notes receivable may also be pledged as collateral. See Note 8. The Company records an allowance for doubtful accounts as a best estimate of the amount of probable credit losses for accounts receivable. Each month the Company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Receivables are charged off against the allowance for doubtful accounts when it is probable a receivable will not be recovered.</t>
  </si>
  <si>
    <t>Inventories Inventories are carried at the lower of cost or market and are stated at cost using the weighted average cost method. The Company’s inventories in the U.S. and Canada are collateral under the ABL Facility and the Term Loan Facility.</t>
  </si>
  <si>
    <t>Goodwill and Intangibles</t>
  </si>
  <si>
    <t>Goodwill and Intangibles The Company had goodwill of $373.7 million and $379.5 million at September 30, 2015 and 2014 , respectively, resulting from the Ashland Distribution Acquisition, the Nexeo Plaschem Acquisition, the CSD Acquisition and the Archway Acquisition. The purchase price of an acquisition is allocated to the underlying assets acquired and liabilities assumed based upon their estimated fair values at the date of acquisition. The estimated fair values were determined after review and consideration of relevant information including discounted cash flows, quoted market prices and estimates made by management. To the extent that the purchase price exceeds the fair value of the net identifiable tangible and intangible assets acquired, such excess is allocated to goodwill. The Company had other intangible assets (net of amortization) of $111.4 million and $127.4 million at September 30, 2015 and 2014 , respectively. The Company’s other intangible assets at September 30, 2015 and 2014 consisted of leasehold improvements intangibles, customer-related intangibles, supplier-related intangibles, non-compete agreements and trademarks and trade names. Leasehold improvements are amortized over the shorter of their economic useful life or their lease term, the non-compete agreements are amortized over 3 to 5 years, the customer and supplier intangibles are amortized over 5 to 14 years, and the trademarks and trade names are amortized over 2 to 6 years.</t>
  </si>
  <si>
    <t>Property, Plant and Equipment Property, plant and equipment are depreciated by the straight-line method over the estimated useful lives of the assets. Leasehold improvements are amortized over the shorter of their economic useful life or their lease term. The range of useful lives used to depreciate property, plant and equipment is as follows: Estimated Useful Lives (years) Plants and buildings 5-35 Machinery and equipment 2-30 Software and computer equipment 3-10 Repairs and maintenance expenditures that do not extend the useful life of the asset are charged to expense as incurred. Major expenditures for replacements and significant improvements that increase asset values or extend useful lives are capitalized. The carrying amounts of assets that are sold or retired and the related accumulated depreciation are removed from the accounts in the year of disposal, and any resulting gain or loss is reflected in the consolidated statements of operations.</t>
  </si>
  <si>
    <t>Leases</t>
  </si>
  <si>
    <t>Leases The Company leases certain property, plant and equipment in the ordinary course of business. The leases are classified as either capital leases or operating leases. Assets under capital leases are included in Property, plant and equipment, net in the consolidated balance sheets and are depreciated over the lesser of the lease term or the useful life of the assets. Capital lease obligations are included in Short-term borrowings, current portion of long-term debt and capital lease obligations and Long-term debt and capital lease obligations, less current portion, net in the consolidated balance sheets. Generally, lease payments under capital leases are recognized as interest expense and a reduction of the capital lease obligations. Lease payments under operating leases are recognized as an expense in the consolidated statements of operations on a straight-line basis over the lease term.</t>
  </si>
  <si>
    <t>Impairment of Long-lived Assets</t>
  </si>
  <si>
    <t xml:space="preserve">Impairment of Long-lived Assets Goodwill . Goodwill is tested for impairment annually as of March 31 and whenever events or circumstances make it more likely than not that an impairment may have occurred. Goodwill is reviewed for impairment at the reporting unit level, which is defined as operating segments or groupings of businesses one level below the operating segment level.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 Other Long-Lived Assets . Property, plant and equipment and other intangible assets with definite lives are tested for impairment whenever events and circumstances indicate that the carrying value of an asset may not be recoverable. When an impairment test is performed and the undiscounted expected future cash flows are less than the carrying value, an impairment loss is recognized equal to an amount by which the carrying value exceeds the fair value of the asset. The factors considered by management in performing this assessment include current operating results, trends and prospects, as well as the effect of obsolescence, demand, competition and other economic factors. </t>
  </si>
  <si>
    <t>Debt Issuance Costs</t>
  </si>
  <si>
    <t>Debt Issuance Costs Costs associated with debt financing activities are recorded as debt issuance costs, which are included in other non-current assets and are being amortized as interest expense over the contractual lives of the related credit facilities.</t>
  </si>
  <si>
    <t>Commitments, Contingencies, and Environmental Costs</t>
  </si>
  <si>
    <t>Commitments, Contingencies and Environmental Costs Liabilities for loss contingencies arising from claims, assessments, litigation, fines, penalties and other sources are recorded when it is probable that a liability has been incurred and the amount of the assessment and/or remediation can be reasonably estimated. Gain contingencies are not recorded until management determines it is certain that the future event will become or does become a reality. Liabilities for environmental remediation costs are recognized when environmental assessments or remediation are probable and the associated costs can be reasonably estimated. Generally, the timing of these provisions coincides with the commitment to a formal plan of action or, if earlier, the divestment or closure of the relevant sites. The amount recognized reflects management’s best estimate of the expenditures expected to be required. Actual environmental expenditures that relate to current or future revenues are expensed or capitalized as appropriate. Actual expenditures that relate to an existing condition caused by past operations and that do not impact future earnings are expensed. Ashland has agreed to retain known environmental remediation liabilities and other environmental remediation liabilities arising prior to March 31, 2011 of which Ashland receives notice prior to March 31, 2016. See Note 12.</t>
  </si>
  <si>
    <t>Derivative Instruments</t>
  </si>
  <si>
    <t>Derivative Instruments The Company uses interest rate swaps to manage its exposure to interest rate risk related to its variable rate debt instruments and designates them as cash flow hedges. These instruments are recorded at fair value and the associated cash flows are classified in operating activities with the underlying transactions. The effective portion of changes in fair value in the Company’s interest rate swaps is recognized in other comprehensive income ("OCI") and is reclassified to net income when the underlying interest expense is recognized in net income. Any ineffective portion is recognized in interest income (expense) as it occurs. For a discontinued cash flow hedge, prospective changes in the fair value of the derivative are recognized in net income. The accumulated gain or loss recognized in OCI at the time a hedge is discontinued remains in OCI until the original hedged transaction occurs. However, if it is determined that the likelihood of the original hedged transaction occurring is no longer probable, the entire accumulated gain or loss recognized in OCI is immediately reclassified into net income.</t>
  </si>
  <si>
    <t>Fair Value of Financial Instruments</t>
  </si>
  <si>
    <t>Fair Value of Financial Instruments Carrying value approximates fair value as it relates to cash and cash equivalents, accounts receivable, accounts payable and short-term borrowings under line of credit agreements of Nexeo Plaschem due to the short-term maturity of those instruments. The carrying values of the Company’s ABL Facility and Term Loan Facility approximate fair value due to the variable rate of interest paid. The estimated fair value of the Company’s Notes is based upon a pricing model using the estimated yield calculated from interpolated treasury and implied yields to quoted price as inputs. The fair values of the Company’s derivative instruments are based upon current quoted market prices. These financial instruments’ fair values are based upon trades in liquid markets and the valuation model inputs can generally be verified through over-the-counter markets and valuation techniques that do not involve significant management judgment.</t>
  </si>
  <si>
    <t>Concentrations of Credit Risk</t>
  </si>
  <si>
    <t>Concentrations of Credit Risk All of the Company’s financial instruments, including derivatives, involve elements of credit and market risk. The most significant portion of this credit risk relates to nonperformance by counterparties. The counterparties to the Company’s derivatives consist of major financial institutions. To manage counterparty risk associated with financial instruments, the Company selects and monitors counterparties based on its assessment of their financial strength and on credit ratings, if available.</t>
  </si>
  <si>
    <t>Foreign Currency</t>
  </si>
  <si>
    <t xml:space="preserve">Foreign Currency The reporting currency of the Company is the U.S. dollar. With few exceptions, the local currency is the functional currency for the Company's foreign subsidiaries. In consolidating the results of operations, income and expense accounts are translated into U.S. dollars at average exchange rates in effect during the period and asset and liability accounts are translated at period-end exchange rates. Translation gains or losses are recorded in the foreign currency translation component in Accumulated other comprehensive loss in shareholders’ equity and are included in net earnings only upon sale or liquidation of the underlying foreign subsidiary or affiliated company. Transactions undertaken in currencies other than the functional currency of the subsidiary are translated using the exchange rate in effect as of the transaction date and give rise to foreign currency transaction gains and losses. Foreign currency transaction gains and losses are recorded as a component of Selling, general and administrative expenses . </t>
  </si>
  <si>
    <t>Revenue Recognition</t>
  </si>
  <si>
    <t>Revenue Recognition Revenues are recognized when persuasive evidence of an arrangement exists, products are shipped and title is transferred or services are provided to customers, the sales price is fixed or determinable and collectability is reasonably assured. Revenue for product sales is recognized at the time title and risk of loss transfer to the customer, based on the terms of the sale. For products delivered under the Company's standard shipping terms, title and risk of loss transfer when the product is delivered to the customer’s delivery site. For sales transactions designated Freight on Board ("FOB") shipping point, the customer assumes risk of loss and title transfers at the time of shipment. Sales are reported net of tax assessed by qualifying governmental authorities. The Company is generally the primary obligor in sales transactions with its customers, retains inventory risk during transit and assumes credit risk for amounts billed to its customers. Accordingly, the Company recognizes revenue primarily based on the gross amount billed to its customers. In sales transactions where the Company is not the primary obligor and does not retain inventory risk, the Company recognizes revenue on a net basis by recognizing only the commission it retains from such sales and including that commission in sales and operating revenues in the consolidated statements of operations. Consistent with industry standards, the Company may offer volume-based incentives to large customers if the customer purchases a specified volume with the Company over a specified time period. The Company recognizes the rebate obligation as a reduction of revenue based on its estimate of the total volume of purchases from a given customer over the specified period of time.</t>
  </si>
  <si>
    <t>Supplier Rebates</t>
  </si>
  <si>
    <t>Supplier Rebates Certain of the Company's vendor arrangements provide for purchase incentives based on the Company achieving a specified volume of purchases. The Company receives these incentives in the form of rebates that are payable only when the Company's purchases equal or exceed the relevant calendar year target. Supplier rebates are recorded as a reduction of inventory costs and accrued as part of cost of sales for products sold based on progress towards earning the supplier rebates, taking into consideration cumulative purchases of inventory to date and projected purchases through the end of the applicable calendar year.</t>
  </si>
  <si>
    <t>Shipping and Handling</t>
  </si>
  <si>
    <t>Shipping and Handling All shipping and handling amounts billed to customers are included in revenues. Costs incurred related to the shipping and handling of products are included in cost of sales.</t>
  </si>
  <si>
    <t>Expense Recognition</t>
  </si>
  <si>
    <t>Expense Recognition Cost of sales include material and production costs, as well as the costs of inbound and outbound freight, purchasing and receiving, inspection, warehousing, internal transfers and all other distribution network costs. Selling, general and administrative expenses include sales and marketing costs, advertising, research and development, customer support, environmental remediation and administrative costs. Because products and services are generally sold without any extended warranties, liabilities for product warranties are not significant. Advertising costs and research and development costs are expensed as incurred, and are reported as a component of selling, general and administrative expenses.</t>
  </si>
  <si>
    <t>Income Taxes The provision for income taxes includes income taxes paid, currently payable or receivable, and those deferred. Under U.S. GAAP,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f changes in tax rates on deferred taxes is recognized in the period in which a tax law change is enacted. Valuation allowances are established when necessary on a jurisdictional basis to reduce deferred tax assets to the amounts that are more likely than not to be realized. The Company is organized as a limited liability company and is taxed as a partnership for U.S. income tax purposes. As such, with the exception of a limited number of state and local jurisdictions, the Company is not subject to U.S. income taxes. Accordingly, the members report their share of the Company’s taxable income on their respective U.S. federal tax returns. The Company’s sole U.S. corporate subsidiary, Sub Holding, is subject to tax at the entity level in the U.S. Net earnings for financial statement purposes may differ significantly from taxable income reportable to the Company's unitholders as a result of differences between the tax basis and financial reporting basis of certain assets and liabilities and other factors. The Company is required to make quarterly distributions to members to fund their tax obligations, if any, attributable to the Company’s taxable income. In some jurisdictions, the Company makes such distributions in the form of tax payments paid directly to the taxing authority on behalf of its members. The Company’s controlled foreign corporations are subject to tax at the entity level in their respective jurisdictions.</t>
  </si>
  <si>
    <t>Recent Accounting Pronouncements Not Yet Adopted</t>
  </si>
  <si>
    <t xml:space="preserve">Recent Accounting Pronouncements Not Yet Adopted In April 2014, the Financial Accounting Standards Board (the "FASB") issued Accounting Standards Update ("ASU") 2014-8, Presentation of Financial Statements (Topic 205) and Property, Plant, and Equipment (Topic 360): Reporting Discontinued Operations and Disclosures of Disposals of Components of an Entity ("ASU 2014-8"). This ASU changes the criteria for reporting discontinued operations while requiring expanded disclosures surrounding the assets, liabilities, income, and expenses of discontinued operations. The amendments in this ASU are effective for fiscal years (and interim reporting periods within those years) beginning after December 15, 2014. Early adoption is permitted. The Company is in the process of evaluating the provisions of the ASU but currently does not expect it to have a material effect on the Company’s financial position or results of operations. In May 2014, the FASB issued ASU 2014-9, Revenue from Contracts with Customers (Topic 606) ("ASU 2014-9"). The amendments in this ASU will supersede the revenue recognition requirements in Topic 605, Revenue Recognition and require that revenue be recognized to depict the transfer of promised goods or services to customers in an amount that reflects the consideration to which the entity expects to be entitled in exchange for those goods or services. In August 2015, the FASB issued ASU 2015-14, which deferred the effective date of ASU 2014-9 for all entities by one year. ASU 2014-09 will be effective in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in the process of evaluating the provisions of the ASU and assessing the potential effect on the Company’s financial position or results of operations. In June 2014, the FASB issued ASU 2014-12, Compensation-Stock Compensation (Topic 718): Accounting for Share-Based Payments When the Terms of an Award Provide That a Performance Target Could Be Achieved after the Requisite Service Period ("ASU 2014-12"). This ASU requires that a performance target that affects vesting and that could be achieved after the requisite service period be treated as a performance condition and an entity should apply existing guidance in Topic 718, Compensation-Stock Compensation, as it relates to awards with performance conditions that affect vesting to account for such awards. The amendments in this ASU are effective for fiscal years (and interim reporting periods within those years) beginning after December 15, 2015. Early adoption is permitted. The Company is in the process of evaluating the provisions of the ASU, but does not expect it to have a material effect on the Company’s financial position or results of operations. In August 2014, the FASB issued ASU 2014-15, Presentation of Financial Statements-Going Concern (Subtopic 205-40): Disclosure of Uncertainties about an Entity’s Ability to Continue as a Going Concern ("ASU 2014-15"). This ASU defines management’s responsibility to evaluate whether there is substantial doubt about an organization’s ability to continue as a going concern and to provide related footnote disclosures. The ASU is effective for the annual period ending after December 15, 2016, and for annual periods and interim periods thereafter. Early adoption is permitted. The Company is in the process of evaluating the provisions of the ASU but currently does not expect it to have a material effect on the Company's financial position or results of operations. In January 2015, the FASB issued ASU 2015-01, Income Statement - Extraordinary and Unusual Items (Subtopic 225-20): Simplifying Income Statement Presentation by Eliminating the Concept of Extraordinary Items ("ASU 2015-01"). This ASU eliminates the concept of an extraordinary item from U.S. GAAP, but does not change the requirement to disclose material items that are unusual or infrequent in nature. Eliminating the concept of extraordinary items will allow the entity to no longer have to assess whether a particular event or transaction is both unusual in nature and infrequent in occurrence. The ASU is effective for the annual period beginning after December 15, 2015, and for annual periods and interim periods thereafter. Early adoption is permitted as of the beginning of the fiscal year of adoption. The adoption of ASU 2015-01 is not expected to have a material effect on the Company’s financial position or results of operations. In February 2015, the FASB issued ASU 2015-02, Consolidation (Topic 810): Amendments to the Consolidation Analysis ("ASU 2015-02"). This ASU changes the analysis that a reporting entity must perform to determine whether it should consolidate certain types of legal entities. The ASU is effective for fiscal years beginning after December 15, 2015 and interim periods within those years and early adoption is permitted. The Company is currently evaluating the impact of this guidance on its consolidated financial statements. The adoption of ASU 2015-02 is not expected to have a material effect on the Company’s financial position or results of operations. In April and August 2015, the FASB issued ASU No. 2015-03 and ASU No. 2015-15, “Interest- Imputation of Interest,” respectively, to simplify the presentation of debt issuance costs. These amendments require debt issuance costs to be presented in the balance sheet as a direct deduction from the carrying value of the debt liability. The FASB clarified that debt issuance costs related to line-of-credit arrangements can be presented as an asset and amortized over the term of the arrangement. The guidance is effective for annual fiscal periods beginning after December 15, 2015 and interim periods within those years; however, early adoption is permitted. The Company does not expect the adoption of this guidance to have a material impact on the Company’s financial position or results of operations. Upon adoption of these amendments, the Company expects to reclassify the unamortized balance of debt issuance costs as a reduction of the carrying amount of long-term debt. In April 2015, the FASB issued ASU 2015-05, Intangibles-Goodwill and Other-Internal-Use Software (Subtopic 350-40): Customer's Accounting For Fees Paid in a Cloud Computing Arrangement ("ASU 2015-05"). This ASU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SU 2015-05 is effective for fiscal years beginning after December 15, 2015 and interim periods within those years and early adoption is permitted. The Company is in the process of evaluating the provisions of the ASU and assessing the potential effect on the Company’s financial position or results of operations. In July 2015, the FASB issued ASU 2015-11, Inventory (Topic 330): Simplifying the Measurement of Inventory. ("ASU 2015-11"). The amendments in this ASU require an entity to measure inventory at the lower of cost or net realizable value, whereas guidance previously required an assessment of market value of inventory, with different possibilities as to determining market value. ASU 2015-11 is effective for fiscal years beginning after December 15, 2016 and interim periods within those years and early adoption is permitted. The Company is in the process of evaluating the provisions of the ASU, but does not expect it to have a material effect on the Company’s financial position or results of operations. In September 2015 the FASB issued ASU 2015-16, Business Combinations (Topic 805): Simplifying the Accounting for Measurement-Period Adjustments ("ASU 2015-16"). The amendments in ASU 2015-16 change the reporting requirement for retrospective adjustments to provisional amounts in the measurement period.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and early adoption is permitted. The Company is in the process of evaluating the provisions of the ASU and assessing the potential effect on the Company’s financial position or results of operations. In November 2015 the FASB issued ASU 2015-17, Income Taxes (Topic 740): Balance Sheet Classification of Deferred Taxes ("ASU 2015-17"). The amendments in ASU 2015-17 require an entity to classify all deferred tax assets and liabilities as noncurrent. ASU 2015-17 is effective for fiscal years beginning after December 15, 2016 and interim periods within those years and early adoption is permitted. The Company does not expect the adoption of ASU 2015-17 to have a material effect on the Company's financial position or results of operations. </t>
  </si>
  <si>
    <t>Acquisitions and Divestitures (Tables)</t>
  </si>
  <si>
    <t>Business Acquisition [Line Items]</t>
  </si>
  <si>
    <t>Schedule of assets and liabilities related to discontinued operations</t>
  </si>
  <si>
    <t>Components of amounts reflected in the Company's consolidated statements of operations related to discontinued operations are presented in the following table for the fiscal years ended September 30, 2015 , 2014 and 2013 . Year Ended September 30, 2015 2014 2013 Sales and operating revenues $ — $ 195.8 $ 298.7 Pretax income (loss) from discontinued operations (1.1 ) 19.8 14.6 Income tax expense (benefit) (0.3 ) 1.4 0.9 Net income (loss) from discontinued operations, net of tax (0.8 ) 18.4 13.7 The North American composites operations met the criteria for discontinued operation in accordance with U.S. GAAP. As a result, the assets and liabilities of the Company's North American composites operations have been reflected as assets and liabilities related to discontinued operations in the Company's consolidated balance sheets as follows: September 30, 2015 September 30, 2014 Accounts receivable $ — $ 0.5 Other current assets — 0.2 Assets - discontinued operations (1) $ — $ 0.7 Trade payables (2) $ — $ 0.5 Accrued expenses and other liabilities (2) — 0.3 Non-current deferred tax liability (3) — 1.3 Other non-current liabilities (3) 0.1 0.1 Liabilities - discontinued operations $ 0.1 $ 2.2 (1) Included in Other current assets in the consolidated balance sheets. (2) Included in Accrued expenses and other liabilities in the consolidated balance sheets. (3) Included in Other non-current liabilities in the consolidated balance sheets.</t>
  </si>
  <si>
    <t>Schedule of unaudited consolidated pro forma financial information</t>
  </si>
  <si>
    <t>The unaudited consolidated pro forma results do not include any anticipated synergies or other expected benefits of the acquisitions. Accordingly, the unaudited consolidated pro forma financial information below is not necessarily indicative of either future results of operations or results that might have been achieved had the acquisitions been completed on the date indicated. Year Ended September 30, 2015 2014 2013 Sales and operating revenues $ 3,949.1 $ 4,634.4 $ 4,519.0 Operating income 78.4 68.0 79.1 Net income from continuing operations 21.2 1.0 13.6 Net income 20.4 19.4 27.3 Net income attributable to Nexeo Solutions LLC and subsidiaries 20.4 18.1 24.2</t>
  </si>
  <si>
    <t>Archway Sales, Inc.</t>
  </si>
  <si>
    <t>Summary of preliminary allocation of purchase price to assets acquired and liabilities assumed at the acquisition date</t>
  </si>
  <si>
    <t>The following table summarizes the Company’s final allocation of the net purchase price to assets acquired and liabilities assumed at the acquisition date: Purchase Price Allocation Accounts receivable $ 21.5 Inventory 16.4 Other current assets 2.3 Deferred tax asset - current 1.9 Property and equipment 1.2 Customer-related intangible 11.0 Vendor-related intangible 17.0 Trade name 1.9 Non-compete agreements 3.3 Goodwill 118.6 Total assets acquired 195.1 Accounts payable 9.3 Other current liabilities 4.1 Deferred tax liability — current 1.3 Other non-current liabilities 1.7 Deferred tax liability — non-current 50.0 Total liabilities assumed 66.4 Net assets acquired $ 128.7</t>
  </si>
  <si>
    <t>CSD</t>
  </si>
  <si>
    <t>The following table summarizes the Company’s final allocation of the purchase price to assets acquired and liabilities assumed at the acquisition date: Purchase Price Allocation Accounts receivable $ 24.7 Inventory 9.2 Other current assets 1.1 Property, plant and equipment 14.7 Customer-related intangible 36.0 Trademarks and trade names 3.5 Non-compete agreements 5.1 Other non-current assets 0.4 Goodwill 59.1 Total assets acquired 153.8 Accounts payable 16.8 Other current liabilities 2.3 Deferred tax liability — current 0.5 Other non-current liabilities 0.5 Deferred tax liability — non-current 37.3 Total liabilities assumed 57.4 Net assets acquired $ 96.4</t>
  </si>
  <si>
    <t>Nexeo Plaschem</t>
  </si>
  <si>
    <t>Summary of changes in contingently redeemable non-controlling interest</t>
  </si>
  <si>
    <t>The following table summarizes the changes in the contingently redeemable noncontrolling interest for the years ended September 30, 2015 and 2014: Year Ended Year Ended Beginning balance $ 3.3 $ 60.4 Total comprehensive income (loss) attributable to noncontrolling interest (0.1 ) 1.0 Adjustment to noncontrolling interest / redemption value adjustment (1) 31.1 34.6 Exercise of selling rights by noncontrolling shareholders (34.3 ) (92.7 ) Ending balance $ — $ 3.3 (1) Includes the adjustment to reflect the noncontrolling interest at the higher of a) historical value, decreased by the Company's purchases of additional equity interest in Nexeo Plaschem, or b) the estimated redemption value at period end.</t>
  </si>
  <si>
    <t>Inventories (Tables)</t>
  </si>
  <si>
    <t>Summary of Inventories</t>
  </si>
  <si>
    <t>Inventories at September 30, 2015 and 2014 consisted of the following: September 30, 2015 September 30, 2014 Finished products $ 320.9 $ 385.9 Supplies 4.2 4.0 Total $ 325.1 $ 389.9</t>
  </si>
  <si>
    <t>Property, Plant and Equipment (Tables)</t>
  </si>
  <si>
    <t>Summary of property, plant and equipment</t>
  </si>
  <si>
    <t>Property, plant and equipment at September 30, 2015 and 2014 consisted of the following: September 30, 2015 September 30, 2014 Land $ 41.2 $ 42.8 Plants and buildings 78.3 74.1 Machinery and equipment (1) 167.8 137.5 Software and computer equipment 68.8 62.3 Construction in progress 12.9 16.3 Total 369.0 333.0 Less accumulated depreciation (137.8 ) (109.0 ) Property, plant and equipment, net $ 231.2 $ 224.0 (1) Includes $13.1 million and $0.4 million , respectively, related to equipment acquired under capital leases.</t>
  </si>
  <si>
    <t>Goodwill and Other Intangibles (Tables)</t>
  </si>
  <si>
    <t>Schedule of progression of goodwill by reportable segment</t>
  </si>
  <si>
    <t>The following is a progression of goodwill for the years ended September 30, 2015 and 2014 by reportable segment: Chemicals Plastics Other Total Balance at September 30, 2013 $ 93.0 $ 101.1 $ 12.5 $ 206.6 CSD Acquisition 59.1 — — 59.1 Archway Acquisition 116.8 — — 116.8 Foreign currency translation (0.1 ) (2.9 ) — (3.0 ) Balance at September 30, 2014 268.8 98.2 12.5 379.5 Archway Acquisition adjustment 1.8 — — 1.8 Foreign currency translation (0.9 ) (6.7 ) — (7.6 ) Balance at September 30, 2015 $ 269.7 $ 91.5 $ 12.5 $ 373.7</t>
  </si>
  <si>
    <t>Schedule of definite-lived intangible assets</t>
  </si>
  <si>
    <t>Definite-lived intangible assets at September 30, 2015 and 2014 consisted of the following: September 30, 2015 September 30, 2014 Estimated Useful Life (years) Gross Carrying Amount Accumulated Amortization Net Carrying Amount Gross Carrying Amount Accumulated Amortization Net Carrying Amount Customer-related intangibles (1) 5-14 $ 121.3 $ (33.6 ) $ 87.7 $ 121.5 $ (22.9 ) $ 98.6 Supplier-related intangible 10 17.0 (2.6 ) 14.4 17.0 (0.8 ) 16.2 Leasehold interest intangible 1-20 2.1 (1.3 ) 0.8 2.3 (1.4 ) 0.9 Non-compete agreements (2) 3-5 10.0 (4.5 ) 5.5 10.0 (2.8 ) 7.2 Other (3) 2-6 6.2 (3.2 ) 3.0 6.2 (1.7 ) 4.5 Total $ 156.6 $ (45.2 ) $ 111.4 $ 157.0 $ (29.6 ) $ 127.4 (1) Includes net carrying amounts of $46.8 million , $2.2 million , $29.4 million and $9.3 million at September 30, 2015 associated with the Ashland Distribution Acquisition, the Beijing Plaschem Acquisition, the CSD Acquisition and the Archway Acquisition, respectively. Includes net carrying amounts of $51.8 million , $3.4 million , $33.0 million and $10.4 million at September 30, 2014 associated with the Ashland Distribution Acquisition, Beijing Plaschem Acquisition, the CSD Acquisition and the Archway Acquisition, respectively. (2) In connection with the Ashland Distribution Acquisition, Ashland agreed to a three year non-compete agreement, which has since been fully amortized. In connection with CSD and Archway acquisitions, former officers agreed to five year non-compete agreements. (3) Represents trademarks and trade names associated with the Beijing Plaschem Acquisition, the CSD Acquisition and the Archway Acquisition. At September 30, 2015 , net carrying amounts include $2.4 million and $0.6 million related to the CSD Acquisition and the Archway Acquisition, respectively. At September 30, 2014 net carrying amounts include $0.1 million , $3.0 million and $1.4 million related to the Beijing Plaschem Acquisition, the CSD Acquisition and the Archway Acquisition, respectively.</t>
  </si>
  <si>
    <t>Other Non-Current Assets (Tables)</t>
  </si>
  <si>
    <t>Schedule of other non-current assets</t>
  </si>
  <si>
    <t>Other non-current assets at September 30, 2015 and 2014 consisted of the following: September 30, 2015 September 30, 2014 Debt issuance cost, net $ 14.5 $ 21.9 Other 3.4 4.7 Total $ 17.9 $ 26.6</t>
  </si>
  <si>
    <t>Debt (Tables)</t>
  </si>
  <si>
    <t>Summary of short-term borrowings outstanding and the current portion of long-term debt and capital lease obligations</t>
  </si>
  <si>
    <t>Short-term borrowings outstanding and the current portion of long-term debt and capital lease obligations at September 30, 2015 and 2014 are summarized below: September 30, 2015 September 30, 2014 Short-term borrowings $ 34.9 $ 47.6 Current portion of long-term debt and capital lease obligations 37.5 6.8 Total short-term borrowings and current portion of long term debt and capital lease obligations, net $ 72.4 $ 54.4</t>
  </si>
  <si>
    <t>Summary of long-term debt outstanding</t>
  </si>
  <si>
    <t xml:space="preserve">Long-term debt outstanding at September 30, 2015 and 2014 is summarized below: September 30, 2015 September 30, 2014 ABL Facility $ 85.5 $ 101.5 Term Loan Facility 647.2 653.9 8.375% Senior Subordinated Notes 159.2 175.0 Capital lease obligations (1) 12.7 0.3 Total long-term debt 904.6 930.7 Less: unamortized debt discount (2) (3.6 ) (5.5 ) Less: current portion of long-term debt and capital lease obligations (37.5 ) (6.8 ) Long-term debt and capital lease obligations, less current portion, net $ 863.5 $ 918.4 (1) Upon receipt of 95 tractors delivered to the Company under the Ryder Lease, the Company recorded $11.8 million of capital lease obligations during the fourth quarter of the fiscal year ended September 30, 2015. See Note 5. (2) At September 30, 2015 and 2014, respectively, included $1.9 million and $2.9 million of unamortized debt discount related to the Term Loan Facility. The remainder of the unamortized debt discount related to the Notes. Debt discount is amortized to interest expense over the life of the respective instruments using the effective interest rate method. </t>
  </si>
  <si>
    <t>Schedule of short-term debt</t>
  </si>
  <si>
    <t>The Company's short-term borrowings are associated with the Company's operations in China and are summarized below: Facility Limit Outstanding Borrowings Balance Weighted Average Interest Rate on Borrowings Outstanding LOC and Bankers' Acceptance Bills Remaining Availability September 30, 2015 October 2012 Line of Credit (1) $ 23.8 $ 23.0 3.5 % $ — $ 0.8 November 2012 Line of Credit (2) 23.6 11.9 6.1 % 7.1 4.6 Total $ 47.4 $ 34.9 $ 7.1 $ 5.4 September 30, 2014 October 2012 Line of Credit (1) $ 23.8 $ 21.5 3.6 % $ — $ 2.3 November 2012 Line of Credit (2) 24.4 23.4 6.2 % 0.7 0.3 Total $ 48.2 $ 44.9 $ 0.7 $ 2.6 (1) The borrowing limit of this facility is denominated in U.S. dollars. (2) The borrowing limit of this facility is denominated in RMB.</t>
  </si>
  <si>
    <t>Schedule of future principal payment obligations</t>
  </si>
  <si>
    <t>The following table sets forth future principal payment obligations at September 30, 2015 : Debt maturities, including capital lease obligations 2016 $ 72.4 2017 697.6 2018 160.6 2019 1.3 2020 1.2 Thereafter 6.4 Total $ 939.5</t>
  </si>
  <si>
    <t>Employee Benefit Plans (Tables)</t>
  </si>
  <si>
    <t>Summary of Equity Plan activity, vested and nonvested</t>
  </si>
  <si>
    <t>The following table summarizes Equity Plan activity during the years ended September 30, 2015 , and 2014 : Units Average Grant Date Fair Value Per Unit Outstanding at September 30, 2013 35,227,878 $ 0.32 Granted 3,449,890 $ 0.27 Forfeited/Canceled (5,579,000 ) $ 0.29 Outstanding at September 30, 2014 33,098,768 $ 0.29 Granted 5,747,856 $ 0.23 Forfeited/Canceled (380,000 ) $ 0.29 Outstanding at September 30, 2015 38,466,624 $ 0.28</t>
  </si>
  <si>
    <t>Summary of non-vested Equity Plan units</t>
  </si>
  <si>
    <t>The following table summarizes the non-vested Equity Plan units during the years ended September 30, 2015 and 2014 : Units Average Grant Date Fair Value Per Unit Nonvested at September 30, 2013 26,678,241 $ 0.32 Granted 3,449,890 $ 0.27 Vested (3,406,416 ) $ 0.32 Forfeited (5,201,000 ) $ 0.28 Nonvested units at September 30, 2014 21,520,715 $ 0.28 Granted 5,747,856 $ 0.23 Vested (3,809,946 ) $ 0.31 Forfeited (342,000 ) $ 0.24 Nonvested units at September 30, 2015 23,116,625 $ 0.26</t>
  </si>
  <si>
    <t>Commitments, Contingencies and Litigation (Tables)</t>
  </si>
  <si>
    <t>Schedule of future minimum non-cancellable rental payments</t>
  </si>
  <si>
    <t>Future minimum non-cancellable rental payments at September 30, 2015 are as follows: 2016 $ 16.3 2017 12.7 2018 10.1 2019 8.0 2020 5.4 Thereafter 11.6 Total $ 64.1</t>
  </si>
  <si>
    <t>Members' Equity (Tables)</t>
  </si>
  <si>
    <t>Schedule of Series A Membership Units</t>
  </si>
  <si>
    <t>The following table summarizes the Series A activity from September 30, 2012 through September 30, 2015 : Series A Membership Units Balance September 30, 2012 498,140,455 Unregistered units sold to management 190,908 Repurchase of membership units (170,000 ) Balance September 30, 2013 498,161,363 Unregistered units sold to management 19,231 Repurchase of membership units (102,728 ) Balance September 30, 2014 498,077,866 Unregistered units sold to management — Repurchase of membership units — Balance September 30, 2015 498,077,866</t>
  </si>
  <si>
    <t>Incomes Taxes (Tables)</t>
  </si>
  <si>
    <t>Schedule of provision for income taxes</t>
  </si>
  <si>
    <t>The details for provision for income taxes are as follows: Year Ended September 30, 2015 Year Ended September 30, 2014 Year Ended Current tax expense: United States $ (1.7 ) $ 3.3 $ 0.2 International 2.8 5.7 6.0 Total current tax expense 1.1 9.0 6.2 Deferred tax expense (benefit): United States 2.2 (1.7 ) 0.1 International 0.6 — (1.6 ) Total deferred tax expense (benefit) 2.8 (1.7 ) (1.5 ) Total income tax expense $ 3.9 $ 7.3 $ 4.7</t>
  </si>
  <si>
    <t>Schedule of deferred tax assets and liabilities</t>
  </si>
  <si>
    <t>Temporary differences that result in significant deferred tax assets and liabilities are as follows: September 30, 2015 September 30, 2014 Deferred Tax Assets Foreign and state operating losses $ 5.3 $ 2.2 Unrealized gains/losses — — Fixed assets and intangibles (0.1 ) 1.0 Compensation and other accruals 1.1 0.8 Other items 0.7 1.5 Valuation allowance (3.6 ) (2.5 ) Total deferred tax assets $ 3.4 $ 3.0 Deferred Tax Liabilities Intangibles $ 6.2 $ 4.6 Investment in Partnerships 87.1 83.5 Other items 0.4 1.9 Total deferred tax liabilities $ 93.7 $ 90.0</t>
  </si>
  <si>
    <t>Schedule of components of income by jurisdiction and effective income tax rate reconciliation</t>
  </si>
  <si>
    <t>The U.S. and international components of income from operations before income taxes and a reconciliation of the statutory federal income tax with the provision for income taxes follows: Year Ended September 30, 2015 Year Ended September 30, 2014 Year Ended Income (loss) before income taxes United States $ 22.0 $ (25.2 ) $ (13.0 ) International 3.1 20.3 13.1 $ 25.1 $ (4.9 ) $ 0.1 U.S. statutory rate 0.0 % 0.0 % 0.0 % Income taxes computed at U.S. statutory rate $ — $ — $ — Income tax expense computed resulting from: Federal income taxes 3.7 — — State income taxes 0.6 0.2 0.3 Net impact of foreign results 1.0 4.7 2.9 FIN 48 expense (benefit) (0.7 ) — — Non-U.S. withholding taxes 0.3 0.4 0.6 Stock basis adjustment (3.0 ) — — Permanent differences and other items 0.5 1.3 0.4 Impact of change in effective tax rate on deferred taxes (0.2 ) — — True-up to prior year taxes 0.6 1.0 0.6 Other — 0.1 — Valuation allowance 1.1 (0.4 ) (0.1 ) Income tax expense $ 3.9 $ 7.3 $ 4.7</t>
  </si>
  <si>
    <t>Schedule of unrecognized tax benefits</t>
  </si>
  <si>
    <t xml:space="preserve">A reconciliation of the beginning and ending amount of unrecognized tax benefits is shown below: Balance at September 30, 2014 $ 0.4 Increases related to positions taken on items from prior years 1.2 Decreases related to positions taken on items from prior years — Increases related to positions taken in the current year — Lapse of statute of limitations (0.7 ) Settlement of uncertain tax positions with tax authorities — Balance at September 30, 2015 $ 0.9 </t>
  </si>
  <si>
    <t>Segment and Geographic Data (Tables)</t>
  </si>
  <si>
    <t>Summary of financial information</t>
  </si>
  <si>
    <t>Summarized financial information relating to the Company’s lines of business is as follows: Year Ended Year Ended Year Ended Sales and operating revenues Chemicals $ 1,956.1 $ 2,293.3 $ 2,022.8 Plastics 1,876.1 2,101.6 1,962.4 Other 116.9 119.6 116.2 Total sales and operating revenues $ 3,949.1 $ 4,514.5 $ 4,101.4 Gross profit Chemicals $ 224.4 $ 212.7 $ 168.8 Plastics 155.1 159.4 161.1 Other 28.5 29.6 28.2 Total gross profit 408.0 401.7 358.1 Selling, general &amp; administrative 329.5 335.8 294.6 Transaction related costs 0.1 12.6 7.4 Total operating income 78.4 53.3 56.1 Other income 11.4 5.4 1.7 Interest income (expense): Interest income 0.1 0.4 0.5 Interest expense (64.8 ) (64.0 ) (58.2 ) Income (Loss) from continuing operations before income taxes $ 25.1 $ (4.9 ) $ 0.1 Balance at September 30, 2015 Balance at September 30, 2014 IDENTIFIABLE ASSETS Chemicals $ 696.9 $ 812.5 Plastics 530.2 616.4 Other 35.1 34.5 Total identifiable assets by segment 1,262.2 1,463.4 Unallocated assets (1) 455.8 442.7 Total assets $ 1,718.0 $ 1,906.1 (1) Includes minimal assets from discontinued operations for both periods ending September 30, 2015 and 2014 . See Note 3.</t>
  </si>
  <si>
    <t>Schedule of revenues by geographic location, based on the jurisdiction of the subsidiary entity receiving revenue credit for the sale</t>
  </si>
  <si>
    <t>Revenues by geographic location, based on the jurisdiction of the subsidiary entity receiving revenue credit for the sale, are presented below: Year Ended Year Ended Year Ended North America $ 3,281.5 $ 3,610.3 $ 3,258.2 EMEA 486.3 616.3 577.1 Asia 181.3 287.9 266.1 Total $ 3,949.1 $ 4,514.5 $ 4,101.4</t>
  </si>
  <si>
    <t>Financial Statements of Guarantors and Issuers of Guaranteed Securities (Tables)</t>
  </si>
  <si>
    <t>Schedule of condensed consolidating balance sheets</t>
  </si>
  <si>
    <t>The consolidating financial statements for the Company are as follows: Condensed Consolidating Balance Sheets at September 30, 2015 Holdings Finance Sub Holding Solutions Non- Guarantor Subsidiaries Eliminations Consolidated Assets Current Assets Cash and cash equivalents $ 0.2 $ — $ 0.3 $ 73.1 $ 54.1 $ — $ 127.7 Accounts and notes receivable, net — — — 373.1 135.6 — 508.7 Inventories — — — 229.7 95.4 — 325.1 Intercompany advances — — — 0.6 — (0.6 ) — Deferred income taxes — — — 0.1 0.9 — 1.0 Other current assets — — — 10.2 10.8 — 21.0 Total current assets 0.2 — 0.3 686.8 296.8 (0.6 ) 983.5 Property, plant and equipment, net — — — 219.9 11.3 — 231.2 Goodwill and other intangibles, net — — — 385.7 99.4 — 485.1 Deferred income taxes — — — — 0.3 — 0.3 Other non-current assets — — 0.1 17.5 0.3 — 17.9 Intercompany advances — — — 101.3 — (101.3 ) — Investment in subsidiaries 404.5 — 241.0 161.5 — (807.0 ) — Total assets $ 404.7 $ — $ 241.4 $ 1,572.7 $ 408.1 $ (908.9 ) $ 1,718.0 Liabilities &amp; Members’ Equity Current Liabilities Short-term borrowings and current portion of long- term debt and capital lease obligations $ 0.4 $ — $ 0.3 $ 36.8 $ 34.9 $ — $ 72.4 Intercompany advances 0.4 — 0.2 — — (0.6 ) — Accounts payable, accrued expenses and other liabilities 0.1 — 0.9 286.9 105.0 — 392.9 Deferred income taxes — — — — 0.1 — 0.1 Total current liabilities 0.9 — 1.4 323.7 140.0 (0.6 ) 465.4 Long-term debt and capital lease obligations, less current portion, net 118.8 — 31.9 712.8 — — 863.5 Deferred income taxes — — 87.1 0.3 4.1 — 91.5 Other non-current liabilities — — — 11.4 1.2 — 12.6 Intercompany advances — — — — 101.3 (101.3 ) — Total liabilities 119.7 — 120.4 1,048.2 246.6 (101.9 ) 1,433.0 Members’ Equity Total members’ equity 285.0 — 121.0 524.5 161.5 (807.0 ) 285.0 Total liabilities and members’ equity $ 404.7 $ — $ 241.4 $ 1,572.7 $ 408.1 $ (908.9 ) $ 1,718.0 Condensed Consolidating Balance Sheets at September 30, 2014 Holdings Finance Sub Holding Solutions Non-Guarantor Subsidiaries Eliminations Consolidated Assets Current Assets Cash and cash equivalents $ 0.9 $ — $ — $ 40.1 $ 47.2 $ — $ 88.2 Accounts and notes receivable, net — — — 458.8 177.8 — 636.6 Inventories — — — 266.6 123.3 — 389.9 Intercompany advances — — 1.6 0.6 — (2.2 ) — Deferred income taxes — — — — 1.6 — 1.6 Other current assets — — 0.1 14.0 17.8 — 31.9 Total current assets 0.9 — 1.7 780.1 367.7 (2.2 ) 1,148.2 Property, plant and equipment, net — — — 211.1 12.9 — 224.0 Goodwill and other intangibles, net — — — 398.5 108.4 — 506.9 Deferred income taxes — — — — 0.4 — 0.4 Other non-current assets — — 0.4 25.9 0.3 — 26.6 Intercompany advances — — — 97.9 — (97.9 ) — Investment in subsidiaries 437.3 — 242.0 183.8 — (863.1 ) — Total assets $ 438.2 $ — $ 244.1 $ 1,697.3 $ 489.7 $ (963.2 ) $ 1,906.1 Liabilities &amp; Members’ Equity Current Liabilities Short-term borrowings and current portion of long- term debt and capital lease obligations $ 0.4 $ — $ 0.3 $ 6.1 $ 47.6 $ — $ 54.4 Intercompany advances 0.4 — 0.1 1.7 — (2.2 ) — Accounts payable, accrued expenses and other liabilities 0.1 — 4.6 362.5 141.8 — 509.0 Deferred income taxes — — 4.1 — — — 4.1 Total current liabilities 0.9 — 9.1 370.3 189.4 (2.2 ) 567.5 Long-term debt and capital lease obligations, less current portion, net 115.8 — 42.5 751.1 9.0 — 918.4 Deferred income taxes — — 80.9 0.2 3.8 — 84.9 Other non-current liabilities — — — 7.7 2.8 — 10.5 Intercompany advances — — 0.3 — 97.6 (97.9 ) — Total liabilities 116.7 — 132.8 1,129.3 302.6 (100.1 ) 1,581.3 Redeemable noncontrolling interest — — — — 3.3 — 3.3 Members’ Equity Total members’ equity 321.5 — 111.3 568.0 183.8 (863.1 ) 321.5 Total liabilities and members’ equity $ 438.2 $ — $ 244.1 $ 1,697.3 $ 489.7 $ (963.2 ) $ 1,906.1</t>
  </si>
  <si>
    <t>Schedule of condensed consolidating statements of operations</t>
  </si>
  <si>
    <t>Condensed Consolidating Statements of Operations For the Year Ended September 30, 2015 Holdings Finance Sub Holding Solutions Non- Guarantor Subsidiaries Eliminations Consolidated Sales and operating revenues $ — $ — $ — $ 3,029.0 $ 920.1 $ — $ 3,949.1 Cost of sales and operating expenses — — — 2,690.6 850.5 — 3,541.1 Gross profit — — — 338.4 69.6 — 408.0 Selling, general and administrative expenses and transaction related costs — — 0.3 268.5 60.8 — 329.6 Operating income (loss) — — (0.3 ) 69.9 8.8 — 78.4 Other income (expense): Interest expense, net (3.6 ) — (1.5 ) (53.2 ) (6.4 ) — (64.7 ) Equity in earnings of subsidiaries 24.0 — 3.9 (0.5 ) — (27.4 ) — Other income — — 8.2 2.4 0.8 — 11.4 Income from continuing operations before income taxes 20.4 — 10.3 18.6 3.2 (27.4 ) 25.1 Income tax expense (benefit) — — 0.8 (0.4 ) 3.5 — 3.9 Net income (loss) from continuing operations 20.4 — 9.5 19.0 (0.3 ) (27.4 ) 21.2 Net loss from discontinued operations, net of tax — — — (0.6 ) (0.2 ) — (0.8 ) Net income (loss) 20.4 — 9.5 18.4 (0.5 ) (27.4 ) 20.4 Net income attributable to noncontrolling interest — — — — — — — Net income (loss) attributable to Nexeo Solutions Holdings, LLC and subsidiaries $ 20.4 $ — $ 9.5 $ 18.4 $ (0.5 ) $ (27.4 ) $ 20.4 Condensed Consolidating Statements of Operations For the Year Ended September 30, 2014 Holdings Finance Sub Holding Solutions Non- Guarantor Subsidiaries Eliminations Consolidated Sales and operating revenues $ — $ — $ — $ 3,313.7 $ 1,200.8 $ — $ 4,514.5 Cost of sales and operating expenses — — — 2,999.4 1,113.4 — 4,112.8 Gross profit — — — 314.3 87.4 — 401.7 Selling, general and administrative expenses and transaction related costs — — 6.7 282.1 59.6 — 348.4 Operating income — — (6.7 ) 32.2 27.8 — 53.3 Other income (expense): Interest expense, net (2.5 ) — (1.2 ) (51.4 ) (8.5 ) — (63.6 ) Equity in earnings of subsidiaries 8.7 — 7.7 17.8 — (34.2 ) — Other income — — — 4.4 1.0 — 5.4 Income (loss) from continuing operations before income taxes 6.2 — (0.2 ) 3.0 20.3 (34.2 ) (4.9 ) Income tax expense — — 1.3 0.4 5.6 — 7.3 Net income (loss) from continuing operations 6.2 — (1.5 ) 2.6 14.7 (34.2 ) (12.2 ) Net income from discontinued operations, net of tax — — — 15.3 3.1 — 18.4 Net income (loss) 6.2 — (1.5 ) 17.9 17.8 (34.2 ) 6.2 Net income attributable to noncontrolling interest (1.3 ) — — (1.3 ) (1.3 ) 2.6 (1.3 ) Net income (loss) attributable to Nexeo Solutions Holdings, LLC and subsidiaries $ 4.9 $ — $ (1.5 ) $ 16.6 $ 16.5 $ (31.6 ) $ 4.9 Condensed Consolidating Statements of Operations for the Year Ended September 30, 2013 Holdings Finance Solutions Non- Guarantor Subsidiaries Eliminations Consolidated Sales and operating revenues $ — $ — $ 2,976.6 $ 1,124.8 $ — $ 4,101.4 Cost of sales and operating expenses — — 2,696.9 1,046.4 — 3,743.3 Gross profit — — 279.7 78.4 — 358.1 Selling, general and administrative expenses and transaction related costs — — 245.0 57.0 — 302.0 Operating income — — 34.7 21.4 — 56.1 Other income (expense): Interest expense, net — — (48.5 ) (9.2 ) — (57.7 ) Equity in earnings of subsidiaries 9.1 — 10.9 — (20.0 ) — Other income — — 1.0 0.7 — 1.7 Income (loss) from continuing operations before income taxes 9.1 — (1.9 ) 12.9 (20.0 ) 0.1 Income tax expense — — 0.5 4.2 — 4.7 Net income (loss) from continuing operations 9.1 — (2.4 ) 8.7 (20.0 ) (4.6 ) Net income from discontinued operations, net of tax — — 11.5 2.2 — 13.7 Net income 9.1 — 9.1 10.9 (20.0 ) 9.1 Net income attributable to noncontrolling interest (1.7 ) — (1.7 ) (1.7 ) 3.4 (1.7 ) Net income (loss) attributable to Nexeo Solutions Holdings, LLC and subsidiaries $ 7.4 $ — $ 7.4 $ 9.2 $ (16.6 ) $ 7.4</t>
  </si>
  <si>
    <t>Schedule of condensed consolidating statements of comprehensive income (loss)</t>
  </si>
  <si>
    <t>Condensed Consolidating Statements of Comprehensive Income (Loss) For the Year Ended September 30, 2015 Holdings Finance Sub Holding Solutions Non- Guarantor Subsidiaries Eliminations Consolidated Net income (loss) $ 20.4 $ — $ 9.5 $ 18.4 $ (0.5 ) $ (27.4 ) $ 20.4 Unrealized foreign currency translation loss, net of tax (27.2 ) — — (27.2 ) (25.2 ) 52.4 (27.2 ) Unrealized gain on interest rate hedges, net of tax 0.2 — — 0.2 — (0.2 ) 0.2 Other comprehensive loss, net of tax (27.0 ) — — (27.0 ) (25.2 ) 52.2 (27.0 ) Total comprehensive income (loss), net of tax (6.6 ) — 9.5 (8.6 ) (25.7 ) 24.8 (6.6 ) Comprehensive loss attributable to noncontrolling interest, net of tax 0.1 — — 0.1 0.1 (0.2 ) 0.1 Total comprehensive income (loss) attributable to Nexeo Solutions Holdings, LLC and subsidiaries, net of tax $ (6.5 ) $ — $ 9.5 $ (8.5 ) $ (25.6 ) $ 24.6 $ (6.5 ) Condensed Consolidating Statements of Comprehensive Income (Loss) For the Year Ended September 30, 2014 Holdings Finance Sub Holding Solutions Non- Guarantor Subsidiaries Eliminations Consolidated Net income (loss) $ 6.2 $ — $ (1.5 ) $ 17.9 $ 17.8 $ (34.2 ) $ 6.2 Unrealized foreign currency translation loss, net of tax (11.1 ) — — (10.8 ) (10.1 ) 20.9 (11.1 ) Unrealized gain on interest rate hedges, net of tax 0.4 — — 0.4 — (0.4 ) 0.4 Other comprehensive loss, net of tax (10.7 ) — — (10.4 ) (10.1 ) 20.5 (10.7 ) Total comprehensive income (loss), net of tax (4.5 ) — (1.5 ) 7.5 7.7 (13.7 ) (4.5 ) Comprehensive income attributable to noncontrolling interest, net of tax (1.0 ) — — (1.0 ) (1.0 ) 2.0 (1.0 ) Total comprehensive income (loss) attributable to Nexeo Solutions Holdings, LLC and subsidiaries, net of tax $ (5.5 ) $ — $ (1.5 ) $ 6.5 $ 6.7 $ (11.7 ) $ (5.5 ) Condensed Consolidating Statements of Comprehensive Income (Loss) For the Year Ended September 30, 2013 Holdings Finance Solutions Non- Guarantor Subsidiaries Eliminations Consolidated Net income $ 9.1 $ — $ 9.1 $ 10.9 $ (20.0 ) $ 9.1 Unrealized foreign currency translation gain, net of tax 1.7 — 1.6 3.8 (5.4 ) 1.7 Unrealized gain on interest rate hedges, net of tax 0.8 — 0.8 — (0.8 ) 0.8 Other comprehensive income, net of tax 2.5 — 2.4 3.8 (6.2 ) 2.5 Total comprehensive income, net of tax 11.6 — 11.5 14.7 (26.2 ) 11.6 Comprehensive income attributable to noncontrolling interest, net of tax (2.0 ) — (2.0 ) (2.0 ) 4.0 (2.0 ) Total comprehensive income attributable to Nexeo Solutions Holdings, LLC and subsidiaries, net of tax $ 9.6 $ — $ 9.5 $ 12.7 $ (22.2 ) $ 9.6</t>
  </si>
  <si>
    <t>Schedule of condensed consolidating statements of cash flows</t>
  </si>
  <si>
    <t>Condensed Consolidating Statements of Cash Flows For the Year Ended September 30, 2015 Holdings Finance Sub Holding Solutions Non- Guarantor Subsidiaries Eliminations Consolidated Cash Flows From Operations Net cash provided by (used in) operating activities from continuing operations $ (3.6 ) $ — $ 9.2 $ 124.1 $ 30.0 $ (5.0 ) $ 154.7 Net cash provided by (used in) operating activities from discontinued operations — — — (0.4 ) (0.2 ) — (0.6 ) Net cash provided by (used in) operating activities (3.6 ) — 9.2 123.7 29.8 (5.0 ) 154.1 Cash Flows From Investing Activities Additions to property and equipment — — — (33.9 ) (1.7 ) — (35.6 ) Proceeds from the disposal of property and equipment — — — 4.0 0.1 — 4.1 Investment in subsidiaries (0.1 ) — — (34.3 ) — 34.4 — Net cash used in investing activities from continuing operations (0.1 ) — — (64.2 ) (1.6 ) 34.4 (31.5 ) Net cash provided by investing activities from discontinued operations — — — — — — — Net cash provided by (used in) investing activities (0.1 ) — — (64.2 ) (1.6 ) 34.4 (31.5 ) Cash Flows From Financing Activities Tax distributions associated with membership interests — — — (0.1 ) — — (0.1 ) Purchase of additional noncontrolling equity interest in Nexeo Plaschem — — — — (34.3 ) — (34.3 ) Proceeds from short-term debt — — — — 39.6 — 39.6 Repayments of short-term debt — — — — (51.7 ) — (51.7 ) Investment from parent — — 0.1 — 34.3 (34.4 ) — Preferred interest payment — — — (5.0 ) — 5.0 — Transfers to/from affiliates — — 1.7 (0.5 ) (1.2 ) — — Proceeds from issuance of long-term debt 3.5 — 2.1 401.7 88.5 — 495.8 Repayment of long-term debt (0.5 ) — (12.8 ) (422.6 ) (95.2 ) — (531.1 ) Net cash provided by (used in) financing activities 3.0 — (8.9 ) (26.5 ) (20.0 ) (29.4 ) (81.8 ) Effect of exchange rate changes on cash — — — — (1.3 ) — (1.3 ) Increase (Decrease) in Cash (0.7 ) — 0.3 33.0 6.9 — 39.5 Beginning Cash Balance 0.9 — — 40.1 47.2 — 88.2 Ending Cash Balance $ 0.2 $ — $ 0.3 $ 73.1 $ 54.1 $ — $ 127.7 Condensed Consolidating Statements of Cash Flows For the Year Ended September 30, 2014 Holdings Finance Sub Holding Solutions Non- Guarantor Subsidiaries Eliminations Consolidated Cash Flows From Operations Net cash provided by (used in) operating activities from continuing operations $ (2.3 ) $ — $ (7.7 ) $ 51.4 $ 9.4 $ — $ 50.8 Net cash provided by (used in) operating activities from discontinued operations — — — 7.3 (0.6 ) — 6.7 Net cash provided by (used in) operating activities (2.3 ) — (7.7 ) 58.7 8.8 — 57.5 Cash Flows From Investing Activities Additions to property and equipment — — — (49.2 ) (0.7 ) — (49.9 ) Proceeds from the disposal of property and equipment — — — 0.9 0.1 — 1.0 Insurance proceeds related to property and equipment — — — 4.0 — — 4.0 Acquisitions — — (205.1 ) (20.0 ) — — (225.1 ) Investment in subsidiaries (112.7 ) — — (100.4 ) — 213.1 — Net cash used in investing activities from continuing operations (112.7 ) — (205.1 ) (164.7 ) (0.6 ) 213.1 (270.0 ) Net cash provided by investing activities from discontinued operations — — — 51.7 8.4 — 60.1 Net cash provided by (used in) investing activities (112.7 ) — (205.1 ) (113.0 ) 7.8 213.1 (209.9 ) Cash Flows From Financing Activities Repurchases of membership units (0.3 ) — — — — — (0.3 ) Tax distributions associated with membership interests (0.1 ) — — — — — (0.1 ) Purchase of additional noncontrolling equity interest in Nexeo Plaschem — — — — (92.2 ) — (92.2 ) Proceeds from short-term debt — — — — 98.1 — 98.1 Repayments of short-term debt — — — — (102.1 ) — (102.1 ) Investment from parent — — 112.7 — 100.4 (213.1 ) — Transfers to/from affiliates 0.1 — (1.7 ) 31.3 (29.7 ) — — Proceeds from issuance of long-term debt 167.5 — 129.5 813.9 206.4 — 1,317.3 Repayment of long-term debt (51.3 ) — (27.7 ) (776.6 ) (196.8 ) — (1,052.4 ) Payments of debt issuance costs — — — (1.8 ) — — (1.8 ) Net cash provided by (used in) financing activities 115.9 — 212.8 66.8 (15.9 ) (213.1 ) 166.5 Effect of exchange rate changes on cash — — — — (0.5 ) — (0.5 ) Increase (Decrease) in Cash 0.9 — — 12.5 0.2 — 13.6 Beginning Cash Balance — — — 27.6 47.0 — 74.6 Ending Cash Balance $ 0.9 $ — $ — $ 40.1 $ 47.2 $ — $ 88.2 Condensed Consolidating Statements of Cash Flows For the Year Ended September 30, 2013 Holdings Finance Solutions Non- Guarantor Subsidiaries Eliminations Consolidated Cash Flows From Operations Net cash provided by (used in) operating activities from continuing operations $ 0.1 $ — $ (23.0 ) $ (28.8 ) $ — $ (51.7 ) Net cash provided by operating activities from discontinued operations — — 13.7 2.1 — 15.8 Net cash provided by (used in) operating activities 0.1 — (9.3 ) (26.7 ) — (35.9 ) Cash Flows From Investing Activities Additions to property and equipment — — (36.4 ) (1.7 ) — (38.1 ) Proceeds from the disposal of property and equipment — — 1.0 1.6 — 2.6 Acquisitions — — — (57.9 ) — (57.9 ) Investment in subsidiaries — — (3.0 ) — 3.0 — Net cash used in investing activities from continuing operations — — (38.4 ) (58.0 ) 3.0 (93.4 ) Net cash used in investing activities from discontinued operations — — (0.5 ) — — (0.5 ) Net cash used in investing activities — — (38.9 ) (58.0 ) 3.0 (93.9 ) Cash Flows From Financing Activities Proceeds from sale of membership units 0.4 — — — — 0.4 Repurchase of membership units (0.3 ) — — — — (0.3 ) Tax distributions associated with membership units (0.1 ) — — — — (0.1 ) Payments on short-term obligations associated with the Beijing Plaschem Acquisition — — — (26.9 ) — (26.9 ) Proceeds from short-term debt — — — 65.6 — 65.6 Repayments of short-term debt — — — (14.2 ) — (14.2 ) Investment from parent — — — 3.0 (3.0 ) — Transfer to/from affiliates (0.2 ) — (7.6 ) 7.8 — — Proceeds from the issuance of long-term debt — — 731.6 171.5 — 903.1 Repayment of long-term debt — — (655.3 ) (193.1 ) — (848.4 ) Payments of debt issuance costs — — (8.0 ) — — (8.0 ) Net cash provided by (used in) financing activities (0.2 ) — 60.7 13.7 (3.0 ) 71.2 Effect of exchange rate changes on cash — — — (2.1 ) — (2.1 ) Increase (Decrease) in Cash (0.1 ) — 12.5 (73.1 ) — (60.7 ) Beginning Cash Balance 0.1 — 15.1 120.1 — 135.3 Ending Cash Balance $ — $ — $ 27.6 $ 47.0 $ — $ 74.6</t>
  </si>
  <si>
    <t>Organization and Nature of Operations (Details) product in Thousands, fleet_unit in Thousands</t>
  </si>
  <si>
    <t>Sep. 30, 2015employeefleet_unitcustomerdistributioncenterproductsupplier</t>
  </si>
  <si>
    <t>Number of products</t>
  </si>
  <si>
    <t>Number of distribution centers | distributioncenter</t>
  </si>
  <si>
    <t>Number of units in private fleet | fleet_unit</t>
  </si>
  <si>
    <t>Number of suppliers | supplier</t>
  </si>
  <si>
    <t>Number of customers served | customer</t>
  </si>
  <si>
    <t>Number of employees | employee</t>
  </si>
  <si>
    <t>Basis of Presentation and Recent Accounting Pronouncements (Details) $ in Millions</t>
  </si>
  <si>
    <t>Apr. 01, 2014</t>
  </si>
  <si>
    <t>Dec. 01, 2013USD ($)business</t>
  </si>
  <si>
    <t>Feb. 28, 2015USD ($)facility</t>
  </si>
  <si>
    <t>Sep. 30, 2015USD ($)</t>
  </si>
  <si>
    <t>Sep. 30, 2014USD ($)facility</t>
  </si>
  <si>
    <t>Sep. 30, 2013USD ($)</t>
  </si>
  <si>
    <t>Sep. 30, 2012USD ($)</t>
  </si>
  <si>
    <t>Mar. 31, 2011</t>
  </si>
  <si>
    <t>New Accounting Pronouncements or Change in Accounting Principle [Line Items]</t>
  </si>
  <si>
    <t>Accounts and notes receivable, net</t>
  </si>
  <si>
    <t>Threshold period past due for review of collectability</t>
  </si>
  <si>
    <t>90 days</t>
  </si>
  <si>
    <t>Proceeds from the disposal of closed US facility</t>
  </si>
  <si>
    <t>Unamortized balance of debt issuance costs</t>
  </si>
  <si>
    <t>Write off of unamortized deferred issuance costs</t>
  </si>
  <si>
    <t>Debt issuance costs incurred</t>
  </si>
  <si>
    <t>Amortization of debt issuance costs</t>
  </si>
  <si>
    <t>Net foreign currency transaction losses</t>
  </si>
  <si>
    <t>Suppliers rebates</t>
  </si>
  <si>
    <t>Advertising expenses</t>
  </si>
  <si>
    <t>Repayments of short term debt</t>
  </si>
  <si>
    <t>Correction to proceeds from short-term debt | Restatement adjustment</t>
  </si>
  <si>
    <t>Correction to repayment of short-term debt | Restatement adjustment</t>
  </si>
  <si>
    <t>Minimum | Plants and buildings</t>
  </si>
  <si>
    <t>Property, plant and equipment useful life</t>
  </si>
  <si>
    <t>5 years</t>
  </si>
  <si>
    <t>Minimum | Machinery and equipment</t>
  </si>
  <si>
    <t>2 years</t>
  </si>
  <si>
    <t>Minimum | Software and computer equipment</t>
  </si>
  <si>
    <t>3 years</t>
  </si>
  <si>
    <t>Maximum | Plants and buildings</t>
  </si>
  <si>
    <t>35 years</t>
  </si>
  <si>
    <t>Maximum | Machinery and equipment</t>
  </si>
  <si>
    <t>30 years</t>
  </si>
  <si>
    <t>Maximum | Software and computer equipment</t>
  </si>
  <si>
    <t>10 years</t>
  </si>
  <si>
    <t>Non-compete agreements</t>
  </si>
  <si>
    <t>Non-compete agreements | Minimum</t>
  </si>
  <si>
    <t>Estimated useful life, intangible assets</t>
  </si>
  <si>
    <t>Non-compete agreements | Maximum</t>
  </si>
  <si>
    <t>Customer-related intangibles</t>
  </si>
  <si>
    <t>[2]</t>
  </si>
  <si>
    <t>Customer-related intangibles | Minimum</t>
  </si>
  <si>
    <t>Customer-related intangibles | Maximum</t>
  </si>
  <si>
    <t>14 years</t>
  </si>
  <si>
    <t>Trademarks and trade names | Minimum</t>
  </si>
  <si>
    <t>Trademarks and trade names | Maximum</t>
  </si>
  <si>
    <t>6 years</t>
  </si>
  <si>
    <t>Certain Nexeo Plaschem Customers</t>
  </si>
  <si>
    <t>Certain Nexeo Plaschem Customers | Minimum</t>
  </si>
  <si>
    <t>Threshold period for customers to remit payment</t>
  </si>
  <si>
    <t>30 days</t>
  </si>
  <si>
    <t>Certain Nexeo Plaschem Customers | Maximum</t>
  </si>
  <si>
    <t>9 months</t>
  </si>
  <si>
    <t>8.375% Senior Subordinated Notes</t>
  </si>
  <si>
    <t>Interest rate</t>
  </si>
  <si>
    <t>8.375%</t>
  </si>
  <si>
    <t>8.375% Senior Subordinated Notes | Other income</t>
  </si>
  <si>
    <t>Foreign Subsidiaries | Subsidiaries</t>
  </si>
  <si>
    <t>Foreign Subsidiaries | Currencies other than the US Dollar | Subsidiaries</t>
  </si>
  <si>
    <t>China | RMB</t>
  </si>
  <si>
    <t>United States | Closed facilities</t>
  </si>
  <si>
    <t>Impairment loss</t>
  </si>
  <si>
    <t>Number of closed facilities | facility</t>
  </si>
  <si>
    <t>Number of facilities sold | facility</t>
  </si>
  <si>
    <t>Gain on sale of closed US facility</t>
  </si>
  <si>
    <t>Percentage of equity interest purchased</t>
  </si>
  <si>
    <t>100.00%</t>
  </si>
  <si>
    <t>Archway Sales, Inc. | Non-compete agreements</t>
  </si>
  <si>
    <t>Archway Sales, Inc. | Customer-related intangibles</t>
  </si>
  <si>
    <t>Number of businesses acquired | business</t>
  </si>
  <si>
    <t>CSD | Non-compete agreements</t>
  </si>
  <si>
    <t>CSD | Customer-related intangibles</t>
  </si>
  <si>
    <t>CSD | Trademarks and trade names | Minimum</t>
  </si>
  <si>
    <t>CSD | Trademarks and trade names | Maximum</t>
  </si>
  <si>
    <t>Supplier rebates due to company</t>
  </si>
  <si>
    <t>In connection with the Ashland Distribution Acquisition, Ashland agreed to a three year non-compete agreement, which has since been fully amortized. In connection with CSD and Archway acquisitions, former officers agreed to five year non-compete agreements.</t>
  </si>
  <si>
    <t>Includes net carrying amounts of $46.8 million, $2.2 million, $29.4 million and $9.3 million at September 30, 2015 associated with the Ashland Distribution Acquisition, the Beijing Plaschem Acquisition, the CSD Acquisition and the Archway Acquisition, respectively. Includes net carrying amounts of $51.8 million, $3.4 million, $33.0 million and $10.4 million at September 30, 2014 associated with the Ashland Distribution Acquisition, Beijing Plaschem Acquisition, the CSD Acquisition and the Archway Acquisition, respectively.</t>
  </si>
  <si>
    <t>Acquisitions and Divestitures - Sale of Composites Operations in North America - Narrative (Details) - Discontinued Operations, Disposed of by Sale - Composites Sale - USD ($) $ in Millions</t>
  </si>
  <si>
    <t>Jul. 01, 2014</t>
  </si>
  <si>
    <t>Income Statement, Balance Sheet and Additional Disclosures by Disposal Groups, Including Discontinued Operations [Line Items]</t>
  </si>
  <si>
    <t>Proceeds from sale of business</t>
  </si>
  <si>
    <t>Period of transition services agreement</t>
  </si>
  <si>
    <t>Services agreement fee reimbursement</t>
  </si>
  <si>
    <t>Gain on Composites sale</t>
  </si>
  <si>
    <t>Tax effect from gain on Composites sale</t>
  </si>
  <si>
    <t>ABL Facility</t>
  </si>
  <si>
    <t>Covenant terms, repayment period after sale</t>
  </si>
  <si>
    <t>12 months</t>
  </si>
  <si>
    <t>Repayments of lines of credit</t>
  </si>
  <si>
    <t>Acquisitions and Divestitures - Sale of Composites Operations in North America - Assets and Liabilities Discontinued (Details) - Discontinued Operations, Disposed of by Sale - Composites Sale - USD ($) $ in Millions</t>
  </si>
  <si>
    <t>Accounts receivable</t>
  </si>
  <si>
    <t>Assets - discontinued operations</t>
  </si>
  <si>
    <t>Trade payables</t>
  </si>
  <si>
    <t>Non-current deferred tax liability</t>
  </si>
  <si>
    <t>[3]</t>
  </si>
  <si>
    <t>Other non-current liabilities</t>
  </si>
  <si>
    <t>Liabilities - discontinued operations</t>
  </si>
  <si>
    <t>Included in Other current assets in the consolidated balance sheets.</t>
  </si>
  <si>
    <t>Included in Accrued expenses and other liabilities in the consolidated balance sheets.</t>
  </si>
  <si>
    <t>Included in Other non-current liabilities in the consolidated balance sheets.</t>
  </si>
  <si>
    <t>Acquisitions and Divestitures - Sale of Composites Operations in North America - Results of Operation (Details) - Discontinued Operations, Disposed of by Sale - Composites Sale - USD ($) $ in Millions</t>
  </si>
  <si>
    <t>Pretax income from discontinued operations</t>
  </si>
  <si>
    <t>Income tax</t>
  </si>
  <si>
    <t>Net income from discontinued operations, net of tax</t>
  </si>
  <si>
    <t>Acquisitions and Divestitures - Archway Sales, Inc.  - Narrative (Details) - USD ($)</t>
  </si>
  <si>
    <t>Aggregate purchase price</t>
  </si>
  <si>
    <t>Indemnification assets</t>
  </si>
  <si>
    <t>Term of escrow account</t>
  </si>
  <si>
    <t>Cash paid for acquisition</t>
  </si>
  <si>
    <t>Goodwill purchase accounting increase (decrease)</t>
  </si>
  <si>
    <t>Costs associated with acquisition</t>
  </si>
  <si>
    <t>Goodwill expected to be deductible for tax purposes</t>
  </si>
  <si>
    <t>Other current liabilities, taxes related</t>
  </si>
  <si>
    <t>Revenue of acquiree since acquisition date</t>
  </si>
  <si>
    <t>Net Income of acquiree since acquisition date</t>
  </si>
  <si>
    <t>Archway Sales, Inc. | ABL Facility</t>
  </si>
  <si>
    <t>Proceeds from lines of credit</t>
  </si>
  <si>
    <t>Customer-related intangible | Archway Sales, Inc.</t>
  </si>
  <si>
    <t>Vendor-related intangible</t>
  </si>
  <si>
    <t>Vendor-related intangible | Archway Sales, Inc.</t>
  </si>
  <si>
    <t>Non-compete agreements | Archway Sales, Inc.</t>
  </si>
  <si>
    <t>Trade name | Archway Sales, Inc.</t>
  </si>
  <si>
    <t>TPG | Archway Sales, Inc.</t>
  </si>
  <si>
    <t>Aggregate transaction fee</t>
  </si>
  <si>
    <t>Acquisitions and Divestitures - Archway Sales, Inc. (Details) - Archway Sales, Inc. $ in Millions</t>
  </si>
  <si>
    <t>Apr. 01, 2014USD ($)</t>
  </si>
  <si>
    <t>Inventory</t>
  </si>
  <si>
    <t>Deferred tax asset - current</t>
  </si>
  <si>
    <t>Property and equipment</t>
  </si>
  <si>
    <t>Total assets acquired</t>
  </si>
  <si>
    <t>Other current liabilities</t>
  </si>
  <si>
    <t>Deferred tax liability — current</t>
  </si>
  <si>
    <t>Deferred tax liability — non-current</t>
  </si>
  <si>
    <t>Total liabilities assumed</t>
  </si>
  <si>
    <t>Net assets acquired</t>
  </si>
  <si>
    <t>Customer-related intangible</t>
  </si>
  <si>
    <t>Finite-lived intangible assets</t>
  </si>
  <si>
    <t>Trade name</t>
  </si>
  <si>
    <t>Acquisitions and Divestitures - Chemical Specialists and Development, Inc. - Narrative (Details) - USD ($)</t>
  </si>
  <si>
    <t>May. 01, 2015</t>
  </si>
  <si>
    <t>Dec. 01, 2013</t>
  </si>
  <si>
    <t>Acquisition funded borrowings</t>
  </si>
  <si>
    <t>Minimum | Customer-related intangibles</t>
  </si>
  <si>
    <t>Minimum | Non-compete agreements</t>
  </si>
  <si>
    <t>Minimum | Trademarks and trade names</t>
  </si>
  <si>
    <t>Maximum | Customer-related intangibles</t>
  </si>
  <si>
    <t>Maximum | Non-compete agreements</t>
  </si>
  <si>
    <t>Maximum | Trademarks and trade names</t>
  </si>
  <si>
    <t>Amount remaining in escrow until settlement certain indemnified matters</t>
  </si>
  <si>
    <t>Release of acquisition escrow deposit, cash received by company</t>
  </si>
  <si>
    <t>Release of acquisition escrow deposits, amount received by acquiree shareholders</t>
  </si>
  <si>
    <t>Pre-tax gain on release of acquisition escrow deposit</t>
  </si>
  <si>
    <t>Amortization of inventory stepup from business combination</t>
  </si>
  <si>
    <t>CSD | Minimum | Trademarks and trade names</t>
  </si>
  <si>
    <t>CSD | Maximum | Trademarks and trade names</t>
  </si>
  <si>
    <t>CSD | TPG</t>
  </si>
  <si>
    <t>CSD | ABL Facility</t>
  </si>
  <si>
    <t>Acquisitions and Divestitures - Chemical Specialists and Development, Inc. (Details) - USD ($) $ in Millions</t>
  </si>
  <si>
    <t>Property, plant and equipment</t>
  </si>
  <si>
    <t>Other non-current assets</t>
  </si>
  <si>
    <t>Customer-related intangibles | CSD</t>
  </si>
  <si>
    <t>Intangible assets</t>
  </si>
  <si>
    <t>Trademarks and trade names | CSD</t>
  </si>
  <si>
    <t>Non-compete agreements | CSD</t>
  </si>
  <si>
    <t>Acquisitions and Divestitures - China Joint Venture (Details) - USD ($) $ in Millions</t>
  </si>
  <si>
    <t>1 Months Ended</t>
  </si>
  <si>
    <t>Oct. 31, 2014</t>
  </si>
  <si>
    <t>Sep. 30, 2012</t>
  </si>
  <si>
    <t>Payments to acquire interest in JV</t>
  </si>
  <si>
    <t>Joint venture, company owned percentage</t>
  </si>
  <si>
    <t>60.00%</t>
  </si>
  <si>
    <t>10.00%</t>
  </si>
  <si>
    <t>30.00%</t>
  </si>
  <si>
    <t>Percentage of operations in JV</t>
  </si>
  <si>
    <t>ABL Facility | Nexeo Plaschem</t>
  </si>
  <si>
    <t>Acquisitions and Divestitures - Contingently Redeemable Noncontrolling Interest (Details) - USD ($) $ in Millions</t>
  </si>
  <si>
    <t>Redeemable Noncontrolling Interest [Roll Forward]</t>
  </si>
  <si>
    <t>Beginning balance</t>
  </si>
  <si>
    <t>Total comprehensive income (loss) attributable to noncontrolling interest</t>
  </si>
  <si>
    <t>Adjustment to contingently redeemable noncontrolling interest / redemption value adjustment</t>
  </si>
  <si>
    <t>Ending balance</t>
  </si>
  <si>
    <t>Exercise of selling rights by noncontrolling shareholders</t>
  </si>
  <si>
    <t>Includes the adjustment to reflect the noncontrolling interest at the higher of a) historical value, decreased by the Company's purchases of additional equity interest in Nexeo Plaschem, or b) the estimated redemption value at period end.</t>
  </si>
  <si>
    <t>Acquisitions and Divestitures - Pro Forma Operating Results (Details) - USD ($) $ in Millions</t>
  </si>
  <si>
    <t>Net income from continuing operations</t>
  </si>
  <si>
    <t>Net income attributable to Nexeo Solutions LLC and subsidiaries</t>
  </si>
  <si>
    <t>Inventories (Details) - USD ($) $ in Millions</t>
  </si>
  <si>
    <t>Finished products</t>
  </si>
  <si>
    <t>Supplies</t>
  </si>
  <si>
    <t>Non-cash impairment charge</t>
  </si>
  <si>
    <t>Property, Plant and Equipment (Details) - USD ($) $ in Millions</t>
  </si>
  <si>
    <t>Property, Plant and Equipment [Line Items]</t>
  </si>
  <si>
    <t>Less accumulated depreciation</t>
  </si>
  <si>
    <t>Equipment acquired under capital leases</t>
  </si>
  <si>
    <t>Land</t>
  </si>
  <si>
    <t>Plants and buildings</t>
  </si>
  <si>
    <t>Machinery and equipment</t>
  </si>
  <si>
    <t>Software and computer equipment</t>
  </si>
  <si>
    <t>Construction in progress</t>
  </si>
  <si>
    <t>Includes $13.1 million and $0.4 million, respectively, related to equipment acquired under capital leases.</t>
  </si>
  <si>
    <t>Property, Plant and Equipment - Additional Information (Details) $ in Millions</t>
  </si>
  <si>
    <t>May. 31, 2015USD ($)tractor</t>
  </si>
  <si>
    <t>Sep. 30, 2015USD ($)tractor</t>
  </si>
  <si>
    <t>Depreciation expense</t>
  </si>
  <si>
    <t>Number of vehicles sold | tractor</t>
  </si>
  <si>
    <t>Proceeds from sale of old vehicles</t>
  </si>
  <si>
    <t>Gain on sale of old vehicles</t>
  </si>
  <si>
    <t>Ryder Lease 2015 Agreement | Ryder</t>
  </si>
  <si>
    <t>Number of tractors | tractor</t>
  </si>
  <si>
    <t>Capital leases, term</t>
  </si>
  <si>
    <t>7 years</t>
  </si>
  <si>
    <t>Minimum annual payments</t>
  </si>
  <si>
    <t>Number of vehicles received | tractor</t>
  </si>
  <si>
    <t>Capital lease obligations</t>
  </si>
  <si>
    <t>Asset impairment charges</t>
  </si>
  <si>
    <t>Goodwill and Other Intangibles - Schedule of goodwill by Reportable Segments (Details) - USD ($) $ in Millions</t>
  </si>
  <si>
    <t>Foreign currency translation</t>
  </si>
  <si>
    <t>Chemicals</t>
  </si>
  <si>
    <t>Plastics</t>
  </si>
  <si>
    <t>Other</t>
  </si>
  <si>
    <t>CSD | Chemicals</t>
  </si>
  <si>
    <t>CSD | Plastics</t>
  </si>
  <si>
    <t>CSD | Other</t>
  </si>
  <si>
    <t>Archway Sales, Inc. | Chemicals</t>
  </si>
  <si>
    <t>Archway Sales, Inc. | Plastics</t>
  </si>
  <si>
    <t>Archway Sales, Inc. | Other</t>
  </si>
  <si>
    <t>Goodwill and Other Intangibles - Definite Lived Intangible Assets (Details) - USD ($) $ in Millions</t>
  </si>
  <si>
    <t>Other intangibles</t>
  </si>
  <si>
    <t>Gross Carrying Amount</t>
  </si>
  <si>
    <t>Accumulated Amortization</t>
  </si>
  <si>
    <t>Net Carrying Amount</t>
  </si>
  <si>
    <t>Estimated Useful Life (years)</t>
  </si>
  <si>
    <t>Customer-related intangibles | Ashland Distribution Acquisition</t>
  </si>
  <si>
    <t>Customer-related intangibles | Beijing Plaschem</t>
  </si>
  <si>
    <t>Customer-related intangibles | Archway Sales, Inc.</t>
  </si>
  <si>
    <t>Supplier-related intangible</t>
  </si>
  <si>
    <t>Supplier-related intangible | Archway Sales, Inc.</t>
  </si>
  <si>
    <t>Leasehold interest intangible</t>
  </si>
  <si>
    <t>Leasehold interest intangible | Minimum</t>
  </si>
  <si>
    <t>1 year</t>
  </si>
  <si>
    <t>Leasehold interest intangible | Maximum</t>
  </si>
  <si>
    <t>20 years</t>
  </si>
  <si>
    <t>Non-compete agreements | Ashland Distribution Acquisition</t>
  </si>
  <si>
    <t>Other | Minimum</t>
  </si>
  <si>
    <t>Other | Maximum</t>
  </si>
  <si>
    <t>Other | Beijing Plaschem</t>
  </si>
  <si>
    <t>Other | CSD</t>
  </si>
  <si>
    <t>Other | Archway Sales, Inc.</t>
  </si>
  <si>
    <t>Represents trademarks and trade names associated with the Beijing Plaschem Acquisition, the CSD Acquisition and the Archway Acquisition. At September 30, 2015, net carrying amounts include $2.4 million and $0.6 million related to the CSD Acquisition and the Archway Acquisition, respectively. At September 30, 2014 net carrying amounts include $0.1 million, $3.0 million and $1.4 million related to the Beijing Plaschem Acquisition, the CSD Acquisition and the Archway Acquisition, respectively.</t>
  </si>
  <si>
    <t>Goodwill and Other Intangibles - Amortization Expense (Details) - USD ($) $ in Millions</t>
  </si>
  <si>
    <t>Amortization of intangible assets</t>
  </si>
  <si>
    <t>Expected amortization expense, year ending 2016</t>
  </si>
  <si>
    <t>Expected amortization expense, year ending 2017</t>
  </si>
  <si>
    <t>Expected amortization expense, year ending 2018</t>
  </si>
  <si>
    <t>Expected amortization expense, year ending 2019</t>
  </si>
  <si>
    <t>Expected amortization expense, year ending 2020</t>
  </si>
  <si>
    <t>Other Non-Current Assets (Details) - USD ($) $ in Millions</t>
  </si>
  <si>
    <t>Debt issuance cost, net</t>
  </si>
  <si>
    <t>Debt - Short-term Borrowings Outstanding and Current Portion of Long-term Debt and Capital Lease Obligations (Details) - USD ($) $ in Millions</t>
  </si>
  <si>
    <t>Short-term borrowings</t>
  </si>
  <si>
    <t>Current portion of long-term debt and capital lease obligations</t>
  </si>
  <si>
    <t>Total short-term borrowings and current portion of long term debt and capital lease obligations, net</t>
  </si>
  <si>
    <t>Debt - Long-term Debt Outstanding (Details) - USD ($) $ in Millions</t>
  </si>
  <si>
    <t>Long-term debt</t>
  </si>
  <si>
    <t>Total long-term debt</t>
  </si>
  <si>
    <t>Less: unamortized debt discount</t>
  </si>
  <si>
    <t>Less: current portion of long-term debt and capital lease obligations</t>
  </si>
  <si>
    <t>Term Loan Facility</t>
  </si>
  <si>
    <t>At September 30, 2015 and 2014, respectively, included $1.9 million and $2.9 million of unamortized debt discount related to the Term Loan Facility. The remainder of the unamortized debt discount related to the Notes. Debt discount is amortized to interest expense over the life of the respective instruments using the effective interest rate method.</t>
  </si>
  <si>
    <t>Upon receipt of 95 tractors delivered to the Company under the Ryder Lease, the Company recorded $11.8 million of capital lease obligations during the fourth quarter of the fiscal year ended September 30, 2015. See Note 5.</t>
  </si>
  <si>
    <t>Debt - Long-term Debt Outstanding Additional Information (Details) $ in Millions</t>
  </si>
  <si>
    <t>Sep. 30, 2014USD ($)</t>
  </si>
  <si>
    <t>Unamortized debt discount</t>
  </si>
  <si>
    <t>Ryder | Ryder Lease 2015 Agreement</t>
  </si>
  <si>
    <t>Debt - Short-term Borrowings Associated with Operations in China (Details) - Nexeo Plaschem - USD ($) $ in Millions</t>
  </si>
  <si>
    <t>Other disclosure, long-term debt</t>
  </si>
  <si>
    <t>Facility Limit</t>
  </si>
  <si>
    <t>Outstanding Borrowings Balance</t>
  </si>
  <si>
    <t>Remaining Availability</t>
  </si>
  <si>
    <t>Bankers Acceptance</t>
  </si>
  <si>
    <t>Outstanding LOC and Bankers' Acceptance Bills</t>
  </si>
  <si>
    <t>October 2012 Line of Credit</t>
  </si>
  <si>
    <t>Weighted Average Interest Rate on Borrowings</t>
  </si>
  <si>
    <t>3.50%</t>
  </si>
  <si>
    <t>3.60%</t>
  </si>
  <si>
    <t>October 2012 Line of Credit | Bankers Acceptance</t>
  </si>
  <si>
    <t>November 2012 Line of Credit</t>
  </si>
  <si>
    <t>6.10%</t>
  </si>
  <si>
    <t>6.20%</t>
  </si>
  <si>
    <t>November 2012 Line of Credit | Bankers Acceptance</t>
  </si>
  <si>
    <t>The borrowing limit of this facility is denominated in U.S. dollars.</t>
  </si>
  <si>
    <t>The borrowing limit of this facility is denominated in RMB.</t>
  </si>
  <si>
    <t>Debt - Short-term Borrowings Associated with Operations in China Narrative (Details) - USD ($) $ in Millions</t>
  </si>
  <si>
    <t>3 Months Ended</t>
  </si>
  <si>
    <t>Jun. 30, 2014</t>
  </si>
  <si>
    <t>Dec. 31, 2012</t>
  </si>
  <si>
    <t>ABL Facility | LIBOR</t>
  </si>
  <si>
    <t>Margin on base rate (as a percent)</t>
  </si>
  <si>
    <t>Nexeo Plaschem | Bankers Acceptance</t>
  </si>
  <si>
    <t>Short-term debt</t>
  </si>
  <si>
    <t>Notes receivable pledged as collateral</t>
  </si>
  <si>
    <t>Nexeo Plaschem | Line of Credit Facility One</t>
  </si>
  <si>
    <t>Weighted average interest rate on borrowings</t>
  </si>
  <si>
    <t>Nexeo Plaschem | Line of Credit Facility One | Bankers Acceptance</t>
  </si>
  <si>
    <t>Nexeo Plaschem | Line of Credit Facility One | LIBOR</t>
  </si>
  <si>
    <t>2.80%</t>
  </si>
  <si>
    <t>Nexeo Plaschem | Line of Credit Facility One | PBOC Base Rate</t>
  </si>
  <si>
    <t>105.00%</t>
  </si>
  <si>
    <t>Nexeo Plaschem | Line of Credit Facility Two</t>
  </si>
  <si>
    <t>Nexeo Plaschem | Line of Credit Facility Two | Bankers Acceptance</t>
  </si>
  <si>
    <t>Nexeo Plaschem | Line of Credit</t>
  </si>
  <si>
    <t>Short-term borrowings, term</t>
  </si>
  <si>
    <t>6 months</t>
  </si>
  <si>
    <t>Nexeo Plaschem | ABL Facility | Line of Credit Facility One</t>
  </si>
  <si>
    <t>Percentage of line of credit borrowing capacity which is secured by letter of credit</t>
  </si>
  <si>
    <t>110.00%</t>
  </si>
  <si>
    <t>Nexeo Plaschem | ABL Facility | Line of Credit Facility Two</t>
  </si>
  <si>
    <t>Debt - Long-term Debt Narrative (Details)</t>
  </si>
  <si>
    <t>Jun. 30, 2012</t>
  </si>
  <si>
    <t>Mar. 31, 2011USD ($)</t>
  </si>
  <si>
    <t>Jan. 30, 2015USD ($)</t>
  </si>
  <si>
    <t>Feb. 28, 2014USD ($)</t>
  </si>
  <si>
    <t>Oct. 31, 2012USD ($)</t>
  </si>
  <si>
    <t>Debt instrument, collateral amount</t>
  </si>
  <si>
    <t>Debt instrument, maturity period prior to earliest stated maturity date</t>
  </si>
  <si>
    <t>60 days</t>
  </si>
  <si>
    <t>Maximum aggregate borrowing capacity, domestic</t>
  </si>
  <si>
    <t>Maximum aggregate borrowing capacity, foreign</t>
  </si>
  <si>
    <t>Outstanding letters of credit</t>
  </si>
  <si>
    <t>Percentage of orderly liquidation of eligible accounts receivable</t>
  </si>
  <si>
    <t>85.00%</t>
  </si>
  <si>
    <t>Percentage of orderly liquidation of eligible inventory for monthly credit</t>
  </si>
  <si>
    <t>Current borrowing capacity</t>
  </si>
  <si>
    <t>Weighted average interest rate</t>
  </si>
  <si>
    <t>1.80%</t>
  </si>
  <si>
    <t>3.30%</t>
  </si>
  <si>
    <t>Line of credit facility excess availability</t>
  </si>
  <si>
    <t>Fixed charge coverage ratio compliance percentage</t>
  </si>
  <si>
    <t>Fixed charge coverage ratio</t>
  </si>
  <si>
    <t>Basis spread on variable rate</t>
  </si>
  <si>
    <t>Maximum borrowing capacity</t>
  </si>
  <si>
    <t>Face amount of debt</t>
  </si>
  <si>
    <t>Proforma net leverage ratio</t>
  </si>
  <si>
    <t>Effective interest rate</t>
  </si>
  <si>
    <t>5.00%</t>
  </si>
  <si>
    <t>Percentage of aggregate annual amount to be paid every quarter</t>
  </si>
  <si>
    <t>1.00%</t>
  </si>
  <si>
    <t>Required quarterly principal payments</t>
  </si>
  <si>
    <t>Excess cash flow</t>
  </si>
  <si>
    <t>Excess cash flow required as early principal payment</t>
  </si>
  <si>
    <t>Term Loan Facility | LIBOR</t>
  </si>
  <si>
    <t>Term Loan Facility | Federal Funds Effective Rate</t>
  </si>
  <si>
    <t>0.50%</t>
  </si>
  <si>
    <t>Term Loan Facility | One-month LIBOR rate</t>
  </si>
  <si>
    <t>2.50%</t>
  </si>
  <si>
    <t>Percentage of outstanding principal amount tendered for exchange</t>
  </si>
  <si>
    <t>Consolidated fixed charge coverage ratio</t>
  </si>
  <si>
    <t>Discount on notes payable</t>
  </si>
  <si>
    <t>Aggregate principal amount of notes repurchased</t>
  </si>
  <si>
    <t>Repayments of notes payable</t>
  </si>
  <si>
    <t>Net gain on repurchase of notes</t>
  </si>
  <si>
    <t>Maximum | ABL Facility</t>
  </si>
  <si>
    <t>Commitment fee, unutilized line of credit facility, percentage</t>
  </si>
  <si>
    <t>Maximum | ABL Facility | Canadian Prime Rate</t>
  </si>
  <si>
    <t>Maximum | ABL Facility | LIBOR</t>
  </si>
  <si>
    <t>2.00%</t>
  </si>
  <si>
    <t>Maximum | 8.375% Senior Subordinated Notes | Debt Instrument, Redemption, Period One</t>
  </si>
  <si>
    <t>Redemption price in percentage</t>
  </si>
  <si>
    <t>104.20%</t>
  </si>
  <si>
    <t>Minimum | ABL Facility</t>
  </si>
  <si>
    <t>0.25%</t>
  </si>
  <si>
    <t>Minimum | ABL Facility | Canadian Prime Rate</t>
  </si>
  <si>
    <t>Minimum | ABL Facility | LIBOR</t>
  </si>
  <si>
    <t>1.50%</t>
  </si>
  <si>
    <t>Minimum | 8.375% Senior Subordinated Notes | Debt Instrument, Redemption, Period One</t>
  </si>
  <si>
    <t>United States of America, Dollars | ABL Facility</t>
  </si>
  <si>
    <t>Optional increase in ABL facility</t>
  </si>
  <si>
    <t>United States of America, Dollars | Letter of Credit</t>
  </si>
  <si>
    <t>Canada, Dollars | ABL Facility</t>
  </si>
  <si>
    <t>Canada, Dollars | Letter of Credit</t>
  </si>
  <si>
    <t>Foreign Line of Credit | ABL Facility</t>
  </si>
  <si>
    <t>Debt - Future Principal Payment Obligations (Details) $ in Millions</t>
  </si>
  <si>
    <t>Thereafter</t>
  </si>
  <si>
    <t>Derivatives (Details) - USD ($) $ in Millions</t>
  </si>
  <si>
    <t>Derivative</t>
  </si>
  <si>
    <t>Interest Rate Swap</t>
  </si>
  <si>
    <t>Interest rate swap agreements notional amount</t>
  </si>
  <si>
    <t>Realized loss on interest rate swaps</t>
  </si>
  <si>
    <t>Unrealized losses expected to be realized within next twelve months</t>
  </si>
  <si>
    <t>Fair Value Measurements (Details) - USD ($) $ in Millions</t>
  </si>
  <si>
    <t>Level 2 | Recurring | Interest Rate Swap | Accrued Expenses and Other Liabilities</t>
  </si>
  <si>
    <t>Fair Value, Assets and Liabilities Measured on Recurring and Nonrecurring Basis</t>
  </si>
  <si>
    <t>Fair value of interest rate swaps</t>
  </si>
  <si>
    <t>Level 2 | Recurring | Interest Rate Swap | Other Non Current Liability</t>
  </si>
  <si>
    <t>Level 3 | 8.375% Senior Subordinated Notes</t>
  </si>
  <si>
    <t>Estimated fair value of long-term, senior subordinated notes, including accrued interest</t>
  </si>
  <si>
    <t>Accrued interest</t>
  </si>
  <si>
    <t>Employee Benefit Plans - Defined Contribution Plan (Details) - USD ($) $ in Millions</t>
  </si>
  <si>
    <t>Defined contribution plans</t>
  </si>
  <si>
    <t>Company matching contribution of employee contributions up to 4% (as a percent)</t>
  </si>
  <si>
    <t>Portion of employee contribution eligible for company match, percentage of pay</t>
  </si>
  <si>
    <t>4.00%</t>
  </si>
  <si>
    <t>Company's contribution to defined contribution plans</t>
  </si>
  <si>
    <t>Service of one to 10 years</t>
  </si>
  <si>
    <t>Company contribution percentage based on years of service</t>
  </si>
  <si>
    <t>Service of one to 10 years | Minimum</t>
  </si>
  <si>
    <t>Service period</t>
  </si>
  <si>
    <t>Service of one to 10 years | Maximum</t>
  </si>
  <si>
    <t>Service of 11 to 20 years</t>
  </si>
  <si>
    <t>3.00%</t>
  </si>
  <si>
    <t>Service of 11 to 20 years | Minimum</t>
  </si>
  <si>
    <t>11 years</t>
  </si>
  <si>
    <t>Service of 11 to 20 years | Maximum</t>
  </si>
  <si>
    <t>Over 21 years of service</t>
  </si>
  <si>
    <t>4.50%</t>
  </si>
  <si>
    <t>Over 21 years of service | Minimum</t>
  </si>
  <si>
    <t>21 years</t>
  </si>
  <si>
    <t>Employee Benefit Plans - Restricted Equity Plan (Details)</t>
  </si>
  <si>
    <t>Sep. 30, 2015USD ($)vesting_installment$ / sharesshares</t>
  </si>
  <si>
    <t>Sep. 30, 2014USD ($)$ / sharesshares</t>
  </si>
  <si>
    <t>Sep. 30, 2013USD ($)$ / sharesshares</t>
  </si>
  <si>
    <t>Average Grant Date Fair Value Per Unit</t>
  </si>
  <si>
    <t>Units Repurchased During Period Value (less than for FY 2015) | $</t>
  </si>
  <si>
    <t>Restricted equity plan</t>
  </si>
  <si>
    <t>Valuation assumptions, expected distribution yield (as a percent)</t>
  </si>
  <si>
    <t>0.00%</t>
  </si>
  <si>
    <t>Series B Membership Interest | Minimum</t>
  </si>
  <si>
    <t>Valuation assumption, expected term</t>
  </si>
  <si>
    <t>2 years 6 months</t>
  </si>
  <si>
    <t>Valuation assumptions, expected price volatility (as a percent)</t>
  </si>
  <si>
    <t>39.60%</t>
  </si>
  <si>
    <t>Valuation assumptions, risk-free interest rate (as a percent)</t>
  </si>
  <si>
    <t>0.90%</t>
  </si>
  <si>
    <t>Series B Membership Interest | Maximum</t>
  </si>
  <si>
    <t>4 years</t>
  </si>
  <si>
    <t>45.50%</t>
  </si>
  <si>
    <t>1.20%</t>
  </si>
  <si>
    <t>Restricted Equity Units</t>
  </si>
  <si>
    <t>Percentage of units vesting by term of employment</t>
  </si>
  <si>
    <t>50.00%</t>
  </si>
  <si>
    <t>Percentage of units vesting annually</t>
  </si>
  <si>
    <t>20.00%</t>
  </si>
  <si>
    <t>Vesting period</t>
  </si>
  <si>
    <t>Number of twelve-month vesting periods | vesting_installment</t>
  </si>
  <si>
    <t>Equity Plan activity, vested and unvested units</t>
  </si>
  <si>
    <t>Outstanding at the beginning of the period (in units)</t>
  </si>
  <si>
    <t>Granted (in units)</t>
  </si>
  <si>
    <t>Forfeited/Canceled (in units)</t>
  </si>
  <si>
    <t>Outstanding at the end of the period (in units)</t>
  </si>
  <si>
    <t>Outstanding at the beginning of the period (in dollars per unit) | $ / shares</t>
  </si>
  <si>
    <t>Granted (in dollars per unit) | $ / shares</t>
  </si>
  <si>
    <t>Forfeited/Canceled (in dollars per unit) | $ / shares</t>
  </si>
  <si>
    <t>Outstanding at the end of the period (in dollars per unit) | $ / shares</t>
  </si>
  <si>
    <t>Units</t>
  </si>
  <si>
    <t>Vested (in units)</t>
  </si>
  <si>
    <t>Forfeited (in units)</t>
  </si>
  <si>
    <t>Vested (in dollars per unit) | $ / shares</t>
  </si>
  <si>
    <t>Forfeited (in dollars per unit) | $ / shares</t>
  </si>
  <si>
    <t>Restricted Equity Units | Selling, general and administrative expenses</t>
  </si>
  <si>
    <t>Restricted equity plan expense | $</t>
  </si>
  <si>
    <t>Restricted Equity Units | Series B Membership Interest</t>
  </si>
  <si>
    <t>Units Repurchased During Period</t>
  </si>
  <si>
    <t>Units to be Repurchased During Period</t>
  </si>
  <si>
    <t>Units Repurchased During Period Value Included in Accounts Payable | $</t>
  </si>
  <si>
    <t>Performance Shares</t>
  </si>
  <si>
    <t>Liquidity event vesting period</t>
  </si>
  <si>
    <t>Performance-based units rate</t>
  </si>
  <si>
    <t>300.00%</t>
  </si>
  <si>
    <t>Accelerated vesting threshold period, termination of employment due to change in control (in months)</t>
  </si>
  <si>
    <t>24 months</t>
  </si>
  <si>
    <t>Performance Shares | Selling, general and administrative expenses</t>
  </si>
  <si>
    <t>Employee Benefit Plans - Restricted Equity Plan Additional Information (Details) - USD ($) $ / shares in Units, $ in Millions</t>
  </si>
  <si>
    <t>Nov. 29, 2013</t>
  </si>
  <si>
    <t>Share-based Compensation Arrangement by Share-based Payment Award [Line Items]</t>
  </si>
  <si>
    <t>Fair value, Total</t>
  </si>
  <si>
    <t>Unrecognized compensation cost</t>
  </si>
  <si>
    <t>Period over which unrecognized compensation cost will be recognized</t>
  </si>
  <si>
    <t>Fair value per unit as of the modification date</t>
  </si>
  <si>
    <t>Commitments, Contingencies and Litigation (Details) - USD ($) $ in Millions</t>
  </si>
  <si>
    <t>Jul. 31, 2014</t>
  </si>
  <si>
    <t>Environmental Remediation</t>
  </si>
  <si>
    <t>Operating Leases, Rent Expense, Net</t>
  </si>
  <si>
    <t>Ashland</t>
  </si>
  <si>
    <t>Total indemnification obligation under the purchase agreement (other than for liabilities relating to taxes or any retained indebtedness)</t>
  </si>
  <si>
    <t>Company responsible for aggregate expenses prior to the receipt of any indemnification from Ashland</t>
  </si>
  <si>
    <t>Ashland | 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Ashland | Retained Remediation Liabilities</t>
  </si>
  <si>
    <t>Remediation indemnification obligation resulting from breach of any representation, warranty or covenant ceiling amount</t>
  </si>
  <si>
    <t>Ashland | Breach of representation, warranty or covenant, related to environmental matters</t>
  </si>
  <si>
    <t>Pending Litigation | Ashland v.s. Nexeo | Other Retained Remediation Liabilities</t>
  </si>
  <si>
    <t>Members' Equity (Details) - USD ($) $ in Millions</t>
  </si>
  <si>
    <t>Series A Activity</t>
  </si>
  <si>
    <t>Majority Shareholder</t>
  </si>
  <si>
    <t>Related party ownership interest percentage</t>
  </si>
  <si>
    <t>99.80%</t>
  </si>
  <si>
    <t>Management</t>
  </si>
  <si>
    <t>0.20%</t>
  </si>
  <si>
    <t>Beginning balance (in units)</t>
  </si>
  <si>
    <t>Repurchase of membership units</t>
  </si>
  <si>
    <t>Ending balance (in units)</t>
  </si>
  <si>
    <t>Series A Membership Interest | Management</t>
  </si>
  <si>
    <t>Unregistered units sold to management</t>
  </si>
  <si>
    <t>Income Taxes (Details) - USD ($) $ in Millions</t>
  </si>
  <si>
    <t>Undistributed earnings of certain foreign subsidiaries</t>
  </si>
  <si>
    <t>Undistributed earnings of certain foreign subsidiaries, net tax impact</t>
  </si>
  <si>
    <t>Current tax expense:</t>
  </si>
  <si>
    <t>United States</t>
  </si>
  <si>
    <t>International</t>
  </si>
  <si>
    <t>Total current tax expense</t>
  </si>
  <si>
    <t>Deferred tax expense (benefit):</t>
  </si>
  <si>
    <t>Total deferred tax expense (benefit)</t>
  </si>
  <si>
    <t>Income Taxes - Deferred Tax Assets and Liabilities (Details) - USD ($) $ in Millions</t>
  </si>
  <si>
    <t>Deferred Tax Assets</t>
  </si>
  <si>
    <t>Foreign and state operating losses</t>
  </si>
  <si>
    <t>Unrealized gains/losses</t>
  </si>
  <si>
    <t>Fixed assets and intangibles</t>
  </si>
  <si>
    <t>Compensation and other accruals</t>
  </si>
  <si>
    <t>Other items</t>
  </si>
  <si>
    <t>Valuation allowance</t>
  </si>
  <si>
    <t>Total deferred tax assets</t>
  </si>
  <si>
    <t>Deferred Tax Liabilities</t>
  </si>
  <si>
    <t>Intangibles</t>
  </si>
  <si>
    <t>Investment in Partnerships</t>
  </si>
  <si>
    <t>Total deferred tax liabilities</t>
  </si>
  <si>
    <t>Income Taxes - Income Tax Reconciliation (Details) - USD ($) $ in Millions</t>
  </si>
  <si>
    <t>Income (loss) before income taxes</t>
  </si>
  <si>
    <t>U.S. statutory rate</t>
  </si>
  <si>
    <t>Income taxes computed at U.S. statutory rate</t>
  </si>
  <si>
    <t>Income tax expense computed resulting from:</t>
  </si>
  <si>
    <t>Federal income taxes</t>
  </si>
  <si>
    <t>State income taxes</t>
  </si>
  <si>
    <t>Net impact of foreign results</t>
  </si>
  <si>
    <t>FIN 48 expense (benefit)</t>
  </si>
  <si>
    <t>Non-U.S. withholding taxes</t>
  </si>
  <si>
    <t>Stock basis adjustment</t>
  </si>
  <si>
    <t>Permanent differences and other items</t>
  </si>
  <si>
    <t>Impact of change in effective tax rate on deferred taxes</t>
  </si>
  <si>
    <t>True-up to prior year taxes</t>
  </si>
  <si>
    <t>Income Taxes - Narrative (Details) - USD ($) $ in Millions</t>
  </si>
  <si>
    <t>Operating Loss Carryforwards [Line Items]</t>
  </si>
  <si>
    <t>Increases related to acquisition</t>
  </si>
  <si>
    <t>Foreign Tax Authority</t>
  </si>
  <si>
    <t>Operating loss carryforwards</t>
  </si>
  <si>
    <t>Income Taxes - Unrecognized Tax Benefits Reconciliation (Details) - USD ($) $ in Millions</t>
  </si>
  <si>
    <t>Reconciliation of Unrecognized Tax Benefits, Excluding Amounts Pertaining to Examined Tax Returns [Roll Forward]</t>
  </si>
  <si>
    <t>Increases related to positions taken on items from prior years</t>
  </si>
  <si>
    <t>Decreases related to positions taken on items from prior years</t>
  </si>
  <si>
    <t>Increases related to positions taken in the current year</t>
  </si>
  <si>
    <t>Lapse of statute of limitations</t>
  </si>
  <si>
    <t>Settlement of uncertain tax positions with tax authorities</t>
  </si>
  <si>
    <t>Interest and penalties (less than for 2014)</t>
  </si>
  <si>
    <t>Related Party Transactions (Details) $ in Thousands</t>
  </si>
  <si>
    <t>Jan. 01, 2014USD ($)</t>
  </si>
  <si>
    <t>Dec. 31, 2014USD ($)</t>
  </si>
  <si>
    <t>Dec. 31, 2013USD ($)</t>
  </si>
  <si>
    <t>Dec. 31, 2012USD ($)</t>
  </si>
  <si>
    <t>Sep. 30, 2015USD ($)trucktrailer</t>
  </si>
  <si>
    <t>May. 31, 2015tractor</t>
  </si>
  <si>
    <t>Related party transactions</t>
  </si>
  <si>
    <t>Related party payable paid</t>
  </si>
  <si>
    <t>TPG</t>
  </si>
  <si>
    <t>Quarterly management fee (as a percent)</t>
  </si>
  <si>
    <t>Minimum annual management fee</t>
  </si>
  <si>
    <t>Management fees payable recorded</t>
  </si>
  <si>
    <t>Consulting fees</t>
  </si>
  <si>
    <t>Fees associated with leveraged procurement program</t>
  </si>
  <si>
    <t>Sales to TPG related entities</t>
  </si>
  <si>
    <t>Amount due from TPG related entities</t>
  </si>
  <si>
    <t>TPG | Beijing Plaschem</t>
  </si>
  <si>
    <t>TPG | CSD</t>
  </si>
  <si>
    <t>TPG | Archway acquisition</t>
  </si>
  <si>
    <t>Steven B. Schwarzwaelder, a member of the board of directors</t>
  </si>
  <si>
    <t>Amount deducted to calculate quarterly management fee</t>
  </si>
  <si>
    <t>Consulting services agreement, annual fee</t>
  </si>
  <si>
    <t>Ryder | CSD</t>
  </si>
  <si>
    <t>Number of trucks covered under the lease agreement | truck</t>
  </si>
  <si>
    <t>Number of trailers covered under the lease agreement | trailer</t>
  </si>
  <si>
    <t>Reimbursement of out-of pocket expenses</t>
  </si>
  <si>
    <t>Tax Refund Receivables | Investor | Archway acquisition</t>
  </si>
  <si>
    <t>Due to related parties</t>
  </si>
  <si>
    <t>Working Capital Adjustment | Investor | Archway acquisition</t>
  </si>
  <si>
    <t>Segment and Geographic Data - Narrative (Details)</t>
  </si>
  <si>
    <t>Dec. 31, 2014</t>
  </si>
  <si>
    <t>Sep. 30, 2015customersuppliersegmentcountry</t>
  </si>
  <si>
    <t>Number of operating segments | segment</t>
  </si>
  <si>
    <t>Concentration risk, percentage</t>
  </si>
  <si>
    <t>Number of customers representing more than 10% of sales | customer</t>
  </si>
  <si>
    <t>Chemicals | Minimum</t>
  </si>
  <si>
    <t>Number of countries products are sold in (more than)</t>
  </si>
  <si>
    <t>Plastics | Minimum</t>
  </si>
  <si>
    <t>Sales | Chemicals</t>
  </si>
  <si>
    <t>49.50%</t>
  </si>
  <si>
    <t>50.80%</t>
  </si>
  <si>
    <t>Sales | Plastics</t>
  </si>
  <si>
    <t>47.50%</t>
  </si>
  <si>
    <t>46.60%</t>
  </si>
  <si>
    <t>Sales | Other</t>
  </si>
  <si>
    <t>2.60%</t>
  </si>
  <si>
    <t>Purchases | Plastics and Chemicals</t>
  </si>
  <si>
    <t>10.80%</t>
  </si>
  <si>
    <t>11.90%</t>
  </si>
  <si>
    <t>Number of supplier representing company's purchases | supplier</t>
  </si>
  <si>
    <t>Polypropylene Product | Sales | Plastics</t>
  </si>
  <si>
    <t>14.40%</t>
  </si>
  <si>
    <t>14.10%</t>
  </si>
  <si>
    <t>Segment and Geographic Data - Summarized Financial Information (Details) - USD ($) $ in Millions</t>
  </si>
  <si>
    <t>Summarized financial information</t>
  </si>
  <si>
    <t>Selling, general &amp; administrative</t>
  </si>
  <si>
    <t>Interest income (expense)</t>
  </si>
  <si>
    <t>Segment assets</t>
  </si>
  <si>
    <t>Assets</t>
  </si>
  <si>
    <t>Operating Segments</t>
  </si>
  <si>
    <t>Unallocated assets</t>
  </si>
  <si>
    <t>Chemicals | Operating Segments</t>
  </si>
  <si>
    <t>Plastics | Operating Segments</t>
  </si>
  <si>
    <t>Other | Operating Segments</t>
  </si>
  <si>
    <t>Includes minimal assets from discontinued operations for both periods ending September 30, 2015 and 2014. See Note 3.</t>
  </si>
  <si>
    <t>Segment and Geographic Data - Revenues by Geographic Location (Details) - USD ($) $ in Millions</t>
  </si>
  <si>
    <t>Revenues by geographic location, based on the jurisdiction of the subsidiary entity receiving revenue credit for the sale</t>
  </si>
  <si>
    <t>North America</t>
  </si>
  <si>
    <t>EMEA</t>
  </si>
  <si>
    <t>Asia</t>
  </si>
  <si>
    <t>Financial Statements of Guarantors and Issuers of Guaranteed Securities (Details) $ in Millions</t>
  </si>
  <si>
    <t>Dec. 01, 2013USD ($)</t>
  </si>
  <si>
    <t>Senior subordinate note issued in aggregate principal amount</t>
  </si>
  <si>
    <t>Percentage of outstanding shares purchased</t>
  </si>
  <si>
    <t>CSD | Sub Holding</t>
  </si>
  <si>
    <t>CSD | Solutions</t>
  </si>
  <si>
    <t>Assignment of third-party debt by sub holding to solutions</t>
  </si>
  <si>
    <t>Participation interest percent with respect to income or loss of subsidiary</t>
  </si>
  <si>
    <t>Cumulative Annual Return of Intercompany Participating Preferred Interest</t>
  </si>
  <si>
    <t>8.00%</t>
  </si>
  <si>
    <t>Archway Sales, Inc. | Solutions</t>
  </si>
  <si>
    <t>Notes</t>
  </si>
  <si>
    <t>Consolidated net leverage ratio</t>
  </si>
  <si>
    <t>Consolidated net leverage ratio of available amount</t>
  </si>
  <si>
    <t>Notes | Maximum</t>
  </si>
  <si>
    <t>Aggregate amount of dividends made to Holdings</t>
  </si>
  <si>
    <t>Dividends made to Holdings to total assets, percentage</t>
  </si>
  <si>
    <t>3.25%</t>
  </si>
  <si>
    <t>Financial Statements of Guarantors and Issuers of Guaranteed Securities - Condensed Consolidating Balance Sheets (Details) - USD ($) $ in Millions</t>
  </si>
  <si>
    <t>Intercompany advances</t>
  </si>
  <si>
    <t>Goodwill and other intangibles, net</t>
  </si>
  <si>
    <t>Investment in subsidiaries</t>
  </si>
  <si>
    <t>Short-term borrowings and current portion of long- term debt and capital lease obligations</t>
  </si>
  <si>
    <t>Accounts payable, accrued expenses and other liabilities</t>
  </si>
  <si>
    <t>Subsidiaries | Holdings</t>
  </si>
  <si>
    <t>Subsidiaries | Finance</t>
  </si>
  <si>
    <t>Subsidiaries | Sub Holding</t>
  </si>
  <si>
    <t>Subsidiaries | Solutions</t>
  </si>
  <si>
    <t>Subsidiaries | Non- Guarantor Subsidiaries</t>
  </si>
  <si>
    <t>Eliminations</t>
  </si>
  <si>
    <t>Financial Statements of Guarantors and Issuers of Guaranteed Securities - Condensed Consolidating Statements of Operations (Details) - USD ($) $ in Millions</t>
  </si>
  <si>
    <t>Condensed Consolidating Statements of Operations</t>
  </si>
  <si>
    <t>Selling, general and administrative expenses and transaction related costs</t>
  </si>
  <si>
    <t>Other income (expense):</t>
  </si>
  <si>
    <t>Interest expense, net</t>
  </si>
  <si>
    <t>Equity in earnings of subsidiaries</t>
  </si>
  <si>
    <t>Income tax expense (benefit)</t>
  </si>
  <si>
    <t>Financial Statements of Guarantors and Issuers of Guaranteed Securities - Condensed Consolidating Statements of Comprehensive Income (Details) - USD ($) $ in Millions</t>
  </si>
  <si>
    <t>Condensed Consolidating Statements of Comprehensive Income (Loss)</t>
  </si>
  <si>
    <t>Net income (loss)</t>
  </si>
  <si>
    <t>Unrealized foreign currency translation loss, net of tax</t>
  </si>
  <si>
    <t>Financial Statements of Guarantors and Issuers of Guaranteed Securities - Condensed Consolidating Statements of Cash Flows (Details) - USD ($) $ in Millions</t>
  </si>
  <si>
    <t>Dec. 31, 2013</t>
  </si>
  <si>
    <t>Cash Flows From Operations</t>
  </si>
  <si>
    <t>Cash Flows From Investing Activities</t>
  </si>
  <si>
    <t>Cash Flows From Financing Activities</t>
  </si>
  <si>
    <t>Investment from parent</t>
  </si>
  <si>
    <t>Preferred interest payment</t>
  </si>
  <si>
    <t>Transfers to/from affiliates</t>
  </si>
  <si>
    <t>Effect of exchange rate changes on cash</t>
  </si>
  <si>
    <t>Supplemental disclosure of non-cash activities:</t>
  </si>
  <si>
    <t>CSD | Subsidiaries | Solutions</t>
  </si>
  <si>
    <t>Archway Sales, Inc. | Subsidiaries | Solutions</t>
  </si>
  <si>
    <t>Subsequent Events (Details) $ in Millions</t>
  </si>
  <si>
    <t>Nov. 20, 2015USD ($)tractor</t>
  </si>
  <si>
    <t>Subsequent event</t>
  </si>
  <si>
    <t>Ryder Lease 2015 Agreement | Ryder | Subsequent event</t>
  </si>
  <si>
    <t>Schedule II - Valuation and Qualifying Accounts (Details) - USD ($) $ in Millions</t>
  </si>
  <si>
    <t>Allowance for Doubtful Accounts</t>
  </si>
  <si>
    <t>Movement in Valuation Allowances and Reserves</t>
  </si>
  <si>
    <t>Balance Beginning of Period</t>
  </si>
  <si>
    <t>Charged to Costs and Expenses</t>
  </si>
  <si>
    <t>Charged to Other Accounts</t>
  </si>
  <si>
    <t>Deductions</t>
  </si>
  <si>
    <t>Balance End of Period</t>
  </si>
  <si>
    <t>Reserve for sales returns and allowances</t>
  </si>
  <si>
    <t>Accounts written off during the year, net of recoveries and foreign exchange impact.</t>
  </si>
  <si>
    <t>Amounts represent estimates for expected sales return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62"/>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40047</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5</v>
      </c>
    </row>
    <row spans="1:4" r="11">
      <c s="4" t="s" r="A11">
        <v>18</v>
      </c>
      <c s="4" t="s" r="B11">
        <v>19</v>
      </c>
    </row>
    <row spans="1:4" r="12">
      <c s="4" t="s" r="A12">
        <v>20</v>
      </c>
      <c s="4" t="s" r="B12">
        <v>21</v>
      </c>
    </row>
    <row spans="1:4" r="13">
      <c s="4" t="s" r="A13">
        <v>22</v>
      </c>
      <c s="5" t="n" r="C13">
        <v>0</v>
      </c>
    </row>
    <row spans="1:4" r="14">
      <c s="4" t="s" r="A14">
        <v>23</v>
      </c>
      <c s="4" t="s" r="B14">
        <v>24</v>
      </c>
    </row>
    <row spans="1:4" r="15">
      <c s="4" t="s" r="A15">
        <v>25</v>
      </c>
      <c s="4" t="s" r="B15">
        <v>26</v>
      </c>
    </row>
    <row spans="1:4" r="16">
      <c s="4" t="s" r="A16">
        <v>27</v>
      </c>
      <c s="4" t="s" r="B16">
        <v>24</v>
      </c>
    </row>
    <row spans="1:4" r="17">
      <c s="4" t="s" r="A17">
        <v>28</v>
      </c>
      <c s="6" t="n" r="D17">
        <v>0</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6</v>
      </c>
      <c s="2" t="s" r="B1">
        <v>1</v>
      </c>
    </row>
    <row spans="1:2" r="2">
      <c s="2" t="s" r="B2">
        <v>2</v>
      </c>
    </row>
    <row spans="1:2" r="3">
      <c s="3" t="s" r="A3">
        <v>179</v>
      </c>
    </row>
    <row spans="1:2" r="4">
      <c s="4" t="s" r="A4">
        <v>36</v>
      </c>
      <c s="4"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7" t="n" r="B3">
        <v>127.7</v>
      </c>
      <c s="7" t="n" r="C3">
        <v>88.2</v>
      </c>
    </row>
    <row spans="1:3" r="4">
      <c s="4" t="s" r="A4">
        <v>35</v>
      </c>
      <c s="8" t="n" r="B4">
        <v>508.7</v>
      </c>
      <c s="8" t="n" r="C4">
        <v>636.6</v>
      </c>
    </row>
    <row spans="1:3" r="5">
      <c s="4" t="s" r="A5">
        <v>36</v>
      </c>
      <c s="8" t="n" r="B5">
        <v>325.1</v>
      </c>
      <c s="8" t="n" r="C5">
        <v>389.9</v>
      </c>
    </row>
    <row spans="1:3" r="6">
      <c s="4" t="s" r="A6">
        <v>37</v>
      </c>
      <c s="5" t="n" r="B6">
        <v>1</v>
      </c>
      <c s="8" t="n" r="C6">
        <v>1.6</v>
      </c>
    </row>
    <row spans="1:3" r="7">
      <c s="4" t="s" r="A7">
        <v>38</v>
      </c>
      <c s="5" t="n" r="B7">
        <v>21</v>
      </c>
      <c s="8" t="n" r="C7">
        <v>31.9</v>
      </c>
    </row>
    <row spans="1:3" r="8">
      <c s="4" t="s" r="A8">
        <v>39</v>
      </c>
      <c s="8" t="n" r="B8">
        <v>983.5</v>
      </c>
      <c s="8" t="n" r="C8">
        <v>1148.2</v>
      </c>
    </row>
    <row spans="1:3" r="9">
      <c s="3" t="s" r="A9">
        <v>40</v>
      </c>
    </row>
    <row spans="1:3" r="10">
      <c s="4" t="s" r="A10">
        <v>41</v>
      </c>
      <c s="8" t="n" r="B10">
        <v>231.2</v>
      </c>
      <c s="5" t="n" r="C10">
        <v>224</v>
      </c>
    </row>
    <row spans="1:3" r="11">
      <c s="4" t="s" r="A11">
        <v>42</v>
      </c>
      <c s="8" t="n" r="B11">
        <v>373.7</v>
      </c>
      <c s="8" t="n" r="C11">
        <v>379.5</v>
      </c>
    </row>
    <row spans="1:3" r="12">
      <c s="4" t="s" r="A12">
        <v>43</v>
      </c>
      <c s="8" t="n" r="B12">
        <v>111.4</v>
      </c>
      <c s="8" t="n" r="C12">
        <v>127.4</v>
      </c>
    </row>
    <row spans="1:3" r="13">
      <c s="4" t="s" r="A13">
        <v>37</v>
      </c>
      <c s="8" t="n" r="B13">
        <v>0.3</v>
      </c>
      <c s="8" t="n" r="C13">
        <v>0.4</v>
      </c>
    </row>
    <row spans="1:3" r="14">
      <c s="4" t="s" r="A14">
        <v>44</v>
      </c>
      <c s="8" t="n" r="B14">
        <v>17.9</v>
      </c>
      <c s="8" t="n" r="C14">
        <v>26.6</v>
      </c>
    </row>
    <row spans="1:3" r="15">
      <c s="4" t="s" r="A15">
        <v>45</v>
      </c>
      <c s="8" t="n" r="B15">
        <v>734.5</v>
      </c>
      <c s="8" t="n" r="C15">
        <v>757.9</v>
      </c>
    </row>
    <row spans="1:3" r="16">
      <c s="4" t="s" r="A16">
        <v>46</v>
      </c>
      <c s="5" t="n" r="B16">
        <v>1718</v>
      </c>
      <c s="8" t="n" r="C16">
        <v>1906.1</v>
      </c>
    </row>
    <row spans="1:3" r="17">
      <c s="3" t="s" r="A17">
        <v>47</v>
      </c>
    </row>
    <row spans="1:3" r="18">
      <c s="4" t="s" r="A18">
        <v>48</v>
      </c>
      <c s="8" t="n" r="B18">
        <v>72.40000000000001</v>
      </c>
      <c s="8" t="n" r="C18">
        <v>54.4</v>
      </c>
    </row>
    <row spans="1:3" r="19">
      <c s="4" t="s" r="A19">
        <v>49</v>
      </c>
      <c s="8" t="n" r="B19">
        <v>326.6</v>
      </c>
      <c s="8" t="n" r="C19">
        <v>443.6</v>
      </c>
    </row>
    <row spans="1:3" r="20">
      <c s="4" t="s" r="A20">
        <v>50</v>
      </c>
      <c s="8" t="n" r="B20">
        <v>63.5</v>
      </c>
      <c s="8" t="n" r="C20">
        <v>59.8</v>
      </c>
    </row>
    <row spans="1:3" r="21">
      <c s="4" t="s" r="A21">
        <v>51</v>
      </c>
      <c s="8" t="n" r="B21">
        <v>0.3</v>
      </c>
      <c s="5" t="n" r="C21">
        <v>2</v>
      </c>
    </row>
    <row spans="1:3" r="22">
      <c s="4" t="s" r="A22">
        <v>37</v>
      </c>
      <c s="8" t="n" r="B22">
        <v>0.1</v>
      </c>
      <c s="8" t="n" r="C22">
        <v>4.1</v>
      </c>
    </row>
    <row spans="1:3" r="23">
      <c s="4" t="s" r="A23">
        <v>52</v>
      </c>
      <c s="8" t="n" r="B23">
        <v>2.5</v>
      </c>
      <c s="8" t="n" r="C23">
        <v>3.6</v>
      </c>
    </row>
    <row spans="1:3" r="24">
      <c s="4" t="s" r="A24">
        <v>53</v>
      </c>
      <c s="8" t="n" r="B24">
        <v>465.4</v>
      </c>
      <c s="8" t="n" r="C24">
        <v>567.5</v>
      </c>
    </row>
    <row spans="1:3" r="25">
      <c s="3" t="s" r="A25">
        <v>54</v>
      </c>
    </row>
    <row spans="1:3" r="26">
      <c s="4" t="s" r="A26">
        <v>55</v>
      </c>
      <c s="8" t="n" r="B26">
        <v>863.5</v>
      </c>
      <c s="8" t="n" r="C26">
        <v>918.4</v>
      </c>
    </row>
    <row spans="1:3" r="27">
      <c s="4" t="s" r="A27">
        <v>37</v>
      </c>
      <c s="8" t="n" r="B27">
        <v>91.5</v>
      </c>
      <c s="8" t="n" r="C27">
        <v>84.90000000000001</v>
      </c>
    </row>
    <row spans="1:3" r="28">
      <c s="4" t="s" r="A28">
        <v>56</v>
      </c>
      <c s="8" t="n" r="B28">
        <v>2.5</v>
      </c>
      <c s="8" t="n" r="C28">
        <v>2.1</v>
      </c>
    </row>
    <row spans="1:3" r="29">
      <c s="4" t="s" r="A29">
        <v>57</v>
      </c>
      <c s="8" t="n" r="B29">
        <v>10.1</v>
      </c>
      <c s="8" t="n" r="C29">
        <v>8.4</v>
      </c>
    </row>
    <row spans="1:3" r="30">
      <c s="4" t="s" r="A30">
        <v>58</v>
      </c>
      <c s="8" t="n" r="B30">
        <v>967.6</v>
      </c>
      <c s="8" t="n" r="C30">
        <v>1013.8</v>
      </c>
    </row>
    <row spans="1:3" r="31">
      <c s="4" t="s" r="A31">
        <v>59</v>
      </c>
      <c s="6" t="n" r="B31">
        <v>1433</v>
      </c>
      <c s="7" t="n" r="C31">
        <v>1581.3</v>
      </c>
    </row>
    <row spans="1:3" r="32">
      <c s="4" t="s" r="A32">
        <v>60</v>
      </c>
      <c s="4" t="s" r="B32">
        <v>61</v>
      </c>
      <c s="4" t="s" r="C32">
        <v>61</v>
      </c>
    </row>
    <row spans="1:3" r="33">
      <c s="4" t="s" r="A33">
        <v>62</v>
      </c>
      <c s="6" t="n" r="B33">
        <v>0</v>
      </c>
      <c s="7" t="n" r="C33">
        <v>3.3</v>
      </c>
    </row>
    <row spans="1:3" r="34">
      <c s="3" t="s" r="A34">
        <v>63</v>
      </c>
    </row>
    <row spans="1:3" r="35">
      <c s="4" t="s" r="A35">
        <v>64</v>
      </c>
      <c s="8" t="n" r="B35">
        <v>-162.9</v>
      </c>
      <c s="8" t="n" r="C35">
        <v>-152.2</v>
      </c>
    </row>
    <row spans="1:3" r="36">
      <c s="4" t="s" r="A36">
        <v>65</v>
      </c>
      <c s="8" t="n" r="B36">
        <v>-47.6</v>
      </c>
      <c s="8" t="n" r="C36">
        <v>-20.7</v>
      </c>
    </row>
    <row spans="1:3" r="37">
      <c s="4" t="s" r="A37">
        <v>66</v>
      </c>
      <c s="5" t="n" r="B37">
        <v>285</v>
      </c>
      <c s="8" t="n" r="C37">
        <v>321.5</v>
      </c>
    </row>
    <row spans="1:3" r="38">
      <c s="4" t="s" r="A38">
        <v>67</v>
      </c>
      <c s="5" t="n" r="B38">
        <v>1718</v>
      </c>
      <c s="8" t="n" r="C38">
        <v>1906.1</v>
      </c>
    </row>
    <row spans="1:3" r="39">
      <c s="4" t="s" r="A39">
        <v>68</v>
      </c>
    </row>
    <row spans="1:3" r="40">
      <c s="3" t="s" r="A40">
        <v>63</v>
      </c>
    </row>
    <row spans="1:3" r="41">
      <c s="4" t="s" r="A41">
        <v>69</v>
      </c>
      <c s="8" t="n" r="B41">
        <v>490.4</v>
      </c>
      <c s="8" t="n" r="C41">
        <v>490.5</v>
      </c>
    </row>
    <row spans="1:3" r="42">
      <c s="4" t="s" r="A42">
        <v>70</v>
      </c>
    </row>
    <row spans="1:3" r="43">
      <c s="3" t="s" r="A43">
        <v>63</v>
      </c>
    </row>
    <row spans="1:3" r="44">
      <c s="4" t="s" r="A44">
        <v>69</v>
      </c>
      <c s="7" t="n" r="B44">
        <v>5.1</v>
      </c>
      <c s="7" t="n" r="C44">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17</v>
      </c>
      <c s="2" t="s" r="B1">
        <v>1</v>
      </c>
    </row>
    <row spans="1:2" r="2">
      <c s="2" t="s" r="B2">
        <v>2</v>
      </c>
    </row>
    <row spans="1:2" r="3">
      <c s="3" t="s" r="A3">
        <v>217</v>
      </c>
    </row>
    <row spans="1:2" r="4">
      <c s="4" t="s" r="A4">
        <v>217</v>
      </c>
      <c s="4" t="s"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80"/>
  </cols>
  <sheetData>
    <row spans="1:2" r="1">
      <c s="1" t="s" r="A1">
        <v>225</v>
      </c>
      <c s="2" t="s" r="B1">
        <v>1</v>
      </c>
    </row>
    <row spans="1:2" r="2">
      <c s="2" t="s" r="B2">
        <v>2</v>
      </c>
    </row>
    <row spans="1:2" r="3">
      <c s="3" t="s" r="A3">
        <v>174</v>
      </c>
    </row>
    <row spans="1:2" r="4">
      <c s="4" t="s" r="A4">
        <v>226</v>
      </c>
      <c s="4" t="s" r="B4">
        <v>227</v>
      </c>
    </row>
    <row spans="1:2" r="5">
      <c s="4" t="s" r="A5">
        <v>228</v>
      </c>
      <c s="4" t="s" r="B5">
        <v>229</v>
      </c>
    </row>
    <row spans="1:2" r="6">
      <c s="4" t="s" r="A6">
        <v>230</v>
      </c>
      <c s="4" t="s" r="B6">
        <v>231</v>
      </c>
    </row>
    <row spans="1:2" r="7">
      <c s="4" t="s" r="A7">
        <v>232</v>
      </c>
      <c s="4" t="s" r="B7">
        <v>233</v>
      </c>
    </row>
    <row spans="1:2" r="8">
      <c s="4" t="s" r="A8">
        <v>234</v>
      </c>
      <c s="4" t="s" r="B8">
        <v>235</v>
      </c>
    </row>
    <row spans="1:2" r="9">
      <c s="4" t="s" r="A9">
        <v>36</v>
      </c>
      <c s="4" t="s" r="B9">
        <v>236</v>
      </c>
    </row>
    <row spans="1:2" r="10">
      <c s="4" t="s" r="A10">
        <v>237</v>
      </c>
      <c s="4" t="s" r="B10">
        <v>238</v>
      </c>
    </row>
    <row spans="1:2" r="11">
      <c s="4" t="s" r="A11">
        <v>181</v>
      </c>
      <c s="4" t="s" r="B11">
        <v>239</v>
      </c>
    </row>
    <row spans="1:2" r="12">
      <c s="4" t="s" r="A12">
        <v>240</v>
      </c>
      <c s="4" t="s" r="B12">
        <v>241</v>
      </c>
    </row>
    <row spans="1:2" r="13">
      <c s="4" t="s" r="A13">
        <v>242</v>
      </c>
      <c s="4" t="s" r="B13">
        <v>243</v>
      </c>
    </row>
    <row spans="1:2" r="14">
      <c s="4" t="s" r="A14">
        <v>244</v>
      </c>
      <c s="4" t="s" r="B14">
        <v>245</v>
      </c>
    </row>
    <row spans="1:2" r="15">
      <c s="4" t="s" r="A15">
        <v>246</v>
      </c>
      <c s="4" t="s" r="B15">
        <v>247</v>
      </c>
    </row>
    <row spans="1:2" r="16">
      <c s="4" t="s" r="A16">
        <v>248</v>
      </c>
      <c s="4" t="s" r="B16">
        <v>249</v>
      </c>
    </row>
    <row spans="1:2" r="17">
      <c s="4" t="s" r="A17">
        <v>250</v>
      </c>
      <c s="4" t="s" r="B17">
        <v>251</v>
      </c>
    </row>
    <row spans="1:2" r="18">
      <c s="4" t="s" r="A18">
        <v>252</v>
      </c>
      <c s="4" t="s" r="B18">
        <v>253</v>
      </c>
    </row>
    <row spans="1:2" r="19">
      <c s="4" t="s" r="A19">
        <v>254</v>
      </c>
      <c s="4" t="s" r="B19">
        <v>255</v>
      </c>
    </row>
    <row spans="1:2" r="20">
      <c s="4" t="s" r="A20">
        <v>256</v>
      </c>
      <c s="4" t="s" r="B20">
        <v>257</v>
      </c>
    </row>
    <row spans="1:2" r="21">
      <c s="4" t="s" r="A21">
        <v>258</v>
      </c>
      <c s="4" t="s" r="B21">
        <v>259</v>
      </c>
    </row>
    <row spans="1:2" r="22">
      <c s="4" t="s" r="A22">
        <v>260</v>
      </c>
      <c s="4" t="s" r="B22">
        <v>261</v>
      </c>
    </row>
    <row spans="1:2" r="23">
      <c s="4" t="s" r="A23">
        <v>262</v>
      </c>
      <c s="4" t="s" r="B23">
        <v>263</v>
      </c>
    </row>
    <row spans="1:2" r="24">
      <c s="4" t="s" r="A24">
        <v>208</v>
      </c>
      <c s="4" t="s" r="B24">
        <v>264</v>
      </c>
    </row>
    <row spans="1:2" r="25">
      <c s="4" t="s" r="A25">
        <v>265</v>
      </c>
      <c s="4" t="s" r="B25">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267</v>
      </c>
      <c s="2" t="s" r="B1">
        <v>1</v>
      </c>
    </row>
    <row spans="1:2" r="2">
      <c s="2" t="s" r="B2">
        <v>2</v>
      </c>
    </row>
    <row spans="1:2" r="3">
      <c s="3" t="s" r="A3">
        <v>268</v>
      </c>
    </row>
    <row spans="1:2" r="4">
      <c s="4" t="s" r="A4">
        <v>269</v>
      </c>
      <c s="4" t="s" r="B4">
        <v>270</v>
      </c>
    </row>
    <row spans="1:2" r="5">
      <c s="4" t="s" r="A5">
        <v>271</v>
      </c>
      <c s="4" t="s" r="B5">
        <v>272</v>
      </c>
    </row>
    <row spans="1:2" r="6">
      <c s="4" t="s" r="A6">
        <v>273</v>
      </c>
    </row>
    <row spans="1:2" r="7">
      <c s="3" t="s" r="A7">
        <v>268</v>
      </c>
    </row>
    <row spans="1:2" r="8">
      <c s="4" t="s" r="A8">
        <v>274</v>
      </c>
      <c s="4" t="s" r="B8">
        <v>275</v>
      </c>
    </row>
    <row spans="1:2" r="9">
      <c s="4" t="s" r="A9">
        <v>276</v>
      </c>
    </row>
    <row spans="1:2" r="10">
      <c s="3" t="s" r="A10">
        <v>268</v>
      </c>
    </row>
    <row spans="1:2" r="11">
      <c s="4" t="s" r="A11">
        <v>274</v>
      </c>
      <c s="4" t="s" r="B11">
        <v>277</v>
      </c>
    </row>
    <row spans="1:2" r="12">
      <c s="4" t="s" r="A12">
        <v>278</v>
      </c>
    </row>
    <row spans="1:2" r="13">
      <c s="3" t="s" r="A13">
        <v>268</v>
      </c>
    </row>
    <row spans="1:2" r="14">
      <c s="4" t="s" r="A14">
        <v>279</v>
      </c>
      <c s="4" t="s" r="B1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1</v>
      </c>
      <c s="2" t="s" r="B1">
        <v>1</v>
      </c>
    </row>
    <row spans="1:2" r="2">
      <c s="2" t="s" r="B2">
        <v>2</v>
      </c>
    </row>
    <row spans="1:2" r="3">
      <c s="3" t="s" r="A3">
        <v>179</v>
      </c>
    </row>
    <row spans="1:2" r="4">
      <c s="4" t="s" r="A4">
        <v>282</v>
      </c>
      <c s="4" t="s" r="B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71</v>
      </c>
      <c s="2" t="s" r="B1">
        <v>2</v>
      </c>
      <c s="2" t="s" r="C1">
        <v>32</v>
      </c>
    </row>
    <row spans="1:3" r="2">
      <c s="3" t="s" r="A2">
        <v>72</v>
      </c>
    </row>
    <row spans="1:3" r="3">
      <c s="4" t="s" r="A3">
        <v>73</v>
      </c>
      <c s="7" t="n" r="B3">
        <v>3.8</v>
      </c>
      <c s="7" t="n" r="C3">
        <v>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84</v>
      </c>
      <c s="2" t="s" r="B1">
        <v>1</v>
      </c>
    </row>
    <row spans="1:2" r="2">
      <c s="2" t="s" r="B2">
        <v>2</v>
      </c>
    </row>
    <row spans="1:2" r="3">
      <c s="3" t="s" r="A3">
        <v>182</v>
      </c>
    </row>
    <row spans="1:2" r="4">
      <c s="4" t="s" r="A4">
        <v>285</v>
      </c>
      <c s="4" t="s" r="B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87</v>
      </c>
      <c s="2" t="s" r="B1">
        <v>1</v>
      </c>
    </row>
    <row spans="1:2" r="2">
      <c s="2" t="s" r="B2">
        <v>2</v>
      </c>
    </row>
    <row spans="1:2" r="3">
      <c s="3" t="s" r="A3">
        <v>185</v>
      </c>
    </row>
    <row spans="1:2" r="4">
      <c s="4" t="s" r="A4">
        <v>288</v>
      </c>
      <c s="4" t="s" r="B4">
        <v>289</v>
      </c>
    </row>
    <row spans="1:2" r="5">
      <c s="4" t="s" r="A5">
        <v>290</v>
      </c>
      <c s="4" t="s" r="B5">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92</v>
      </c>
      <c s="2" t="s" r="B1">
        <v>1</v>
      </c>
    </row>
    <row spans="1:2" r="2">
      <c s="2" t="s" r="B2">
        <v>2</v>
      </c>
    </row>
    <row spans="1:2" r="3">
      <c s="3" t="s" r="A3">
        <v>188</v>
      </c>
    </row>
    <row spans="1:2" r="4">
      <c s="4" t="s" r="A4">
        <v>293</v>
      </c>
      <c s="4" t="s"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5</v>
      </c>
      <c s="2" t="s" r="B1">
        <v>1</v>
      </c>
    </row>
    <row spans="1:2" r="2">
      <c s="2" t="s" r="B2">
        <v>2</v>
      </c>
    </row>
    <row spans="1:2" r="3">
      <c s="3" t="s" r="A3">
        <v>191</v>
      </c>
    </row>
    <row spans="1:2" r="4">
      <c s="4" t="s" r="A4">
        <v>296</v>
      </c>
      <c s="4" t="s" r="B4">
        <v>297</v>
      </c>
    </row>
    <row spans="1:2" r="5">
      <c s="4" t="s" r="A5">
        <v>298</v>
      </c>
      <c s="4" t="s" r="B5">
        <v>299</v>
      </c>
    </row>
    <row spans="1:2" r="6">
      <c s="4" t="s" r="A6">
        <v>300</v>
      </c>
      <c s="4" t="s" r="B6">
        <v>301</v>
      </c>
    </row>
    <row spans="1:2" r="7">
      <c s="4" t="s" r="A7">
        <v>302</v>
      </c>
      <c s="4" t="s" r="B7">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304</v>
      </c>
      <c s="2" t="s" r="B1">
        <v>1</v>
      </c>
    </row>
    <row spans="1:2" r="2">
      <c s="2" t="s" r="B2">
        <v>2</v>
      </c>
    </row>
    <row spans="1:2" r="3">
      <c s="3" t="s" r="A3">
        <v>200</v>
      </c>
    </row>
    <row spans="1:2" r="4">
      <c s="4" t="s" r="A4">
        <v>305</v>
      </c>
      <c s="4" t="s" r="B4">
        <v>306</v>
      </c>
    </row>
    <row spans="1:2" r="5">
      <c s="4" t="s" r="A5">
        <v>307</v>
      </c>
      <c s="4" t="s" r="B5">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309</v>
      </c>
      <c s="2" t="s" r="B1">
        <v>1</v>
      </c>
    </row>
    <row spans="1:2" r="2">
      <c s="2" t="s" r="B2">
        <v>2</v>
      </c>
    </row>
    <row spans="1:2" r="3">
      <c s="3" t="s" r="A3">
        <v>203</v>
      </c>
    </row>
    <row spans="1:2" r="4">
      <c s="4" t="s" r="A4">
        <v>310</v>
      </c>
      <c s="4" t="s" r="B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12</v>
      </c>
      <c s="2" t="s" r="B1">
        <v>1</v>
      </c>
    </row>
    <row spans="1:2" r="2">
      <c s="2" t="s" r="B2">
        <v>2</v>
      </c>
    </row>
    <row spans="1:2" r="3">
      <c s="3" t="s" r="A3">
        <v>206</v>
      </c>
    </row>
    <row spans="1:2" r="4">
      <c s="4" t="s" r="A4">
        <v>313</v>
      </c>
      <c s="4" t="s" r="B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15</v>
      </c>
      <c s="2" t="s" r="B1">
        <v>1</v>
      </c>
    </row>
    <row spans="1:2" r="2">
      <c s="2" t="s" r="B2">
        <v>2</v>
      </c>
    </row>
    <row spans="1:2" r="3">
      <c s="3" t="s" r="A3">
        <v>209</v>
      </c>
    </row>
    <row spans="1:2" r="4">
      <c s="4" t="s" r="A4">
        <v>316</v>
      </c>
      <c s="4" t="s" r="B4">
        <v>317</v>
      </c>
    </row>
    <row spans="1:2" r="5">
      <c s="4" t="s" r="A5">
        <v>318</v>
      </c>
      <c s="4" t="s" r="B5">
        <v>319</v>
      </c>
    </row>
    <row spans="1:2" r="6">
      <c s="4" t="s" r="A6">
        <v>320</v>
      </c>
      <c s="4" t="s" r="B6">
        <v>321</v>
      </c>
    </row>
    <row spans="1:2" r="7">
      <c s="4" t="s" r="A7">
        <v>322</v>
      </c>
      <c s="4" t="s" r="B7">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4</v>
      </c>
      <c s="2" t="s" r="B1">
        <v>1</v>
      </c>
    </row>
    <row spans="1:2" r="2">
      <c s="2" t="s" r="B2">
        <v>2</v>
      </c>
    </row>
    <row spans="1:2" r="3">
      <c s="3" t="s" r="A3">
        <v>215</v>
      </c>
    </row>
    <row spans="1:2" r="4">
      <c s="4" t="s" r="A4">
        <v>325</v>
      </c>
      <c s="4" t="s" r="B4">
        <v>326</v>
      </c>
    </row>
    <row spans="1:2" r="5">
      <c s="4" t="s" r="A5">
        <v>327</v>
      </c>
      <c s="4" t="s" r="B5">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29</v>
      </c>
      <c s="2" t="s" r="B1">
        <v>1</v>
      </c>
    </row>
    <row spans="1:2" r="2">
      <c s="2" t="s" r="B2">
        <v>2</v>
      </c>
    </row>
    <row spans="1:2" r="3">
      <c s="3" t="s" r="A3">
        <v>217</v>
      </c>
    </row>
    <row spans="1:2" r="4">
      <c s="4" t="s" r="A4">
        <v>330</v>
      </c>
      <c s="4" t="s" r="B4">
        <v>331</v>
      </c>
    </row>
    <row spans="1:2" r="5">
      <c s="4" t="s" r="A5">
        <v>332</v>
      </c>
      <c s="4" t="s" r="B5">
        <v>333</v>
      </c>
    </row>
    <row spans="1:2" r="6">
      <c s="4" t="s" r="A6">
        <v>334</v>
      </c>
      <c s="4" t="s" r="B6">
        <v>335</v>
      </c>
    </row>
    <row spans="1:2" r="7">
      <c s="4" t="s" r="A7">
        <v>336</v>
      </c>
      <c s="4" t="s" r="B7">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v>
      </c>
      <c s="2" t="s" r="B1">
        <v>1</v>
      </c>
    </row>
    <row spans="1:4" r="2">
      <c s="2" t="s" r="B2">
        <v>2</v>
      </c>
      <c s="2" t="s" r="C2">
        <v>32</v>
      </c>
      <c s="2" t="s" r="D2">
        <v>75</v>
      </c>
    </row>
    <row spans="1:4" r="3">
      <c s="3" t="s" r="A3">
        <v>76</v>
      </c>
    </row>
    <row spans="1:4" r="4">
      <c s="4" t="s" r="A4">
        <v>77</v>
      </c>
      <c s="7" t="n" r="B4">
        <v>3949.1</v>
      </c>
      <c s="7" t="n" r="C4">
        <v>4514.5</v>
      </c>
      <c s="7" t="n" r="D4">
        <v>4101.4</v>
      </c>
    </row>
    <row spans="1:4" r="5">
      <c s="4" t="s" r="A5">
        <v>78</v>
      </c>
      <c s="8" t="n" r="B5">
        <v>3541.1</v>
      </c>
      <c s="8" t="n" r="C5">
        <v>4112.8</v>
      </c>
      <c s="8" t="n" r="D5">
        <v>3743.3</v>
      </c>
    </row>
    <row spans="1:4" r="6">
      <c s="4" t="s" r="A6">
        <v>79</v>
      </c>
      <c s="5" t="n" r="B6">
        <v>408</v>
      </c>
      <c s="8" t="n" r="C6">
        <v>401.7</v>
      </c>
      <c s="8" t="n" r="D6">
        <v>358.1</v>
      </c>
    </row>
    <row spans="1:4" r="7">
      <c s="4" t="s" r="A7">
        <v>80</v>
      </c>
      <c s="8" t="n" r="B7">
        <v>329.5</v>
      </c>
      <c s="8" t="n" r="C7">
        <v>335.8</v>
      </c>
      <c s="8" t="n" r="D7">
        <v>294.6</v>
      </c>
    </row>
    <row spans="1:4" r="8">
      <c s="4" t="s" r="A8">
        <v>81</v>
      </c>
      <c s="8" t="n" r="B8">
        <v>0.1</v>
      </c>
      <c s="8" t="n" r="C8">
        <v>12.6</v>
      </c>
      <c s="8" t="n" r="D8">
        <v>7.4</v>
      </c>
    </row>
    <row spans="1:4" r="9">
      <c s="4" t="s" r="A9">
        <v>82</v>
      </c>
      <c s="8" t="n" r="B9">
        <v>78.40000000000001</v>
      </c>
      <c s="8" t="n" r="C9">
        <v>53.3</v>
      </c>
      <c s="8" t="n" r="D9">
        <v>56.1</v>
      </c>
    </row>
    <row spans="1:4" r="10">
      <c s="4" t="s" r="A10">
        <v>83</v>
      </c>
      <c s="8" t="n" r="B10">
        <v>11.4</v>
      </c>
      <c s="8" t="n" r="C10">
        <v>5.4</v>
      </c>
      <c s="8" t="n" r="D10">
        <v>1.7</v>
      </c>
    </row>
    <row spans="1:4" r="11">
      <c s="3" t="s" r="A11">
        <v>84</v>
      </c>
    </row>
    <row spans="1:4" r="12">
      <c s="4" t="s" r="A12">
        <v>85</v>
      </c>
      <c s="8" t="n" r="B12">
        <v>0.1</v>
      </c>
      <c s="8" t="n" r="C12">
        <v>0.4</v>
      </c>
      <c s="8" t="n" r="D12">
        <v>0.5</v>
      </c>
    </row>
    <row spans="1:4" r="13">
      <c s="4" t="s" r="A13">
        <v>86</v>
      </c>
      <c s="8" t="n" r="B13">
        <v>-64.8</v>
      </c>
      <c s="5" t="n" r="C13">
        <v>-64</v>
      </c>
      <c s="8" t="n" r="D13">
        <v>-58.2</v>
      </c>
    </row>
    <row spans="1:4" r="14">
      <c s="4" t="s" r="A14">
        <v>87</v>
      </c>
      <c s="8" t="n" r="B14">
        <v>25.1</v>
      </c>
      <c s="8" t="n" r="C14">
        <v>-4.9</v>
      </c>
      <c s="8" t="n" r="D14">
        <v>0.1</v>
      </c>
    </row>
    <row spans="1:4" r="15">
      <c s="4" t="s" r="A15">
        <v>88</v>
      </c>
      <c s="8" t="n" r="B15">
        <v>3.9</v>
      </c>
      <c s="8" t="n" r="C15">
        <v>7.3</v>
      </c>
      <c s="8" t="n" r="D15">
        <v>4.7</v>
      </c>
    </row>
    <row spans="1:4" r="16">
      <c s="4" t="s" r="A16">
        <v>89</v>
      </c>
      <c s="8" t="n" r="B16">
        <v>21.2</v>
      </c>
      <c s="8" t="n" r="C16">
        <v>-12.2</v>
      </c>
      <c s="8" t="n" r="D16">
        <v>-4.6</v>
      </c>
    </row>
    <row spans="1:4" r="17">
      <c s="4" t="s" r="A17">
        <v>90</v>
      </c>
      <c s="8" t="n" r="B17">
        <v>-0.8</v>
      </c>
      <c s="8" t="n" r="C17">
        <v>18.4</v>
      </c>
      <c s="8" t="n" r="D17">
        <v>13.7</v>
      </c>
    </row>
    <row spans="1:4" r="18">
      <c s="4" t="s" r="A18">
        <v>91</v>
      </c>
      <c s="8" t="n" r="B18">
        <v>20.4</v>
      </c>
      <c s="8" t="n" r="C18">
        <v>6.2</v>
      </c>
      <c s="8" t="n" r="D18">
        <v>9.1</v>
      </c>
    </row>
    <row spans="1:4" r="19">
      <c s="4" t="s" r="A19">
        <v>92</v>
      </c>
      <c s="5" t="n" r="B19">
        <v>0</v>
      </c>
      <c s="8" t="n" r="C19">
        <v>-1.3</v>
      </c>
      <c s="8" t="n" r="D19">
        <v>-1.7</v>
      </c>
    </row>
    <row spans="1:4" r="20">
      <c s="4" t="s" r="A20">
        <v>93</v>
      </c>
      <c s="7" t="n" r="B20">
        <v>20.4</v>
      </c>
      <c s="7" t="n" r="C20">
        <v>4.9</v>
      </c>
      <c s="7" t="n" r="D20">
        <v>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3"/>
  </cols>
  <sheetData>
    <row spans="1:2" r="1">
      <c s="1" t="s" r="A1">
        <v>338</v>
      </c>
      <c s="2" t="s" r="B1">
        <v>1</v>
      </c>
    </row>
    <row spans="1:2" r="2">
      <c s="2" t="s" r="B2">
        <v>339</v>
      </c>
    </row>
    <row spans="1:2" r="3">
      <c s="3" t="s" r="A3">
        <v>171</v>
      </c>
    </row>
    <row spans="1:2" r="4">
      <c s="4" t="s" r="A4">
        <v>340</v>
      </c>
      <c s="5" t="n" r="B4">
        <v>23</v>
      </c>
    </row>
    <row spans="1:2" r="5">
      <c s="4" t="s" r="A5">
        <v>341</v>
      </c>
      <c s="5" t="n" r="B5">
        <v>170</v>
      </c>
    </row>
    <row spans="1:2" r="6">
      <c s="4" t="s" r="A6">
        <v>342</v>
      </c>
      <c s="5" t="n" r="B6">
        <v>1</v>
      </c>
    </row>
    <row spans="1:2" r="7">
      <c s="4" t="s" r="A7">
        <v>343</v>
      </c>
      <c s="5" t="n" r="B7">
        <v>1300</v>
      </c>
    </row>
    <row spans="1:2" r="8">
      <c s="4" t="s" r="A8">
        <v>344</v>
      </c>
      <c s="5" t="n" r="B8">
        <v>27500</v>
      </c>
    </row>
    <row spans="1:2" r="9">
      <c s="4" t="s" r="A9">
        <v>345</v>
      </c>
      <c s="5" t="n" r="B9">
        <v>2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9"/>
    <col customWidth="1" max="5" min="5" width="29"/>
    <col customWidth="1" max="6" min="6" width="21"/>
    <col customWidth="1" max="7" min="7" width="29"/>
    <col customWidth="1" max="8" min="8" width="21"/>
    <col customWidth="1" max="9" min="9" width="21"/>
    <col customWidth="1" max="10" min="10" width="14"/>
  </cols>
  <sheetData>
    <row spans="1:10" r="1">
      <c s="1" t="s" r="A1">
        <v>346</v>
      </c>
      <c s="2" t="s" r="C1">
        <v>347</v>
      </c>
      <c s="2" t="s" r="D1">
        <v>348</v>
      </c>
      <c s="2" t="s" r="E1">
        <v>349</v>
      </c>
      <c s="2" t="s" r="F1">
        <v>350</v>
      </c>
      <c s="2" t="s" r="G1">
        <v>351</v>
      </c>
      <c s="2" t="s" r="H1">
        <v>352</v>
      </c>
      <c s="2" t="s" r="I1">
        <v>353</v>
      </c>
      <c s="2" t="s" r="J1">
        <v>354</v>
      </c>
    </row>
    <row spans="1:10" r="2">
      <c s="3" t="s" r="A2">
        <v>355</v>
      </c>
    </row>
    <row spans="1:10" r="3">
      <c s="4" t="s" r="A3">
        <v>34</v>
      </c>
      <c s="7" t="n" r="F3">
        <v>127.7</v>
      </c>
      <c s="7" t="n" r="G3">
        <v>88.2</v>
      </c>
      <c s="7" t="n" r="H3">
        <v>74.59999999999999</v>
      </c>
      <c s="7" t="n" r="I3">
        <v>135.3</v>
      </c>
    </row>
    <row spans="1:10" r="4">
      <c s="4" t="s" r="A4">
        <v>356</v>
      </c>
      <c s="7" t="n" r="F4">
        <v>508.7</v>
      </c>
      <c s="8" t="n" r="G4">
        <v>636.6</v>
      </c>
    </row>
    <row spans="1:10" r="5">
      <c s="4" t="s" r="A5">
        <v>357</v>
      </c>
      <c s="4" t="s" r="F5">
        <v>358</v>
      </c>
    </row>
    <row spans="1:10" r="6">
      <c s="4" t="s" r="A6">
        <v>73</v>
      </c>
      <c s="7" t="n" r="F6">
        <v>3.8</v>
      </c>
      <c s="8" t="n" r="G6">
        <v>6.3</v>
      </c>
    </row>
    <row spans="1:10" r="7">
      <c s="4" t="s" r="A7">
        <v>128</v>
      </c>
      <c s="8" t="n" r="F7">
        <v>0.6</v>
      </c>
      <c s="8" t="n" r="G7">
        <v>4.2</v>
      </c>
      <c s="8" t="n" r="H7">
        <v>1.7</v>
      </c>
    </row>
    <row spans="1:10" r="8">
      <c s="4" t="s" r="A8">
        <v>42</v>
      </c>
      <c s="8" t="n" r="F8">
        <v>373.7</v>
      </c>
      <c s="8" t="n" r="G8">
        <v>379.5</v>
      </c>
      <c s="8" t="n" r="H8">
        <v>206.6</v>
      </c>
    </row>
    <row spans="1:10" r="9">
      <c s="4" t="s" r="A9">
        <v>43</v>
      </c>
      <c s="8" t="n" r="F9">
        <v>111.4</v>
      </c>
      <c s="8" t="n" r="G9">
        <v>127.4</v>
      </c>
    </row>
    <row spans="1:10" r="10">
      <c s="4" t="s" r="A10">
        <v>359</v>
      </c>
      <c s="8" t="n" r="F10">
        <v>4.1</v>
      </c>
      <c s="5" t="n" r="G10">
        <v>1</v>
      </c>
      <c s="8" t="n" r="H10">
        <v>2.6</v>
      </c>
    </row>
    <row spans="1:10" r="11">
      <c s="4" t="s" r="A11">
        <v>360</v>
      </c>
      <c s="8" t="n" r="F11">
        <v>14.5</v>
      </c>
      <c s="8" t="n" r="G11">
        <v>21.9</v>
      </c>
    </row>
    <row spans="1:10" r="12">
      <c s="4" t="s" r="A12">
        <v>361</v>
      </c>
      <c s="8" t="n" r="H12">
        <v>1.8</v>
      </c>
    </row>
    <row spans="1:10" r="13">
      <c s="4" t="s" r="A13">
        <v>362</v>
      </c>
      <c s="8" t="n" r="G13">
        <v>1.8</v>
      </c>
      <c s="5" t="n" r="H13">
        <v>8</v>
      </c>
    </row>
    <row spans="1:10" r="14">
      <c s="4" t="s" r="A14">
        <v>363</v>
      </c>
      <c s="8" t="n" r="F14">
        <v>7.2</v>
      </c>
      <c s="8" t="n" r="G14">
        <v>6.8</v>
      </c>
      <c s="8" t="n" r="H14">
        <v>8.4</v>
      </c>
    </row>
    <row spans="1:10" r="15">
      <c s="4" t="s" r="A15">
        <v>364</v>
      </c>
      <c s="5" t="n" r="F15">
        <v>0</v>
      </c>
      <c s="8" t="n" r="G15">
        <v>-0.5</v>
      </c>
      <c s="5" t="n" r="H15">
        <v>0</v>
      </c>
    </row>
    <row spans="1:10" r="16">
      <c s="4" t="s" r="A16">
        <v>365</v>
      </c>
      <c s="8" t="n" r="F16">
        <v>13.9</v>
      </c>
      <c s="8" t="n" r="G16">
        <v>11.1</v>
      </c>
      <c s="8" t="n" r="H16">
        <v>12.7</v>
      </c>
    </row>
    <row spans="1:10" r="17">
      <c s="4" t="s" r="A17">
        <v>366</v>
      </c>
      <c s="8" t="n" r="F17">
        <v>2.2</v>
      </c>
      <c s="8" t="n" r="G17">
        <v>2.4</v>
      </c>
      <c s="8" t="n" r="H17">
        <v>2.4</v>
      </c>
    </row>
    <row spans="1:10" r="18">
      <c s="4" t="s" r="A18">
        <v>154</v>
      </c>
      <c s="8" t="n" r="F18">
        <v>39.6</v>
      </c>
      <c s="8" t="n" r="G18">
        <v>98.09999999999999</v>
      </c>
      <c s="8" t="n" r="H18">
        <v>65.59999999999999</v>
      </c>
    </row>
    <row spans="1:10" r="19">
      <c s="4" t="s" r="A19">
        <v>367</v>
      </c>
      <c s="7" t="n" r="F19">
        <v>51.7</v>
      </c>
      <c s="8" t="n" r="G19">
        <v>102.1</v>
      </c>
      <c s="8" t="n" r="H19">
        <v>14.2</v>
      </c>
    </row>
    <row spans="1:10" r="20">
      <c s="4" t="s" r="A20">
        <v>368</v>
      </c>
    </row>
    <row spans="1:10" r="21">
      <c s="3" t="s" r="A21">
        <v>355</v>
      </c>
    </row>
    <row spans="1:10" r="22">
      <c s="4" t="s" r="A22">
        <v>154</v>
      </c>
      <c s="8" t="n" r="G22">
        <v>29.7</v>
      </c>
    </row>
    <row spans="1:10" r="23">
      <c s="4" t="s" r="A23">
        <v>369</v>
      </c>
    </row>
    <row spans="1:10" r="24">
      <c s="3" t="s" r="A24">
        <v>355</v>
      </c>
    </row>
    <row spans="1:10" r="25">
      <c s="4" t="s" r="A25">
        <v>367</v>
      </c>
      <c s="8" t="n" r="G25">
        <v>29.7</v>
      </c>
    </row>
    <row spans="1:10" r="26">
      <c s="4" t="s" r="A26">
        <v>370</v>
      </c>
    </row>
    <row spans="1:10" r="27">
      <c s="3" t="s" r="A27">
        <v>355</v>
      </c>
    </row>
    <row spans="1:10" r="28">
      <c s="4" t="s" r="A28">
        <v>371</v>
      </c>
      <c s="4" t="s" r="F28">
        <v>372</v>
      </c>
    </row>
    <row spans="1:10" r="29">
      <c s="4" t="s" r="A29">
        <v>373</v>
      </c>
    </row>
    <row spans="1:10" r="30">
      <c s="3" t="s" r="A30">
        <v>355</v>
      </c>
    </row>
    <row spans="1:10" r="31">
      <c s="4" t="s" r="A31">
        <v>371</v>
      </c>
      <c s="4" t="s" r="F31">
        <v>374</v>
      </c>
    </row>
    <row spans="1:10" r="32">
      <c s="4" t="s" r="A32">
        <v>375</v>
      </c>
    </row>
    <row spans="1:10" r="33">
      <c s="3" t="s" r="A33">
        <v>355</v>
      </c>
    </row>
    <row spans="1:10" r="34">
      <c s="4" t="s" r="A34">
        <v>371</v>
      </c>
      <c s="4" t="s" r="F34">
        <v>376</v>
      </c>
    </row>
    <row spans="1:10" r="35">
      <c s="4" t="s" r="A35">
        <v>377</v>
      </c>
    </row>
    <row spans="1:10" r="36">
      <c s="3" t="s" r="A36">
        <v>355</v>
      </c>
    </row>
    <row spans="1:10" r="37">
      <c s="4" t="s" r="A37">
        <v>371</v>
      </c>
      <c s="4" t="s" r="F37">
        <v>378</v>
      </c>
    </row>
    <row spans="1:10" r="38">
      <c s="4" t="s" r="A38">
        <v>379</v>
      </c>
    </row>
    <row spans="1:10" r="39">
      <c s="3" t="s" r="A39">
        <v>355</v>
      </c>
    </row>
    <row spans="1:10" r="40">
      <c s="4" t="s" r="A40">
        <v>371</v>
      </c>
      <c s="4" t="s" r="F40">
        <v>380</v>
      </c>
    </row>
    <row spans="1:10" r="41">
      <c s="4" t="s" r="A41">
        <v>381</v>
      </c>
    </row>
    <row spans="1:10" r="42">
      <c s="3" t="s" r="A42">
        <v>355</v>
      </c>
    </row>
    <row spans="1:10" r="43">
      <c s="4" t="s" r="A43">
        <v>371</v>
      </c>
      <c s="4" t="s" r="F43">
        <v>382</v>
      </c>
    </row>
    <row spans="1:10" r="44">
      <c s="4" t="s" r="A44">
        <v>383</v>
      </c>
    </row>
    <row spans="1:10" r="45">
      <c s="3" t="s" r="A45">
        <v>355</v>
      </c>
    </row>
    <row spans="1:10" r="46">
      <c s="4" t="s" r="A46">
        <v>43</v>
      </c>
      <c s="4" t="s" r="B46">
        <v>102</v>
      </c>
      <c s="7" t="n" r="F46">
        <v>5.5</v>
      </c>
      <c s="8" t="n" r="G46">
        <v>7.2</v>
      </c>
    </row>
    <row spans="1:10" r="47">
      <c s="4" t="s" r="A47">
        <v>384</v>
      </c>
    </row>
    <row spans="1:10" r="48">
      <c s="3" t="s" r="A48">
        <v>355</v>
      </c>
    </row>
    <row spans="1:10" r="49">
      <c s="4" t="s" r="A49">
        <v>385</v>
      </c>
      <c s="4" t="s" r="B49">
        <v>102</v>
      </c>
      <c s="4" t="s" r="F49">
        <v>376</v>
      </c>
    </row>
    <row spans="1:10" r="50">
      <c s="4" t="s" r="A50">
        <v>386</v>
      </c>
    </row>
    <row spans="1:10" r="51">
      <c s="3" t="s" r="A51">
        <v>355</v>
      </c>
    </row>
    <row spans="1:10" r="52">
      <c s="4" t="s" r="A52">
        <v>385</v>
      </c>
      <c s="4" t="s" r="B52">
        <v>102</v>
      </c>
      <c s="4" t="s" r="F52">
        <v>372</v>
      </c>
    </row>
    <row spans="1:10" r="53">
      <c s="4" t="s" r="A53">
        <v>387</v>
      </c>
    </row>
    <row spans="1:10" r="54">
      <c s="3" t="s" r="A54">
        <v>355</v>
      </c>
    </row>
    <row spans="1:10" r="55">
      <c s="4" t="s" r="A55">
        <v>43</v>
      </c>
      <c s="4" t="s" r="B55">
        <v>388</v>
      </c>
      <c s="7" t="n" r="F55">
        <v>87.7</v>
      </c>
      <c s="8" t="n" r="G55">
        <v>98.59999999999999</v>
      </c>
    </row>
    <row spans="1:10" r="56">
      <c s="4" t="s" r="A56">
        <v>389</v>
      </c>
    </row>
    <row spans="1:10" r="57">
      <c s="3" t="s" r="A57">
        <v>355</v>
      </c>
    </row>
    <row spans="1:10" r="58">
      <c s="4" t="s" r="A58">
        <v>385</v>
      </c>
      <c s="4" t="s" r="B58">
        <v>388</v>
      </c>
      <c s="4" t="s" r="F58">
        <v>372</v>
      </c>
    </row>
    <row spans="1:10" r="59">
      <c s="4" t="s" r="A59">
        <v>390</v>
      </c>
    </row>
    <row spans="1:10" r="60">
      <c s="3" t="s" r="A60">
        <v>355</v>
      </c>
    </row>
    <row spans="1:10" r="61">
      <c s="4" t="s" r="A61">
        <v>385</v>
      </c>
      <c s="4" t="s" r="B61">
        <v>388</v>
      </c>
      <c s="4" t="s" r="F61">
        <v>391</v>
      </c>
    </row>
    <row spans="1:10" r="62">
      <c s="4" t="s" r="A62">
        <v>392</v>
      </c>
    </row>
    <row spans="1:10" r="63">
      <c s="3" t="s" r="A63">
        <v>355</v>
      </c>
    </row>
    <row spans="1:10" r="64">
      <c s="4" t="s" r="A64">
        <v>385</v>
      </c>
      <c s="4" t="s" r="F64">
        <v>374</v>
      </c>
    </row>
    <row spans="1:10" r="65">
      <c s="4" t="s" r="A65">
        <v>393</v>
      </c>
    </row>
    <row spans="1:10" r="66">
      <c s="3" t="s" r="A66">
        <v>355</v>
      </c>
    </row>
    <row spans="1:10" r="67">
      <c s="4" t="s" r="A67">
        <v>385</v>
      </c>
      <c s="4" t="s" r="F67">
        <v>394</v>
      </c>
    </row>
    <row spans="1:10" r="68">
      <c s="4" t="s" r="A68">
        <v>395</v>
      </c>
    </row>
    <row spans="1:10" r="69">
      <c s="3" t="s" r="A69">
        <v>355</v>
      </c>
    </row>
    <row spans="1:10" r="70">
      <c s="4" t="s" r="A70">
        <v>356</v>
      </c>
      <c s="7" t="n" r="F70">
        <v>4.5</v>
      </c>
      <c s="8" t="n" r="G70">
        <v>19.7</v>
      </c>
    </row>
    <row spans="1:10" r="71">
      <c s="4" t="s" r="A71">
        <v>396</v>
      </c>
    </row>
    <row spans="1:10" r="72">
      <c s="3" t="s" r="A72">
        <v>355</v>
      </c>
    </row>
    <row spans="1:10" r="73">
      <c s="4" t="s" r="A73">
        <v>397</v>
      </c>
      <c s="4" t="s" r="F73">
        <v>398</v>
      </c>
    </row>
    <row spans="1:10" r="74">
      <c s="4" t="s" r="A74">
        <v>399</v>
      </c>
    </row>
    <row spans="1:10" r="75">
      <c s="3" t="s" r="A75">
        <v>355</v>
      </c>
    </row>
    <row spans="1:10" r="76">
      <c s="4" t="s" r="A76">
        <v>397</v>
      </c>
      <c s="4" t="s" r="F76">
        <v>400</v>
      </c>
    </row>
    <row spans="1:10" r="77">
      <c s="4" t="s" r="A77">
        <v>80</v>
      </c>
    </row>
    <row spans="1:10" r="78">
      <c s="3" t="s" r="A78">
        <v>355</v>
      </c>
    </row>
    <row spans="1:10" r="79">
      <c s="4" t="s" r="A79">
        <v>364</v>
      </c>
      <c s="7" t="n" r="F79">
        <v>2.2</v>
      </c>
      <c s="7" t="n" r="G79">
        <v>1.2</v>
      </c>
      <c s="7" t="n" r="H79">
        <v>1.3</v>
      </c>
    </row>
    <row spans="1:10" r="80">
      <c s="4" t="s" r="A80">
        <v>401</v>
      </c>
    </row>
    <row spans="1:10" r="81">
      <c s="3" t="s" r="A81">
        <v>355</v>
      </c>
    </row>
    <row spans="1:10" r="82">
      <c s="4" t="s" r="A82">
        <v>402</v>
      </c>
      <c s="4" t="s" r="F82">
        <v>403</v>
      </c>
      <c s="4" t="s" r="G82">
        <v>403</v>
      </c>
      <c s="4" t="s" r="J82">
        <v>403</v>
      </c>
    </row>
    <row spans="1:10" r="83">
      <c s="4" t="s" r="A83">
        <v>404</v>
      </c>
    </row>
    <row spans="1:10" r="84">
      <c s="3" t="s" r="A84">
        <v>355</v>
      </c>
    </row>
    <row spans="1:10" r="85">
      <c s="4" t="s" r="A85">
        <v>361</v>
      </c>
      <c s="7" t="n" r="F85">
        <v>0.2</v>
      </c>
    </row>
    <row spans="1:10" r="86">
      <c s="4" t="s" r="A86">
        <v>405</v>
      </c>
    </row>
    <row spans="1:10" r="87">
      <c s="3" t="s" r="A87">
        <v>355</v>
      </c>
    </row>
    <row spans="1:10" r="88">
      <c s="4" t="s" r="A88">
        <v>34</v>
      </c>
      <c s="8" t="n" r="F88">
        <v>54.1</v>
      </c>
    </row>
    <row spans="1:10" r="89">
      <c s="4" t="s" r="A89">
        <v>406</v>
      </c>
    </row>
    <row spans="1:10" r="90">
      <c s="3" t="s" r="A90">
        <v>355</v>
      </c>
    </row>
    <row spans="1:10" r="91">
      <c s="4" t="s" r="A91">
        <v>34</v>
      </c>
      <c s="5" t="n" r="F91">
        <v>45</v>
      </c>
    </row>
    <row spans="1:10" r="92">
      <c s="4" t="s" r="A92">
        <v>407</v>
      </c>
    </row>
    <row spans="1:10" r="93">
      <c s="3" t="s" r="A93">
        <v>355</v>
      </c>
    </row>
    <row spans="1:10" r="94">
      <c s="4" t="s" r="A94">
        <v>34</v>
      </c>
      <c s="7" t="n" r="F94">
        <v>4.7</v>
      </c>
    </row>
    <row spans="1:10" r="95">
      <c s="4" t="s" r="A95">
        <v>408</v>
      </c>
    </row>
    <row spans="1:10" r="96">
      <c s="3" t="s" r="A96">
        <v>355</v>
      </c>
    </row>
    <row spans="1:10" r="97">
      <c s="4" t="s" r="A97">
        <v>409</v>
      </c>
      <c s="7" t="n" r="G97">
        <v>1.8</v>
      </c>
    </row>
    <row spans="1:10" r="98">
      <c s="4" t="s" r="A98">
        <v>410</v>
      </c>
      <c s="5" t="n" r="G98">
        <v>2</v>
      </c>
    </row>
    <row spans="1:10" r="99">
      <c s="4" t="s" r="A99">
        <v>411</v>
      </c>
      <c s="5" t="n" r="E99">
        <v>1</v>
      </c>
    </row>
    <row spans="1:10" r="100">
      <c s="4" t="s" r="A100">
        <v>359</v>
      </c>
      <c s="7" t="n" r="E100">
        <v>1.3</v>
      </c>
    </row>
    <row spans="1:10" r="101">
      <c s="4" t="s" r="A101">
        <v>412</v>
      </c>
      <c s="7" t="n" r="E101">
        <v>0.2</v>
      </c>
    </row>
    <row spans="1:10" r="102">
      <c s="4" t="s" r="A102">
        <v>273</v>
      </c>
    </row>
    <row spans="1:10" r="103">
      <c s="3" t="s" r="A103">
        <v>355</v>
      </c>
    </row>
    <row spans="1:10" r="104">
      <c s="4" t="s" r="A104">
        <v>413</v>
      </c>
      <c s="4" t="s" r="C104">
        <v>414</v>
      </c>
    </row>
    <row spans="1:10" r="105">
      <c s="4" t="s" r="A105">
        <v>415</v>
      </c>
    </row>
    <row spans="1:10" r="106">
      <c s="3" t="s" r="A106">
        <v>355</v>
      </c>
    </row>
    <row spans="1:10" r="107">
      <c s="4" t="s" r="A107">
        <v>385</v>
      </c>
      <c s="4" t="s" r="C107">
        <v>372</v>
      </c>
      <c s="4" t="s" r="F107">
        <v>372</v>
      </c>
    </row>
    <row spans="1:10" r="108">
      <c s="4" t="s" r="A108">
        <v>416</v>
      </c>
    </row>
    <row spans="1:10" r="109">
      <c s="3" t="s" r="A109">
        <v>355</v>
      </c>
    </row>
    <row spans="1:10" r="110">
      <c s="4" t="s" r="A110">
        <v>43</v>
      </c>
      <c s="7" t="n" r="F110">
        <v>9.300000000000001</v>
      </c>
      <c s="7" t="n" r="G110">
        <v>10.4</v>
      </c>
    </row>
    <row spans="1:10" r="111">
      <c s="4" t="s" r="A111">
        <v>276</v>
      </c>
    </row>
    <row spans="1:10" r="112">
      <c s="3" t="s" r="A112">
        <v>355</v>
      </c>
    </row>
    <row spans="1:10" r="113">
      <c s="4" t="s" r="A113">
        <v>413</v>
      </c>
      <c s="4" t="s" r="D113">
        <v>414</v>
      </c>
    </row>
    <row spans="1:10" r="114">
      <c s="4" t="s" r="A114">
        <v>417</v>
      </c>
      <c s="5" t="n" r="D114">
        <v>2</v>
      </c>
    </row>
    <row spans="1:10" r="115">
      <c s="4" t="s" r="A115">
        <v>42</v>
      </c>
      <c s="7" t="n" r="D115">
        <v>59.1</v>
      </c>
    </row>
    <row spans="1:10" r="116">
      <c s="4" t="s" r="A116">
        <v>418</v>
      </c>
    </row>
    <row spans="1:10" r="117">
      <c s="3" t="s" r="A117">
        <v>355</v>
      </c>
    </row>
    <row spans="1:10" r="118">
      <c s="4" t="s" r="A118">
        <v>385</v>
      </c>
      <c s="4" t="s" r="D118">
        <v>372</v>
      </c>
      <c s="4" t="s" r="F118">
        <v>372</v>
      </c>
    </row>
    <row spans="1:10" r="119">
      <c s="4" t="s" r="A119">
        <v>419</v>
      </c>
    </row>
    <row spans="1:10" r="120">
      <c s="3" t="s" r="A120">
        <v>355</v>
      </c>
    </row>
    <row spans="1:10" r="121">
      <c s="4" t="s" r="A121">
        <v>43</v>
      </c>
      <c s="7" t="n" r="F121">
        <v>29.4</v>
      </c>
      <c s="5" t="n" r="G121">
        <v>33</v>
      </c>
    </row>
    <row spans="1:10" r="122">
      <c s="4" t="s" r="A122">
        <v>385</v>
      </c>
      <c s="4" t="s" r="D122">
        <v>382</v>
      </c>
    </row>
    <row spans="1:10" r="123">
      <c s="4" t="s" r="A123">
        <v>420</v>
      </c>
    </row>
    <row spans="1:10" r="124">
      <c s="3" t="s" r="A124">
        <v>355</v>
      </c>
    </row>
    <row spans="1:10" r="125">
      <c s="4" t="s" r="A125">
        <v>385</v>
      </c>
      <c s="4" t="s" r="D125">
        <v>372</v>
      </c>
    </row>
    <row spans="1:10" r="126">
      <c s="4" t="s" r="A126">
        <v>421</v>
      </c>
    </row>
    <row spans="1:10" r="127">
      <c s="3" t="s" r="A127">
        <v>355</v>
      </c>
    </row>
    <row spans="1:10" r="128">
      <c s="4" t="s" r="A128">
        <v>385</v>
      </c>
      <c s="4" t="s" r="D128">
        <v>394</v>
      </c>
    </row>
    <row spans="1:10" r="129">
      <c s="4" t="s" r="A129">
        <v>136</v>
      </c>
    </row>
    <row spans="1:10" r="130">
      <c s="3" t="s" r="A130">
        <v>355</v>
      </c>
    </row>
    <row spans="1:10" r="131">
      <c s="4" t="s" r="A131">
        <v>422</v>
      </c>
      <c s="7" t="n" r="F131">
        <v>3.4</v>
      </c>
      <c s="7" t="n" r="G131">
        <v>3.7</v>
      </c>
    </row>
    <row spans="1:10" r="132">
      <c t="n" r="A132"/>
    </row>
    <row spans="1:10" r="133">
      <c s="4" t="s" r="A133">
        <v>102</v>
      </c>
      <c s="4" t="s" r="B133">
        <v>423</v>
      </c>
    </row>
    <row spans="1:10" r="134">
      <c s="4" t="s" r="A134">
        <v>388</v>
      </c>
      <c s="4" t="s" r="B134">
        <v>424</v>
      </c>
    </row>
  </sheetData>
  <mergeCells count="4">
    <mergeCell ref="A1:B1"/>
    <mergeCell ref="A132:I132"/>
    <mergeCell ref="B133:I133"/>
    <mergeCell ref="B134:I1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25</v>
      </c>
      <c s="2" t="s" r="B1">
        <v>426</v>
      </c>
      <c s="2" t="s" r="C1">
        <v>32</v>
      </c>
      <c s="2" t="s" r="D1">
        <v>32</v>
      </c>
    </row>
    <row spans="1:4" r="2">
      <c s="3" t="s" r="A2">
        <v>427</v>
      </c>
    </row>
    <row spans="1:4" r="3">
      <c s="4" t="s" r="A3">
        <v>428</v>
      </c>
      <c s="7" t="n" r="B3">
        <v>60.6</v>
      </c>
    </row>
    <row spans="1:4" r="4">
      <c s="4" t="s" r="A4">
        <v>429</v>
      </c>
      <c s="4" t="s" r="B4">
        <v>358</v>
      </c>
    </row>
    <row spans="1:4" r="5">
      <c s="4" t="s" r="A5">
        <v>430</v>
      </c>
      <c s="7" t="n" r="D5">
        <v>4.2</v>
      </c>
    </row>
    <row spans="1:4" r="6">
      <c s="4" t="s" r="A6">
        <v>431</v>
      </c>
      <c s="7" t="n" r="C6">
        <v>14.3</v>
      </c>
    </row>
    <row spans="1:4" r="7">
      <c s="4" t="s" r="A7">
        <v>432</v>
      </c>
      <c s="7" t="n" r="C7">
        <v>1.2</v>
      </c>
    </row>
    <row spans="1:4" r="8">
      <c s="4" t="s" r="A8">
        <v>433</v>
      </c>
    </row>
    <row spans="1:4" r="9">
      <c s="3" t="s" r="A9">
        <v>427</v>
      </c>
    </row>
    <row spans="1:4" r="10">
      <c s="4" t="s" r="A10">
        <v>434</v>
      </c>
      <c s="4" t="s" r="B10">
        <v>435</v>
      </c>
    </row>
    <row spans="1:4" r="11">
      <c s="4" t="s" r="A11">
        <v>436</v>
      </c>
      <c s="6" t="n" r="B11">
        <v>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37</v>
      </c>
      <c s="2" t="s" r="C1">
        <v>2</v>
      </c>
      <c s="2" t="s" r="D1">
        <v>32</v>
      </c>
    </row>
    <row spans="1:4" r="2">
      <c s="3" t="s" r="A2">
        <v>427</v>
      </c>
    </row>
    <row spans="1:4" r="3">
      <c s="4" t="s" r="A3">
        <v>438</v>
      </c>
      <c s="6" t="n" r="C3">
        <v>0</v>
      </c>
      <c s="7" t="n" r="D3">
        <v>0.5</v>
      </c>
    </row>
    <row spans="1:4" r="4">
      <c s="4" t="s" r="A4">
        <v>38</v>
      </c>
      <c s="5" t="n" r="C4">
        <v>0</v>
      </c>
      <c s="8" t="n" r="D4">
        <v>0.2</v>
      </c>
    </row>
    <row spans="1:4" r="5">
      <c s="4" t="s" r="A5">
        <v>439</v>
      </c>
      <c s="4" t="s" r="B5">
        <v>102</v>
      </c>
      <c s="5" t="n" r="C5">
        <v>0</v>
      </c>
      <c s="8" t="n" r="D5">
        <v>0.7</v>
      </c>
    </row>
    <row spans="1:4" r="6">
      <c s="4" t="s" r="A6">
        <v>440</v>
      </c>
      <c s="4" t="s" r="B6">
        <v>388</v>
      </c>
      <c s="5" t="n" r="C6">
        <v>0</v>
      </c>
      <c s="8" t="n" r="D6">
        <v>0.5</v>
      </c>
    </row>
    <row spans="1:4" r="7">
      <c s="4" t="s" r="A7">
        <v>50</v>
      </c>
      <c s="4" t="s" r="B7">
        <v>388</v>
      </c>
      <c s="5" t="n" r="C7">
        <v>0</v>
      </c>
      <c s="8" t="n" r="D7">
        <v>0.3</v>
      </c>
    </row>
    <row spans="1:4" r="8">
      <c s="4" t="s" r="A8">
        <v>441</v>
      </c>
      <c s="4" t="s" r="B8">
        <v>442</v>
      </c>
      <c s="5" t="n" r="C8">
        <v>0</v>
      </c>
      <c s="8" t="n" r="D8">
        <v>1.3</v>
      </c>
    </row>
    <row spans="1:4" r="9">
      <c s="4" t="s" r="A9">
        <v>443</v>
      </c>
      <c s="4" t="s" r="B9">
        <v>442</v>
      </c>
      <c s="8" t="n" r="C9">
        <v>0.1</v>
      </c>
      <c s="8" t="n" r="D9">
        <v>0.1</v>
      </c>
    </row>
    <row spans="1:4" r="10">
      <c s="4" t="s" r="A10">
        <v>444</v>
      </c>
      <c s="7" t="n" r="C10">
        <v>0.1</v>
      </c>
      <c s="7" t="n" r="D10">
        <v>2.2</v>
      </c>
    </row>
    <row spans="1:4" r="11">
      <c t="n" r="A11"/>
    </row>
    <row spans="1:4" r="12">
      <c s="4" t="s" r="A12">
        <v>102</v>
      </c>
      <c s="4" t="s" r="B12">
        <v>445</v>
      </c>
    </row>
    <row spans="1:4" r="13">
      <c s="4" t="s" r="A13">
        <v>388</v>
      </c>
      <c s="4" t="s" r="B13">
        <v>446</v>
      </c>
    </row>
    <row spans="1:4" r="14">
      <c s="4" t="s" r="A14">
        <v>442</v>
      </c>
      <c s="4" t="s" r="B14">
        <v>447</v>
      </c>
    </row>
  </sheetData>
  <mergeCells count="5">
    <mergeCell ref="A1:B1"/>
    <mergeCell ref="A11:C11"/>
    <mergeCell ref="B12:C12"/>
    <mergeCell ref="B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48</v>
      </c>
      <c s="2" t="s" r="B1">
        <v>1</v>
      </c>
    </row>
    <row spans="1:4" r="2">
      <c s="2" t="s" r="B2">
        <v>2</v>
      </c>
      <c s="2" t="s" r="C2">
        <v>32</v>
      </c>
      <c s="2" t="s" r="D2">
        <v>75</v>
      </c>
    </row>
    <row spans="1:4" r="3">
      <c s="3" t="s" r="A3">
        <v>427</v>
      </c>
    </row>
    <row spans="1:4" r="4">
      <c s="4" t="s" r="A4">
        <v>77</v>
      </c>
      <c s="6" t="n" r="B4">
        <v>0</v>
      </c>
      <c s="7" t="n" r="C4">
        <v>195.8</v>
      </c>
      <c s="7" t="n" r="D4">
        <v>298.7</v>
      </c>
    </row>
    <row spans="1:4" r="5">
      <c s="4" t="s" r="A5">
        <v>449</v>
      </c>
      <c s="8" t="n" r="B5">
        <v>-1.1</v>
      </c>
      <c s="8" t="n" r="C5">
        <v>19.8</v>
      </c>
      <c s="8" t="n" r="D5">
        <v>14.6</v>
      </c>
    </row>
    <row spans="1:4" r="6">
      <c s="4" t="s" r="A6">
        <v>450</v>
      </c>
      <c s="8" t="n" r="B6">
        <v>-0.3</v>
      </c>
      <c s="8" t="n" r="C6">
        <v>1.4</v>
      </c>
      <c s="8" t="n" r="D6">
        <v>0.9</v>
      </c>
    </row>
    <row spans="1:4" r="7">
      <c s="4" t="s" r="A7">
        <v>451</v>
      </c>
      <c s="7" t="n" r="B7">
        <v>-0.8</v>
      </c>
      <c s="7" t="n" r="C7">
        <v>18.4</v>
      </c>
      <c s="7" t="n" r="D7">
        <v>1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52</v>
      </c>
      <c s="2" t="s" r="B1">
        <v>347</v>
      </c>
      <c s="2" t="s" r="C1">
        <v>4</v>
      </c>
      <c s="2" t="s" r="D1">
        <v>2</v>
      </c>
      <c s="2" t="s" r="E1">
        <v>32</v>
      </c>
      <c s="2" t="s" r="F1">
        <v>75</v>
      </c>
    </row>
    <row spans="1:6" r="2">
      <c s="4" t="s" r="A2">
        <v>273</v>
      </c>
    </row>
    <row spans="1:6" r="3">
      <c s="3" t="s" r="A3">
        <v>268</v>
      </c>
    </row>
    <row spans="1:6" r="4">
      <c s="4" t="s" r="A4">
        <v>453</v>
      </c>
      <c s="6" t="n" r="B4">
        <v>128700000</v>
      </c>
    </row>
    <row spans="1:6" r="5">
      <c s="4" t="s" r="A5">
        <v>454</v>
      </c>
      <c s="6" t="n" r="B5">
        <v>12500000</v>
      </c>
    </row>
    <row spans="1:6" r="6">
      <c s="4" t="s" r="A6">
        <v>455</v>
      </c>
      <c s="4" t="s" r="B6">
        <v>374</v>
      </c>
    </row>
    <row spans="1:6" r="7">
      <c s="4" t="s" r="A7">
        <v>456</v>
      </c>
      <c s="6" t="n" r="B7">
        <v>10000000</v>
      </c>
    </row>
    <row spans="1:6" r="8">
      <c s="4" t="s" r="A8">
        <v>457</v>
      </c>
      <c s="6" t="n" r="C8">
        <v>-1800000</v>
      </c>
    </row>
    <row spans="1:6" r="9">
      <c s="4" t="s" r="A9">
        <v>458</v>
      </c>
      <c s="6" t="n" r="D9">
        <v>0</v>
      </c>
      <c s="6" t="n" r="E9">
        <v>4300000</v>
      </c>
      <c s="6" t="n" r="F9">
        <v>100000</v>
      </c>
    </row>
    <row spans="1:6" r="10">
      <c s="4" t="s" r="A10">
        <v>459</v>
      </c>
      <c s="5" t="n" r="B10">
        <v>17900000</v>
      </c>
    </row>
    <row spans="1:6" r="11">
      <c s="4" t="s" r="A11">
        <v>460</v>
      </c>
      <c s="5" t="n" r="B11">
        <v>3400000</v>
      </c>
    </row>
    <row spans="1:6" r="12">
      <c s="4" t="s" r="A12">
        <v>461</v>
      </c>
      <c s="5" t="n" r="E12">
        <v>88200000</v>
      </c>
    </row>
    <row spans="1:6" r="13">
      <c s="4" t="s" r="A13">
        <v>462</v>
      </c>
      <c s="5" t="n" r="E13">
        <v>3100000</v>
      </c>
    </row>
    <row spans="1:6" r="14">
      <c s="4" t="s" r="A14">
        <v>463</v>
      </c>
    </row>
    <row spans="1:6" r="15">
      <c s="3" t="s" r="A15">
        <v>268</v>
      </c>
    </row>
    <row spans="1:6" r="16">
      <c s="4" t="s" r="A16">
        <v>464</v>
      </c>
      <c s="6" t="n" r="B16">
        <v>119000000</v>
      </c>
    </row>
    <row spans="1:6" r="17">
      <c s="4" t="s" r="A17">
        <v>465</v>
      </c>
    </row>
    <row spans="1:6" r="18">
      <c s="3" t="s" r="A18">
        <v>268</v>
      </c>
    </row>
    <row spans="1:6" r="19">
      <c s="4" t="s" r="A19">
        <v>385</v>
      </c>
      <c s="4" t="s" r="B19">
        <v>382</v>
      </c>
    </row>
    <row spans="1:6" r="20">
      <c s="4" t="s" r="A20">
        <v>466</v>
      </c>
    </row>
    <row spans="1:6" r="21">
      <c s="3" t="s" r="A21">
        <v>268</v>
      </c>
    </row>
    <row spans="1:6" r="22">
      <c s="4" t="s" r="A22">
        <v>385</v>
      </c>
      <c s="4" t="s" r="D22">
        <v>382</v>
      </c>
    </row>
    <row spans="1:6" r="23">
      <c s="4" t="s" r="A23">
        <v>467</v>
      </c>
    </row>
    <row spans="1:6" r="24">
      <c s="3" t="s" r="A24">
        <v>268</v>
      </c>
    </row>
    <row spans="1:6" r="25">
      <c s="4" t="s" r="A25">
        <v>385</v>
      </c>
      <c s="4" t="s" r="B25">
        <v>382</v>
      </c>
    </row>
    <row spans="1:6" r="26">
      <c s="4" t="s" r="A26">
        <v>468</v>
      </c>
    </row>
    <row spans="1:6" r="27">
      <c s="3" t="s" r="A27">
        <v>268</v>
      </c>
    </row>
    <row spans="1:6" r="28">
      <c s="4" t="s" r="A28">
        <v>385</v>
      </c>
      <c s="4" t="s" r="B28">
        <v>372</v>
      </c>
      <c s="4" t="s" r="D28">
        <v>372</v>
      </c>
    </row>
    <row spans="1:6" r="29">
      <c s="4" t="s" r="A29">
        <v>469</v>
      </c>
    </row>
    <row spans="1:6" r="30">
      <c s="3" t="s" r="A30">
        <v>268</v>
      </c>
    </row>
    <row spans="1:6" r="31">
      <c s="4" t="s" r="A31">
        <v>385</v>
      </c>
      <c s="4" t="s" r="B31">
        <v>374</v>
      </c>
    </row>
    <row spans="1:6" r="32">
      <c s="4" t="s" r="A32">
        <v>470</v>
      </c>
    </row>
    <row spans="1:6" r="33">
      <c s="3" t="s" r="A33">
        <v>268</v>
      </c>
    </row>
    <row spans="1:6" r="34">
      <c s="4" t="s" r="A34">
        <v>471</v>
      </c>
      <c s="6" t="n" r="E34">
        <v>2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t="s" r="A1">
        <v>472</v>
      </c>
      <c s="2" t="s" r="B1">
        <v>473</v>
      </c>
    </row>
    <row spans="1:2" r="2">
      <c s="3" t="s" r="A2">
        <v>268</v>
      </c>
    </row>
    <row spans="1:2" r="3">
      <c s="4" t="s" r="A3">
        <v>438</v>
      </c>
      <c s="7" t="n" r="B3">
        <v>21.5</v>
      </c>
    </row>
    <row spans="1:2" r="4">
      <c s="4" t="s" r="A4">
        <v>474</v>
      </c>
      <c s="8" t="n" r="B4">
        <v>16.4</v>
      </c>
    </row>
    <row spans="1:2" r="5">
      <c s="4" t="s" r="A5">
        <v>38</v>
      </c>
      <c s="8" t="n" r="B5">
        <v>2.3</v>
      </c>
    </row>
    <row spans="1:2" r="6">
      <c s="4" t="s" r="A6">
        <v>475</v>
      </c>
      <c s="8" t="n" r="B6">
        <v>1.9</v>
      </c>
    </row>
    <row spans="1:2" r="7">
      <c s="4" t="s" r="A7">
        <v>476</v>
      </c>
      <c s="8" t="n" r="B7">
        <v>1.2</v>
      </c>
    </row>
    <row spans="1:2" r="8">
      <c s="4" t="s" r="A8">
        <v>42</v>
      </c>
      <c s="8" t="n" r="B8">
        <v>118.6</v>
      </c>
    </row>
    <row spans="1:2" r="9">
      <c s="4" t="s" r="A9">
        <v>477</v>
      </c>
      <c s="8" t="n" r="B9">
        <v>195.1</v>
      </c>
    </row>
    <row spans="1:2" r="10">
      <c s="4" t="s" r="A10">
        <v>49</v>
      </c>
      <c s="8" t="n" r="B10">
        <v>9.300000000000001</v>
      </c>
    </row>
    <row spans="1:2" r="11">
      <c s="4" t="s" r="A11">
        <v>478</v>
      </c>
      <c s="8" t="n" r="B11">
        <v>4.1</v>
      </c>
    </row>
    <row spans="1:2" r="12">
      <c s="4" t="s" r="A12">
        <v>479</v>
      </c>
      <c s="8" t="n" r="B12">
        <v>1.3</v>
      </c>
    </row>
    <row spans="1:2" r="13">
      <c s="4" t="s" r="A13">
        <v>443</v>
      </c>
      <c s="8" t="n" r="B13">
        <v>1.7</v>
      </c>
    </row>
    <row spans="1:2" r="14">
      <c s="4" t="s" r="A14">
        <v>480</v>
      </c>
      <c s="5" t="n" r="B14">
        <v>50</v>
      </c>
    </row>
    <row spans="1:2" r="15">
      <c s="4" t="s" r="A15">
        <v>481</v>
      </c>
      <c s="8" t="n" r="B15">
        <v>66.40000000000001</v>
      </c>
    </row>
    <row spans="1:2" r="16">
      <c s="4" t="s" r="A16">
        <v>482</v>
      </c>
      <c s="8" t="n" r="B16">
        <v>128.7</v>
      </c>
    </row>
    <row spans="1:2" r="17">
      <c s="4" t="s" r="A17">
        <v>483</v>
      </c>
    </row>
    <row spans="1:2" r="18">
      <c s="3" t="s" r="A18">
        <v>268</v>
      </c>
    </row>
    <row spans="1:2" r="19">
      <c s="4" t="s" r="A19">
        <v>484</v>
      </c>
      <c s="5" t="n" r="B19">
        <v>11</v>
      </c>
    </row>
    <row spans="1:2" r="20">
      <c s="4" t="s" r="A20">
        <v>466</v>
      </c>
    </row>
    <row spans="1:2" r="21">
      <c s="3" t="s" r="A21">
        <v>268</v>
      </c>
    </row>
    <row spans="1:2" r="22">
      <c s="4" t="s" r="A22">
        <v>484</v>
      </c>
      <c s="5" t="n" r="B22">
        <v>17</v>
      </c>
    </row>
    <row spans="1:2" r="23">
      <c s="4" t="s" r="A23">
        <v>485</v>
      </c>
    </row>
    <row spans="1:2" r="24">
      <c s="3" t="s" r="A24">
        <v>268</v>
      </c>
    </row>
    <row spans="1:2" r="25">
      <c s="4" t="s" r="A25">
        <v>484</v>
      </c>
      <c s="8" t="n" r="B25">
        <v>1.9</v>
      </c>
    </row>
    <row spans="1:2" r="26">
      <c s="4" t="s" r="A26">
        <v>383</v>
      </c>
    </row>
    <row spans="1:2" r="27">
      <c s="3" t="s" r="A27">
        <v>268</v>
      </c>
    </row>
    <row spans="1:2" r="28">
      <c s="4" t="s" r="A28">
        <v>484</v>
      </c>
      <c s="7" t="n" r="B28">
        <v>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5"/>
    <col customWidth="1" max="7" min="7" width="14"/>
  </cols>
  <sheetData>
    <row spans="1:7" r="1">
      <c s="1" t="s" r="A1">
        <v>486</v>
      </c>
      <c s="2" t="s" r="C1">
        <v>487</v>
      </c>
      <c s="2" t="s" r="D1">
        <v>488</v>
      </c>
      <c s="2" t="s" r="E1">
        <v>2</v>
      </c>
      <c s="2" t="s" r="F1">
        <v>32</v>
      </c>
      <c s="2" t="s" r="G1">
        <v>75</v>
      </c>
    </row>
    <row spans="1:7" r="2">
      <c s="3" t="s" r="A2">
        <v>268</v>
      </c>
    </row>
    <row spans="1:7" r="3">
      <c s="4" t="s" r="A3">
        <v>489</v>
      </c>
      <c s="6" t="n" r="E3">
        <v>495800000</v>
      </c>
      <c s="6" t="n" r="F3">
        <v>1317300000</v>
      </c>
      <c s="6" t="n" r="G3">
        <v>903100000</v>
      </c>
    </row>
    <row spans="1:7" r="4">
      <c s="4" t="s" r="A4">
        <v>490</v>
      </c>
    </row>
    <row spans="1:7" r="5">
      <c s="3" t="s" r="A5">
        <v>268</v>
      </c>
    </row>
    <row spans="1:7" r="6">
      <c s="4" t="s" r="A6">
        <v>385</v>
      </c>
      <c s="4" t="s" r="B6">
        <v>102</v>
      </c>
      <c s="4" t="s" r="E6">
        <v>372</v>
      </c>
    </row>
    <row spans="1:7" r="7">
      <c s="4" t="s" r="A7">
        <v>491</v>
      </c>
    </row>
    <row spans="1:7" r="8">
      <c s="3" t="s" r="A8">
        <v>268</v>
      </c>
    </row>
    <row spans="1:7" r="9">
      <c s="4" t="s" r="A9">
        <v>385</v>
      </c>
      <c s="4" t="s" r="B9">
        <v>388</v>
      </c>
      <c s="4" t="s" r="E9">
        <v>376</v>
      </c>
    </row>
    <row spans="1:7" r="10">
      <c s="4" t="s" r="A10">
        <v>492</v>
      </c>
    </row>
    <row spans="1:7" r="11">
      <c s="3" t="s" r="A11">
        <v>268</v>
      </c>
    </row>
    <row spans="1:7" r="12">
      <c s="4" t="s" r="A12">
        <v>385</v>
      </c>
      <c s="4" t="s" r="E12">
        <v>374</v>
      </c>
    </row>
    <row spans="1:7" r="13">
      <c s="4" t="s" r="A13">
        <v>493</v>
      </c>
    </row>
    <row spans="1:7" r="14">
      <c s="3" t="s" r="A14">
        <v>268</v>
      </c>
    </row>
    <row spans="1:7" r="15">
      <c s="4" t="s" r="A15">
        <v>385</v>
      </c>
      <c s="4" t="s" r="B15">
        <v>102</v>
      </c>
      <c s="4" t="s" r="E15">
        <v>391</v>
      </c>
    </row>
    <row spans="1:7" r="16">
      <c s="4" t="s" r="A16">
        <v>494</v>
      </c>
    </row>
    <row spans="1:7" r="17">
      <c s="3" t="s" r="A17">
        <v>268</v>
      </c>
    </row>
    <row spans="1:7" r="18">
      <c s="4" t="s" r="A18">
        <v>385</v>
      </c>
      <c s="4" t="s" r="B18">
        <v>388</v>
      </c>
      <c s="4" t="s" r="E18">
        <v>372</v>
      </c>
    </row>
    <row spans="1:7" r="19">
      <c s="4" t="s" r="A19">
        <v>495</v>
      </c>
    </row>
    <row spans="1:7" r="20">
      <c s="3" t="s" r="A20">
        <v>268</v>
      </c>
    </row>
    <row spans="1:7" r="21">
      <c s="4" t="s" r="A21">
        <v>385</v>
      </c>
      <c s="4" t="s" r="E21">
        <v>394</v>
      </c>
    </row>
    <row spans="1:7" r="22">
      <c s="4" t="s" r="A22">
        <v>276</v>
      </c>
    </row>
    <row spans="1:7" r="23">
      <c s="3" t="s" r="A23">
        <v>268</v>
      </c>
    </row>
    <row spans="1:7" r="24">
      <c s="4" t="s" r="A24">
        <v>453</v>
      </c>
      <c s="6" t="n" r="D24">
        <v>96400000</v>
      </c>
    </row>
    <row spans="1:7" r="25">
      <c s="4" t="s" r="A25">
        <v>496</v>
      </c>
      <c s="6" t="n" r="D25">
        <v>10000000</v>
      </c>
    </row>
    <row spans="1:7" r="26">
      <c s="4" t="s" r="A26">
        <v>455</v>
      </c>
      <c s="4" t="s" r="D26">
        <v>376</v>
      </c>
    </row>
    <row spans="1:7" r="27">
      <c s="4" t="s" r="A27">
        <v>497</v>
      </c>
      <c s="6" t="n" r="C27">
        <v>8000000</v>
      </c>
    </row>
    <row spans="1:7" r="28">
      <c s="4" t="s" r="A28">
        <v>498</v>
      </c>
      <c s="5" t="n" r="C28">
        <v>2000000</v>
      </c>
    </row>
    <row spans="1:7" r="29">
      <c s="4" t="s" r="A29">
        <v>499</v>
      </c>
      <c s="6" t="n" r="C29">
        <v>8000000</v>
      </c>
    </row>
    <row spans="1:7" r="30">
      <c s="4" t="s" r="A30">
        <v>456</v>
      </c>
      <c s="6" t="n" r="D30">
        <v>10000000</v>
      </c>
    </row>
    <row spans="1:7" r="31">
      <c s="4" t="s" r="A31">
        <v>458</v>
      </c>
      <c s="6" t="n" r="E31">
        <v>0</v>
      </c>
      <c s="5" t="n" r="F31">
        <v>6400000</v>
      </c>
      <c s="6" t="n" r="G31">
        <v>1900000</v>
      </c>
    </row>
    <row spans="1:7" r="32">
      <c s="4" t="s" r="A32">
        <v>459</v>
      </c>
      <c s="6" t="n" r="D32">
        <v>10000000</v>
      </c>
    </row>
    <row spans="1:7" r="33">
      <c s="4" t="s" r="A33">
        <v>461</v>
      </c>
      <c s="5" t="n" r="F33">
        <v>134000000</v>
      </c>
    </row>
    <row spans="1:7" r="34">
      <c s="4" t="s" r="A34">
        <v>462</v>
      </c>
      <c s="5" t="n" r="F34">
        <v>4700000</v>
      </c>
    </row>
    <row spans="1:7" r="35">
      <c s="4" t="s" r="A35">
        <v>500</v>
      </c>
      <c s="5" t="n" r="F35">
        <v>1200000</v>
      </c>
    </row>
    <row spans="1:7" r="36">
      <c s="4" t="s" r="A36">
        <v>419</v>
      </c>
    </row>
    <row spans="1:7" r="37">
      <c s="3" t="s" r="A37">
        <v>268</v>
      </c>
    </row>
    <row spans="1:7" r="38">
      <c s="4" t="s" r="A38">
        <v>385</v>
      </c>
      <c s="4" t="s" r="D38">
        <v>382</v>
      </c>
    </row>
    <row spans="1:7" r="39">
      <c s="4" t="s" r="A39">
        <v>418</v>
      </c>
    </row>
    <row spans="1:7" r="40">
      <c s="3" t="s" r="A40">
        <v>268</v>
      </c>
    </row>
    <row spans="1:7" r="41">
      <c s="4" t="s" r="A41">
        <v>385</v>
      </c>
      <c s="4" t="s" r="D41">
        <v>372</v>
      </c>
      <c s="4" t="s" r="E41">
        <v>372</v>
      </c>
    </row>
    <row spans="1:7" r="42">
      <c s="4" t="s" r="A42">
        <v>501</v>
      </c>
    </row>
    <row spans="1:7" r="43">
      <c s="3" t="s" r="A43">
        <v>268</v>
      </c>
    </row>
    <row spans="1:7" r="44">
      <c s="4" t="s" r="A44">
        <v>385</v>
      </c>
      <c s="4" t="s" r="D44">
        <v>372</v>
      </c>
    </row>
    <row spans="1:7" r="45">
      <c s="4" t="s" r="A45">
        <v>502</v>
      </c>
    </row>
    <row spans="1:7" r="46">
      <c s="3" t="s" r="A46">
        <v>268</v>
      </c>
    </row>
    <row spans="1:7" r="47">
      <c s="4" t="s" r="A47">
        <v>385</v>
      </c>
      <c s="4" t="s" r="D47">
        <v>394</v>
      </c>
    </row>
    <row spans="1:7" r="48">
      <c s="4" t="s" r="A48">
        <v>503</v>
      </c>
    </row>
    <row spans="1:7" r="49">
      <c s="3" t="s" r="A49">
        <v>268</v>
      </c>
    </row>
    <row spans="1:7" r="50">
      <c s="4" t="s" r="A50">
        <v>471</v>
      </c>
      <c s="6" t="n" r="E50">
        <v>2000000</v>
      </c>
      <c s="6" t="n" r="F50">
        <v>2000000</v>
      </c>
    </row>
    <row spans="1:7" r="51">
      <c s="4" t="s" r="A51">
        <v>504</v>
      </c>
    </row>
    <row spans="1:7" r="52">
      <c s="3" t="s" r="A52">
        <v>268</v>
      </c>
    </row>
    <row spans="1:7" r="53">
      <c s="4" t="s" r="A53">
        <v>489</v>
      </c>
      <c s="6" t="n" r="D53">
        <v>87000000</v>
      </c>
    </row>
    <row spans="1:7" r="54">
      <c t="n" r="A54"/>
    </row>
    <row spans="1:7" r="55">
      <c s="4" t="s" r="A55">
        <v>102</v>
      </c>
      <c s="4" t="s" r="B55">
        <v>424</v>
      </c>
    </row>
    <row spans="1:7" r="56">
      <c s="4" t="s" r="A56">
        <v>388</v>
      </c>
      <c s="4" t="s" r="B56">
        <v>423</v>
      </c>
    </row>
  </sheetData>
  <mergeCells count="4">
    <mergeCell ref="A1:B1"/>
    <mergeCell ref="A54:F54"/>
    <mergeCell ref="B55:F55"/>
    <mergeCell ref="B56:F5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05</v>
      </c>
      <c s="2" t="s" r="B1">
        <v>2</v>
      </c>
      <c s="2" t="s" r="C1">
        <v>32</v>
      </c>
      <c s="2" t="s" r="D1">
        <v>488</v>
      </c>
      <c s="2" t="s" r="E1">
        <v>75</v>
      </c>
    </row>
    <row spans="1:5" r="2">
      <c s="3" t="s" r="A2">
        <v>268</v>
      </c>
    </row>
    <row spans="1:5" r="3">
      <c s="4" t="s" r="A3">
        <v>42</v>
      </c>
      <c s="7" t="n" r="B3">
        <v>373.7</v>
      </c>
      <c s="7" t="n" r="C3">
        <v>379.5</v>
      </c>
      <c s="7" t="n" r="E3">
        <v>206.6</v>
      </c>
    </row>
    <row spans="1:5" r="4">
      <c s="4" t="s" r="A4">
        <v>276</v>
      </c>
    </row>
    <row spans="1:5" r="5">
      <c s="3" t="s" r="A5">
        <v>268</v>
      </c>
    </row>
    <row spans="1:5" r="6">
      <c s="4" t="s" r="A6">
        <v>438</v>
      </c>
      <c s="7" t="n" r="D6">
        <v>24.7</v>
      </c>
    </row>
    <row spans="1:5" r="7">
      <c s="4" t="s" r="A7">
        <v>474</v>
      </c>
      <c s="8" t="n" r="D7">
        <v>9.199999999999999</v>
      </c>
    </row>
    <row spans="1:5" r="8">
      <c s="4" t="s" r="A8">
        <v>38</v>
      </c>
      <c s="8" t="n" r="D8">
        <v>1.1</v>
      </c>
    </row>
    <row spans="1:5" r="9">
      <c s="4" t="s" r="A9">
        <v>506</v>
      </c>
      <c s="8" t="n" r="D9">
        <v>14.7</v>
      </c>
    </row>
    <row spans="1:5" r="10">
      <c s="4" t="s" r="A10">
        <v>507</v>
      </c>
      <c s="8" t="n" r="D10">
        <v>0.4</v>
      </c>
    </row>
    <row spans="1:5" r="11">
      <c s="4" t="s" r="A11">
        <v>42</v>
      </c>
      <c s="8" t="n" r="D11">
        <v>59.1</v>
      </c>
    </row>
    <row spans="1:5" r="12">
      <c s="4" t="s" r="A12">
        <v>477</v>
      </c>
      <c s="8" t="n" r="D12">
        <v>153.8</v>
      </c>
    </row>
    <row spans="1:5" r="13">
      <c s="4" t="s" r="A13">
        <v>49</v>
      </c>
      <c s="8" t="n" r="D13">
        <v>16.8</v>
      </c>
    </row>
    <row spans="1:5" r="14">
      <c s="4" t="s" r="A14">
        <v>478</v>
      </c>
      <c s="8" t="n" r="D14">
        <v>2.3</v>
      </c>
    </row>
    <row spans="1:5" r="15">
      <c s="4" t="s" r="A15">
        <v>479</v>
      </c>
      <c s="8" t="n" r="D15">
        <v>0.5</v>
      </c>
    </row>
    <row spans="1:5" r="16">
      <c s="4" t="s" r="A16">
        <v>443</v>
      </c>
      <c s="8" t="n" r="D16">
        <v>0.5</v>
      </c>
    </row>
    <row spans="1:5" r="17">
      <c s="4" t="s" r="A17">
        <v>480</v>
      </c>
      <c s="8" t="n" r="D17">
        <v>37.3</v>
      </c>
    </row>
    <row spans="1:5" r="18">
      <c s="4" t="s" r="A18">
        <v>481</v>
      </c>
      <c s="8" t="n" r="D18">
        <v>57.4</v>
      </c>
    </row>
    <row spans="1:5" r="19">
      <c s="4" t="s" r="A19">
        <v>482</v>
      </c>
      <c s="8" t="n" r="D19">
        <v>96.40000000000001</v>
      </c>
    </row>
    <row spans="1:5" r="20">
      <c s="4" t="s" r="A20">
        <v>508</v>
      </c>
    </row>
    <row spans="1:5" r="21">
      <c s="3" t="s" r="A21">
        <v>268</v>
      </c>
    </row>
    <row spans="1:5" r="22">
      <c s="4" t="s" r="A22">
        <v>509</v>
      </c>
      <c s="5" t="n" r="D22">
        <v>36</v>
      </c>
    </row>
    <row spans="1:5" r="23">
      <c s="4" t="s" r="A23">
        <v>510</v>
      </c>
    </row>
    <row spans="1:5" r="24">
      <c s="3" t="s" r="A24">
        <v>268</v>
      </c>
    </row>
    <row spans="1:5" r="25">
      <c s="4" t="s" r="A25">
        <v>509</v>
      </c>
      <c s="8" t="n" r="D25">
        <v>3.5</v>
      </c>
    </row>
    <row spans="1:5" r="26">
      <c s="4" t="s" r="A26">
        <v>511</v>
      </c>
    </row>
    <row spans="1:5" r="27">
      <c s="3" t="s" r="A27">
        <v>268</v>
      </c>
    </row>
    <row spans="1:5" r="28">
      <c s="4" t="s" r="A28">
        <v>509</v>
      </c>
      <c s="7" t="n" r="D28">
        <v>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t="s" r="A1">
        <v>512</v>
      </c>
      <c s="2" t="s" r="B1">
        <v>513</v>
      </c>
      <c s="2" t="s" r="C1">
        <v>1</v>
      </c>
    </row>
    <row spans="1:6" r="2">
      <c s="2" t="s" r="B2">
        <v>514</v>
      </c>
      <c s="2" t="s" r="C2">
        <v>2</v>
      </c>
      <c s="2" t="s" r="D2">
        <v>32</v>
      </c>
      <c s="2" t="s" r="E2">
        <v>75</v>
      </c>
      <c s="2" t="s" r="F2">
        <v>515</v>
      </c>
    </row>
    <row spans="1:6" r="3">
      <c s="3" t="s" r="A3">
        <v>268</v>
      </c>
    </row>
    <row spans="1:6" r="4">
      <c s="4" t="s" r="A4">
        <v>516</v>
      </c>
      <c s="7" t="n" r="C4">
        <v>34.3</v>
      </c>
      <c s="7" t="n" r="D4">
        <v>92.2</v>
      </c>
      <c s="6" t="n" r="E4">
        <v>0</v>
      </c>
    </row>
    <row spans="1:6" r="5">
      <c s="4" t="s" r="A5">
        <v>156</v>
      </c>
      <c s="7" t="n" r="C5">
        <v>495.8</v>
      </c>
      <c s="7" t="n" r="D5">
        <v>1317.3</v>
      </c>
      <c s="7" t="n" r="E5">
        <v>903.1</v>
      </c>
    </row>
    <row spans="1:6" r="6">
      <c s="4" t="s" r="A6">
        <v>278</v>
      </c>
    </row>
    <row spans="1:6" r="7">
      <c s="3" t="s" r="A7">
        <v>268</v>
      </c>
    </row>
    <row spans="1:6" r="8">
      <c s="4" t="s" r="A8">
        <v>517</v>
      </c>
      <c s="4" t="s" r="F8">
        <v>518</v>
      </c>
    </row>
    <row spans="1:6" r="9">
      <c s="4" t="s" r="A9">
        <v>413</v>
      </c>
      <c s="4" t="s" r="B9">
        <v>519</v>
      </c>
      <c s="4" t="s" r="D9">
        <v>520</v>
      </c>
    </row>
    <row spans="1:6" r="10">
      <c s="4" t="s" r="A10">
        <v>516</v>
      </c>
      <c s="7" t="n" r="B10">
        <v>34.3</v>
      </c>
      <c s="7" t="n" r="D10">
        <v>92.2</v>
      </c>
    </row>
    <row spans="1:6" r="11">
      <c s="4" t="s" r="A11">
        <v>521</v>
      </c>
      <c s="4" t="s" r="C11">
        <v>414</v>
      </c>
    </row>
    <row spans="1:6" r="12">
      <c s="4" t="s" r="A12">
        <v>522</v>
      </c>
    </row>
    <row spans="1:6" r="13">
      <c s="3" t="s" r="A13">
        <v>268</v>
      </c>
    </row>
    <row spans="1:6" r="14">
      <c s="4" t="s" r="A14">
        <v>156</v>
      </c>
      <c s="6" t="n" r="B14">
        <v>1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4"/>
    <col customWidth="1" max="5" min="5" width="14"/>
  </cols>
  <sheetData>
    <row spans="1:5" r="1">
      <c s="1" t="s" r="A1">
        <v>94</v>
      </c>
      <c s="2" t="s" r="C1">
        <v>1</v>
      </c>
    </row>
    <row spans="1:5" r="2">
      <c s="2" t="s" r="C2">
        <v>2</v>
      </c>
      <c s="2" t="s" r="D2">
        <v>32</v>
      </c>
      <c s="2" t="s" r="E2">
        <v>75</v>
      </c>
    </row>
    <row spans="1:5" r="3">
      <c s="3" t="s" r="A3">
        <v>95</v>
      </c>
    </row>
    <row spans="1:5" r="4">
      <c s="4" t="s" r="A4">
        <v>91</v>
      </c>
      <c s="7" t="n" r="C4">
        <v>20.4</v>
      </c>
      <c s="7" t="n" r="D4">
        <v>6.2</v>
      </c>
      <c s="7" t="n" r="E4">
        <v>9.1</v>
      </c>
    </row>
    <row spans="1:5" r="5">
      <c s="4" t="s" r="A5">
        <v>96</v>
      </c>
      <c s="8" t="n" r="C5">
        <v>-27.2</v>
      </c>
      <c s="8" t="n" r="D5">
        <v>-11.1</v>
      </c>
      <c s="8" t="n" r="E5">
        <v>1.7</v>
      </c>
    </row>
    <row spans="1:5" r="6">
      <c s="4" t="s" r="A6">
        <v>97</v>
      </c>
      <c s="8" t="n" r="C6">
        <v>0.2</v>
      </c>
      <c s="8" t="n" r="D6">
        <v>0.4</v>
      </c>
      <c s="8" t="n" r="E6">
        <v>0.8</v>
      </c>
    </row>
    <row spans="1:5" r="7">
      <c s="4" t="s" r="A7">
        <v>98</v>
      </c>
      <c s="5" t="n" r="C7">
        <v>-27</v>
      </c>
      <c s="8" t="n" r="D7">
        <v>-10.7</v>
      </c>
      <c s="8" t="n" r="E7">
        <v>2.5</v>
      </c>
    </row>
    <row spans="1:5" r="8">
      <c s="4" t="s" r="A8">
        <v>99</v>
      </c>
      <c s="8" t="n" r="C8">
        <v>-6.6</v>
      </c>
      <c s="8" t="n" r="D8">
        <v>-4.5</v>
      </c>
      <c s="8" t="n" r="E8">
        <v>11.6</v>
      </c>
    </row>
    <row spans="1:5" r="9">
      <c s="4" t="s" r="A9">
        <v>100</v>
      </c>
      <c s="8" t="n" r="C9">
        <v>0.1</v>
      </c>
      <c s="5" t="n" r="D9">
        <v>-1</v>
      </c>
      <c s="5" t="n" r="E9">
        <v>-2</v>
      </c>
    </row>
    <row spans="1:5" r="10">
      <c s="4" t="s" r="A10">
        <v>101</v>
      </c>
      <c s="4" t="s" r="B10">
        <v>102</v>
      </c>
      <c s="7" t="n" r="C10">
        <v>-6.5</v>
      </c>
      <c s="7" t="n" r="D10">
        <v>-5.5</v>
      </c>
      <c s="7" t="n" r="E10">
        <v>9.6</v>
      </c>
    </row>
    <row spans="1:5" r="11">
      <c t="n" r="A11"/>
    </row>
    <row spans="1:5" r="12">
      <c s="4" t="s" r="A12">
        <v>102</v>
      </c>
      <c s="4" t="s" r="B12">
        <v>103</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523</v>
      </c>
      <c s="2" t="s" r="C1">
        <v>1</v>
      </c>
    </row>
    <row spans="1:5" r="2">
      <c s="2" t="s" r="C2">
        <v>2</v>
      </c>
      <c s="2" t="s" r="D2">
        <v>32</v>
      </c>
      <c s="2" t="s" r="E2">
        <v>75</v>
      </c>
    </row>
    <row spans="1:5" r="3">
      <c s="3" t="s" r="A3">
        <v>524</v>
      </c>
    </row>
    <row spans="1:5" r="4">
      <c s="4" t="s" r="A4">
        <v>525</v>
      </c>
      <c s="7" t="n" r="C4">
        <v>3.3</v>
      </c>
    </row>
    <row spans="1:5" r="5">
      <c s="4" t="s" r="A5">
        <v>526</v>
      </c>
      <c s="8" t="n" r="C5">
        <v>-0.1</v>
      </c>
      <c s="6" t="n" r="D5">
        <v>1</v>
      </c>
      <c s="6" t="n" r="E5">
        <v>2</v>
      </c>
    </row>
    <row spans="1:5" r="6">
      <c s="4" t="s" r="A6">
        <v>527</v>
      </c>
      <c s="8" t="n" r="C6">
        <v>-31.1</v>
      </c>
      <c s="8" t="n" r="D6">
        <v>-34.6</v>
      </c>
      <c s="8" t="n" r="E6">
        <v>-48.2</v>
      </c>
    </row>
    <row spans="1:5" r="7">
      <c s="4" t="s" r="A7">
        <v>528</v>
      </c>
      <c s="5" t="n" r="C7">
        <v>0</v>
      </c>
      <c s="8" t="n" r="D7">
        <v>3.3</v>
      </c>
    </row>
    <row spans="1:5" r="8">
      <c s="4" t="s" r="A8">
        <v>278</v>
      </c>
    </row>
    <row spans="1:5" r="9">
      <c s="3" t="s" r="A9">
        <v>524</v>
      </c>
    </row>
    <row spans="1:5" r="10">
      <c s="4" t="s" r="A10">
        <v>525</v>
      </c>
      <c s="8" t="n" r="C10">
        <v>3.3</v>
      </c>
      <c s="8" t="n" r="D10">
        <v>60.4</v>
      </c>
    </row>
    <row spans="1:5" r="11">
      <c s="4" t="s" r="A11">
        <v>526</v>
      </c>
      <c s="8" t="n" r="C11">
        <v>-0.1</v>
      </c>
      <c s="5" t="n" r="D11">
        <v>1</v>
      </c>
    </row>
    <row spans="1:5" r="12">
      <c s="4" t="s" r="A12">
        <v>527</v>
      </c>
      <c s="4" t="s" r="B12">
        <v>102</v>
      </c>
      <c s="8" t="n" r="C12">
        <v>31.1</v>
      </c>
      <c s="8" t="n" r="D12">
        <v>34.6</v>
      </c>
    </row>
    <row spans="1:5" r="13">
      <c s="4" t="s" r="A13">
        <v>529</v>
      </c>
      <c s="8" t="n" r="C13">
        <v>-34.3</v>
      </c>
      <c s="8" t="n" r="D13">
        <v>-92.7</v>
      </c>
    </row>
    <row spans="1:5" r="14">
      <c s="4" t="s" r="A14">
        <v>528</v>
      </c>
      <c s="6" t="n" r="C14">
        <v>0</v>
      </c>
      <c s="7" t="n" r="D14">
        <v>3.3</v>
      </c>
      <c s="7" t="n" r="E14">
        <v>60.4</v>
      </c>
    </row>
    <row spans="1:5" r="15">
      <c t="n" r="A15"/>
    </row>
    <row spans="1:5" r="16">
      <c s="4" t="s" r="A16">
        <v>102</v>
      </c>
      <c s="4" t="s" r="B16">
        <v>530</v>
      </c>
    </row>
  </sheetData>
  <mergeCells count="4">
    <mergeCell ref="A1:B2"/>
    <mergeCell ref="C1:E1"/>
    <mergeCell ref="A15:D15"/>
    <mergeCell ref="B16:D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31</v>
      </c>
      <c s="2" t="s" r="B1">
        <v>1</v>
      </c>
    </row>
    <row spans="1:4" r="2">
      <c s="2" t="s" r="B2">
        <v>2</v>
      </c>
      <c s="2" t="s" r="C2">
        <v>32</v>
      </c>
      <c s="2" t="s" r="D2">
        <v>75</v>
      </c>
    </row>
    <row spans="1:4" r="3">
      <c s="3" t="s" r="A3">
        <v>177</v>
      </c>
    </row>
    <row spans="1:4" r="4">
      <c s="4" t="s" r="A4">
        <v>77</v>
      </c>
      <c s="7" t="n" r="B4">
        <v>3949.1</v>
      </c>
      <c s="7" t="n" r="C4">
        <v>4634.4</v>
      </c>
      <c s="6" t="n" r="D4">
        <v>4519</v>
      </c>
    </row>
    <row spans="1:4" r="5">
      <c s="4" t="s" r="A5">
        <v>82</v>
      </c>
      <c s="8" t="n" r="B5">
        <v>78.40000000000001</v>
      </c>
      <c s="5" t="n" r="C5">
        <v>68</v>
      </c>
      <c s="8" t="n" r="D5">
        <v>79.09999999999999</v>
      </c>
    </row>
    <row spans="1:4" r="6">
      <c s="4" t="s" r="A6">
        <v>532</v>
      </c>
      <c s="8" t="n" r="B6">
        <v>21.2</v>
      </c>
      <c s="5" t="n" r="C6">
        <v>1</v>
      </c>
      <c s="8" t="n" r="D6">
        <v>13.6</v>
      </c>
    </row>
    <row spans="1:4" r="7">
      <c s="4" t="s" r="A7">
        <v>91</v>
      </c>
      <c s="8" t="n" r="B7">
        <v>20.4</v>
      </c>
      <c s="8" t="n" r="C7">
        <v>19.4</v>
      </c>
      <c s="8" t="n" r="D7">
        <v>27.3</v>
      </c>
    </row>
    <row spans="1:4" r="8">
      <c s="4" t="s" r="A8">
        <v>533</v>
      </c>
      <c s="7" t="n" r="B8">
        <v>20.4</v>
      </c>
      <c s="7" t="n" r="C8">
        <v>18.1</v>
      </c>
      <c s="7" t="n" r="D8">
        <v>2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s="1" t="s" r="A1">
        <v>534</v>
      </c>
      <c s="2" t="s" r="B1">
        <v>1</v>
      </c>
    </row>
    <row spans="1:4" r="2">
      <c s="2" t="s" r="B2">
        <v>2</v>
      </c>
      <c s="2" t="s" r="C2">
        <v>32</v>
      </c>
      <c s="2" t="s" r="D2">
        <v>75</v>
      </c>
    </row>
    <row spans="1:4" r="3">
      <c s="3" t="s" r="A3">
        <v>282</v>
      </c>
    </row>
    <row spans="1:4" r="4">
      <c s="4" t="s" r="A4">
        <v>535</v>
      </c>
      <c s="7" t="n" r="B4">
        <v>320.9</v>
      </c>
      <c s="7" t="n" r="C4">
        <v>385.9</v>
      </c>
    </row>
    <row spans="1:4" r="5">
      <c s="4" t="s" r="A5">
        <v>536</v>
      </c>
      <c s="8" t="n" r="B5">
        <v>4.2</v>
      </c>
      <c s="5" t="n" r="C5">
        <v>4</v>
      </c>
    </row>
    <row spans="1:4" r="6">
      <c s="4" t="s" r="A6">
        <v>105</v>
      </c>
      <c s="8" t="n" r="B6">
        <v>325.1</v>
      </c>
      <c s="8" t="n" r="C6">
        <v>389.9</v>
      </c>
    </row>
    <row spans="1:4" r="7">
      <c s="4" t="s" r="A7">
        <v>537</v>
      </c>
      <c s="7" t="n" r="B7">
        <v>1.6</v>
      </c>
      <c s="6" t="n" r="C7">
        <v>0</v>
      </c>
      <c s="6" t="n" r="D7">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s="1" t="s" r="A1">
        <v>538</v>
      </c>
      <c s="2" t="s" r="C1">
        <v>2</v>
      </c>
      <c s="2" t="s" r="D1">
        <v>32</v>
      </c>
    </row>
    <row spans="1:4" r="2">
      <c s="3" t="s" r="A2">
        <v>539</v>
      </c>
    </row>
    <row spans="1:4" r="3">
      <c s="4" t="s" r="A3">
        <v>105</v>
      </c>
      <c s="6" t="n" r="C3">
        <v>369</v>
      </c>
      <c s="6" t="n" r="D3">
        <v>333</v>
      </c>
    </row>
    <row spans="1:4" r="4">
      <c s="4" t="s" r="A4">
        <v>540</v>
      </c>
      <c s="8" t="n" r="C4">
        <v>-137.8</v>
      </c>
      <c s="5" t="n" r="D4">
        <v>-109</v>
      </c>
    </row>
    <row spans="1:4" r="5">
      <c s="4" t="s" r="A5">
        <v>41</v>
      </c>
      <c s="8" t="n" r="C5">
        <v>231.2</v>
      </c>
      <c s="5" t="n" r="D5">
        <v>224</v>
      </c>
    </row>
    <row spans="1:4" r="6">
      <c s="4" t="s" r="A6">
        <v>541</v>
      </c>
      <c s="8" t="n" r="C6">
        <v>13.1</v>
      </c>
      <c s="8" t="n" r="D6">
        <v>0.4</v>
      </c>
    </row>
    <row spans="1:4" r="7">
      <c s="4" t="s" r="A7">
        <v>542</v>
      </c>
    </row>
    <row spans="1:4" r="8">
      <c s="3" t="s" r="A8">
        <v>539</v>
      </c>
    </row>
    <row spans="1:4" r="9">
      <c s="4" t="s" r="A9">
        <v>105</v>
      </c>
      <c s="8" t="n" r="C9">
        <v>41.2</v>
      </c>
      <c s="8" t="n" r="D9">
        <v>42.8</v>
      </c>
    </row>
    <row spans="1:4" r="10">
      <c s="4" t="s" r="A10">
        <v>543</v>
      </c>
    </row>
    <row spans="1:4" r="11">
      <c s="3" t="s" r="A11">
        <v>539</v>
      </c>
    </row>
    <row spans="1:4" r="12">
      <c s="4" t="s" r="A12">
        <v>105</v>
      </c>
      <c s="8" t="n" r="C12">
        <v>78.3</v>
      </c>
      <c s="8" t="n" r="D12">
        <v>74.09999999999999</v>
      </c>
    </row>
    <row spans="1:4" r="13">
      <c s="4" t="s" r="A13">
        <v>544</v>
      </c>
    </row>
    <row spans="1:4" r="14">
      <c s="3" t="s" r="A14">
        <v>539</v>
      </c>
    </row>
    <row spans="1:4" r="15">
      <c s="4" t="s" r="A15">
        <v>105</v>
      </c>
      <c s="4" t="s" r="B15">
        <v>102</v>
      </c>
      <c s="8" t="n" r="C15">
        <v>167.8</v>
      </c>
      <c s="8" t="n" r="D15">
        <v>137.5</v>
      </c>
    </row>
    <row spans="1:4" r="16">
      <c s="4" t="s" r="A16">
        <v>545</v>
      </c>
    </row>
    <row spans="1:4" r="17">
      <c s="3" t="s" r="A17">
        <v>539</v>
      </c>
    </row>
    <row spans="1:4" r="18">
      <c s="4" t="s" r="A18">
        <v>105</v>
      </c>
      <c s="8" t="n" r="C18">
        <v>68.8</v>
      </c>
      <c s="8" t="n" r="D18">
        <v>62.3</v>
      </c>
    </row>
    <row spans="1:4" r="19">
      <c s="4" t="s" r="A19">
        <v>546</v>
      </c>
    </row>
    <row spans="1:4" r="20">
      <c s="3" t="s" r="A20">
        <v>539</v>
      </c>
    </row>
    <row spans="1:4" r="21">
      <c s="4" t="s" r="A21">
        <v>105</v>
      </c>
      <c s="7" t="n" r="C21">
        <v>12.9</v>
      </c>
      <c s="7" t="n" r="D21">
        <v>16.3</v>
      </c>
    </row>
    <row spans="1:4" r="22">
      <c t="n" r="A22"/>
    </row>
    <row spans="1:4" r="23">
      <c s="4" t="s" r="A23">
        <v>102</v>
      </c>
      <c s="4" t="s" r="B23">
        <v>547</v>
      </c>
    </row>
  </sheetData>
  <mergeCells count="3">
    <mergeCell ref="A1:B1"/>
    <mergeCell ref="A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28"/>
    <col customWidth="1" max="3" min="3" width="29"/>
    <col customWidth="1" max="4" min="4" width="28"/>
    <col customWidth="1" max="5" min="5" width="29"/>
    <col customWidth="1" max="6" min="6" width="21"/>
  </cols>
  <sheetData>
    <row spans="1:6" r="1">
      <c s="1" t="s" r="A1">
        <v>548</v>
      </c>
      <c s="2" t="s" r="B1">
        <v>513</v>
      </c>
      <c s="2" t="s" r="D1">
        <v>1</v>
      </c>
    </row>
    <row spans="1:6" r="2">
      <c s="2" t="s" r="B2">
        <v>549</v>
      </c>
      <c s="2" t="s" r="C2">
        <v>349</v>
      </c>
      <c s="2" t="s" r="D2">
        <v>550</v>
      </c>
      <c s="2" t="s" r="E2">
        <v>351</v>
      </c>
      <c s="2" t="s" r="F2">
        <v>352</v>
      </c>
    </row>
    <row spans="1:6" r="3">
      <c s="3" t="s" r="A3">
        <v>539</v>
      </c>
    </row>
    <row spans="1:6" r="4">
      <c s="4" t="s" r="A4">
        <v>41</v>
      </c>
      <c s="7" t="n" r="D4">
        <v>231.2</v>
      </c>
      <c s="6" t="n" r="E4">
        <v>224</v>
      </c>
    </row>
    <row spans="1:6" r="5">
      <c s="4" t="s" r="A5">
        <v>551</v>
      </c>
      <c s="8" t="n" r="D5">
        <v>36.8</v>
      </c>
      <c s="8" t="n" r="E5">
        <v>40.1</v>
      </c>
      <c s="7" t="n" r="F5">
        <v>31.8</v>
      </c>
    </row>
    <row spans="1:6" r="6">
      <c s="4" t="s" r="A6">
        <v>359</v>
      </c>
      <c s="7" t="n" r="D6">
        <v>4.1</v>
      </c>
      <c s="5" t="n" r="E6">
        <v>1</v>
      </c>
      <c s="7" t="n" r="F6">
        <v>2.6</v>
      </c>
    </row>
    <row spans="1:6" r="7">
      <c s="4" t="s" r="A7">
        <v>552</v>
      </c>
      <c s="5" t="n" r="D7">
        <v>80</v>
      </c>
    </row>
    <row spans="1:6" r="8">
      <c s="4" t="s" r="A8">
        <v>553</v>
      </c>
      <c s="7" t="n" r="D8">
        <v>1.7</v>
      </c>
    </row>
    <row spans="1:6" r="9">
      <c s="4" t="s" r="A9">
        <v>83</v>
      </c>
    </row>
    <row spans="1:6" r="10">
      <c s="3" t="s" r="A10">
        <v>539</v>
      </c>
    </row>
    <row spans="1:6" r="11">
      <c s="4" t="s" r="A11">
        <v>554</v>
      </c>
      <c s="7" t="n" r="D11">
        <v>1.7</v>
      </c>
    </row>
    <row spans="1:6" r="12">
      <c s="4" t="s" r="A12">
        <v>555</v>
      </c>
    </row>
    <row spans="1:6" r="13">
      <c s="3" t="s" r="A13">
        <v>539</v>
      </c>
    </row>
    <row spans="1:6" r="14">
      <c s="4" t="s" r="A14">
        <v>556</v>
      </c>
      <c s="5" t="n" r="B14">
        <v>200</v>
      </c>
    </row>
    <row spans="1:6" r="15">
      <c s="4" t="s" r="A15">
        <v>557</v>
      </c>
      <c s="4" t="s" r="B15">
        <v>558</v>
      </c>
    </row>
    <row spans="1:6" r="16">
      <c s="4" t="s" r="A16">
        <v>559</v>
      </c>
      <c s="7" t="n" r="B16">
        <v>5.5</v>
      </c>
    </row>
    <row spans="1:6" r="17">
      <c s="4" t="s" r="A17">
        <v>560</v>
      </c>
      <c s="5" t="n" r="D17">
        <v>95</v>
      </c>
    </row>
    <row spans="1:6" r="18">
      <c s="4" t="s" r="A18">
        <v>561</v>
      </c>
      <c s="7" t="n" r="D18">
        <v>11.8</v>
      </c>
    </row>
    <row spans="1:6" r="19">
      <c s="4" t="s" r="A19">
        <v>408</v>
      </c>
    </row>
    <row spans="1:6" r="20">
      <c s="3" t="s" r="A20">
        <v>539</v>
      </c>
    </row>
    <row spans="1:6" r="21">
      <c s="4" t="s" r="A21">
        <v>41</v>
      </c>
      <c s="7" t="n" r="D21">
        <v>1.6</v>
      </c>
    </row>
    <row spans="1:6" r="22">
      <c s="4" t="s" r="A22">
        <v>562</v>
      </c>
      <c s="7" t="n" r="E22">
        <v>1.8</v>
      </c>
    </row>
    <row spans="1:6" r="23">
      <c s="4" t="s" r="A23">
        <v>410</v>
      </c>
      <c s="5" t="n" r="E23">
        <v>2</v>
      </c>
    </row>
    <row spans="1:6" r="24">
      <c s="4" t="s" r="A24">
        <v>411</v>
      </c>
      <c s="5" t="n" r="C24">
        <v>1</v>
      </c>
    </row>
    <row spans="1:6" r="25">
      <c s="4" t="s" r="A25">
        <v>359</v>
      </c>
      <c s="7" t="n" r="C25">
        <v>1.3</v>
      </c>
    </row>
    <row spans="1:6" r="26">
      <c s="4" t="s" r="A26">
        <v>412</v>
      </c>
      <c s="7" t="n" r="C26">
        <v>0.2</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63</v>
      </c>
      <c s="2" t="s" r="B1">
        <v>1</v>
      </c>
    </row>
    <row spans="1:3" r="2">
      <c s="2" t="s" r="B2">
        <v>2</v>
      </c>
      <c s="2" t="s" r="C2">
        <v>32</v>
      </c>
    </row>
    <row spans="1:3" r="3">
      <c s="3" t="s" r="A3">
        <v>42</v>
      </c>
    </row>
    <row spans="1:3" r="4">
      <c s="4" t="s" r="A4">
        <v>525</v>
      </c>
      <c s="7" t="n" r="B4">
        <v>379.5</v>
      </c>
      <c s="7" t="n" r="C4">
        <v>206.6</v>
      </c>
    </row>
    <row spans="1:3" r="5">
      <c s="4" t="s" r="A5">
        <v>564</v>
      </c>
      <c s="8" t="n" r="B5">
        <v>-7.6</v>
      </c>
      <c s="5" t="n" r="C5">
        <v>-3</v>
      </c>
    </row>
    <row spans="1:3" r="6">
      <c s="4" t="s" r="A6">
        <v>528</v>
      </c>
      <c s="8" t="n" r="B6">
        <v>373.7</v>
      </c>
      <c s="8" t="n" r="C6">
        <v>379.5</v>
      </c>
    </row>
    <row spans="1:3" r="7">
      <c s="4" t="s" r="A7">
        <v>565</v>
      </c>
    </row>
    <row spans="1:3" r="8">
      <c s="3" t="s" r="A8">
        <v>42</v>
      </c>
    </row>
    <row spans="1:3" r="9">
      <c s="4" t="s" r="A9">
        <v>525</v>
      </c>
      <c s="8" t="n" r="B9">
        <v>268.8</v>
      </c>
      <c s="5" t="n" r="C9">
        <v>93</v>
      </c>
    </row>
    <row spans="1:3" r="10">
      <c s="4" t="s" r="A10">
        <v>564</v>
      </c>
      <c s="8" t="n" r="B10">
        <v>-0.9</v>
      </c>
      <c s="8" t="n" r="C10">
        <v>-0.1</v>
      </c>
    </row>
    <row spans="1:3" r="11">
      <c s="4" t="s" r="A11">
        <v>528</v>
      </c>
      <c s="8" t="n" r="B11">
        <v>269.7</v>
      </c>
      <c s="8" t="n" r="C11">
        <v>268.8</v>
      </c>
    </row>
    <row spans="1:3" r="12">
      <c s="4" t="s" r="A12">
        <v>566</v>
      </c>
    </row>
    <row spans="1:3" r="13">
      <c s="3" t="s" r="A13">
        <v>42</v>
      </c>
    </row>
    <row spans="1:3" r="14">
      <c s="4" t="s" r="A14">
        <v>525</v>
      </c>
      <c s="8" t="n" r="B14">
        <v>98.2</v>
      </c>
      <c s="8" t="n" r="C14">
        <v>101.1</v>
      </c>
    </row>
    <row spans="1:3" r="15">
      <c s="4" t="s" r="A15">
        <v>564</v>
      </c>
      <c s="8" t="n" r="B15">
        <v>-6.7</v>
      </c>
      <c s="8" t="n" r="C15">
        <v>-2.9</v>
      </c>
    </row>
    <row spans="1:3" r="16">
      <c s="4" t="s" r="A16">
        <v>528</v>
      </c>
      <c s="8" t="n" r="B16">
        <v>91.5</v>
      </c>
      <c s="8" t="n" r="C16">
        <v>98.2</v>
      </c>
    </row>
    <row spans="1:3" r="17">
      <c s="4" t="s" r="A17">
        <v>567</v>
      </c>
    </row>
    <row spans="1:3" r="18">
      <c s="3" t="s" r="A18">
        <v>42</v>
      </c>
    </row>
    <row spans="1:3" r="19">
      <c s="4" t="s" r="A19">
        <v>525</v>
      </c>
      <c s="8" t="n" r="B19">
        <v>12.5</v>
      </c>
      <c s="8" t="n" r="C19">
        <v>12.5</v>
      </c>
    </row>
    <row spans="1:3" r="20">
      <c s="4" t="s" r="A20">
        <v>564</v>
      </c>
      <c s="5" t="n" r="B20">
        <v>0</v>
      </c>
      <c s="5" t="n" r="C20">
        <v>0</v>
      </c>
    </row>
    <row spans="1:3" r="21">
      <c s="4" t="s" r="A21">
        <v>528</v>
      </c>
      <c s="8" t="n" r="B21">
        <v>12.5</v>
      </c>
      <c s="8" t="n" r="C21">
        <v>12.5</v>
      </c>
    </row>
    <row spans="1:3" r="22">
      <c s="4" t="s" r="A22">
        <v>276</v>
      </c>
    </row>
    <row spans="1:3" r="23">
      <c s="3" t="s" r="A23">
        <v>42</v>
      </c>
    </row>
    <row spans="1:3" r="24">
      <c s="4" t="s" r="A24">
        <v>145</v>
      </c>
      <c s="8" t="n" r="C24">
        <v>59.1</v>
      </c>
    </row>
    <row spans="1:3" r="25">
      <c s="4" t="s" r="A25">
        <v>568</v>
      </c>
    </row>
    <row spans="1:3" r="26">
      <c s="3" t="s" r="A26">
        <v>42</v>
      </c>
    </row>
    <row spans="1:3" r="27">
      <c s="4" t="s" r="A27">
        <v>145</v>
      </c>
      <c s="8" t="n" r="C27">
        <v>59.1</v>
      </c>
    </row>
    <row spans="1:3" r="28">
      <c s="4" t="s" r="A28">
        <v>569</v>
      </c>
    </row>
    <row spans="1:3" r="29">
      <c s="3" t="s" r="A29">
        <v>42</v>
      </c>
    </row>
    <row spans="1:3" r="30">
      <c s="4" t="s" r="A30">
        <v>145</v>
      </c>
      <c s="5" t="n" r="C30">
        <v>0</v>
      </c>
    </row>
    <row spans="1:3" r="31">
      <c s="4" t="s" r="A31">
        <v>570</v>
      </c>
    </row>
    <row spans="1:3" r="32">
      <c s="3" t="s" r="A32">
        <v>42</v>
      </c>
    </row>
    <row spans="1:3" r="33">
      <c s="4" t="s" r="A33">
        <v>145</v>
      </c>
      <c s="5" t="n" r="C33">
        <v>0</v>
      </c>
    </row>
    <row spans="1:3" r="34">
      <c s="4" t="s" r="A34">
        <v>273</v>
      </c>
    </row>
    <row spans="1:3" r="35">
      <c s="3" t="s" r="A35">
        <v>42</v>
      </c>
    </row>
    <row spans="1:3" r="36">
      <c s="4" t="s" r="A36">
        <v>145</v>
      </c>
      <c s="8" t="n" r="B36">
        <v>1.8</v>
      </c>
      <c s="8" t="n" r="C36">
        <v>116.8</v>
      </c>
    </row>
    <row spans="1:3" r="37">
      <c s="4" t="s" r="A37">
        <v>571</v>
      </c>
    </row>
    <row spans="1:3" r="38">
      <c s="3" t="s" r="A38">
        <v>42</v>
      </c>
    </row>
    <row spans="1:3" r="39">
      <c s="4" t="s" r="A39">
        <v>145</v>
      </c>
      <c s="8" t="n" r="B39">
        <v>1.8</v>
      </c>
      <c s="8" t="n" r="C39">
        <v>116.8</v>
      </c>
    </row>
    <row spans="1:3" r="40">
      <c s="4" t="s" r="A40">
        <v>572</v>
      </c>
    </row>
    <row spans="1:3" r="41">
      <c s="3" t="s" r="A41">
        <v>42</v>
      </c>
    </row>
    <row spans="1:3" r="42">
      <c s="4" t="s" r="A42">
        <v>145</v>
      </c>
      <c s="5" t="n" r="B42">
        <v>0</v>
      </c>
      <c s="5" t="n" r="C42">
        <v>0</v>
      </c>
    </row>
    <row spans="1:3" r="43">
      <c s="4" t="s" r="A43">
        <v>573</v>
      </c>
    </row>
    <row spans="1:3" r="44">
      <c s="3" t="s" r="A44">
        <v>42</v>
      </c>
    </row>
    <row spans="1:3" r="45">
      <c s="4" t="s" r="A45">
        <v>145</v>
      </c>
      <c s="6" t="n" r="B45">
        <v>0</v>
      </c>
      <c s="6" t="n" r="C45">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574</v>
      </c>
      <c s="2" t="s" r="C1">
        <v>347</v>
      </c>
      <c s="2" t="s" r="D1">
        <v>488</v>
      </c>
      <c s="2" t="s" r="E1">
        <v>2</v>
      </c>
      <c s="2" t="s" r="F1">
        <v>32</v>
      </c>
    </row>
    <row spans="1:6" r="2">
      <c s="3" t="s" r="A2">
        <v>575</v>
      </c>
    </row>
    <row spans="1:6" r="3">
      <c s="4" t="s" r="A3">
        <v>576</v>
      </c>
      <c s="7" t="n" r="E3">
        <v>156.6</v>
      </c>
      <c s="6" t="n" r="F3">
        <v>157</v>
      </c>
    </row>
    <row spans="1:6" r="4">
      <c s="4" t="s" r="A4">
        <v>577</v>
      </c>
      <c s="8" t="n" r="E4">
        <v>-45.2</v>
      </c>
      <c s="8" t="n" r="F4">
        <v>-29.6</v>
      </c>
    </row>
    <row spans="1:6" r="5">
      <c s="4" t="s" r="A5">
        <v>578</v>
      </c>
      <c s="8" t="n" r="E5">
        <v>111.4</v>
      </c>
      <c s="8" t="n" r="F5">
        <v>127.4</v>
      </c>
    </row>
    <row spans="1:6" r="6">
      <c s="4" t="s" r="A6">
        <v>387</v>
      </c>
    </row>
    <row spans="1:6" r="7">
      <c s="3" t="s" r="A7">
        <v>575</v>
      </c>
    </row>
    <row spans="1:6" r="8">
      <c s="4" t="s" r="A8">
        <v>576</v>
      </c>
      <c s="4" t="s" r="B8">
        <v>102</v>
      </c>
      <c s="8" t="n" r="E8">
        <v>121.3</v>
      </c>
      <c s="8" t="n" r="F8">
        <v>121.5</v>
      </c>
    </row>
    <row spans="1:6" r="9">
      <c s="4" t="s" r="A9">
        <v>577</v>
      </c>
      <c s="4" t="s" r="B9">
        <v>102</v>
      </c>
      <c s="8" t="n" r="E9">
        <v>-33.6</v>
      </c>
      <c s="8" t="n" r="F9">
        <v>-22.9</v>
      </c>
    </row>
    <row spans="1:6" r="10">
      <c s="4" t="s" r="A10">
        <v>578</v>
      </c>
      <c s="4" t="s" r="B10">
        <v>102</v>
      </c>
      <c s="7" t="n" r="E10">
        <v>87.7</v>
      </c>
      <c s="8" t="n" r="F10">
        <v>98.59999999999999</v>
      </c>
    </row>
    <row spans="1:6" r="11">
      <c s="4" t="s" r="A11">
        <v>389</v>
      </c>
    </row>
    <row spans="1:6" r="12">
      <c s="3" t="s" r="A12">
        <v>575</v>
      </c>
    </row>
    <row spans="1:6" r="13">
      <c s="4" t="s" r="A13">
        <v>579</v>
      </c>
      <c s="4" t="s" r="B13">
        <v>102</v>
      </c>
      <c s="4" t="s" r="E13">
        <v>372</v>
      </c>
    </row>
    <row spans="1:6" r="14">
      <c s="4" t="s" r="A14">
        <v>390</v>
      </c>
    </row>
    <row spans="1:6" r="15">
      <c s="3" t="s" r="A15">
        <v>575</v>
      </c>
    </row>
    <row spans="1:6" r="16">
      <c s="4" t="s" r="A16">
        <v>579</v>
      </c>
      <c s="4" t="s" r="B16">
        <v>102</v>
      </c>
      <c s="4" t="s" r="E16">
        <v>391</v>
      </c>
    </row>
    <row spans="1:6" r="17">
      <c s="4" t="s" r="A17">
        <v>580</v>
      </c>
    </row>
    <row spans="1:6" r="18">
      <c s="3" t="s" r="A18">
        <v>575</v>
      </c>
    </row>
    <row spans="1:6" r="19">
      <c s="4" t="s" r="A19">
        <v>578</v>
      </c>
      <c s="7" t="n" r="E19">
        <v>46.8</v>
      </c>
      <c s="8" t="n" r="F19">
        <v>51.8</v>
      </c>
    </row>
    <row spans="1:6" r="20">
      <c s="4" t="s" r="A20">
        <v>581</v>
      </c>
    </row>
    <row spans="1:6" r="21">
      <c s="3" t="s" r="A21">
        <v>575</v>
      </c>
    </row>
    <row spans="1:6" r="22">
      <c s="4" t="s" r="A22">
        <v>578</v>
      </c>
      <c s="8" t="n" r="E22">
        <v>2.2</v>
      </c>
      <c s="8" t="n" r="F22">
        <v>3.4</v>
      </c>
    </row>
    <row spans="1:6" r="23">
      <c s="4" t="s" r="A23">
        <v>508</v>
      </c>
    </row>
    <row spans="1:6" r="24">
      <c s="3" t="s" r="A24">
        <v>575</v>
      </c>
    </row>
    <row spans="1:6" r="25">
      <c s="4" t="s" r="A25">
        <v>579</v>
      </c>
      <c s="4" t="s" r="D25">
        <v>382</v>
      </c>
    </row>
    <row spans="1:6" r="26">
      <c s="4" t="s" r="A26">
        <v>578</v>
      </c>
      <c s="8" t="n" r="E26">
        <v>29.4</v>
      </c>
      <c s="5" t="n" r="F26">
        <v>33</v>
      </c>
    </row>
    <row spans="1:6" r="27">
      <c s="4" t="s" r="A27">
        <v>582</v>
      </c>
    </row>
    <row spans="1:6" r="28">
      <c s="3" t="s" r="A28">
        <v>575</v>
      </c>
    </row>
    <row spans="1:6" r="29">
      <c s="4" t="s" r="A29">
        <v>578</v>
      </c>
      <c s="7" t="n" r="E29">
        <v>9.300000000000001</v>
      </c>
      <c s="8" t="n" r="F29">
        <v>10.4</v>
      </c>
    </row>
    <row spans="1:6" r="30">
      <c s="4" t="s" r="A30">
        <v>583</v>
      </c>
    </row>
    <row spans="1:6" r="31">
      <c s="3" t="s" r="A31">
        <v>575</v>
      </c>
    </row>
    <row spans="1:6" r="32">
      <c s="4" t="s" r="A32">
        <v>579</v>
      </c>
      <c s="4" t="s" r="E32">
        <v>382</v>
      </c>
    </row>
    <row spans="1:6" r="33">
      <c s="4" t="s" r="A33">
        <v>576</v>
      </c>
      <c s="6" t="n" r="E33">
        <v>17</v>
      </c>
      <c s="5" t="n" r="F33">
        <v>17</v>
      </c>
    </row>
    <row spans="1:6" r="34">
      <c s="4" t="s" r="A34">
        <v>577</v>
      </c>
      <c s="8" t="n" r="E34">
        <v>-2.6</v>
      </c>
      <c s="8" t="n" r="F34">
        <v>-0.8</v>
      </c>
    </row>
    <row spans="1:6" r="35">
      <c s="4" t="s" r="A35">
        <v>578</v>
      </c>
      <c s="8" t="n" r="E35">
        <v>14.4</v>
      </c>
      <c s="8" t="n" r="F35">
        <v>16.2</v>
      </c>
    </row>
    <row spans="1:6" r="36">
      <c s="4" t="s" r="A36">
        <v>584</v>
      </c>
    </row>
    <row spans="1:6" r="37">
      <c s="3" t="s" r="A37">
        <v>575</v>
      </c>
    </row>
    <row spans="1:6" r="38">
      <c s="4" t="s" r="A38">
        <v>579</v>
      </c>
      <c s="4" t="s" r="C38">
        <v>382</v>
      </c>
    </row>
    <row spans="1:6" r="39">
      <c s="4" t="s" r="A39">
        <v>585</v>
      </c>
    </row>
    <row spans="1:6" r="40">
      <c s="3" t="s" r="A40">
        <v>575</v>
      </c>
    </row>
    <row spans="1:6" r="41">
      <c s="4" t="s" r="A41">
        <v>576</v>
      </c>
      <c s="8" t="n" r="E41">
        <v>2.1</v>
      </c>
      <c s="8" t="n" r="F41">
        <v>2.3</v>
      </c>
    </row>
    <row spans="1:6" r="42">
      <c s="4" t="s" r="A42">
        <v>577</v>
      </c>
      <c s="8" t="n" r="E42">
        <v>-1.3</v>
      </c>
      <c s="8" t="n" r="F42">
        <v>-1.4</v>
      </c>
    </row>
    <row spans="1:6" r="43">
      <c s="4" t="s" r="A43">
        <v>578</v>
      </c>
      <c s="7" t="n" r="E43">
        <v>0.8</v>
      </c>
      <c s="8" t="n" r="F43">
        <v>0.9</v>
      </c>
    </row>
    <row spans="1:6" r="44">
      <c s="4" t="s" r="A44">
        <v>586</v>
      </c>
    </row>
    <row spans="1:6" r="45">
      <c s="3" t="s" r="A45">
        <v>575</v>
      </c>
    </row>
    <row spans="1:6" r="46">
      <c s="4" t="s" r="A46">
        <v>579</v>
      </c>
      <c s="4" t="s" r="E46">
        <v>587</v>
      </c>
    </row>
    <row spans="1:6" r="47">
      <c s="4" t="s" r="A47">
        <v>588</v>
      </c>
    </row>
    <row spans="1:6" r="48">
      <c s="3" t="s" r="A48">
        <v>575</v>
      </c>
    </row>
    <row spans="1:6" r="49">
      <c s="4" t="s" r="A49">
        <v>579</v>
      </c>
      <c s="4" t="s" r="E49">
        <v>589</v>
      </c>
    </row>
    <row spans="1:6" r="50">
      <c s="4" t="s" r="A50">
        <v>383</v>
      </c>
    </row>
    <row spans="1:6" r="51">
      <c s="3" t="s" r="A51">
        <v>575</v>
      </c>
    </row>
    <row spans="1:6" r="52">
      <c s="4" t="s" r="A52">
        <v>576</v>
      </c>
      <c s="4" t="s" r="B52">
        <v>388</v>
      </c>
      <c s="6" t="n" r="E52">
        <v>10</v>
      </c>
      <c s="5" t="n" r="F52">
        <v>10</v>
      </c>
    </row>
    <row spans="1:6" r="53">
      <c s="4" t="s" r="A53">
        <v>577</v>
      </c>
      <c s="4" t="s" r="B53">
        <v>388</v>
      </c>
      <c s="8" t="n" r="E53">
        <v>-4.5</v>
      </c>
      <c s="8" t="n" r="F53">
        <v>-2.8</v>
      </c>
    </row>
    <row spans="1:6" r="54">
      <c s="4" t="s" r="A54">
        <v>578</v>
      </c>
      <c s="4" t="s" r="B54">
        <v>388</v>
      </c>
      <c s="7" t="n" r="E54">
        <v>5.5</v>
      </c>
      <c s="8" t="n" r="F54">
        <v>7.2</v>
      </c>
    </row>
    <row spans="1:6" r="55">
      <c s="4" t="s" r="A55">
        <v>384</v>
      </c>
    </row>
    <row spans="1:6" r="56">
      <c s="3" t="s" r="A56">
        <v>575</v>
      </c>
    </row>
    <row spans="1:6" r="57">
      <c s="4" t="s" r="A57">
        <v>579</v>
      </c>
      <c s="4" t="s" r="B57">
        <v>388</v>
      </c>
      <c s="4" t="s" r="E57">
        <v>376</v>
      </c>
    </row>
    <row spans="1:6" r="58">
      <c s="4" t="s" r="A58">
        <v>386</v>
      </c>
    </row>
    <row spans="1:6" r="59">
      <c s="3" t="s" r="A59">
        <v>575</v>
      </c>
    </row>
    <row spans="1:6" r="60">
      <c s="4" t="s" r="A60">
        <v>579</v>
      </c>
      <c s="4" t="s" r="B60">
        <v>388</v>
      </c>
      <c s="4" t="s" r="E60">
        <v>372</v>
      </c>
    </row>
    <row spans="1:6" r="61">
      <c s="4" t="s" r="A61">
        <v>590</v>
      </c>
    </row>
    <row spans="1:6" r="62">
      <c s="3" t="s" r="A62">
        <v>575</v>
      </c>
    </row>
    <row spans="1:6" r="63">
      <c s="4" t="s" r="A63">
        <v>579</v>
      </c>
      <c s="4" t="s" r="E63">
        <v>376</v>
      </c>
    </row>
    <row spans="1:6" r="64">
      <c s="4" t="s" r="A64">
        <v>511</v>
      </c>
    </row>
    <row spans="1:6" r="65">
      <c s="3" t="s" r="A65">
        <v>575</v>
      </c>
    </row>
    <row spans="1:6" r="66">
      <c s="4" t="s" r="A66">
        <v>579</v>
      </c>
      <c s="4" t="s" r="D66">
        <v>372</v>
      </c>
      <c s="4" t="s" r="E66">
        <v>372</v>
      </c>
    </row>
    <row spans="1:6" r="67">
      <c s="4" t="s" r="A67">
        <v>468</v>
      </c>
    </row>
    <row spans="1:6" r="68">
      <c s="3" t="s" r="A68">
        <v>575</v>
      </c>
    </row>
    <row spans="1:6" r="69">
      <c s="4" t="s" r="A69">
        <v>579</v>
      </c>
      <c s="4" t="s" r="C69">
        <v>372</v>
      </c>
      <c s="4" t="s" r="E69">
        <v>372</v>
      </c>
    </row>
    <row spans="1:6" r="70">
      <c s="4" t="s" r="A70">
        <v>567</v>
      </c>
    </row>
    <row spans="1:6" r="71">
      <c s="3" t="s" r="A71">
        <v>575</v>
      </c>
    </row>
    <row spans="1:6" r="72">
      <c s="4" t="s" r="A72">
        <v>576</v>
      </c>
      <c s="4" t="s" r="B72">
        <v>442</v>
      </c>
      <c s="7" t="n" r="E72">
        <v>6.2</v>
      </c>
      <c s="8" t="n" r="F72">
        <v>6.2</v>
      </c>
    </row>
    <row spans="1:6" r="73">
      <c s="4" t="s" r="A73">
        <v>577</v>
      </c>
      <c s="4" t="s" r="B73">
        <v>442</v>
      </c>
      <c s="8" t="n" r="E73">
        <v>-3.2</v>
      </c>
      <c s="8" t="n" r="F73">
        <v>-1.7</v>
      </c>
    </row>
    <row spans="1:6" r="74">
      <c s="4" t="s" r="A74">
        <v>578</v>
      </c>
      <c s="4" t="s" r="B74">
        <v>442</v>
      </c>
      <c s="6" t="n" r="E74">
        <v>3</v>
      </c>
      <c s="8" t="n" r="F74">
        <v>4.5</v>
      </c>
    </row>
    <row spans="1:6" r="75">
      <c s="4" t="s" r="A75">
        <v>591</v>
      </c>
    </row>
    <row spans="1:6" r="76">
      <c s="3" t="s" r="A76">
        <v>575</v>
      </c>
    </row>
    <row spans="1:6" r="77">
      <c s="4" t="s" r="A77">
        <v>579</v>
      </c>
      <c s="4" t="s" r="B77">
        <v>442</v>
      </c>
      <c s="4" t="s" r="E77">
        <v>374</v>
      </c>
    </row>
    <row spans="1:6" r="78">
      <c s="4" t="s" r="A78">
        <v>592</v>
      </c>
    </row>
    <row spans="1:6" r="79">
      <c s="3" t="s" r="A79">
        <v>575</v>
      </c>
    </row>
    <row spans="1:6" r="80">
      <c s="4" t="s" r="A80">
        <v>579</v>
      </c>
      <c s="4" t="s" r="B80">
        <v>442</v>
      </c>
      <c s="4" t="s" r="E80">
        <v>394</v>
      </c>
    </row>
    <row spans="1:6" r="81">
      <c s="4" t="s" r="A81">
        <v>593</v>
      </c>
    </row>
    <row spans="1:6" r="82">
      <c s="3" t="s" r="A82">
        <v>575</v>
      </c>
    </row>
    <row spans="1:6" r="83">
      <c s="4" t="s" r="A83">
        <v>578</v>
      </c>
      <c s="8" t="n" r="F83">
        <v>0.1</v>
      </c>
    </row>
    <row spans="1:6" r="84">
      <c s="4" t="s" r="A84">
        <v>594</v>
      </c>
    </row>
    <row spans="1:6" r="85">
      <c s="3" t="s" r="A85">
        <v>575</v>
      </c>
    </row>
    <row spans="1:6" r="86">
      <c s="4" t="s" r="A86">
        <v>578</v>
      </c>
      <c s="7" t="n" r="E86">
        <v>2.4</v>
      </c>
      <c s="5" t="n" r="F86">
        <v>3</v>
      </c>
    </row>
    <row spans="1:6" r="87">
      <c s="4" t="s" r="A87">
        <v>595</v>
      </c>
    </row>
    <row spans="1:6" r="88">
      <c s="3" t="s" r="A88">
        <v>575</v>
      </c>
    </row>
    <row spans="1:6" r="89">
      <c s="4" t="s" r="A89">
        <v>578</v>
      </c>
      <c s="7" t="n" r="E89">
        <v>0.6</v>
      </c>
      <c s="7" t="n" r="F89">
        <v>1.4</v>
      </c>
    </row>
    <row spans="1:6" r="90">
      <c t="n" r="A90"/>
    </row>
    <row spans="1:6" r="91">
      <c s="4" t="s" r="A91">
        <v>102</v>
      </c>
      <c s="4" t="s" r="B91">
        <v>424</v>
      </c>
    </row>
    <row spans="1:6" r="92">
      <c s="4" t="s" r="A92">
        <v>388</v>
      </c>
      <c s="4" t="s" r="B92">
        <v>423</v>
      </c>
    </row>
    <row spans="1:6" r="93">
      <c s="4" t="s" r="A93">
        <v>442</v>
      </c>
      <c s="4" t="s" r="B93">
        <v>596</v>
      </c>
    </row>
  </sheetData>
  <mergeCells count="5">
    <mergeCell ref="A1:B1"/>
    <mergeCell ref="A90:E90"/>
    <mergeCell ref="B91:E91"/>
    <mergeCell ref="B92:E92"/>
    <mergeCell ref="B93:E9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97</v>
      </c>
      <c s="2" t="s" r="B1">
        <v>1</v>
      </c>
    </row>
    <row spans="1:4" r="2">
      <c s="2" t="s" r="B2">
        <v>2</v>
      </c>
      <c s="2" t="s" r="C2">
        <v>32</v>
      </c>
      <c s="2" t="s" r="D2">
        <v>75</v>
      </c>
    </row>
    <row spans="1:4" r="3">
      <c s="3" t="s" r="A3">
        <v>185</v>
      </c>
    </row>
    <row spans="1:4" r="4">
      <c s="4" t="s" r="A4">
        <v>598</v>
      </c>
      <c s="7" t="n" r="B4">
        <v>15.8</v>
      </c>
      <c s="7" t="n" r="C4">
        <v>13.3</v>
      </c>
      <c s="7" t="n" r="D4">
        <v>6.9</v>
      </c>
    </row>
    <row spans="1:4" r="5">
      <c s="4" t="s" r="A5">
        <v>599</v>
      </c>
      <c s="8" t="n" r="B5">
        <v>15.2</v>
      </c>
    </row>
    <row spans="1:4" r="6">
      <c s="4" t="s" r="A6">
        <v>600</v>
      </c>
      <c s="8" t="n" r="B6">
        <v>14.7</v>
      </c>
    </row>
    <row spans="1:4" r="7">
      <c s="4" t="s" r="A7">
        <v>601</v>
      </c>
      <c s="8" t="n" r="B7">
        <v>13.8</v>
      </c>
    </row>
    <row spans="1:4" r="8">
      <c s="4" t="s" r="A8">
        <v>602</v>
      </c>
      <c s="8" t="n" r="B8">
        <v>12.4</v>
      </c>
    </row>
    <row spans="1:4" r="9">
      <c s="4" t="s" r="A9">
        <v>603</v>
      </c>
      <c s="7" t="n" r="B9">
        <v>1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604</v>
      </c>
      <c s="2" t="s" r="B1">
        <v>2</v>
      </c>
      <c s="2" t="s" r="C1">
        <v>32</v>
      </c>
    </row>
    <row spans="1:3" r="2">
      <c s="3" t="s" r="A2">
        <v>188</v>
      </c>
    </row>
    <row spans="1:3" r="3">
      <c s="4" t="s" r="A3">
        <v>605</v>
      </c>
      <c s="7" t="n" r="B3">
        <v>14.5</v>
      </c>
      <c s="7" t="n" r="C3">
        <v>21.9</v>
      </c>
    </row>
    <row spans="1:3" r="4">
      <c s="4" t="s" r="A4">
        <v>567</v>
      </c>
      <c s="8" t="n" r="B4">
        <v>3.4</v>
      </c>
      <c s="8" t="n" r="C4">
        <v>4.7</v>
      </c>
    </row>
    <row spans="1:3" r="5">
      <c s="4" t="s" r="A5">
        <v>105</v>
      </c>
      <c s="7" t="n" r="B5">
        <v>17.9</v>
      </c>
      <c s="7" t="n" r="C5">
        <v>2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6</v>
      </c>
      <c s="2" t="s" r="B1">
        <v>2</v>
      </c>
      <c s="2" t="s" r="C1">
        <v>32</v>
      </c>
    </row>
    <row spans="1:3" r="2">
      <c s="3" t="s" r="A2">
        <v>191</v>
      </c>
    </row>
    <row spans="1:3" r="3">
      <c s="4" t="s" r="A3">
        <v>607</v>
      </c>
      <c s="7" t="n" r="B3">
        <v>34.9</v>
      </c>
      <c s="7" t="n" r="C3">
        <v>47.6</v>
      </c>
    </row>
    <row spans="1:3" r="4">
      <c s="4" t="s" r="A4">
        <v>608</v>
      </c>
      <c s="8" t="n" r="B4">
        <v>37.5</v>
      </c>
      <c s="8" t="n" r="C4">
        <v>6.8</v>
      </c>
    </row>
    <row spans="1:3" r="5">
      <c s="4" t="s" r="A5">
        <v>609</v>
      </c>
      <c s="7" t="n" r="B5">
        <v>72.40000000000001</v>
      </c>
      <c s="7" t="n" r="C5">
        <v>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8"/>
    <col customWidth="1" max="2" min="2" width="10"/>
    <col customWidth="1" max="3" min="3" width="20"/>
    <col customWidth="1" max="4" min="4" width="46"/>
    <col customWidth="1" max="5" min="5" width="29"/>
    <col customWidth="1" max="6" min="6" width="29"/>
  </cols>
  <sheetData>
    <row spans="1:6" r="1">
      <c s="1" t="s" r="A1">
        <v>104</v>
      </c>
      <c s="2" t="s" r="B1">
        <v>105</v>
      </c>
      <c s="2" t="s" r="C1">
        <v>106</v>
      </c>
      <c s="2" t="s" r="D1">
        <v>107</v>
      </c>
      <c s="2" t="s" r="E1">
        <v>108</v>
      </c>
      <c s="2" t="s" r="F1">
        <v>109</v>
      </c>
    </row>
    <row spans="1:6" r="2">
      <c s="4" t="s" r="A2">
        <v>110</v>
      </c>
      <c s="7" t="n" r="B2">
        <v>398.2</v>
      </c>
      <c s="7" t="n" r="C2">
        <v>-81.7</v>
      </c>
      <c s="7" t="n" r="D2">
        <v>-12.5</v>
      </c>
      <c s="7" t="n" r="E2">
        <v>490.7</v>
      </c>
      <c s="7" t="n" r="F2">
        <v>1.7</v>
      </c>
    </row>
    <row spans="1:6" r="3">
      <c s="3" t="s" r="A3">
        <v>111</v>
      </c>
    </row>
    <row spans="1:6" r="4">
      <c s="4" t="s" r="A4">
        <v>112</v>
      </c>
      <c s="8" t="n" r="B4">
        <v>0.4</v>
      </c>
      <c s="8" t="n" r="E4">
        <v>0.4</v>
      </c>
    </row>
    <row spans="1:6" r="5">
      <c s="4" t="s" r="A5">
        <v>113</v>
      </c>
      <c s="8" t="n" r="B5">
        <v>-0.1</v>
      </c>
      <c s="8" t="n" r="E5">
        <v>-0.1</v>
      </c>
    </row>
    <row spans="1:6" r="6">
      <c s="4" t="s" r="A6">
        <v>114</v>
      </c>
      <c s="8" t="n" r="B6">
        <v>-0.3</v>
      </c>
      <c s="8" t="n" r="E6">
        <v>-0.2</v>
      </c>
      <c s="8" t="n" r="F6">
        <v>-0.1</v>
      </c>
    </row>
    <row spans="1:6" r="7">
      <c s="4" t="s" r="A7">
        <v>115</v>
      </c>
      <c s="8" t="n" r="B7">
        <v>-48.2</v>
      </c>
      <c s="8" t="n" r="C7">
        <v>-48.2</v>
      </c>
    </row>
    <row spans="1:6" r="8">
      <c s="4" t="s" r="A8">
        <v>116</v>
      </c>
      <c s="8" t="n" r="B8">
        <v>1.4</v>
      </c>
      <c s="8" t="n" r="F8">
        <v>1.4</v>
      </c>
    </row>
    <row spans="1:6" r="9">
      <c s="3" t="s" r="A9">
        <v>117</v>
      </c>
    </row>
    <row spans="1:6" r="10">
      <c s="4" t="s" r="A10">
        <v>91</v>
      </c>
      <c s="8" t="n" r="B10">
        <v>9.1</v>
      </c>
      <c s="8" t="n" r="C10">
        <v>9.1</v>
      </c>
    </row>
    <row spans="1:6" r="11">
      <c s="4" t="s" r="A11">
        <v>118</v>
      </c>
      <c s="8" t="n" r="B11">
        <v>2.5</v>
      </c>
      <c s="8" t="n" r="D11">
        <v>2.5</v>
      </c>
    </row>
    <row spans="1:6" r="12">
      <c s="4" t="s" r="A12">
        <v>119</v>
      </c>
      <c s="5" t="n" r="B12">
        <v>-2</v>
      </c>
      <c s="8" t="n" r="C12">
        <v>-1.7</v>
      </c>
      <c s="8" t="n" r="D12">
        <v>-0.3</v>
      </c>
    </row>
    <row spans="1:6" r="13">
      <c s="4" t="s" r="A13">
        <v>120</v>
      </c>
      <c s="5" t="n" r="B13">
        <v>361</v>
      </c>
      <c s="8" t="n" r="C13">
        <v>-122.5</v>
      </c>
      <c s="8" t="n" r="D13">
        <v>-10.3</v>
      </c>
      <c s="8" t="n" r="E13">
        <v>490.8</v>
      </c>
      <c s="5" t="n" r="F13">
        <v>3</v>
      </c>
    </row>
    <row spans="1:6" r="14">
      <c s="3" t="s" r="A14">
        <v>111</v>
      </c>
    </row>
    <row spans="1:6" r="15">
      <c s="4" t="s" r="A15">
        <v>113</v>
      </c>
      <c s="8" t="n" r="B15">
        <v>-0.1</v>
      </c>
      <c s="8" t="n" r="E15">
        <v>-0.1</v>
      </c>
    </row>
    <row spans="1:6" r="16">
      <c s="4" t="s" r="A16">
        <v>114</v>
      </c>
      <c s="8" t="n" r="B16">
        <v>-0.3</v>
      </c>
      <c s="8" t="n" r="E16">
        <v>-0.2</v>
      </c>
      <c s="8" t="n" r="F16">
        <v>-0.1</v>
      </c>
    </row>
    <row spans="1:6" r="17">
      <c s="4" t="s" r="A17">
        <v>115</v>
      </c>
      <c s="8" t="n" r="B17">
        <v>-34.6</v>
      </c>
      <c s="8" t="n" r="C17">
        <v>-34.6</v>
      </c>
    </row>
    <row spans="1:6" r="18">
      <c s="4" t="s" r="A18">
        <v>116</v>
      </c>
      <c s="5" t="n" r="B18">
        <v>1</v>
      </c>
      <c s="5" t="n" r="F18">
        <v>1</v>
      </c>
    </row>
    <row spans="1:6" r="19">
      <c s="3" t="s" r="A19">
        <v>117</v>
      </c>
    </row>
    <row spans="1:6" r="20">
      <c s="4" t="s" r="A20">
        <v>91</v>
      </c>
      <c s="8" t="n" r="B20">
        <v>6.2</v>
      </c>
      <c s="8" t="n" r="C20">
        <v>6.2</v>
      </c>
    </row>
    <row spans="1:6" r="21">
      <c s="4" t="s" r="A21">
        <v>118</v>
      </c>
      <c s="8" t="n" r="B21">
        <v>-10.7</v>
      </c>
      <c s="8" t="n" r="D21">
        <v>-10.7</v>
      </c>
    </row>
    <row spans="1:6" r="22">
      <c s="4" t="s" r="A22">
        <v>119</v>
      </c>
      <c s="5" t="n" r="B22">
        <v>-1</v>
      </c>
      <c s="8" t="n" r="C22">
        <v>-1.3</v>
      </c>
      <c s="8" t="n" r="D22">
        <v>0.3</v>
      </c>
    </row>
    <row spans="1:6" r="23">
      <c s="4" t="s" r="A23">
        <v>121</v>
      </c>
      <c s="8" t="n" r="B23">
        <v>321.5</v>
      </c>
      <c s="8" t="n" r="C23">
        <v>-152.2</v>
      </c>
      <c s="8" t="n" r="D23">
        <v>-20.7</v>
      </c>
      <c s="8" t="n" r="E23">
        <v>490.5</v>
      </c>
      <c s="8" t="n" r="F23">
        <v>3.9</v>
      </c>
    </row>
    <row spans="1:6" r="24">
      <c s="3" t="s" r="A24">
        <v>111</v>
      </c>
    </row>
    <row spans="1:6" r="25">
      <c s="4" t="s" r="A25">
        <v>113</v>
      </c>
      <c s="8" t="n" r="B25">
        <v>-0.1</v>
      </c>
      <c s="8" t="n" r="E25">
        <v>-0.1</v>
      </c>
    </row>
    <row spans="1:6" r="26">
      <c s="4" t="s" r="A26">
        <v>115</v>
      </c>
      <c s="8" t="n" r="B26">
        <v>-31.1</v>
      </c>
      <c s="8" t="n" r="C26">
        <v>-31.1</v>
      </c>
    </row>
    <row spans="1:6" r="27">
      <c s="4" t="s" r="A27">
        <v>116</v>
      </c>
      <c s="8" t="n" r="B27">
        <v>1.2</v>
      </c>
      <c s="8" t="n" r="F27">
        <v>1.2</v>
      </c>
    </row>
    <row spans="1:6" r="28">
      <c s="3" t="s" r="A28">
        <v>117</v>
      </c>
    </row>
    <row spans="1:6" r="29">
      <c s="4" t="s" r="A29">
        <v>91</v>
      </c>
      <c s="8" t="n" r="B29">
        <v>20.4</v>
      </c>
      <c s="8" t="n" r="C29">
        <v>20.4</v>
      </c>
    </row>
    <row spans="1:6" r="30">
      <c s="4" t="s" r="A30">
        <v>118</v>
      </c>
      <c s="5" t="n" r="B30">
        <v>-27</v>
      </c>
      <c s="5" t="n" r="D30">
        <v>-27</v>
      </c>
    </row>
    <row spans="1:6" r="31">
      <c s="4" t="s" r="A31">
        <v>119</v>
      </c>
      <c s="8" t="n" r="B31">
        <v>0.1</v>
      </c>
      <c s="8" t="n" r="D31">
        <v>0.1</v>
      </c>
    </row>
    <row spans="1:6" r="32">
      <c s="4" t="s" r="A32">
        <v>122</v>
      </c>
      <c s="6" t="n" r="B32">
        <v>285</v>
      </c>
      <c s="7" t="n" r="C32">
        <v>-162.9</v>
      </c>
      <c s="7" t="n" r="D32">
        <v>-47.6</v>
      </c>
      <c s="7" t="n" r="E32">
        <v>490.4</v>
      </c>
      <c s="7" t="n" r="F32">
        <v>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t="s" r="A1">
        <v>610</v>
      </c>
      <c s="2" t="s" r="C1">
        <v>2</v>
      </c>
      <c s="2" t="s" r="D1">
        <v>32</v>
      </c>
    </row>
    <row spans="1:4" r="2">
      <c s="3" t="s" r="A2">
        <v>611</v>
      </c>
    </row>
    <row spans="1:4" r="3">
      <c s="4" t="s" r="A3">
        <v>612</v>
      </c>
      <c s="7" t="n" r="C3">
        <v>904.6</v>
      </c>
      <c s="7" t="n" r="D3">
        <v>930.7</v>
      </c>
    </row>
    <row spans="1:4" r="4">
      <c s="4" t="s" r="A4">
        <v>613</v>
      </c>
      <c s="4" t="s" r="B4">
        <v>102</v>
      </c>
      <c s="8" t="n" r="C4">
        <v>-3.6</v>
      </c>
      <c s="8" t="n" r="D4">
        <v>-5.5</v>
      </c>
    </row>
    <row spans="1:4" r="5">
      <c s="4" t="s" r="A5">
        <v>614</v>
      </c>
      <c s="8" t="n" r="C5">
        <v>-37.5</v>
      </c>
      <c s="8" t="n" r="D5">
        <v>-6.8</v>
      </c>
    </row>
    <row spans="1:4" r="6">
      <c s="4" t="s" r="A6">
        <v>55</v>
      </c>
      <c s="8" t="n" r="C6">
        <v>863.5</v>
      </c>
      <c s="8" t="n" r="D6">
        <v>918.4</v>
      </c>
    </row>
    <row spans="1:4" r="7">
      <c s="4" t="s" r="A7">
        <v>433</v>
      </c>
    </row>
    <row spans="1:4" r="8">
      <c s="3" t="s" r="A8">
        <v>611</v>
      </c>
    </row>
    <row spans="1:4" r="9">
      <c s="4" t="s" r="A9">
        <v>612</v>
      </c>
      <c s="8" t="n" r="C9">
        <v>85.5</v>
      </c>
      <c s="8" t="n" r="D9">
        <v>101.5</v>
      </c>
    </row>
    <row spans="1:4" r="10">
      <c s="4" t="s" r="A10">
        <v>615</v>
      </c>
    </row>
    <row spans="1:4" r="11">
      <c s="3" t="s" r="A11">
        <v>611</v>
      </c>
    </row>
    <row spans="1:4" r="12">
      <c s="4" t="s" r="A12">
        <v>612</v>
      </c>
      <c s="8" t="n" r="C12">
        <v>647.2</v>
      </c>
      <c s="8" t="n" r="D12">
        <v>653.9</v>
      </c>
    </row>
    <row spans="1:4" r="13">
      <c s="4" t="s" r="A13">
        <v>613</v>
      </c>
      <c s="8" t="n" r="C13">
        <v>-1.9</v>
      </c>
      <c s="8" t="n" r="D13">
        <v>-2.9</v>
      </c>
    </row>
    <row spans="1:4" r="14">
      <c s="4" t="s" r="A14">
        <v>401</v>
      </c>
    </row>
    <row spans="1:4" r="15">
      <c s="3" t="s" r="A15">
        <v>611</v>
      </c>
    </row>
    <row spans="1:4" r="16">
      <c s="4" t="s" r="A16">
        <v>612</v>
      </c>
      <c s="8" t="n" r="C16">
        <v>159.2</v>
      </c>
      <c s="5" t="n" r="D16">
        <v>175</v>
      </c>
    </row>
    <row spans="1:4" r="17">
      <c s="4" t="s" r="A17">
        <v>561</v>
      </c>
    </row>
    <row spans="1:4" r="18">
      <c s="3" t="s" r="A18">
        <v>611</v>
      </c>
    </row>
    <row spans="1:4" r="19">
      <c s="4" t="s" r="A19">
        <v>612</v>
      </c>
      <c s="4" t="s" r="B19">
        <v>388</v>
      </c>
      <c s="7" t="n" r="C19">
        <v>12.7</v>
      </c>
      <c s="7" t="n" r="D19">
        <v>0.3</v>
      </c>
    </row>
    <row spans="1:4" r="20">
      <c t="n" r="A20"/>
    </row>
    <row spans="1:4" r="21">
      <c s="4" t="s" r="A21">
        <v>102</v>
      </c>
      <c s="4" t="s" r="B21">
        <v>616</v>
      </c>
    </row>
    <row spans="1:4" r="22">
      <c s="4" t="s" r="A22">
        <v>388</v>
      </c>
      <c s="4" t="s" r="B22">
        <v>617</v>
      </c>
    </row>
  </sheetData>
  <mergeCells count="4">
    <mergeCell ref="A1:B1"/>
    <mergeCell ref="A20:C20"/>
    <mergeCell ref="B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14"/>
  </cols>
  <sheetData>
    <row spans="1:5" r="1">
      <c s="1" t="s" r="A1">
        <v>618</v>
      </c>
      <c s="2" t="s" r="C1">
        <v>550</v>
      </c>
      <c s="2" t="s" r="D1">
        <v>619</v>
      </c>
      <c s="2" t="s" r="E1">
        <v>354</v>
      </c>
    </row>
    <row spans="1:5" r="2">
      <c s="3" t="s" r="A2">
        <v>611</v>
      </c>
    </row>
    <row spans="1:5" r="3">
      <c s="4" t="s" r="A3">
        <v>620</v>
      </c>
      <c s="4" t="s" r="B3">
        <v>102</v>
      </c>
      <c s="7" t="n" r="C3">
        <v>3.6</v>
      </c>
      <c s="7" t="n" r="D3">
        <v>5.5</v>
      </c>
    </row>
    <row spans="1:5" r="4">
      <c s="4" t="s" r="A4">
        <v>401</v>
      </c>
    </row>
    <row spans="1:5" r="5">
      <c s="3" t="s" r="A5">
        <v>611</v>
      </c>
    </row>
    <row spans="1:5" r="6">
      <c s="4" t="s" r="A6">
        <v>402</v>
      </c>
      <c s="4" t="s" r="C6">
        <v>403</v>
      </c>
      <c s="4" t="s" r="D6">
        <v>403</v>
      </c>
      <c s="4" t="s" r="E6">
        <v>403</v>
      </c>
    </row>
    <row spans="1:5" r="7">
      <c s="4" t="s" r="A7">
        <v>615</v>
      </c>
    </row>
    <row spans="1:5" r="8">
      <c s="3" t="s" r="A8">
        <v>611</v>
      </c>
    </row>
    <row spans="1:5" r="9">
      <c s="4" t="s" r="A9">
        <v>620</v>
      </c>
      <c s="7" t="n" r="C9">
        <v>1.9</v>
      </c>
      <c s="7" t="n" r="D9">
        <v>2.9</v>
      </c>
    </row>
    <row spans="1:5" r="10">
      <c s="4" t="s" r="A10">
        <v>621</v>
      </c>
    </row>
    <row spans="1:5" r="11">
      <c s="3" t="s" r="A11">
        <v>611</v>
      </c>
    </row>
    <row spans="1:5" r="12">
      <c s="4" t="s" r="A12">
        <v>560</v>
      </c>
      <c s="5" t="n" r="C12">
        <v>95</v>
      </c>
    </row>
    <row spans="1:5" r="13">
      <c s="4" t="s" r="A13">
        <v>561</v>
      </c>
      <c s="7" t="n" r="C13">
        <v>11.8</v>
      </c>
    </row>
    <row spans="1:5" r="14">
      <c t="n" r="A14"/>
    </row>
    <row spans="1:5" r="15">
      <c s="4" t="s" r="A15">
        <v>102</v>
      </c>
      <c s="4" t="s" r="B15">
        <v>616</v>
      </c>
    </row>
  </sheetData>
  <mergeCells count="3">
    <mergeCell ref="A1:B1"/>
    <mergeCell ref="A14:D14"/>
    <mergeCell ref="B15:D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s>
  <sheetData>
    <row spans="1:4" r="1">
      <c s="1" t="s" r="A1">
        <v>622</v>
      </c>
      <c s="2" t="s" r="C1">
        <v>2</v>
      </c>
      <c s="2" t="s" r="D1">
        <v>32</v>
      </c>
    </row>
    <row spans="1:4" r="2">
      <c s="3" t="s" r="A2">
        <v>623</v>
      </c>
    </row>
    <row spans="1:4" r="3">
      <c s="4" t="s" r="A3">
        <v>624</v>
      </c>
      <c s="7" t="n" r="C3">
        <v>47.4</v>
      </c>
      <c s="7" t="n" r="D3">
        <v>48.2</v>
      </c>
    </row>
    <row spans="1:4" r="4">
      <c s="4" t="s" r="A4">
        <v>625</v>
      </c>
      <c s="8" t="n" r="C4">
        <v>34.9</v>
      </c>
      <c s="8" t="n" r="D4">
        <v>44.9</v>
      </c>
    </row>
    <row spans="1:4" r="5">
      <c s="4" t="s" r="A5">
        <v>626</v>
      </c>
      <c s="8" t="n" r="C5">
        <v>5.4</v>
      </c>
      <c s="8" t="n" r="D5">
        <v>2.6</v>
      </c>
    </row>
    <row spans="1:4" r="6">
      <c s="4" t="s" r="A6">
        <v>627</v>
      </c>
    </row>
    <row spans="1:4" r="7">
      <c s="3" t="s" r="A7">
        <v>623</v>
      </c>
    </row>
    <row spans="1:4" r="8">
      <c s="4" t="s" r="A8">
        <v>628</v>
      </c>
      <c s="8" t="n" r="C8">
        <v>7.1</v>
      </c>
      <c s="8" t="n" r="D8">
        <v>0.7</v>
      </c>
    </row>
    <row spans="1:4" r="9">
      <c s="4" t="s" r="A9">
        <v>629</v>
      </c>
    </row>
    <row spans="1:4" r="10">
      <c s="3" t="s" r="A10">
        <v>623</v>
      </c>
    </row>
    <row spans="1:4" r="11">
      <c s="4" t="s" r="A11">
        <v>624</v>
      </c>
      <c s="4" t="s" r="B11">
        <v>102</v>
      </c>
      <c s="8" t="n" r="C11">
        <v>23.8</v>
      </c>
      <c s="8" t="n" r="D11">
        <v>23.8</v>
      </c>
    </row>
    <row spans="1:4" r="12">
      <c s="4" t="s" r="A12">
        <v>625</v>
      </c>
      <c s="4" t="s" r="B12">
        <v>102</v>
      </c>
      <c s="6" t="n" r="C12">
        <v>23</v>
      </c>
      <c s="7" t="n" r="D12">
        <v>21.5</v>
      </c>
    </row>
    <row spans="1:4" r="13">
      <c s="4" t="s" r="A13">
        <v>630</v>
      </c>
      <c s="4" t="s" r="B13">
        <v>102</v>
      </c>
      <c s="4" t="s" r="C13">
        <v>631</v>
      </c>
      <c s="4" t="s" r="D13">
        <v>632</v>
      </c>
    </row>
    <row spans="1:4" r="14">
      <c s="4" t="s" r="A14">
        <v>626</v>
      </c>
      <c s="4" t="s" r="B14">
        <v>102</v>
      </c>
      <c s="7" t="n" r="C14">
        <v>0.8</v>
      </c>
      <c s="7" t="n" r="D14">
        <v>2.3</v>
      </c>
    </row>
    <row spans="1:4" r="15">
      <c s="4" t="s" r="A15">
        <v>633</v>
      </c>
    </row>
    <row spans="1:4" r="16">
      <c s="3" t="s" r="A16">
        <v>623</v>
      </c>
    </row>
    <row spans="1:4" r="17">
      <c s="4" t="s" r="A17">
        <v>628</v>
      </c>
      <c s="4" t="s" r="B17">
        <v>102</v>
      </c>
      <c s="5" t="n" r="C17">
        <v>0</v>
      </c>
      <c s="5" t="n" r="D17">
        <v>0</v>
      </c>
    </row>
    <row spans="1:4" r="18">
      <c s="4" t="s" r="A18">
        <v>634</v>
      </c>
    </row>
    <row spans="1:4" r="19">
      <c s="3" t="s" r="A19">
        <v>623</v>
      </c>
    </row>
    <row spans="1:4" r="20">
      <c s="4" t="s" r="A20">
        <v>624</v>
      </c>
      <c s="4" t="s" r="B20">
        <v>388</v>
      </c>
      <c s="8" t="n" r="C20">
        <v>23.6</v>
      </c>
      <c s="8" t="n" r="D20">
        <v>24.4</v>
      </c>
    </row>
    <row spans="1:4" r="21">
      <c s="4" t="s" r="A21">
        <v>625</v>
      </c>
      <c s="4" t="s" r="B21">
        <v>388</v>
      </c>
      <c s="7" t="n" r="C21">
        <v>11.9</v>
      </c>
      <c s="7" t="n" r="D21">
        <v>23.4</v>
      </c>
    </row>
    <row spans="1:4" r="22">
      <c s="4" t="s" r="A22">
        <v>630</v>
      </c>
      <c s="4" t="s" r="B22">
        <v>388</v>
      </c>
      <c s="4" t="s" r="C22">
        <v>635</v>
      </c>
      <c s="4" t="s" r="D22">
        <v>636</v>
      </c>
    </row>
    <row spans="1:4" r="23">
      <c s="4" t="s" r="A23">
        <v>626</v>
      </c>
      <c s="4" t="s" r="B23">
        <v>388</v>
      </c>
      <c s="7" t="n" r="C23">
        <v>4.6</v>
      </c>
      <c s="7" t="n" r="D23">
        <v>0.3</v>
      </c>
    </row>
    <row spans="1:4" r="24">
      <c s="4" t="s" r="A24">
        <v>637</v>
      </c>
    </row>
    <row spans="1:4" r="25">
      <c s="3" t="s" r="A25">
        <v>623</v>
      </c>
    </row>
    <row spans="1:4" r="26">
      <c s="4" t="s" r="A26">
        <v>628</v>
      </c>
      <c s="4" t="s" r="B26">
        <v>388</v>
      </c>
      <c s="7" t="n" r="C26">
        <v>7.1</v>
      </c>
      <c s="7" t="n" r="D26">
        <v>0.7</v>
      </c>
    </row>
    <row spans="1:4" r="27">
      <c t="n" r="A27"/>
    </row>
    <row spans="1:4" r="28">
      <c s="4" t="s" r="A28">
        <v>102</v>
      </c>
      <c s="4" t="s" r="B28">
        <v>638</v>
      </c>
    </row>
    <row spans="1:4" r="29">
      <c s="4" t="s" r="A29">
        <v>388</v>
      </c>
      <c s="4" t="s" r="B29">
        <v>639</v>
      </c>
    </row>
  </sheetData>
  <mergeCells count="4">
    <mergeCell ref="A1:B1"/>
    <mergeCell ref="A27:C27"/>
    <mergeCell ref="B28:C28"/>
    <mergeCell ref="B29:C2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6"/>
    <col customWidth="1" max="6" min="6" width="14"/>
  </cols>
  <sheetData>
    <row spans="1:6" r="1">
      <c s="1" t="s" r="A1">
        <v>640</v>
      </c>
      <c s="2" t="s" r="C1">
        <v>641</v>
      </c>
      <c s="2" t="s" r="E1">
        <v>1</v>
      </c>
    </row>
    <row spans="1:6" r="2">
      <c s="2" t="s" r="C2">
        <v>642</v>
      </c>
      <c s="2" t="s" r="D2">
        <v>643</v>
      </c>
      <c s="2" t="s" r="E2">
        <v>2</v>
      </c>
      <c s="2" t="s" r="F2">
        <v>32</v>
      </c>
    </row>
    <row spans="1:6" r="3">
      <c s="4" t="s" r="A3">
        <v>644</v>
      </c>
    </row>
    <row spans="1:6" r="4">
      <c s="3" t="s" r="A4">
        <v>623</v>
      </c>
    </row>
    <row spans="1:6" r="5">
      <c s="4" t="s" r="A5">
        <v>645</v>
      </c>
      <c s="4" t="s" r="E5">
        <v>631</v>
      </c>
    </row>
    <row spans="1:6" r="6">
      <c s="4" t="s" r="A6">
        <v>646</v>
      </c>
    </row>
    <row spans="1:6" r="7">
      <c s="3" t="s" r="A7">
        <v>623</v>
      </c>
    </row>
    <row spans="1:6" r="8">
      <c s="4" t="s" r="A8">
        <v>647</v>
      </c>
      <c s="7" t="n" r="E8">
        <v>7.1</v>
      </c>
      <c s="7" t="n" r="F8">
        <v>0.7</v>
      </c>
    </row>
    <row spans="1:6" r="9">
      <c s="4" t="s" r="A9">
        <v>648</v>
      </c>
      <c s="7" t="n" r="F9">
        <v>2.9</v>
      </c>
    </row>
    <row spans="1:6" r="10">
      <c s="4" t="s" r="A10">
        <v>649</v>
      </c>
    </row>
    <row spans="1:6" r="11">
      <c s="3" t="s" r="A11">
        <v>623</v>
      </c>
    </row>
    <row spans="1:6" r="12">
      <c s="4" t="s" r="A12">
        <v>650</v>
      </c>
      <c s="4" t="s" r="B12">
        <v>102</v>
      </c>
      <c s="4" t="s" r="E12">
        <v>631</v>
      </c>
      <c s="4" t="s" r="F12">
        <v>632</v>
      </c>
    </row>
    <row spans="1:6" r="13">
      <c s="4" t="s" r="A13">
        <v>651</v>
      </c>
    </row>
    <row spans="1:6" r="14">
      <c s="3" t="s" r="A14">
        <v>623</v>
      </c>
    </row>
    <row spans="1:6" r="15">
      <c s="4" t="s" r="A15">
        <v>647</v>
      </c>
      <c s="4" t="s" r="B15">
        <v>102</v>
      </c>
      <c s="6" t="n" r="E15">
        <v>0</v>
      </c>
      <c s="6" t="n" r="F15">
        <v>0</v>
      </c>
    </row>
    <row spans="1:6" r="16">
      <c s="4" t="s" r="A16">
        <v>652</v>
      </c>
    </row>
    <row spans="1:6" r="17">
      <c s="3" t="s" r="A17">
        <v>623</v>
      </c>
    </row>
    <row spans="1:6" r="18">
      <c s="4" t="s" r="A18">
        <v>645</v>
      </c>
      <c s="4" t="s" r="D18">
        <v>653</v>
      </c>
    </row>
    <row spans="1:6" r="19">
      <c s="4" t="s" r="A19">
        <v>654</v>
      </c>
    </row>
    <row spans="1:6" r="20">
      <c s="3" t="s" r="A20">
        <v>623</v>
      </c>
    </row>
    <row spans="1:6" r="21">
      <c s="4" t="s" r="A21">
        <v>645</v>
      </c>
      <c s="4" t="s" r="D21">
        <v>655</v>
      </c>
    </row>
    <row spans="1:6" r="22">
      <c s="4" t="s" r="A22">
        <v>656</v>
      </c>
    </row>
    <row spans="1:6" r="23">
      <c s="3" t="s" r="A23">
        <v>623</v>
      </c>
    </row>
    <row spans="1:6" r="24">
      <c s="4" t="s" r="A24">
        <v>650</v>
      </c>
      <c s="4" t="s" r="B24">
        <v>388</v>
      </c>
      <c s="4" t="s" r="E24">
        <v>635</v>
      </c>
      <c s="4" t="s" r="F24">
        <v>636</v>
      </c>
    </row>
    <row spans="1:6" r="25">
      <c s="4" t="s" r="A25">
        <v>657</v>
      </c>
    </row>
    <row spans="1:6" r="26">
      <c s="3" t="s" r="A26">
        <v>623</v>
      </c>
    </row>
    <row spans="1:6" r="27">
      <c s="4" t="s" r="A27">
        <v>647</v>
      </c>
      <c s="4" t="s" r="B27">
        <v>388</v>
      </c>
      <c s="7" t="n" r="E27">
        <v>7.1</v>
      </c>
      <c s="7" t="n" r="F27">
        <v>0.7</v>
      </c>
    </row>
    <row spans="1:6" r="28">
      <c s="4" t="s" r="A28">
        <v>658</v>
      </c>
    </row>
    <row spans="1:6" r="29">
      <c s="3" t="s" r="A29">
        <v>623</v>
      </c>
    </row>
    <row spans="1:6" r="30">
      <c s="4" t="s" r="A30">
        <v>659</v>
      </c>
      <c s="4" t="s" r="C30">
        <v>660</v>
      </c>
    </row>
    <row spans="1:6" r="31">
      <c s="4" t="s" r="A31">
        <v>650</v>
      </c>
      <c s="4" t="s" r="F31">
        <v>632</v>
      </c>
    </row>
    <row spans="1:6" r="32">
      <c s="4" t="s" r="A32">
        <v>647</v>
      </c>
      <c s="7" t="n" r="F32">
        <v>2.7</v>
      </c>
    </row>
    <row spans="1:6" r="33">
      <c s="4" t="s" r="A33">
        <v>648</v>
      </c>
      <c s="7" t="n" r="F33">
        <v>2.5</v>
      </c>
    </row>
    <row spans="1:6" r="34">
      <c s="4" t="s" r="A34">
        <v>661</v>
      </c>
    </row>
    <row spans="1:6" r="35">
      <c s="3" t="s" r="A35">
        <v>623</v>
      </c>
    </row>
    <row spans="1:6" r="36">
      <c s="4" t="s" r="A36">
        <v>662</v>
      </c>
      <c s="4" t="s" r="D36">
        <v>663</v>
      </c>
    </row>
    <row spans="1:6" r="37">
      <c s="4" t="s" r="A37">
        <v>664</v>
      </c>
    </row>
    <row spans="1:6" r="38">
      <c s="3" t="s" r="A38">
        <v>623</v>
      </c>
    </row>
    <row spans="1:6" r="39">
      <c s="4" t="s" r="A39">
        <v>662</v>
      </c>
      <c s="4" t="s" r="D39">
        <v>414</v>
      </c>
    </row>
    <row spans="1:6" r="40">
      <c t="n" r="A40"/>
    </row>
    <row spans="1:6" r="41">
      <c s="4" t="s" r="A41">
        <v>102</v>
      </c>
      <c s="4" t="s" r="B41">
        <v>638</v>
      </c>
    </row>
    <row spans="1:6" r="42">
      <c s="4" t="s" r="A42">
        <v>388</v>
      </c>
      <c s="4" t="s" r="B42">
        <v>639</v>
      </c>
    </row>
  </sheetData>
  <mergeCells count="5">
    <mergeCell ref="A1:B2"/>
    <mergeCell ref="C1:D1"/>
    <mergeCell ref="A40:E40"/>
    <mergeCell ref="B41:E41"/>
    <mergeCell ref="B42:E4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665</v>
      </c>
      <c s="2" t="s" r="B1">
        <v>513</v>
      </c>
      <c s="2" t="s" r="D1">
        <v>641</v>
      </c>
      <c s="2" t="s" r="E1">
        <v>1</v>
      </c>
    </row>
    <row spans="1:9" r="2">
      <c s="2" t="s" r="B2">
        <v>666</v>
      </c>
      <c s="2" t="s" r="C2">
        <v>667</v>
      </c>
      <c s="2" t="s" r="D2">
        <v>350</v>
      </c>
      <c s="2" t="s" r="E2">
        <v>350</v>
      </c>
      <c s="2" t="s" r="F2">
        <v>668</v>
      </c>
      <c s="2" t="s" r="G2">
        <v>619</v>
      </c>
      <c s="2" t="s" r="H2">
        <v>669</v>
      </c>
      <c s="2" t="s" r="I2">
        <v>670</v>
      </c>
    </row>
    <row spans="1:9" r="3">
      <c s="3" t="s" r="A3">
        <v>611</v>
      </c>
    </row>
    <row spans="1:9" r="4">
      <c s="4" t="s" r="A4">
        <v>671</v>
      </c>
      <c s="6" t="n" r="D4">
        <v>643800000</v>
      </c>
      <c s="6" t="n" r="E4">
        <v>643800000</v>
      </c>
    </row>
    <row spans="1:9" r="5">
      <c s="4" t="s" r="A5">
        <v>433</v>
      </c>
    </row>
    <row spans="1:9" r="6">
      <c s="3" t="s" r="A6">
        <v>611</v>
      </c>
    </row>
    <row spans="1:9" r="7">
      <c s="4" t="s" r="A7">
        <v>672</v>
      </c>
      <c s="4" t="s" r="E7">
        <v>673</v>
      </c>
    </row>
    <row spans="1:9" r="8">
      <c s="4" t="s" r="A8">
        <v>674</v>
      </c>
      <c s="5" t="n" r="D8">
        <v>700000000</v>
      </c>
      <c s="6" t="n" r="E8">
        <v>700000000</v>
      </c>
    </row>
    <row spans="1:9" r="9">
      <c s="4" t="s" r="A9">
        <v>675</v>
      </c>
      <c s="5" t="n" r="D9">
        <v>60000000</v>
      </c>
      <c s="5" t="n" r="E9">
        <v>60000000</v>
      </c>
    </row>
    <row spans="1:9" r="10">
      <c s="4" t="s" r="A10">
        <v>676</v>
      </c>
      <c s="5" t="n" r="D10">
        <v>67400000</v>
      </c>
      <c s="6" t="n" r="E10">
        <v>67400000</v>
      </c>
      <c s="6" t="n" r="G10">
        <v>79600000</v>
      </c>
    </row>
    <row spans="1:9" r="11">
      <c s="4" t="s" r="A11">
        <v>677</v>
      </c>
      <c s="4" t="s" r="E11">
        <v>678</v>
      </c>
    </row>
    <row spans="1:9" r="12">
      <c s="4" t="s" r="A12">
        <v>679</v>
      </c>
      <c s="4" t="s" r="E12">
        <v>678</v>
      </c>
    </row>
    <row spans="1:9" r="13">
      <c s="4" t="s" r="A13">
        <v>680</v>
      </c>
      <c s="6" t="n" r="D13">
        <v>321400000</v>
      </c>
      <c s="6" t="n" r="E13">
        <v>321400000</v>
      </c>
      <c s="6" t="n" r="G13">
        <v>353100000</v>
      </c>
    </row>
    <row spans="1:9" r="14">
      <c s="4" t="s" r="A14">
        <v>681</v>
      </c>
      <c s="4" t="s" r="D14">
        <v>682</v>
      </c>
      <c s="4" t="s" r="E14">
        <v>682</v>
      </c>
      <c s="4" t="s" r="G14">
        <v>683</v>
      </c>
    </row>
    <row spans="1:9" r="15">
      <c s="4" t="s" r="A15">
        <v>684</v>
      </c>
      <c s="6" t="n" r="D15">
        <v>35000000</v>
      </c>
      <c s="6" t="n" r="E15">
        <v>35000000</v>
      </c>
    </row>
    <row spans="1:9" r="16">
      <c s="4" t="s" r="A16">
        <v>685</v>
      </c>
      <c s="4" t="s" r="E16">
        <v>519</v>
      </c>
    </row>
    <row spans="1:9" r="17">
      <c s="4" t="s" r="A17">
        <v>686</v>
      </c>
      <c s="5" t="n" r="D17">
        <v>1</v>
      </c>
      <c s="5" t="n" r="E17">
        <v>1</v>
      </c>
    </row>
    <row spans="1:9" r="18">
      <c s="4" t="s" r="A18">
        <v>644</v>
      </c>
    </row>
    <row spans="1:9" r="19">
      <c s="3" t="s" r="A19">
        <v>611</v>
      </c>
    </row>
    <row spans="1:9" r="20">
      <c s="4" t="s" r="A20">
        <v>687</v>
      </c>
      <c s="4" t="s" r="E20">
        <v>631</v>
      </c>
    </row>
    <row spans="1:9" r="21">
      <c s="4" t="s" r="A21">
        <v>615</v>
      </c>
    </row>
    <row spans="1:9" r="22">
      <c s="3" t="s" r="A22">
        <v>611</v>
      </c>
    </row>
    <row spans="1:9" r="23">
      <c s="4" t="s" r="A23">
        <v>688</v>
      </c>
      <c s="6" t="n" r="D23">
        <v>670000000</v>
      </c>
      <c s="6" t="n" r="E23">
        <v>670000000</v>
      </c>
    </row>
    <row spans="1:9" r="24">
      <c s="4" t="s" r="A24">
        <v>689</v>
      </c>
      <c s="6" t="n" r="C24">
        <v>325000000</v>
      </c>
      <c s="6" t="n" r="D24">
        <v>150000000</v>
      </c>
      <c s="6" t="n" r="E24">
        <v>150000000</v>
      </c>
      <c s="6" t="n" r="H24">
        <v>170000000</v>
      </c>
      <c s="6" t="n" r="I24">
        <v>175000000</v>
      </c>
    </row>
    <row spans="1:9" r="25">
      <c s="4" t="s" r="A25">
        <v>690</v>
      </c>
      <c s="8" t="n" r="E25">
        <v>3.5</v>
      </c>
    </row>
    <row spans="1:9" r="26">
      <c s="4" t="s" r="A26">
        <v>691</v>
      </c>
      <c s="4" t="s" r="D26">
        <v>692</v>
      </c>
      <c s="4" t="s" r="E26">
        <v>692</v>
      </c>
      <c s="4" t="s" r="G26">
        <v>692</v>
      </c>
    </row>
    <row spans="1:9" r="27">
      <c s="4" t="s" r="A27">
        <v>693</v>
      </c>
      <c s="4" t="s" r="E27">
        <v>694</v>
      </c>
    </row>
    <row spans="1:9" r="28">
      <c s="4" t="s" r="A28">
        <v>695</v>
      </c>
      <c s="6" t="n" r="E28">
        <v>1700000</v>
      </c>
    </row>
    <row spans="1:9" r="29">
      <c s="4" t="s" r="A29">
        <v>696</v>
      </c>
      <c s="5" t="n" r="E29">
        <v>59200000</v>
      </c>
    </row>
    <row spans="1:9" r="30">
      <c s="4" t="s" r="A30">
        <v>697</v>
      </c>
      <c s="6" t="n" r="E30">
        <v>29600000</v>
      </c>
    </row>
    <row spans="1:9" r="31">
      <c s="4" t="s" r="A31">
        <v>698</v>
      </c>
    </row>
    <row spans="1:9" r="32">
      <c s="3" t="s" r="A32">
        <v>611</v>
      </c>
    </row>
    <row spans="1:9" r="33">
      <c s="4" t="s" r="A33">
        <v>687</v>
      </c>
      <c s="4" t="s" r="E33">
        <v>694</v>
      </c>
    </row>
    <row spans="1:9" r="34">
      <c s="4" t="s" r="A34">
        <v>699</v>
      </c>
    </row>
    <row spans="1:9" r="35">
      <c s="3" t="s" r="A35">
        <v>611</v>
      </c>
    </row>
    <row spans="1:9" r="36">
      <c s="4" t="s" r="A36">
        <v>687</v>
      </c>
      <c s="4" t="s" r="E36">
        <v>700</v>
      </c>
    </row>
    <row spans="1:9" r="37">
      <c s="4" t="s" r="A37">
        <v>701</v>
      </c>
    </row>
    <row spans="1:9" r="38">
      <c s="3" t="s" r="A38">
        <v>611</v>
      </c>
    </row>
    <row spans="1:9" r="39">
      <c s="4" t="s" r="A39">
        <v>687</v>
      </c>
      <c s="4" t="s" r="E39">
        <v>702</v>
      </c>
    </row>
    <row spans="1:9" r="40">
      <c s="4" t="s" r="A40">
        <v>401</v>
      </c>
    </row>
    <row spans="1:9" r="41">
      <c s="3" t="s" r="A41">
        <v>611</v>
      </c>
    </row>
    <row spans="1:9" r="42">
      <c s="4" t="s" r="A42">
        <v>689</v>
      </c>
      <c s="6" t="n" r="C42">
        <v>175000000</v>
      </c>
    </row>
    <row spans="1:9" r="43">
      <c s="4" t="s" r="A43">
        <v>402</v>
      </c>
      <c s="4" t="s" r="C43">
        <v>403</v>
      </c>
      <c s="4" t="s" r="D43">
        <v>403</v>
      </c>
      <c s="4" t="s" r="E43">
        <v>403</v>
      </c>
      <c s="4" t="s" r="G43">
        <v>403</v>
      </c>
    </row>
    <row spans="1:9" r="44">
      <c s="4" t="s" r="A44">
        <v>703</v>
      </c>
      <c s="4" t="s" r="B44">
        <v>414</v>
      </c>
    </row>
    <row spans="1:9" r="45">
      <c s="4" t="s" r="A45">
        <v>704</v>
      </c>
      <c s="5" t="n" r="C45">
        <v>2</v>
      </c>
    </row>
    <row spans="1:9" r="46">
      <c s="4" t="s" r="A46">
        <v>156</v>
      </c>
      <c s="6" t="n" r="C46">
        <v>170600000</v>
      </c>
    </row>
    <row spans="1:9" r="47">
      <c s="4" t="s" r="A47">
        <v>705</v>
      </c>
      <c s="6" t="n" r="C47">
        <v>4400000</v>
      </c>
    </row>
    <row spans="1:9" r="48">
      <c s="4" t="s" r="A48">
        <v>706</v>
      </c>
      <c s="6" t="n" r="D48">
        <v>15800000</v>
      </c>
      <c s="6" t="n" r="E48">
        <v>15800000</v>
      </c>
    </row>
    <row spans="1:9" r="49">
      <c s="4" t="s" r="A49">
        <v>707</v>
      </c>
      <c s="5" t="n" r="D49">
        <v>14800000</v>
      </c>
    </row>
    <row spans="1:9" r="50">
      <c s="4" t="s" r="A50">
        <v>708</v>
      </c>
      <c s="5" t="n" r="D50">
        <v>600000</v>
      </c>
    </row>
    <row spans="1:9" r="51">
      <c s="4" t="s" r="A51">
        <v>709</v>
      </c>
    </row>
    <row spans="1:9" r="52">
      <c s="3" t="s" r="A52">
        <v>611</v>
      </c>
    </row>
    <row spans="1:9" r="53">
      <c s="4" t="s" r="A53">
        <v>710</v>
      </c>
      <c s="4" t="s" r="E53">
        <v>700</v>
      </c>
    </row>
    <row spans="1:9" r="54">
      <c s="4" t="s" r="A54">
        <v>711</v>
      </c>
    </row>
    <row spans="1:9" r="55">
      <c s="3" t="s" r="A55">
        <v>611</v>
      </c>
    </row>
    <row spans="1:9" r="56">
      <c s="4" t="s" r="A56">
        <v>687</v>
      </c>
      <c s="4" t="s" r="E56">
        <v>694</v>
      </c>
    </row>
    <row spans="1:9" r="57">
      <c s="4" t="s" r="A57">
        <v>712</v>
      </c>
    </row>
    <row spans="1:9" r="58">
      <c s="3" t="s" r="A58">
        <v>611</v>
      </c>
    </row>
    <row spans="1:9" r="59">
      <c s="4" t="s" r="A59">
        <v>687</v>
      </c>
      <c s="4" t="s" r="E59">
        <v>713</v>
      </c>
    </row>
    <row spans="1:9" r="60">
      <c s="4" t="s" r="A60">
        <v>714</v>
      </c>
    </row>
    <row spans="1:9" r="61">
      <c s="3" t="s" r="A61">
        <v>611</v>
      </c>
    </row>
    <row spans="1:9" r="62">
      <c s="4" t="s" r="A62">
        <v>715</v>
      </c>
      <c s="4" t="s" r="C62">
        <v>716</v>
      </c>
    </row>
    <row spans="1:9" r="63">
      <c s="4" t="s" r="A63">
        <v>717</v>
      </c>
    </row>
    <row spans="1:9" r="64">
      <c s="3" t="s" r="A64">
        <v>611</v>
      </c>
    </row>
    <row spans="1:9" r="65">
      <c s="4" t="s" r="A65">
        <v>710</v>
      </c>
      <c s="4" t="s" r="E65">
        <v>718</v>
      </c>
    </row>
    <row spans="1:9" r="66">
      <c s="4" t="s" r="A66">
        <v>719</v>
      </c>
    </row>
    <row spans="1:9" r="67">
      <c s="3" t="s" r="A67">
        <v>611</v>
      </c>
    </row>
    <row spans="1:9" r="68">
      <c s="4" t="s" r="A68">
        <v>687</v>
      </c>
      <c s="4" t="s" r="E68">
        <v>700</v>
      </c>
    </row>
    <row spans="1:9" r="69">
      <c s="4" t="s" r="A69">
        <v>720</v>
      </c>
    </row>
    <row spans="1:9" r="70">
      <c s="3" t="s" r="A70">
        <v>611</v>
      </c>
    </row>
    <row spans="1:9" r="71">
      <c s="4" t="s" r="A71">
        <v>687</v>
      </c>
      <c s="4" t="s" r="E71">
        <v>721</v>
      </c>
    </row>
    <row spans="1:9" r="72">
      <c s="4" t="s" r="A72">
        <v>722</v>
      </c>
    </row>
    <row spans="1:9" r="73">
      <c s="3" t="s" r="A73">
        <v>611</v>
      </c>
    </row>
    <row spans="1:9" r="74">
      <c s="4" t="s" r="A74">
        <v>715</v>
      </c>
      <c s="4" t="s" r="C74">
        <v>414</v>
      </c>
    </row>
    <row spans="1:9" r="75">
      <c s="4" t="s" r="A75">
        <v>723</v>
      </c>
    </row>
    <row spans="1:9" r="76">
      <c s="3" t="s" r="A76">
        <v>611</v>
      </c>
    </row>
    <row spans="1:9" r="77">
      <c s="4" t="s" r="A77">
        <v>688</v>
      </c>
      <c s="5" t="n" r="D77">
        <v>500000000</v>
      </c>
      <c s="6" t="n" r="E77">
        <v>500000000</v>
      </c>
    </row>
    <row spans="1:9" r="78">
      <c s="4" t="s" r="A78">
        <v>724</v>
      </c>
      <c s="5" t="n" r="E78">
        <v>200000000</v>
      </c>
    </row>
    <row spans="1:9" r="79">
      <c s="4" t="s" r="A79">
        <v>725</v>
      </c>
    </row>
    <row spans="1:9" r="80">
      <c s="3" t="s" r="A80">
        <v>611</v>
      </c>
    </row>
    <row spans="1:9" r="81">
      <c s="4" t="s" r="A81">
        <v>688</v>
      </c>
      <c s="5" t="n" r="D81">
        <v>200000000</v>
      </c>
      <c s="5" t="n" r="E81">
        <v>200000000</v>
      </c>
    </row>
    <row spans="1:9" r="82">
      <c s="4" t="s" r="A82">
        <v>726</v>
      </c>
    </row>
    <row spans="1:9" r="83">
      <c s="3" t="s" r="A83">
        <v>611</v>
      </c>
    </row>
    <row spans="1:9" r="84">
      <c s="4" t="s" r="A84">
        <v>688</v>
      </c>
      <c s="5" t="n" r="D84">
        <v>40000000</v>
      </c>
      <c s="5" t="n" r="E84">
        <v>40000000</v>
      </c>
    </row>
    <row spans="1:9" r="85">
      <c s="4" t="s" r="A85">
        <v>724</v>
      </c>
      <c s="5" t="n" r="E85">
        <v>10000000</v>
      </c>
    </row>
    <row spans="1:9" r="86">
      <c s="4" t="s" r="A86">
        <v>727</v>
      </c>
    </row>
    <row spans="1:9" r="87">
      <c s="3" t="s" r="A87">
        <v>611</v>
      </c>
    </row>
    <row spans="1:9" r="88">
      <c s="4" t="s" r="A88">
        <v>688</v>
      </c>
      <c s="5" t="n" r="D88">
        <v>10000000</v>
      </c>
      <c s="5" t="n" r="E88">
        <v>10000000</v>
      </c>
    </row>
    <row spans="1:9" r="89">
      <c s="4" t="s" r="A89">
        <v>728</v>
      </c>
    </row>
    <row spans="1:9" r="90">
      <c s="3" t="s" r="A90">
        <v>611</v>
      </c>
    </row>
    <row spans="1:9" r="91">
      <c s="4" t="s" r="A91">
        <v>688</v>
      </c>
      <c s="6" t="n" r="F91">
        <v>30000000</v>
      </c>
    </row>
    <row spans="1:9" r="92">
      <c s="4" t="s" r="A92">
        <v>676</v>
      </c>
      <c s="6" t="n" r="D92">
        <v>26200000</v>
      </c>
      <c s="6" t="n" r="E92">
        <v>26200000</v>
      </c>
      <c s="6" t="n" r="F92">
        <v>26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t="s" r="A1">
        <v>729</v>
      </c>
      <c s="2" t="s" r="B1">
        <v>350</v>
      </c>
    </row>
    <row spans="1:2" r="2">
      <c s="3" t="s" r="A2">
        <v>191</v>
      </c>
    </row>
    <row spans="1:2" r="3">
      <c s="5" t="n" r="A3">
        <v>2016</v>
      </c>
      <c s="7" t="n" r="B3">
        <v>72.40000000000001</v>
      </c>
    </row>
    <row spans="1:2" r="4">
      <c s="5" t="n" r="A4">
        <v>2017</v>
      </c>
      <c s="8" t="n" r="B4">
        <v>697.6</v>
      </c>
    </row>
    <row spans="1:2" r="5">
      <c s="5" t="n" r="A5">
        <v>2018</v>
      </c>
      <c s="8" t="n" r="B5">
        <v>160.6</v>
      </c>
    </row>
    <row spans="1:2" r="6">
      <c s="5" t="n" r="A6">
        <v>2019</v>
      </c>
      <c s="8" t="n" r="B6">
        <v>1.3</v>
      </c>
    </row>
    <row spans="1:2" r="7">
      <c s="5" t="n" r="A7">
        <v>2020</v>
      </c>
      <c s="8" t="n" r="B7">
        <v>1.2</v>
      </c>
    </row>
    <row spans="1:2" r="8">
      <c s="4" t="s" r="A8">
        <v>730</v>
      </c>
      <c s="8" t="n" r="B8">
        <v>6.4</v>
      </c>
    </row>
    <row spans="1:2" r="9">
      <c s="4" t="s" r="A9">
        <v>105</v>
      </c>
      <c s="7" t="n" r="B9">
        <v>93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t="s" r="A1">
        <v>731</v>
      </c>
      <c s="2" t="s" r="B1">
        <v>1</v>
      </c>
    </row>
    <row spans="1:4" r="2">
      <c s="2" t="s" r="B2">
        <v>2</v>
      </c>
      <c s="2" t="s" r="C2">
        <v>32</v>
      </c>
      <c s="2" t="s" r="D2">
        <v>75</v>
      </c>
    </row>
    <row spans="1:4" r="3">
      <c s="3" t="s" r="A3">
        <v>732</v>
      </c>
    </row>
    <row spans="1:4" r="4">
      <c s="4" t="s" r="A4">
        <v>97</v>
      </c>
      <c s="7" t="n" r="B4">
        <v>0.2</v>
      </c>
      <c s="7" t="n" r="C4">
        <v>0.4</v>
      </c>
      <c s="7" t="n" r="D4">
        <v>0.8</v>
      </c>
    </row>
    <row spans="1:4" r="5">
      <c s="4" t="s" r="A5">
        <v>733</v>
      </c>
    </row>
    <row spans="1:4" r="6">
      <c s="3" t="s" r="A6">
        <v>732</v>
      </c>
    </row>
    <row spans="1:4" r="7">
      <c s="4" t="s" r="A7">
        <v>734</v>
      </c>
      <c s="5" t="n" r="B7">
        <v>200</v>
      </c>
    </row>
    <row spans="1:4" r="8">
      <c s="4" t="s" r="A8">
        <v>735</v>
      </c>
      <c s="8" t="n" r="B8">
        <v>0.6</v>
      </c>
      <c s="8" t="n" r="C8">
        <v>0.7</v>
      </c>
      <c s="8" t="n" r="D8">
        <v>0.8</v>
      </c>
    </row>
    <row spans="1:4" r="9">
      <c s="4" t="s" r="A9">
        <v>97</v>
      </c>
      <c s="8" t="n" r="B9">
        <v>0.2</v>
      </c>
      <c s="7" t="n" r="C9">
        <v>0.4</v>
      </c>
      <c s="7" t="n" r="D9">
        <v>0.8</v>
      </c>
    </row>
    <row spans="1:4" r="10">
      <c s="4" t="s" r="A10">
        <v>736</v>
      </c>
      <c s="7" t="n" r="B10">
        <v>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7</v>
      </c>
      <c s="2" t="s" r="B1">
        <v>2</v>
      </c>
      <c s="2" t="s" r="C1">
        <v>32</v>
      </c>
    </row>
    <row spans="1:3" r="2">
      <c s="4" t="s" r="A2">
        <v>738</v>
      </c>
    </row>
    <row spans="1:3" r="3">
      <c s="3" t="s" r="A3">
        <v>739</v>
      </c>
    </row>
    <row spans="1:3" r="4">
      <c s="4" t="s" r="A4">
        <v>740</v>
      </c>
      <c s="7" t="n" r="B4">
        <v>0.4</v>
      </c>
      <c s="7" t="n" r="C4">
        <v>0.5</v>
      </c>
    </row>
    <row spans="1:3" r="5">
      <c s="4" t="s" r="A5">
        <v>741</v>
      </c>
    </row>
    <row spans="1:3" r="6">
      <c s="3" t="s" r="A6">
        <v>739</v>
      </c>
    </row>
    <row spans="1:3" r="7">
      <c s="4" t="s" r="A7">
        <v>740</v>
      </c>
      <c s="8" t="n" r="B7">
        <v>0.1</v>
      </c>
      <c s="8" t="n" r="C7">
        <v>0.2</v>
      </c>
    </row>
    <row spans="1:3" r="8">
      <c s="4" t="s" r="A8">
        <v>742</v>
      </c>
    </row>
    <row spans="1:3" r="9">
      <c s="3" t="s" r="A9">
        <v>739</v>
      </c>
    </row>
    <row spans="1:3" r="10">
      <c s="4" t="s" r="A10">
        <v>743</v>
      </c>
      <c s="8" t="n" r="B10">
        <v>149.2</v>
      </c>
      <c s="8" t="n" r="C10">
        <v>174.4</v>
      </c>
    </row>
    <row spans="1:3" r="11">
      <c s="4" t="s" r="A11">
        <v>744</v>
      </c>
      <c s="7" t="n" r="B11">
        <v>1.1</v>
      </c>
      <c s="7" t="n" r="C11">
        <v>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5</v>
      </c>
      <c s="2" t="s" r="B1">
        <v>1</v>
      </c>
    </row>
    <row spans="1:4" r="2">
      <c s="2" t="s" r="B2">
        <v>2</v>
      </c>
      <c s="2" t="s" r="C2">
        <v>32</v>
      </c>
      <c s="2" t="s" r="D2">
        <v>75</v>
      </c>
    </row>
    <row spans="1:4" r="3">
      <c s="3" t="s" r="A3">
        <v>746</v>
      </c>
    </row>
    <row spans="1:4" r="4">
      <c s="4" t="s" r="A4">
        <v>747</v>
      </c>
      <c s="4" t="s" r="B4">
        <v>414</v>
      </c>
    </row>
    <row spans="1:4" r="5">
      <c s="4" t="s" r="A5">
        <v>748</v>
      </c>
      <c s="4" t="s" r="B5">
        <v>749</v>
      </c>
    </row>
    <row spans="1:4" r="6">
      <c s="4" t="s" r="A6">
        <v>750</v>
      </c>
      <c s="7" t="n" r="B6">
        <v>10.7</v>
      </c>
      <c s="7" t="n" r="C6">
        <v>12.1</v>
      </c>
      <c s="7" t="n" r="D6">
        <v>11.7</v>
      </c>
    </row>
    <row spans="1:4" r="7">
      <c s="4" t="s" r="A7">
        <v>80</v>
      </c>
    </row>
    <row spans="1:4" r="8">
      <c s="3" t="s" r="A8">
        <v>746</v>
      </c>
    </row>
    <row spans="1:4" r="9">
      <c s="4" t="s" r="A9">
        <v>750</v>
      </c>
      <c s="7" t="n" r="B9">
        <v>6.8</v>
      </c>
      <c s="7" t="n" r="C9">
        <v>7.9</v>
      </c>
      <c s="7" t="n" r="D9">
        <v>7.6</v>
      </c>
    </row>
    <row spans="1:4" r="10">
      <c s="4" t="s" r="A10">
        <v>751</v>
      </c>
    </row>
    <row spans="1:4" r="11">
      <c s="3" t="s" r="A11">
        <v>746</v>
      </c>
    </row>
    <row spans="1:4" r="12">
      <c s="4" t="s" r="A12">
        <v>752</v>
      </c>
      <c s="4" t="s" r="B12">
        <v>721</v>
      </c>
    </row>
    <row spans="1:4" r="13">
      <c s="4" t="s" r="A13">
        <v>753</v>
      </c>
    </row>
    <row spans="1:4" r="14">
      <c s="3" t="s" r="A14">
        <v>746</v>
      </c>
    </row>
    <row spans="1:4" r="15">
      <c s="4" t="s" r="A15">
        <v>754</v>
      </c>
      <c s="4" t="s" r="B15">
        <v>587</v>
      </c>
    </row>
    <row spans="1:4" r="16">
      <c s="4" t="s" r="A16">
        <v>755</v>
      </c>
    </row>
    <row spans="1:4" r="17">
      <c s="3" t="s" r="A17">
        <v>746</v>
      </c>
    </row>
    <row spans="1:4" r="18">
      <c s="4" t="s" r="A18">
        <v>754</v>
      </c>
      <c s="4" t="s" r="B18">
        <v>382</v>
      </c>
    </row>
    <row spans="1:4" r="19">
      <c s="4" t="s" r="A19">
        <v>756</v>
      </c>
    </row>
    <row spans="1:4" r="20">
      <c s="3" t="s" r="A20">
        <v>746</v>
      </c>
    </row>
    <row spans="1:4" r="21">
      <c s="4" t="s" r="A21">
        <v>752</v>
      </c>
      <c s="4" t="s" r="B21">
        <v>757</v>
      </c>
    </row>
    <row spans="1:4" r="22">
      <c s="4" t="s" r="A22">
        <v>758</v>
      </c>
    </row>
    <row spans="1:4" r="23">
      <c s="3" t="s" r="A23">
        <v>746</v>
      </c>
    </row>
    <row spans="1:4" r="24">
      <c s="4" t="s" r="A24">
        <v>754</v>
      </c>
      <c s="4" t="s" r="B24">
        <v>759</v>
      </c>
    </row>
    <row spans="1:4" r="25">
      <c s="4" t="s" r="A25">
        <v>760</v>
      </c>
    </row>
    <row spans="1:4" r="26">
      <c s="3" t="s" r="A26">
        <v>746</v>
      </c>
    </row>
    <row spans="1:4" r="27">
      <c s="4" t="s" r="A27">
        <v>754</v>
      </c>
      <c s="4" t="s" r="B27">
        <v>589</v>
      </c>
    </row>
    <row spans="1:4" r="28">
      <c s="4" t="s" r="A28">
        <v>761</v>
      </c>
    </row>
    <row spans="1:4" r="29">
      <c s="3" t="s" r="A29">
        <v>746</v>
      </c>
    </row>
    <row spans="1:4" r="30">
      <c s="4" t="s" r="A30">
        <v>752</v>
      </c>
      <c s="4" t="s" r="B30">
        <v>762</v>
      </c>
    </row>
    <row spans="1:4" r="31">
      <c s="4" t="s" r="A31">
        <v>763</v>
      </c>
    </row>
    <row spans="1:4" r="32">
      <c s="3" t="s" r="A32">
        <v>746</v>
      </c>
    </row>
    <row spans="1:4" r="33">
      <c s="4" t="s" r="A33">
        <v>754</v>
      </c>
      <c s="4" t="s" r="B33">
        <v>7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56"/>
    <col customWidth="1" max="3" min="3" width="37"/>
    <col customWidth="1" max="4" min="4" width="37"/>
  </cols>
  <sheetData>
    <row spans="1:4" r="1">
      <c s="1" t="s" r="A1">
        <v>765</v>
      </c>
      <c s="2" t="s" r="B1">
        <v>1</v>
      </c>
    </row>
    <row spans="1:4" r="2">
      <c s="2" t="s" r="B2">
        <v>766</v>
      </c>
      <c s="2" t="s" r="C2">
        <v>767</v>
      </c>
      <c s="2" t="s" r="D2">
        <v>768</v>
      </c>
    </row>
    <row spans="1:4" r="3">
      <c s="3" t="s" r="A3">
        <v>769</v>
      </c>
    </row>
    <row spans="1:4" r="4">
      <c s="4" t="s" r="A4">
        <v>770</v>
      </c>
      <c s="6" t="n" r="C4">
        <v>300000</v>
      </c>
      <c s="6" t="n" r="D4">
        <v>300000</v>
      </c>
    </row>
    <row spans="1:4" r="5">
      <c s="4" t="s" r="A5">
        <v>109</v>
      </c>
    </row>
    <row spans="1:4" r="6">
      <c s="3" t="s" r="A6">
        <v>771</v>
      </c>
    </row>
    <row spans="1:4" r="7">
      <c s="4" t="s" r="A7">
        <v>772</v>
      </c>
      <c s="4" t="s" r="B7">
        <v>773</v>
      </c>
      <c s="4" t="s" r="C7">
        <v>773</v>
      </c>
      <c s="4" t="s" r="D7">
        <v>773</v>
      </c>
    </row>
    <row spans="1:4" r="8">
      <c s="3" t="s" r="A8">
        <v>769</v>
      </c>
    </row>
    <row spans="1:4" r="9">
      <c s="4" t="s" r="A9">
        <v>770</v>
      </c>
      <c s="6" t="n" r="C9">
        <v>100000</v>
      </c>
      <c s="6" t="n" r="D9">
        <v>100000</v>
      </c>
    </row>
    <row spans="1:4" r="10">
      <c s="4" t="s" r="A10">
        <v>774</v>
      </c>
    </row>
    <row spans="1:4" r="11">
      <c s="3" t="s" r="A11">
        <v>771</v>
      </c>
    </row>
    <row spans="1:4" r="12">
      <c s="4" t="s" r="A12">
        <v>775</v>
      </c>
      <c s="4" t="s" r="B12">
        <v>776</v>
      </c>
      <c s="4" t="s" r="C12">
        <v>776</v>
      </c>
      <c s="4" t="s" r="D12">
        <v>776</v>
      </c>
    </row>
    <row spans="1:4" r="13">
      <c s="4" t="s" r="A13">
        <v>777</v>
      </c>
      <c s="4" t="s" r="B13">
        <v>778</v>
      </c>
      <c s="4" t="s" r="C13">
        <v>778</v>
      </c>
      <c s="4" t="s" r="D13">
        <v>778</v>
      </c>
    </row>
    <row spans="1:4" r="14">
      <c s="4" t="s" r="A14">
        <v>779</v>
      </c>
      <c s="4" t="s" r="B14">
        <v>780</v>
      </c>
      <c s="4" t="s" r="C14">
        <v>780</v>
      </c>
      <c s="4" t="s" r="D14">
        <v>780</v>
      </c>
    </row>
    <row spans="1:4" r="15">
      <c s="4" t="s" r="A15">
        <v>781</v>
      </c>
    </row>
    <row spans="1:4" r="16">
      <c s="3" t="s" r="A16">
        <v>771</v>
      </c>
    </row>
    <row spans="1:4" r="17">
      <c s="4" t="s" r="A17">
        <v>775</v>
      </c>
      <c s="4" t="s" r="B17">
        <v>782</v>
      </c>
      <c s="4" t="s" r="C17">
        <v>782</v>
      </c>
      <c s="4" t="s" r="D17">
        <v>782</v>
      </c>
    </row>
    <row spans="1:4" r="18">
      <c s="4" t="s" r="A18">
        <v>777</v>
      </c>
      <c s="4" t="s" r="B18">
        <v>783</v>
      </c>
      <c s="4" t="s" r="C18">
        <v>783</v>
      </c>
      <c s="4" t="s" r="D18">
        <v>783</v>
      </c>
    </row>
    <row spans="1:4" r="19">
      <c s="4" t="s" r="A19">
        <v>779</v>
      </c>
      <c s="4" t="s" r="B19">
        <v>784</v>
      </c>
      <c s="4" t="s" r="C19">
        <v>784</v>
      </c>
      <c s="4" t="s" r="D19">
        <v>784</v>
      </c>
    </row>
    <row spans="1:4" r="20">
      <c s="4" t="s" r="A20">
        <v>785</v>
      </c>
    </row>
    <row spans="1:4" r="21">
      <c s="3" t="s" r="A21">
        <v>771</v>
      </c>
    </row>
    <row spans="1:4" r="22">
      <c s="4" t="s" r="A22">
        <v>786</v>
      </c>
      <c s="4" t="s" r="B22">
        <v>787</v>
      </c>
    </row>
    <row spans="1:4" r="23">
      <c s="4" t="s" r="A23">
        <v>788</v>
      </c>
      <c s="4" t="s" r="B23">
        <v>789</v>
      </c>
    </row>
    <row spans="1:4" r="24">
      <c s="4" t="s" r="A24">
        <v>790</v>
      </c>
      <c s="4" t="s" r="B24">
        <v>372</v>
      </c>
    </row>
    <row spans="1:4" r="25">
      <c s="4" t="s" r="A25">
        <v>791</v>
      </c>
      <c s="5" t="n" r="B25">
        <v>5</v>
      </c>
    </row>
    <row spans="1:4" r="26">
      <c s="3" t="s" r="A26">
        <v>792</v>
      </c>
    </row>
    <row spans="1:4" r="27">
      <c s="4" t="s" r="A27">
        <v>793</v>
      </c>
      <c s="5" t="n" r="B27">
        <v>33098768</v>
      </c>
      <c s="5" t="n" r="C27">
        <v>35227878</v>
      </c>
    </row>
    <row spans="1:4" r="28">
      <c s="4" t="s" r="A28">
        <v>794</v>
      </c>
      <c s="5" t="n" r="B28">
        <v>5747856</v>
      </c>
      <c s="5" t="n" r="C28">
        <v>3449890</v>
      </c>
    </row>
    <row spans="1:4" r="29">
      <c s="4" t="s" r="A29">
        <v>795</v>
      </c>
      <c s="5" t="n" r="B29">
        <v>-380000</v>
      </c>
      <c s="5" t="n" r="C29">
        <v>-5579000</v>
      </c>
    </row>
    <row spans="1:4" r="30">
      <c s="4" t="s" r="A30">
        <v>796</v>
      </c>
      <c s="5" t="n" r="B30">
        <v>38466624</v>
      </c>
      <c s="5" t="n" r="C30">
        <v>33098768</v>
      </c>
      <c s="5" t="n" r="D30">
        <v>35227878</v>
      </c>
    </row>
    <row spans="1:4" r="31">
      <c s="3" t="s" r="A31">
        <v>769</v>
      </c>
    </row>
    <row spans="1:4" r="32">
      <c s="4" t="s" r="A32">
        <v>797</v>
      </c>
      <c s="9" t="n" r="B32">
        <v>0.29</v>
      </c>
      <c s="9" t="n" r="C32">
        <v>0.32</v>
      </c>
    </row>
    <row spans="1:4" r="33">
      <c s="4" t="s" r="A33">
        <v>798</v>
      </c>
      <c s="10" t="n" r="B33">
        <v>0.23</v>
      </c>
      <c s="10" t="n" r="C33">
        <v>0.27</v>
      </c>
    </row>
    <row spans="1:4" r="34">
      <c s="4" t="s" r="A34">
        <v>799</v>
      </c>
      <c s="10" t="n" r="B34">
        <v>0.29</v>
      </c>
      <c s="10" t="n" r="C34">
        <v>0.29</v>
      </c>
    </row>
    <row spans="1:4" r="35">
      <c s="4" t="s" r="A35">
        <v>800</v>
      </c>
      <c s="9" t="n" r="B35">
        <v>0.28</v>
      </c>
      <c s="9" t="n" r="C35">
        <v>0.29</v>
      </c>
      <c s="9" t="n" r="D35">
        <v>0.32</v>
      </c>
    </row>
    <row spans="1:4" r="36">
      <c s="3" t="s" r="A36">
        <v>801</v>
      </c>
    </row>
    <row spans="1:4" r="37">
      <c s="4" t="s" r="A37">
        <v>793</v>
      </c>
      <c s="5" t="n" r="B37">
        <v>21520715</v>
      </c>
      <c s="5" t="n" r="C37">
        <v>26678241</v>
      </c>
    </row>
    <row spans="1:4" r="38">
      <c s="4" t="s" r="A38">
        <v>794</v>
      </c>
      <c s="5" t="n" r="B38">
        <v>5747856</v>
      </c>
      <c s="5" t="n" r="C38">
        <v>3449890</v>
      </c>
    </row>
    <row spans="1:4" r="39">
      <c s="4" t="s" r="A39">
        <v>802</v>
      </c>
      <c s="5" t="n" r="B39">
        <v>-3809946</v>
      </c>
      <c s="5" t="n" r="C39">
        <v>-3406416</v>
      </c>
      <c s="5" t="n" r="D39">
        <v>-3303637</v>
      </c>
    </row>
    <row spans="1:4" r="40">
      <c s="4" t="s" r="A40">
        <v>803</v>
      </c>
      <c s="5" t="n" r="B40">
        <v>-342000</v>
      </c>
      <c s="5" t="n" r="C40">
        <v>-5201000</v>
      </c>
    </row>
    <row spans="1:4" r="41">
      <c s="4" t="s" r="A41">
        <v>796</v>
      </c>
      <c s="5" t="n" r="B41">
        <v>23116625</v>
      </c>
      <c s="5" t="n" r="C41">
        <v>21520715</v>
      </c>
      <c s="5" t="n" r="D41">
        <v>26678241</v>
      </c>
    </row>
    <row spans="1:4" r="42">
      <c s="3" t="s" r="A42">
        <v>769</v>
      </c>
    </row>
    <row spans="1:4" r="43">
      <c s="4" t="s" r="A43">
        <v>797</v>
      </c>
      <c s="9" t="n" r="B43">
        <v>0.28</v>
      </c>
      <c s="9" t="n" r="C43">
        <v>0.32</v>
      </c>
    </row>
    <row spans="1:4" r="44">
      <c s="4" t="s" r="A44">
        <v>798</v>
      </c>
      <c s="10" t="n" r="B44">
        <v>0.23</v>
      </c>
      <c s="10" t="n" r="C44">
        <v>0.27</v>
      </c>
    </row>
    <row spans="1:4" r="45">
      <c s="4" t="s" r="A45">
        <v>804</v>
      </c>
      <c s="10" t="n" r="B45">
        <v>0.31</v>
      </c>
      <c s="10" t="n" r="C45">
        <v>0.32</v>
      </c>
    </row>
    <row spans="1:4" r="46">
      <c s="4" t="s" r="A46">
        <v>805</v>
      </c>
      <c s="10" t="n" r="B46">
        <v>0.24</v>
      </c>
      <c s="10" t="n" r="C46">
        <v>0.28</v>
      </c>
    </row>
    <row spans="1:4" r="47">
      <c s="4" t="s" r="A47">
        <v>800</v>
      </c>
      <c s="9" t="n" r="B47">
        <v>0.26</v>
      </c>
      <c s="9" t="n" r="C47">
        <v>0.28</v>
      </c>
      <c s="9" t="n" r="D47">
        <v>0.32</v>
      </c>
    </row>
    <row spans="1:4" r="48">
      <c s="4" t="s" r="A48">
        <v>806</v>
      </c>
    </row>
    <row spans="1:4" r="49">
      <c s="3" t="s" r="A49">
        <v>771</v>
      </c>
    </row>
    <row spans="1:4" r="50">
      <c s="4" t="s" r="A50">
        <v>807</v>
      </c>
      <c s="6" t="n" r="B50">
        <v>1200000</v>
      </c>
      <c s="6" t="n" r="C50">
        <v>1000000</v>
      </c>
      <c s="6" t="n" r="D50">
        <v>1400000</v>
      </c>
    </row>
    <row spans="1:4" r="51">
      <c s="4" t="s" r="A51">
        <v>808</v>
      </c>
    </row>
    <row spans="1:4" r="52">
      <c s="3" t="s" r="A52">
        <v>769</v>
      </c>
    </row>
    <row spans="1:4" r="53">
      <c s="4" t="s" r="A53">
        <v>809</v>
      </c>
      <c s="5" t="n" r="B53">
        <v>20000</v>
      </c>
      <c s="5" t="n" r="C53">
        <v>378000</v>
      </c>
    </row>
    <row spans="1:4" r="54">
      <c s="4" t="s" r="A54">
        <v>770</v>
      </c>
      <c s="6" t="n" r="B54">
        <v>100000</v>
      </c>
    </row>
    <row spans="1:4" r="55">
      <c s="4" t="s" r="A55">
        <v>810</v>
      </c>
      <c s="5" t="n" r="D55">
        <v>816000</v>
      </c>
    </row>
    <row spans="1:4" r="56">
      <c s="4" t="s" r="A56">
        <v>811</v>
      </c>
      <c s="6" t="n" r="C56">
        <v>100000</v>
      </c>
    </row>
    <row spans="1:4" r="57">
      <c s="4" t="s" r="A57">
        <v>812</v>
      </c>
    </row>
    <row spans="1:4" r="58">
      <c s="3" t="s" r="A58">
        <v>771</v>
      </c>
    </row>
    <row spans="1:4" r="59">
      <c s="4" t="s" r="A59">
        <v>813</v>
      </c>
      <c s="4" t="s" r="B59">
        <v>558</v>
      </c>
    </row>
    <row spans="1:4" r="60">
      <c s="4" t="s" r="A60">
        <v>814</v>
      </c>
      <c s="4" t="s" r="B60">
        <v>815</v>
      </c>
    </row>
    <row spans="1:4" r="61">
      <c s="4" t="s" r="A61">
        <v>816</v>
      </c>
      <c s="4" t="s" r="B61">
        <v>817</v>
      </c>
    </row>
    <row spans="1:4" r="62">
      <c s="4" t="s" r="A62">
        <v>818</v>
      </c>
    </row>
    <row spans="1:4" r="63">
      <c s="3" t="s" r="A63">
        <v>771</v>
      </c>
    </row>
    <row spans="1:4" r="64">
      <c s="4" t="s" r="A64">
        <v>807</v>
      </c>
      <c s="6" t="n" r="B64">
        <v>0</v>
      </c>
      <c s="6" t="n" r="C64">
        <v>0</v>
      </c>
      <c s="6" t="n" r="D64">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3</v>
      </c>
      <c s="2" t="s" r="B1">
        <v>1</v>
      </c>
    </row>
    <row spans="1:4" r="2">
      <c s="2" t="s" r="B2">
        <v>2</v>
      </c>
      <c s="2" t="s" r="C2">
        <v>32</v>
      </c>
      <c s="2" t="s" r="D2">
        <v>75</v>
      </c>
    </row>
    <row spans="1:4" r="3">
      <c s="3" t="s" r="A3">
        <v>124</v>
      </c>
    </row>
    <row spans="1:4" r="4">
      <c s="4" t="s" r="A4">
        <v>89</v>
      </c>
      <c s="7" t="n" r="B4">
        <v>21.2</v>
      </c>
      <c s="7" t="n" r="C4">
        <v>-12.2</v>
      </c>
      <c s="7" t="n" r="D4">
        <v>-4.6</v>
      </c>
    </row>
    <row spans="1:4" r="5">
      <c s="3" t="s" r="A5">
        <v>125</v>
      </c>
    </row>
    <row spans="1:4" r="6">
      <c s="4" t="s" r="A6">
        <v>126</v>
      </c>
      <c s="8" t="n" r="B6">
        <v>52.6</v>
      </c>
      <c s="8" t="n" r="C6">
        <v>53.4</v>
      </c>
      <c s="8" t="n" r="D6">
        <v>38.7</v>
      </c>
    </row>
    <row spans="1:4" r="7">
      <c s="4" t="s" r="A7">
        <v>127</v>
      </c>
      <c s="8" t="n" r="B7">
        <v>8.699999999999999</v>
      </c>
      <c s="8" t="n" r="C7">
        <v>8.199999999999999</v>
      </c>
      <c s="8" t="n" r="D7">
        <v>10.1</v>
      </c>
    </row>
    <row spans="1:4" r="8">
      <c s="4" t="s" r="A8">
        <v>128</v>
      </c>
      <c s="8" t="n" r="B8">
        <v>0.6</v>
      </c>
      <c s="8" t="n" r="C8">
        <v>4.2</v>
      </c>
      <c s="8" t="n" r="D8">
        <v>1.7</v>
      </c>
    </row>
    <row spans="1:4" r="9">
      <c s="4" t="s" r="A9">
        <v>129</v>
      </c>
      <c s="8" t="n" r="B9">
        <v>1.6</v>
      </c>
      <c s="5" t="n" r="C9">
        <v>0</v>
      </c>
      <c s="5" t="n" r="D9">
        <v>0</v>
      </c>
    </row>
    <row spans="1:4" r="10">
      <c s="4" t="s" r="A10">
        <v>37</v>
      </c>
      <c s="8" t="n" r="B10">
        <v>2.8</v>
      </c>
      <c s="8" t="n" r="C10">
        <v>-1.7</v>
      </c>
      <c s="8" t="n" r="D10">
        <v>-1.5</v>
      </c>
    </row>
    <row spans="1:4" r="11">
      <c s="4" t="s" r="A11">
        <v>130</v>
      </c>
      <c s="8" t="n" r="B11">
        <v>1.2</v>
      </c>
      <c s="5" t="n" r="C11">
        <v>1</v>
      </c>
      <c s="8" t="n" r="D11">
        <v>1.4</v>
      </c>
    </row>
    <row spans="1:4" r="12">
      <c s="4" t="s" r="A12">
        <v>131</v>
      </c>
      <c s="8" t="n" r="B12">
        <v>-2.5</v>
      </c>
      <c s="8" t="n" r="C12">
        <v>-0.4</v>
      </c>
      <c s="8" t="n" r="D12">
        <v>-0.7</v>
      </c>
    </row>
    <row spans="1:4" r="13">
      <c s="4" t="s" r="A13">
        <v>132</v>
      </c>
      <c s="5" t="n" r="B13">
        <v>0</v>
      </c>
      <c s="5" t="n" r="C13">
        <v>-4</v>
      </c>
      <c s="5" t="n" r="D13">
        <v>0</v>
      </c>
    </row>
    <row spans="1:4" r="14">
      <c s="4" t="s" r="A14">
        <v>133</v>
      </c>
      <c s="8" t="n" r="B14">
        <v>-0.6</v>
      </c>
      <c s="5" t="n" r="C14">
        <v>0</v>
      </c>
      <c s="5" t="n" r="D14">
        <v>0</v>
      </c>
    </row>
    <row spans="1:4" r="15">
      <c s="4" t="s" r="A15">
        <v>134</v>
      </c>
      <c s="5" t="n" r="B15">
        <v>0</v>
      </c>
      <c s="8" t="n" r="C15">
        <v>-0.5</v>
      </c>
      <c s="5" t="n" r="D15">
        <v>0</v>
      </c>
    </row>
    <row spans="1:4" r="16">
      <c s="3" t="s" r="A16">
        <v>135</v>
      </c>
    </row>
    <row spans="1:4" r="17">
      <c s="4" t="s" r="A17">
        <v>136</v>
      </c>
      <c s="8" t="n" r="B17">
        <v>109.7</v>
      </c>
      <c s="8" t="n" r="C17">
        <v>-31.2</v>
      </c>
      <c s="8" t="n" r="D17">
        <v>-52.8</v>
      </c>
    </row>
    <row spans="1:4" r="18">
      <c s="4" t="s" r="A18">
        <v>36</v>
      </c>
      <c s="8" t="n" r="B18">
        <v>50.5</v>
      </c>
      <c s="8" t="n" r="C18">
        <v>-9.9</v>
      </c>
      <c s="8" t="n" r="D18">
        <v>-19.4</v>
      </c>
    </row>
    <row spans="1:4" r="19">
      <c s="4" t="s" r="A19">
        <v>38</v>
      </c>
      <c s="8" t="n" r="B19">
        <v>8.199999999999999</v>
      </c>
      <c s="8" t="n" r="C19">
        <v>1.3</v>
      </c>
      <c s="8" t="n" r="D19">
        <v>-10.9</v>
      </c>
    </row>
    <row spans="1:4" r="20">
      <c s="4" t="s" r="A20">
        <v>49</v>
      </c>
      <c s="8" t="n" r="B20">
        <v>-104.8</v>
      </c>
      <c s="8" t="n" r="C20">
        <v>32.6</v>
      </c>
      <c s="8" t="n" r="D20">
        <v>-2.4</v>
      </c>
    </row>
    <row spans="1:4" r="21">
      <c s="4" t="s" r="A21">
        <v>51</v>
      </c>
      <c s="8" t="n" r="B21">
        <v>-1.6</v>
      </c>
      <c s="8" t="n" r="C21">
        <v>-1.4</v>
      </c>
      <c s="5" t="n" r="D21">
        <v>-10</v>
      </c>
    </row>
    <row spans="1:4" r="22">
      <c s="4" t="s" r="A22">
        <v>50</v>
      </c>
      <c s="8" t="n" r="B22">
        <v>5.9</v>
      </c>
      <c s="8" t="n" r="C22">
        <v>12.1</v>
      </c>
      <c s="8" t="n" r="D22">
        <v>-3.1</v>
      </c>
    </row>
    <row spans="1:4" r="23">
      <c s="4" t="s" r="A23">
        <v>137</v>
      </c>
      <c s="8" t="n" r="B23">
        <v>1.2</v>
      </c>
      <c s="8" t="n" r="C23">
        <v>-0.7</v>
      </c>
      <c s="8" t="n" r="D23">
        <v>1.8</v>
      </c>
    </row>
    <row spans="1:4" r="24">
      <c s="4" t="s" r="A24">
        <v>138</v>
      </c>
      <c s="8" t="n" r="B24">
        <v>154.7</v>
      </c>
      <c s="8" t="n" r="C24">
        <v>50.8</v>
      </c>
      <c s="8" t="n" r="D24">
        <v>-51.7</v>
      </c>
    </row>
    <row spans="1:4" r="25">
      <c s="4" t="s" r="A25">
        <v>139</v>
      </c>
      <c s="8" t="n" r="B25">
        <v>-0.6</v>
      </c>
      <c s="8" t="n" r="C25">
        <v>6.7</v>
      </c>
      <c s="8" t="n" r="D25">
        <v>15.8</v>
      </c>
    </row>
    <row spans="1:4" r="26">
      <c s="4" t="s" r="A26">
        <v>140</v>
      </c>
      <c s="8" t="n" r="B26">
        <v>154.1</v>
      </c>
      <c s="8" t="n" r="C26">
        <v>57.5</v>
      </c>
      <c s="8" t="n" r="D26">
        <v>-35.9</v>
      </c>
    </row>
    <row spans="1:4" r="27">
      <c s="3" t="s" r="A27">
        <v>141</v>
      </c>
    </row>
    <row spans="1:4" r="28">
      <c s="4" t="s" r="A28">
        <v>142</v>
      </c>
      <c s="8" t="n" r="B28">
        <v>-35.6</v>
      </c>
      <c s="8" t="n" r="C28">
        <v>-49.9</v>
      </c>
      <c s="8" t="n" r="D28">
        <v>-38.1</v>
      </c>
    </row>
    <row spans="1:4" r="29">
      <c s="4" t="s" r="A29">
        <v>143</v>
      </c>
      <c s="8" t="n" r="B29">
        <v>4.1</v>
      </c>
      <c s="5" t="n" r="C29">
        <v>1</v>
      </c>
      <c s="8" t="n" r="D29">
        <v>2.6</v>
      </c>
    </row>
    <row spans="1:4" r="30">
      <c s="4" t="s" r="A30">
        <v>144</v>
      </c>
      <c s="5" t="n" r="B30">
        <v>0</v>
      </c>
      <c s="5" t="n" r="C30">
        <v>4</v>
      </c>
      <c s="5" t="n" r="D30">
        <v>0</v>
      </c>
    </row>
    <row spans="1:4" r="31">
      <c s="4" t="s" r="A31">
        <v>145</v>
      </c>
      <c s="5" t="n" r="B31">
        <v>0</v>
      </c>
      <c s="8" t="n" r="C31">
        <v>-225.1</v>
      </c>
      <c s="8" t="n" r="D31">
        <v>-57.9</v>
      </c>
    </row>
    <row spans="1:4" r="32">
      <c s="4" t="s" r="A32">
        <v>146</v>
      </c>
      <c s="8" t="n" r="B32">
        <v>-31.5</v>
      </c>
      <c s="5" t="n" r="C32">
        <v>-270</v>
      </c>
      <c s="8" t="n" r="D32">
        <v>-93.40000000000001</v>
      </c>
    </row>
    <row spans="1:4" r="33">
      <c s="4" t="s" r="A33">
        <v>147</v>
      </c>
      <c s="5" t="n" r="B33">
        <v>0</v>
      </c>
      <c s="8" t="n" r="C33">
        <v>60.1</v>
      </c>
      <c s="8" t="n" r="D33">
        <v>-0.5</v>
      </c>
    </row>
    <row spans="1:4" r="34">
      <c s="4" t="s" r="A34">
        <v>148</v>
      </c>
      <c s="8" t="n" r="B34">
        <v>-31.5</v>
      </c>
      <c s="8" t="n" r="C34">
        <v>-209.9</v>
      </c>
      <c s="8" t="n" r="D34">
        <v>-93.90000000000001</v>
      </c>
    </row>
    <row spans="1:4" r="35">
      <c s="3" t="s" r="A35">
        <v>149</v>
      </c>
    </row>
    <row spans="1:4" r="36">
      <c s="4" t="s" r="A36">
        <v>150</v>
      </c>
      <c s="5" t="n" r="B36">
        <v>0</v>
      </c>
      <c s="5" t="n" r="C36">
        <v>0</v>
      </c>
      <c s="8" t="n" r="D36">
        <v>0.4</v>
      </c>
    </row>
    <row spans="1:4" r="37">
      <c s="4" t="s" r="A37">
        <v>114</v>
      </c>
      <c s="5" t="n" r="B37">
        <v>0</v>
      </c>
      <c s="8" t="n" r="C37">
        <v>-0.3</v>
      </c>
      <c s="8" t="n" r="D37">
        <v>-0.3</v>
      </c>
    </row>
    <row spans="1:4" r="38">
      <c s="4" t="s" r="A38">
        <v>151</v>
      </c>
      <c s="8" t="n" r="B38">
        <v>-0.1</v>
      </c>
      <c s="8" t="n" r="C38">
        <v>-0.1</v>
      </c>
      <c s="8" t="n" r="D38">
        <v>-0.1</v>
      </c>
    </row>
    <row spans="1:4" r="39">
      <c s="4" t="s" r="A39">
        <v>152</v>
      </c>
      <c s="5" t="n" r="B39">
        <v>0</v>
      </c>
      <c s="5" t="n" r="C39">
        <v>0</v>
      </c>
      <c s="8" t="n" r="D39">
        <v>-26.9</v>
      </c>
    </row>
    <row spans="1:4" r="40">
      <c s="4" t="s" r="A40">
        <v>153</v>
      </c>
      <c s="8" t="n" r="B40">
        <v>-34.3</v>
      </c>
      <c s="8" t="n" r="C40">
        <v>-92.2</v>
      </c>
      <c s="5" t="n" r="D40">
        <v>0</v>
      </c>
    </row>
    <row spans="1:4" r="41">
      <c s="4" t="s" r="A41">
        <v>154</v>
      </c>
      <c s="8" t="n" r="B41">
        <v>39.6</v>
      </c>
      <c s="8" t="n" r="C41">
        <v>98.09999999999999</v>
      </c>
      <c s="8" t="n" r="D41">
        <v>65.59999999999999</v>
      </c>
    </row>
    <row spans="1:4" r="42">
      <c s="4" t="s" r="A42">
        <v>155</v>
      </c>
      <c s="8" t="n" r="B42">
        <v>-51.7</v>
      </c>
      <c s="8" t="n" r="C42">
        <v>-102.1</v>
      </c>
      <c s="8" t="n" r="D42">
        <v>-14.2</v>
      </c>
    </row>
    <row spans="1:4" r="43">
      <c s="4" t="s" r="A43">
        <v>156</v>
      </c>
      <c s="8" t="n" r="B43">
        <v>495.8</v>
      </c>
      <c s="8" t="n" r="C43">
        <v>1317.3</v>
      </c>
      <c s="8" t="n" r="D43">
        <v>903.1</v>
      </c>
    </row>
    <row spans="1:4" r="44">
      <c s="4" t="s" r="A44">
        <v>157</v>
      </c>
      <c s="8" t="n" r="B44">
        <v>-531.1</v>
      </c>
      <c s="8" t="n" r="C44">
        <v>-1052.4</v>
      </c>
      <c s="8" t="n" r="D44">
        <v>-848.4</v>
      </c>
    </row>
    <row spans="1:4" r="45">
      <c s="4" t="s" r="A45">
        <v>158</v>
      </c>
      <c s="5" t="n" r="B45">
        <v>0</v>
      </c>
      <c s="8" t="n" r="C45">
        <v>-1.8</v>
      </c>
      <c s="5" t="n" r="D45">
        <v>-8</v>
      </c>
    </row>
    <row spans="1:4" r="46">
      <c s="4" t="s" r="A46">
        <v>159</v>
      </c>
      <c s="8" t="n" r="B46">
        <v>-81.8</v>
      </c>
      <c s="8" t="n" r="C46">
        <v>166.5</v>
      </c>
      <c s="8" t="n" r="D46">
        <v>71.2</v>
      </c>
    </row>
    <row spans="1:4" r="47">
      <c s="4" t="s" r="A47">
        <v>160</v>
      </c>
      <c s="8" t="n" r="B47">
        <v>-1.3</v>
      </c>
      <c s="8" t="n" r="C47">
        <v>-0.5</v>
      </c>
      <c s="8" t="n" r="D47">
        <v>-2.1</v>
      </c>
    </row>
    <row spans="1:4" r="48">
      <c s="4" t="s" r="A48">
        <v>161</v>
      </c>
      <c s="8" t="n" r="B48">
        <v>39.5</v>
      </c>
      <c s="8" t="n" r="C48">
        <v>13.6</v>
      </c>
      <c s="8" t="n" r="D48">
        <v>-60.7</v>
      </c>
    </row>
    <row spans="1:4" r="49">
      <c s="4" t="s" r="A49">
        <v>162</v>
      </c>
      <c s="8" t="n" r="B49">
        <v>88.2</v>
      </c>
      <c s="8" t="n" r="C49">
        <v>74.59999999999999</v>
      </c>
      <c s="8" t="n" r="D49">
        <v>135.3</v>
      </c>
    </row>
    <row spans="1:4" r="50">
      <c s="4" t="s" r="A50">
        <v>163</v>
      </c>
      <c s="8" t="n" r="B50">
        <v>127.7</v>
      </c>
      <c s="8" t="n" r="C50">
        <v>88.2</v>
      </c>
      <c s="8" t="n" r="D50">
        <v>74.59999999999999</v>
      </c>
    </row>
    <row spans="1:4" r="51">
      <c s="3" t="s" r="A51">
        <v>164</v>
      </c>
    </row>
    <row spans="1:4" r="52">
      <c s="4" t="s" r="A52">
        <v>165</v>
      </c>
      <c s="8" t="n" r="B52">
        <v>56.3</v>
      </c>
      <c s="5" t="n" r="C52">
        <v>54</v>
      </c>
      <c s="8" t="n" r="D52">
        <v>46.8</v>
      </c>
    </row>
    <row spans="1:4" r="53">
      <c s="4" t="s" r="A53">
        <v>166</v>
      </c>
      <c s="8" t="n" r="B53">
        <v>4.4</v>
      </c>
      <c s="8" t="n" r="C53">
        <v>7.8</v>
      </c>
      <c s="8" t="n" r="D53">
        <v>2.9</v>
      </c>
    </row>
    <row spans="1:4" r="54">
      <c s="3" t="s" r="A54">
        <v>167</v>
      </c>
    </row>
    <row spans="1:4" r="55">
      <c s="4" t="s" r="A55">
        <v>168</v>
      </c>
      <c s="8" t="n" r="B55">
        <v>15.3</v>
      </c>
      <c s="8" t="n" r="C55">
        <v>3.6</v>
      </c>
      <c s="8" t="n" r="D55">
        <v>2.9</v>
      </c>
    </row>
    <row spans="1:4" r="56">
      <c s="4" t="s" r="A56">
        <v>169</v>
      </c>
      <c s="7" t="n" r="B56">
        <v>12.7</v>
      </c>
      <c s="7" t="n" r="C56">
        <v>0.2</v>
      </c>
      <c s="7" t="n" r="D56">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819</v>
      </c>
      <c s="2" t="s" r="B1">
        <v>1</v>
      </c>
    </row>
    <row spans="1:5" r="2">
      <c s="2" t="s" r="B2">
        <v>2</v>
      </c>
      <c s="2" t="s" r="C2">
        <v>32</v>
      </c>
      <c s="2" t="s" r="D2">
        <v>75</v>
      </c>
      <c s="2" t="s" r="E2">
        <v>820</v>
      </c>
    </row>
    <row spans="1:5" r="3">
      <c s="4" t="s" r="A3">
        <v>785</v>
      </c>
    </row>
    <row spans="1:5" r="4">
      <c s="3" t="s" r="A4">
        <v>821</v>
      </c>
    </row>
    <row spans="1:5" r="5">
      <c s="4" t="s" r="A5">
        <v>802</v>
      </c>
      <c s="5" t="n" r="B5">
        <v>3809946</v>
      </c>
      <c s="5" t="n" r="C5">
        <v>3406416</v>
      </c>
      <c s="5" t="n" r="D5">
        <v>3303637</v>
      </c>
    </row>
    <row spans="1:5" r="6">
      <c s="4" t="s" r="A6">
        <v>822</v>
      </c>
      <c s="7" t="n" r="B6">
        <v>1.2</v>
      </c>
      <c s="7" t="n" r="C6">
        <v>1.1</v>
      </c>
      <c s="7" t="n" r="D6">
        <v>1.1</v>
      </c>
    </row>
    <row spans="1:5" r="7">
      <c s="4" t="s" r="A7">
        <v>823</v>
      </c>
      <c s="7" t="n" r="B7">
        <v>1.4</v>
      </c>
    </row>
    <row spans="1:5" r="8">
      <c s="4" t="s" r="A8">
        <v>824</v>
      </c>
      <c s="4" t="s" r="B8">
        <v>372</v>
      </c>
    </row>
    <row spans="1:5" r="9">
      <c s="4" t="s" r="A9">
        <v>825</v>
      </c>
      <c s="9" t="n" r="B9">
        <v>0.26</v>
      </c>
      <c s="9" t="n" r="C9">
        <v>0.28</v>
      </c>
      <c s="9" t="n" r="D9">
        <v>0.32</v>
      </c>
    </row>
    <row spans="1:5" r="10">
      <c s="4" t="s" r="A10">
        <v>812</v>
      </c>
    </row>
    <row spans="1:5" r="11">
      <c s="3" t="s" r="A11">
        <v>821</v>
      </c>
    </row>
    <row spans="1:5" r="12">
      <c s="4" t="s" r="A12">
        <v>825</v>
      </c>
      <c s="9" t="n" r="E12">
        <v>0.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826</v>
      </c>
      <c s="2" t="s" r="B1">
        <v>513</v>
      </c>
      <c s="2" t="s" r="C1">
        <v>1</v>
      </c>
    </row>
    <row spans="1:5" r="2">
      <c s="2" t="s" r="B2">
        <v>827</v>
      </c>
      <c s="2" t="s" r="C2">
        <v>2</v>
      </c>
      <c s="2" t="s" r="D2">
        <v>32</v>
      </c>
      <c s="2" t="s" r="E2">
        <v>75</v>
      </c>
    </row>
    <row spans="1:5" r="3">
      <c s="3" t="s" r="A3">
        <v>828</v>
      </c>
    </row>
    <row spans="1:5" r="4">
      <c s="4" t="s" r="A4">
        <v>829</v>
      </c>
      <c s="7" t="n" r="C4">
        <v>26.1</v>
      </c>
      <c s="7" t="n" r="D4">
        <v>23.6</v>
      </c>
      <c s="7" t="n" r="E4">
        <v>20.9</v>
      </c>
    </row>
    <row spans="1:5" r="5">
      <c s="5" t="n" r="A5">
        <v>2016</v>
      </c>
      <c s="8" t="n" r="C5">
        <v>16.3</v>
      </c>
    </row>
    <row spans="1:5" r="6">
      <c s="5" t="n" r="A6">
        <v>2017</v>
      </c>
      <c s="8" t="n" r="C6">
        <v>12.7</v>
      </c>
    </row>
    <row spans="1:5" r="7">
      <c s="5" t="n" r="A7">
        <v>2018</v>
      </c>
      <c s="8" t="n" r="C7">
        <v>10.1</v>
      </c>
    </row>
    <row spans="1:5" r="8">
      <c s="5" t="n" r="A8">
        <v>2019</v>
      </c>
      <c s="5" t="n" r="C8">
        <v>8</v>
      </c>
    </row>
    <row spans="1:5" r="9">
      <c s="5" t="n" r="A9">
        <v>2020</v>
      </c>
      <c s="8" t="n" r="C9">
        <v>5.4</v>
      </c>
    </row>
    <row spans="1:5" r="10">
      <c s="4" t="s" r="A10">
        <v>730</v>
      </c>
      <c s="8" t="n" r="C10">
        <v>11.6</v>
      </c>
    </row>
    <row spans="1:5" r="11">
      <c s="4" t="s" r="A11">
        <v>105</v>
      </c>
      <c s="8" t="n" r="C11">
        <v>64.09999999999999</v>
      </c>
    </row>
    <row spans="1:5" r="12">
      <c s="4" t="s" r="A12">
        <v>830</v>
      </c>
    </row>
    <row spans="1:5" r="13">
      <c s="3" t="s" r="A13">
        <v>828</v>
      </c>
    </row>
    <row spans="1:5" r="14">
      <c s="4" t="s" r="A14">
        <v>831</v>
      </c>
      <c s="8" t="n" r="C14">
        <v>139.5</v>
      </c>
    </row>
    <row spans="1:5" r="15">
      <c s="4" t="s" r="A15">
        <v>832</v>
      </c>
      <c s="5" t="n" r="C15">
        <v>5</v>
      </c>
    </row>
    <row spans="1:5" r="16">
      <c s="4" t="s" r="A16">
        <v>833</v>
      </c>
    </row>
    <row spans="1:5" r="17">
      <c s="3" t="s" r="A17">
        <v>828</v>
      </c>
    </row>
    <row spans="1:5" r="18">
      <c s="4" t="s" r="A18">
        <v>834</v>
      </c>
      <c s="8" t="n" r="C18">
        <v>0.2</v>
      </c>
    </row>
    <row spans="1:5" r="19">
      <c s="4" t="s" r="A19">
        <v>835</v>
      </c>
      <c s="5" t="n" r="C19">
        <v>5</v>
      </c>
    </row>
    <row spans="1:5" r="20">
      <c s="4" t="s" r="A20">
        <v>836</v>
      </c>
    </row>
    <row spans="1:5" r="21">
      <c s="3" t="s" r="A21">
        <v>828</v>
      </c>
    </row>
    <row spans="1:5" r="22">
      <c s="4" t="s" r="A22">
        <v>837</v>
      </c>
      <c s="5" t="n" r="C22">
        <v>75</v>
      </c>
    </row>
    <row spans="1:5" r="23">
      <c s="4" t="s" r="A23">
        <v>838</v>
      </c>
    </row>
    <row spans="1:5" r="24">
      <c s="3" t="s" r="A24">
        <v>828</v>
      </c>
    </row>
    <row spans="1:5" r="25">
      <c s="4" t="s" r="A25">
        <v>834</v>
      </c>
      <c s="8" t="n" r="C25">
        <v>0.2</v>
      </c>
    </row>
    <row spans="1:5" r="26">
      <c s="4" t="s" r="A26">
        <v>835</v>
      </c>
      <c s="8" t="n" r="C26">
        <v>18.6</v>
      </c>
    </row>
    <row spans="1:5" r="27">
      <c s="4" t="s" r="A27">
        <v>837</v>
      </c>
      <c s="6" t="n" r="C27">
        <v>93</v>
      </c>
    </row>
    <row spans="1:5" r="28">
      <c s="4" t="s" r="A28">
        <v>839</v>
      </c>
    </row>
    <row spans="1:5" r="29">
      <c s="3" t="s" r="A29">
        <v>828</v>
      </c>
    </row>
    <row spans="1:5" r="30">
      <c s="4" t="s" r="A30">
        <v>835</v>
      </c>
      <c s="6" t="n" r="B30">
        <v>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s="1" t="s" r="A1">
        <v>840</v>
      </c>
      <c s="2" t="s" r="B1">
        <v>1</v>
      </c>
    </row>
    <row spans="1:5" r="2">
      <c s="2" t="s" r="B2">
        <v>2</v>
      </c>
      <c s="2" t="s" r="C2">
        <v>32</v>
      </c>
      <c s="2" t="s" r="D2">
        <v>75</v>
      </c>
      <c s="2" t="s" r="E2">
        <v>354</v>
      </c>
    </row>
    <row spans="1:5" r="3">
      <c s="3" t="s" r="A3">
        <v>841</v>
      </c>
    </row>
    <row spans="1:5" r="4">
      <c s="4" t="s" r="A4">
        <v>150</v>
      </c>
      <c s="6" t="n" r="B4">
        <v>0</v>
      </c>
      <c s="6" t="n" r="C4">
        <v>0</v>
      </c>
      <c s="7" t="n" r="D4">
        <v>0.4</v>
      </c>
    </row>
    <row spans="1:5" r="5">
      <c s="4" t="s" r="A5">
        <v>114</v>
      </c>
      <c s="8" t="n" r="C5">
        <v>-0.3</v>
      </c>
      <c s="8" t="n" r="D5">
        <v>-0.3</v>
      </c>
    </row>
    <row spans="1:5" r="6">
      <c s="4" t="s" r="A6">
        <v>151</v>
      </c>
      <c s="7" t="n" r="B6">
        <v>-0.1</v>
      </c>
      <c s="7" t="n" r="C6">
        <v>-0.1</v>
      </c>
      <c s="7" t="n" r="D6">
        <v>-0.1</v>
      </c>
    </row>
    <row spans="1:5" r="7">
      <c s="4" t="s" r="A7">
        <v>842</v>
      </c>
    </row>
    <row spans="1:5" r="8">
      <c s="3" t="s" r="A8">
        <v>821</v>
      </c>
    </row>
    <row spans="1:5" r="9">
      <c s="4" t="s" r="A9">
        <v>843</v>
      </c>
      <c s="4" t="s" r="E9">
        <v>844</v>
      </c>
    </row>
    <row spans="1:5" r="10">
      <c s="4" t="s" r="A10">
        <v>845</v>
      </c>
    </row>
    <row spans="1:5" r="11">
      <c s="3" t="s" r="A11">
        <v>821</v>
      </c>
    </row>
    <row spans="1:5" r="12">
      <c s="4" t="s" r="A12">
        <v>843</v>
      </c>
      <c s="4" t="s" r="E12">
        <v>846</v>
      </c>
    </row>
    <row spans="1:5" r="13">
      <c s="4" t="s" r="A13">
        <v>108</v>
      </c>
    </row>
    <row spans="1:5" r="14">
      <c s="3" t="s" r="A14">
        <v>841</v>
      </c>
    </row>
    <row spans="1:5" r="15">
      <c s="4" t="s" r="A15">
        <v>847</v>
      </c>
      <c s="5" t="n" r="B15">
        <v>498077866</v>
      </c>
      <c s="5" t="n" r="C15">
        <v>498161363</v>
      </c>
      <c s="5" t="n" r="D15">
        <v>498140455</v>
      </c>
    </row>
    <row spans="1:5" r="16">
      <c s="4" t="s" r="A16">
        <v>848</v>
      </c>
      <c s="5" t="n" r="B16">
        <v>0</v>
      </c>
      <c s="5" t="n" r="C16">
        <v>-102728</v>
      </c>
      <c s="5" t="n" r="D16">
        <v>-170000</v>
      </c>
    </row>
    <row spans="1:5" r="17">
      <c s="4" t="s" r="A17">
        <v>849</v>
      </c>
      <c s="5" t="n" r="B17">
        <v>498077866</v>
      </c>
      <c s="5" t="n" r="C17">
        <v>498077866</v>
      </c>
      <c s="5" t="n" r="D17">
        <v>498161363</v>
      </c>
    </row>
    <row spans="1:5" r="18">
      <c s="4" t="s" r="A18">
        <v>114</v>
      </c>
      <c s="7" t="n" r="C18">
        <v>-0.2</v>
      </c>
      <c s="7" t="n" r="D18">
        <v>-0.2</v>
      </c>
    </row>
    <row spans="1:5" r="19">
      <c s="4" t="s" r="A19">
        <v>850</v>
      </c>
    </row>
    <row spans="1:5" r="20">
      <c s="3" t="s" r="A20">
        <v>841</v>
      </c>
    </row>
    <row spans="1:5" r="21">
      <c s="4" t="s" r="A21">
        <v>851</v>
      </c>
      <c s="5" t="n" r="B21">
        <v>0</v>
      </c>
      <c s="5" t="n" r="C21">
        <v>19231</v>
      </c>
      <c s="5" t="n" r="D21">
        <v>190908</v>
      </c>
    </row>
    <row spans="1:5" r="22">
      <c s="4" t="s" r="A22">
        <v>150</v>
      </c>
      <c s="7" t="n" r="C22">
        <v>0.1</v>
      </c>
      <c s="7" t="n" r="D22">
        <v>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852</v>
      </c>
      <c s="2" t="s" r="B1">
        <v>1</v>
      </c>
    </row>
    <row spans="1:4" r="2">
      <c s="2" t="s" r="B2">
        <v>2</v>
      </c>
      <c s="2" t="s" r="C2">
        <v>32</v>
      </c>
      <c s="2" t="s" r="D2">
        <v>75</v>
      </c>
    </row>
    <row spans="1:4" r="3">
      <c s="3" t="s" r="A3">
        <v>209</v>
      </c>
    </row>
    <row spans="1:4" r="4">
      <c s="4" t="s" r="A4">
        <v>853</v>
      </c>
      <c s="7" t="n" r="B4">
        <v>16.6</v>
      </c>
    </row>
    <row spans="1:4" r="5">
      <c s="4" t="s" r="A5">
        <v>854</v>
      </c>
      <c s="5" t="n" r="B5">
        <v>1</v>
      </c>
    </row>
    <row spans="1:4" r="6">
      <c s="3" t="s" r="A6">
        <v>855</v>
      </c>
    </row>
    <row spans="1:4" r="7">
      <c s="4" t="s" r="A7">
        <v>856</v>
      </c>
      <c s="8" t="n" r="B7">
        <v>-1.7</v>
      </c>
      <c s="7" t="n" r="C7">
        <v>3.3</v>
      </c>
      <c s="7" t="n" r="D7">
        <v>0.2</v>
      </c>
    </row>
    <row spans="1:4" r="8">
      <c s="4" t="s" r="A8">
        <v>857</v>
      </c>
      <c s="8" t="n" r="B8">
        <v>2.8</v>
      </c>
      <c s="8" t="n" r="C8">
        <v>5.7</v>
      </c>
      <c s="5" t="n" r="D8">
        <v>6</v>
      </c>
    </row>
    <row spans="1:4" r="9">
      <c s="4" t="s" r="A9">
        <v>858</v>
      </c>
      <c s="8" t="n" r="B9">
        <v>1.1</v>
      </c>
      <c s="5" t="n" r="C9">
        <v>9</v>
      </c>
      <c s="8" t="n" r="D9">
        <v>6.2</v>
      </c>
    </row>
    <row spans="1:4" r="10">
      <c s="3" t="s" r="A10">
        <v>859</v>
      </c>
    </row>
    <row spans="1:4" r="11">
      <c s="4" t="s" r="A11">
        <v>856</v>
      </c>
      <c s="8" t="n" r="B11">
        <v>2.2</v>
      </c>
      <c s="8" t="n" r="C11">
        <v>-1.7</v>
      </c>
      <c s="8" t="n" r="D11">
        <v>0.1</v>
      </c>
    </row>
    <row spans="1:4" r="12">
      <c s="4" t="s" r="A12">
        <v>857</v>
      </c>
      <c s="8" t="n" r="B12">
        <v>0.6</v>
      </c>
      <c s="5" t="n" r="C12">
        <v>0</v>
      </c>
      <c s="8" t="n" r="D12">
        <v>-1.6</v>
      </c>
    </row>
    <row spans="1:4" r="13">
      <c s="4" t="s" r="A13">
        <v>860</v>
      </c>
      <c s="8" t="n" r="B13">
        <v>2.8</v>
      </c>
      <c s="8" t="n" r="C13">
        <v>-1.7</v>
      </c>
      <c s="8" t="n" r="D13">
        <v>-1.5</v>
      </c>
    </row>
    <row spans="1:4" r="14">
      <c s="4" t="s" r="A14">
        <v>88</v>
      </c>
      <c s="7" t="n" r="B14">
        <v>3.9</v>
      </c>
      <c s="7" t="n" r="C14">
        <v>7.3</v>
      </c>
      <c s="7" t="n" r="D14">
        <v>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1</v>
      </c>
      <c s="2" t="s" r="B1">
        <v>2</v>
      </c>
      <c s="2" t="s" r="C1">
        <v>32</v>
      </c>
    </row>
    <row spans="1:3" r="2">
      <c s="3" t="s" r="A2">
        <v>862</v>
      </c>
    </row>
    <row spans="1:3" r="3">
      <c s="4" t="s" r="A3">
        <v>863</v>
      </c>
      <c s="7" t="n" r="B3">
        <v>5.3</v>
      </c>
      <c s="7" t="n" r="C3">
        <v>2.2</v>
      </c>
    </row>
    <row spans="1:3" r="4">
      <c s="4" t="s" r="A4">
        <v>864</v>
      </c>
      <c s="5" t="n" r="B4">
        <v>0</v>
      </c>
      <c s="5" t="n" r="C4">
        <v>0</v>
      </c>
    </row>
    <row spans="1:3" r="5">
      <c s="4" t="s" r="A5">
        <v>865</v>
      </c>
      <c s="8" t="n" r="B5">
        <v>-0.1</v>
      </c>
      <c s="5" t="n" r="C5">
        <v>1</v>
      </c>
    </row>
    <row spans="1:3" r="6">
      <c s="4" t="s" r="A6">
        <v>866</v>
      </c>
      <c s="8" t="n" r="B6">
        <v>1.1</v>
      </c>
      <c s="8" t="n" r="C6">
        <v>0.8</v>
      </c>
    </row>
    <row spans="1:3" r="7">
      <c s="4" t="s" r="A7">
        <v>867</v>
      </c>
      <c s="8" t="n" r="B7">
        <v>0.7</v>
      </c>
      <c s="8" t="n" r="C7">
        <v>1.5</v>
      </c>
    </row>
    <row spans="1:3" r="8">
      <c s="4" t="s" r="A8">
        <v>868</v>
      </c>
      <c s="8" t="n" r="B8">
        <v>-3.6</v>
      </c>
      <c s="8" t="n" r="C8">
        <v>-2.5</v>
      </c>
    </row>
    <row spans="1:3" r="9">
      <c s="4" t="s" r="A9">
        <v>869</v>
      </c>
      <c s="8" t="n" r="B9">
        <v>3.4</v>
      </c>
      <c s="5" t="n" r="C9">
        <v>3</v>
      </c>
    </row>
    <row spans="1:3" r="10">
      <c s="3" t="s" r="A10">
        <v>870</v>
      </c>
    </row>
    <row spans="1:3" r="11">
      <c s="4" t="s" r="A11">
        <v>871</v>
      </c>
      <c s="8" t="n" r="B11">
        <v>6.2</v>
      </c>
      <c s="8" t="n" r="C11">
        <v>4.6</v>
      </c>
    </row>
    <row spans="1:3" r="12">
      <c s="4" t="s" r="A12">
        <v>872</v>
      </c>
      <c s="8" t="n" r="B12">
        <v>87.09999999999999</v>
      </c>
      <c s="8" t="n" r="C12">
        <v>83.5</v>
      </c>
    </row>
    <row spans="1:3" r="13">
      <c s="4" t="s" r="A13">
        <v>867</v>
      </c>
      <c s="8" t="n" r="B13">
        <v>0.4</v>
      </c>
      <c s="8" t="n" r="C13">
        <v>1.9</v>
      </c>
    </row>
    <row spans="1:3" r="14">
      <c s="4" t="s" r="A14">
        <v>873</v>
      </c>
      <c s="7" t="n" r="B14">
        <v>93.7</v>
      </c>
      <c s="6" t="n" r="C14">
        <v>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874</v>
      </c>
      <c s="2" t="s" r="B1">
        <v>1</v>
      </c>
    </row>
    <row spans="1:4" r="2">
      <c s="2" t="s" r="B2">
        <v>2</v>
      </c>
      <c s="2" t="s" r="C2">
        <v>32</v>
      </c>
      <c s="2" t="s" r="D2">
        <v>75</v>
      </c>
    </row>
    <row spans="1:4" r="3">
      <c s="3" t="s" r="A3">
        <v>875</v>
      </c>
    </row>
    <row spans="1:4" r="4">
      <c s="4" t="s" r="A4">
        <v>856</v>
      </c>
      <c s="6" t="n" r="B4">
        <v>22</v>
      </c>
      <c s="7" t="n" r="C4">
        <v>-25.2</v>
      </c>
      <c s="6" t="n" r="D4">
        <v>-13</v>
      </c>
    </row>
    <row spans="1:4" r="5">
      <c s="4" t="s" r="A5">
        <v>857</v>
      </c>
      <c s="8" t="n" r="B5">
        <v>3.1</v>
      </c>
      <c s="8" t="n" r="C5">
        <v>20.3</v>
      </c>
      <c s="8" t="n" r="D5">
        <v>13.1</v>
      </c>
    </row>
    <row spans="1:4" r="6">
      <c s="4" t="s" r="A6">
        <v>87</v>
      </c>
      <c s="7" t="n" r="B6">
        <v>25.1</v>
      </c>
      <c s="7" t="n" r="C6">
        <v>-4.9</v>
      </c>
      <c s="7" t="n" r="D6">
        <v>0.1</v>
      </c>
    </row>
    <row spans="1:4" r="7">
      <c s="4" t="s" r="A7">
        <v>876</v>
      </c>
      <c s="4" t="s" r="B7">
        <v>773</v>
      </c>
      <c s="4" t="s" r="C7">
        <v>773</v>
      </c>
      <c s="4" t="s" r="D7">
        <v>773</v>
      </c>
    </row>
    <row spans="1:4" r="8">
      <c s="4" t="s" r="A8">
        <v>877</v>
      </c>
      <c s="6" t="n" r="B8">
        <v>0</v>
      </c>
      <c s="6" t="n" r="C8">
        <v>0</v>
      </c>
      <c s="6" t="n" r="D8">
        <v>0</v>
      </c>
    </row>
    <row spans="1:4" r="9">
      <c s="3" t="s" r="A9">
        <v>878</v>
      </c>
    </row>
    <row spans="1:4" r="10">
      <c s="4" t="s" r="A10">
        <v>879</v>
      </c>
      <c s="8" t="n" r="B10">
        <v>3.7</v>
      </c>
      <c s="5" t="n" r="C10">
        <v>0</v>
      </c>
      <c s="5" t="n" r="D10">
        <v>0</v>
      </c>
    </row>
    <row spans="1:4" r="11">
      <c s="4" t="s" r="A11">
        <v>880</v>
      </c>
      <c s="8" t="n" r="B11">
        <v>0.6</v>
      </c>
      <c s="8" t="n" r="C11">
        <v>0.2</v>
      </c>
      <c s="8" t="n" r="D11">
        <v>0.3</v>
      </c>
    </row>
    <row spans="1:4" r="12">
      <c s="4" t="s" r="A12">
        <v>881</v>
      </c>
      <c s="5" t="n" r="B12">
        <v>1</v>
      </c>
      <c s="8" t="n" r="C12">
        <v>4.7</v>
      </c>
      <c s="8" t="n" r="D12">
        <v>2.9</v>
      </c>
    </row>
    <row spans="1:4" r="13">
      <c s="4" t="s" r="A13">
        <v>882</v>
      </c>
      <c s="8" t="n" r="B13">
        <v>-0.7</v>
      </c>
      <c s="5" t="n" r="C13">
        <v>0</v>
      </c>
      <c s="5" t="n" r="D13">
        <v>0</v>
      </c>
    </row>
    <row spans="1:4" r="14">
      <c s="4" t="s" r="A14">
        <v>883</v>
      </c>
      <c s="8" t="n" r="B14">
        <v>0.3</v>
      </c>
      <c s="8" t="n" r="C14">
        <v>0.4</v>
      </c>
      <c s="8" t="n" r="D14">
        <v>0.6</v>
      </c>
    </row>
    <row spans="1:4" r="15">
      <c s="4" t="s" r="A15">
        <v>884</v>
      </c>
      <c s="5" t="n" r="B15">
        <v>-3</v>
      </c>
      <c s="5" t="n" r="C15">
        <v>0</v>
      </c>
      <c s="5" t="n" r="D15">
        <v>0</v>
      </c>
    </row>
    <row spans="1:4" r="16">
      <c s="4" t="s" r="A16">
        <v>885</v>
      </c>
      <c s="8" t="n" r="B16">
        <v>0.5</v>
      </c>
      <c s="8" t="n" r="C16">
        <v>1.3</v>
      </c>
      <c s="8" t="n" r="D16">
        <v>0.4</v>
      </c>
    </row>
    <row spans="1:4" r="17">
      <c s="4" t="s" r="A17">
        <v>886</v>
      </c>
      <c s="8" t="n" r="B17">
        <v>-0.2</v>
      </c>
      <c s="5" t="n" r="C17">
        <v>0</v>
      </c>
      <c s="5" t="n" r="D17">
        <v>0</v>
      </c>
    </row>
    <row spans="1:4" r="18">
      <c s="4" t="s" r="A18">
        <v>887</v>
      </c>
      <c s="8" t="n" r="B18">
        <v>0.6</v>
      </c>
      <c s="5" t="n" r="C18">
        <v>1</v>
      </c>
      <c s="8" t="n" r="D18">
        <v>0.6</v>
      </c>
    </row>
    <row spans="1:4" r="19">
      <c s="4" t="s" r="A19">
        <v>567</v>
      </c>
      <c s="5" t="n" r="B19">
        <v>0</v>
      </c>
      <c s="8" t="n" r="C19">
        <v>0.1</v>
      </c>
      <c s="5" t="n" r="D19">
        <v>0</v>
      </c>
    </row>
    <row spans="1:4" r="20">
      <c s="4" t="s" r="A20">
        <v>868</v>
      </c>
      <c s="8" t="n" r="B20">
        <v>1.1</v>
      </c>
      <c s="8" t="n" r="C20">
        <v>-0.4</v>
      </c>
      <c s="8" t="n" r="D20">
        <v>-0.1</v>
      </c>
    </row>
    <row spans="1:4" r="21">
      <c s="4" t="s" r="A21">
        <v>88</v>
      </c>
      <c s="7" t="n" r="B21">
        <v>3.9</v>
      </c>
      <c s="7" t="n" r="C21">
        <v>7.3</v>
      </c>
      <c s="7" t="n" r="D21">
        <v>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t="s" r="A1">
        <v>888</v>
      </c>
      <c s="2" t="s" r="B1">
        <v>1</v>
      </c>
    </row>
    <row spans="1:3" r="2">
      <c s="2" t="s" r="B2">
        <v>2</v>
      </c>
      <c s="2" t="s" r="C2">
        <v>32</v>
      </c>
    </row>
    <row spans="1:3" r="3">
      <c s="3" t="s" r="A3">
        <v>889</v>
      </c>
    </row>
    <row spans="1:3" r="4">
      <c s="4" t="s" r="A4">
        <v>868</v>
      </c>
      <c s="7" t="n" r="B4">
        <v>3.6</v>
      </c>
      <c s="7" t="n" r="C4">
        <v>2.5</v>
      </c>
    </row>
    <row spans="1:3" r="5">
      <c s="4" t="s" r="A5">
        <v>890</v>
      </c>
      <c s="8" t="n" r="B5">
        <v>1.4</v>
      </c>
      <c s="7" t="n" r="C5">
        <v>0.5</v>
      </c>
    </row>
    <row spans="1:3" r="6">
      <c s="4" t="s" r="A6">
        <v>891</v>
      </c>
    </row>
    <row spans="1:3" r="7">
      <c s="3" t="s" r="A7">
        <v>889</v>
      </c>
    </row>
    <row spans="1:3" r="8">
      <c s="4" t="s" r="A8">
        <v>892</v>
      </c>
      <c s="7" t="n" r="B8">
        <v>2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93</v>
      </c>
      <c s="2" t="s" r="B1">
        <v>1</v>
      </c>
    </row>
    <row spans="1:3" r="2">
      <c s="2" t="s" r="B2">
        <v>2</v>
      </c>
      <c s="2" t="s" r="C2">
        <v>32</v>
      </c>
    </row>
    <row spans="1:3" r="3">
      <c s="3" t="s" r="A3">
        <v>894</v>
      </c>
    </row>
    <row spans="1:3" r="4">
      <c s="4" t="s" r="A4">
        <v>525</v>
      </c>
      <c s="7" t="n" r="B4">
        <v>0.4</v>
      </c>
    </row>
    <row spans="1:3" r="5">
      <c s="4" t="s" r="A5">
        <v>895</v>
      </c>
      <c s="8" t="n" r="B5">
        <v>1.2</v>
      </c>
    </row>
    <row spans="1:3" r="6">
      <c s="4" t="s" r="A6">
        <v>896</v>
      </c>
      <c s="5" t="n" r="B6">
        <v>0</v>
      </c>
    </row>
    <row spans="1:3" r="7">
      <c s="4" t="s" r="A7">
        <v>897</v>
      </c>
      <c s="5" t="n" r="B7">
        <v>0</v>
      </c>
    </row>
    <row spans="1:3" r="8">
      <c s="4" t="s" r="A8">
        <v>898</v>
      </c>
      <c s="8" t="n" r="B8">
        <v>-0.7</v>
      </c>
    </row>
    <row spans="1:3" r="9">
      <c s="4" t="s" r="A9">
        <v>899</v>
      </c>
      <c s="5" t="n" r="B9">
        <v>0</v>
      </c>
    </row>
    <row spans="1:3" r="10">
      <c s="4" t="s" r="A10">
        <v>528</v>
      </c>
      <c s="8" t="n" r="B10">
        <v>0.9</v>
      </c>
      <c s="7" t="n" r="C10">
        <v>0.4</v>
      </c>
    </row>
    <row spans="1:3" r="11">
      <c s="4" t="s" r="A11">
        <v>900</v>
      </c>
      <c s="7" t="n" r="B11">
        <v>0.2</v>
      </c>
      <c s="7" t="n" r="C11">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33"/>
    <col customWidth="1" max="8" min="8" width="21"/>
    <col customWidth="1" max="9" min="9" width="21"/>
    <col customWidth="1" max="10" min="10" width="21"/>
    <col customWidth="1" max="11" min="11" width="21"/>
  </cols>
  <sheetData>
    <row spans="1:11" r="1">
      <c s="1" t="s" r="A1">
        <v>901</v>
      </c>
      <c s="2" t="s" r="B1">
        <v>902</v>
      </c>
      <c s="2" t="s" r="C1">
        <v>903</v>
      </c>
      <c s="2" t="s" r="D1">
        <v>619</v>
      </c>
      <c s="2" t="s" r="E1">
        <v>904</v>
      </c>
      <c s="2" t="s" r="F1">
        <v>905</v>
      </c>
      <c s="2" t="s" r="G1">
        <v>906</v>
      </c>
      <c s="2" t="s" r="H1">
        <v>619</v>
      </c>
      <c s="2" t="s" r="I1">
        <v>352</v>
      </c>
      <c s="2" t="s" r="J1">
        <v>907</v>
      </c>
      <c s="2" t="s" r="K1">
        <v>473</v>
      </c>
    </row>
    <row spans="1:11" r="2">
      <c s="3" t="s" r="A2">
        <v>908</v>
      </c>
    </row>
    <row spans="1:11" r="3">
      <c s="4" t="s" r="A3">
        <v>909</v>
      </c>
      <c s="6" t="n" r="G3">
        <v>1600</v>
      </c>
      <c s="6" t="n" r="H3">
        <v>1400</v>
      </c>
      <c s="6" t="n" r="I3">
        <v>10000</v>
      </c>
    </row>
    <row spans="1:11" r="4">
      <c s="4" t="s" r="A4">
        <v>910</v>
      </c>
    </row>
    <row spans="1:11" r="5">
      <c s="3" t="s" r="A5">
        <v>908</v>
      </c>
    </row>
    <row spans="1:11" r="6">
      <c s="4" t="s" r="A6">
        <v>911</v>
      </c>
      <c s="4" t="s" r="B6">
        <v>713</v>
      </c>
      <c s="4" t="s" r="E6">
        <v>713</v>
      </c>
    </row>
    <row spans="1:11" r="7">
      <c s="4" t="s" r="A7">
        <v>912</v>
      </c>
      <c s="6" t="n" r="B7">
        <v>2825</v>
      </c>
      <c s="6" t="n" r="E7">
        <v>3000</v>
      </c>
    </row>
    <row spans="1:11" r="8">
      <c s="4" t="s" r="A8">
        <v>913</v>
      </c>
      <c s="5" t="n" r="G8">
        <v>3300</v>
      </c>
      <c s="5" t="n" r="H8">
        <v>3300</v>
      </c>
      <c s="5" t="n" r="I8">
        <v>3400</v>
      </c>
    </row>
    <row spans="1:11" r="9">
      <c s="4" t="s" r="A9">
        <v>914</v>
      </c>
      <c s="5" t="n" r="G9">
        <v>800</v>
      </c>
      <c s="5" t="n" r="H9">
        <v>1400</v>
      </c>
      <c s="5" t="n" r="I9">
        <v>1500</v>
      </c>
    </row>
    <row spans="1:11" r="10">
      <c s="4" t="s" r="A10">
        <v>915</v>
      </c>
      <c s="5" t="n" r="I10">
        <v>100</v>
      </c>
    </row>
    <row spans="1:11" r="11">
      <c s="4" t="s" r="A11">
        <v>916</v>
      </c>
      <c s="5" t="n" r="G11">
        <v>8800</v>
      </c>
      <c s="5" t="n" r="H11">
        <v>17500</v>
      </c>
      <c s="6" t="n" r="I11">
        <v>18700</v>
      </c>
    </row>
    <row spans="1:11" r="12">
      <c s="4" t="s" r="A12">
        <v>917</v>
      </c>
      <c s="6" t="n" r="D12">
        <v>3700</v>
      </c>
      <c s="5" t="n" r="G12">
        <v>300</v>
      </c>
      <c s="5" t="n" r="H12">
        <v>3700</v>
      </c>
    </row>
    <row spans="1:11" r="13">
      <c s="4" t="s" r="A13">
        <v>918</v>
      </c>
    </row>
    <row spans="1:11" r="14">
      <c s="3" t="s" r="A14">
        <v>908</v>
      </c>
    </row>
    <row spans="1:11" r="15">
      <c s="4" t="s" r="A15">
        <v>471</v>
      </c>
      <c s="6" t="n" r="F15">
        <v>10000</v>
      </c>
    </row>
    <row spans="1:11" r="16">
      <c s="4" t="s" r="A16">
        <v>919</v>
      </c>
    </row>
    <row spans="1:11" r="17">
      <c s="3" t="s" r="A17">
        <v>908</v>
      </c>
    </row>
    <row spans="1:11" r="18">
      <c s="4" t="s" r="A18">
        <v>471</v>
      </c>
      <c s="5" t="n" r="G18">
        <v>2000</v>
      </c>
      <c s="5" t="n" r="H18">
        <v>2000</v>
      </c>
    </row>
    <row spans="1:11" r="19">
      <c s="4" t="s" r="A19">
        <v>920</v>
      </c>
    </row>
    <row spans="1:11" r="20">
      <c s="3" t="s" r="A20">
        <v>908</v>
      </c>
    </row>
    <row spans="1:11" r="21">
      <c s="4" t="s" r="A21">
        <v>471</v>
      </c>
      <c s="5" t="n" r="H21">
        <v>2500</v>
      </c>
    </row>
    <row spans="1:11" r="22">
      <c s="4" t="s" r="A22">
        <v>921</v>
      </c>
    </row>
    <row spans="1:11" r="23">
      <c s="3" t="s" r="A23">
        <v>908</v>
      </c>
    </row>
    <row spans="1:11" r="24">
      <c s="4" t="s" r="A24">
        <v>922</v>
      </c>
      <c s="5" t="n" r="B24">
        <v>175</v>
      </c>
    </row>
    <row spans="1:11" r="25">
      <c s="4" t="s" r="A25">
        <v>914</v>
      </c>
      <c s="6" t="n" r="G25">
        <v>200</v>
      </c>
      <c s="5" t="n" r="H25">
        <v>100</v>
      </c>
    </row>
    <row spans="1:11" r="26">
      <c s="4" t="s" r="A26">
        <v>923</v>
      </c>
      <c s="6" t="n" r="B26">
        <v>175</v>
      </c>
    </row>
    <row spans="1:11" r="27">
      <c s="4" t="s" r="A27">
        <v>924</v>
      </c>
    </row>
    <row spans="1:11" r="28">
      <c s="3" t="s" r="A28">
        <v>908</v>
      </c>
    </row>
    <row spans="1:11" r="29">
      <c s="4" t="s" r="A29">
        <v>925</v>
      </c>
      <c s="5" t="n" r="G29">
        <v>11</v>
      </c>
    </row>
    <row spans="1:11" r="30">
      <c s="4" t="s" r="A30">
        <v>926</v>
      </c>
      <c s="5" t="n" r="G30">
        <v>5</v>
      </c>
    </row>
    <row spans="1:11" r="31">
      <c s="4" t="s" r="A31">
        <v>927</v>
      </c>
      <c s="6" t="n" r="G31">
        <v>700</v>
      </c>
      <c s="6" t="n" r="H31">
        <v>400</v>
      </c>
    </row>
    <row spans="1:11" r="32">
      <c s="4" t="s" r="A32">
        <v>928</v>
      </c>
    </row>
    <row spans="1:11" r="33">
      <c s="3" t="s" r="A33">
        <v>908</v>
      </c>
    </row>
    <row spans="1:11" r="34">
      <c s="4" t="s" r="A34">
        <v>929</v>
      </c>
      <c s="5" t="n" r="G34">
        <v>300</v>
      </c>
      <c s="6" t="n" r="K34">
        <v>3400</v>
      </c>
    </row>
    <row spans="1:11" r="35">
      <c s="4" t="s" r="A35">
        <v>909</v>
      </c>
      <c s="6" t="n" r="C35">
        <v>1400</v>
      </c>
      <c s="6" t="n" r="G35">
        <v>1600</v>
      </c>
    </row>
    <row spans="1:11" r="36">
      <c s="4" t="s" r="A36">
        <v>930</v>
      </c>
    </row>
    <row spans="1:11" r="37">
      <c s="3" t="s" r="A37">
        <v>908</v>
      </c>
    </row>
    <row spans="1:11" r="38">
      <c s="4" t="s" r="A38">
        <v>909</v>
      </c>
      <c s="6" t="n" r="D38">
        <v>1700</v>
      </c>
    </row>
    <row spans="1:11" r="39">
      <c s="4" t="s" r="A39">
        <v>555</v>
      </c>
    </row>
    <row spans="1:11" r="40">
      <c s="3" t="s" r="A40">
        <v>908</v>
      </c>
    </row>
    <row spans="1:11" r="41">
      <c s="4" t="s" r="A41">
        <v>556</v>
      </c>
      <c s="5" t="n" r="J41">
        <v>2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5"/>
    <col customWidth="1" max="3" min="3" width="44"/>
    <col customWidth="1" max="4" min="4" width="14"/>
    <col customWidth="1" max="5" min="5" width="14"/>
  </cols>
  <sheetData>
    <row spans="1:5" r="1">
      <c s="1" t="s" r="A1">
        <v>931</v>
      </c>
      <c s="2" t="s" r="B1">
        <v>641</v>
      </c>
      <c s="2" t="s" r="C1">
        <v>1</v>
      </c>
    </row>
    <row spans="1:5" r="2">
      <c s="2" t="s" r="B2">
        <v>932</v>
      </c>
      <c s="2" t="s" r="C2">
        <v>933</v>
      </c>
      <c s="2" t="s" r="D2">
        <v>32</v>
      </c>
      <c s="2" t="s" r="E2">
        <v>75</v>
      </c>
    </row>
    <row spans="1:5" r="3">
      <c s="3" t="s" r="A3">
        <v>214</v>
      </c>
    </row>
    <row spans="1:5" r="4">
      <c s="4" t="s" r="A4">
        <v>934</v>
      </c>
      <c s="5" t="n" r="C4">
        <v>3</v>
      </c>
    </row>
    <row spans="1:5" r="5">
      <c s="4" t="s" r="A5">
        <v>935</v>
      </c>
      <c s="4" t="s" r="C5">
        <v>519</v>
      </c>
    </row>
    <row spans="1:5" r="6">
      <c s="4" t="s" r="A6">
        <v>936</v>
      </c>
      <c s="5" t="n" r="C6">
        <v>0</v>
      </c>
    </row>
    <row spans="1:5" r="7">
      <c s="4" t="s" r="A7">
        <v>937</v>
      </c>
    </row>
    <row spans="1:5" r="8">
      <c s="3" t="s" r="A8">
        <v>214</v>
      </c>
    </row>
    <row spans="1:5" r="9">
      <c s="4" t="s" r="A9">
        <v>938</v>
      </c>
      <c s="5" t="n" r="C9">
        <v>50</v>
      </c>
    </row>
    <row spans="1:5" r="10">
      <c s="4" t="s" r="A10">
        <v>939</v>
      </c>
    </row>
    <row spans="1:5" r="11">
      <c s="3" t="s" r="A11">
        <v>214</v>
      </c>
    </row>
    <row spans="1:5" r="12">
      <c s="4" t="s" r="A12">
        <v>938</v>
      </c>
      <c s="5" t="n" r="C12">
        <v>50</v>
      </c>
    </row>
    <row spans="1:5" r="13">
      <c s="4" t="s" r="A13">
        <v>940</v>
      </c>
    </row>
    <row spans="1:5" r="14">
      <c s="3" t="s" r="A14">
        <v>214</v>
      </c>
    </row>
    <row spans="1:5" r="15">
      <c s="4" t="s" r="A15">
        <v>935</v>
      </c>
      <c s="4" t="s" r="C15">
        <v>941</v>
      </c>
      <c s="4" t="s" r="D15">
        <v>942</v>
      </c>
    </row>
    <row spans="1:5" r="16">
      <c s="4" t="s" r="A16">
        <v>943</v>
      </c>
    </row>
    <row spans="1:5" r="17">
      <c s="3" t="s" r="A17">
        <v>214</v>
      </c>
    </row>
    <row spans="1:5" r="18">
      <c s="4" t="s" r="A18">
        <v>935</v>
      </c>
      <c s="4" t="s" r="C18">
        <v>944</v>
      </c>
      <c s="4" t="s" r="D18">
        <v>945</v>
      </c>
    </row>
    <row spans="1:5" r="19">
      <c s="4" t="s" r="A19">
        <v>946</v>
      </c>
    </row>
    <row spans="1:5" r="20">
      <c s="3" t="s" r="A20">
        <v>214</v>
      </c>
    </row>
    <row spans="1:5" r="21">
      <c s="4" t="s" r="A21">
        <v>935</v>
      </c>
      <c s="4" t="s" r="C21">
        <v>757</v>
      </c>
      <c s="4" t="s" r="D21">
        <v>947</v>
      </c>
    </row>
    <row spans="1:5" r="22">
      <c s="4" t="s" r="A22">
        <v>948</v>
      </c>
    </row>
    <row spans="1:5" r="23">
      <c s="3" t="s" r="A23">
        <v>214</v>
      </c>
    </row>
    <row spans="1:5" r="24">
      <c s="4" t="s" r="A24">
        <v>935</v>
      </c>
      <c s="4" t="s" r="B24">
        <v>949</v>
      </c>
      <c s="4" t="s" r="C24">
        <v>950</v>
      </c>
    </row>
    <row spans="1:5" r="25">
      <c s="4" t="s" r="A25">
        <v>951</v>
      </c>
      <c s="5" t="n" r="C25">
        <v>1</v>
      </c>
    </row>
    <row spans="1:5" r="26">
      <c s="4" t="s" r="A26">
        <v>952</v>
      </c>
    </row>
    <row spans="1:5" r="27">
      <c s="3" t="s" r="A27">
        <v>214</v>
      </c>
    </row>
    <row spans="1:5" r="28">
      <c s="4" t="s" r="A28">
        <v>935</v>
      </c>
      <c s="4" t="s" r="C28">
        <v>953</v>
      </c>
      <c s="4" t="s" r="D28">
        <v>953</v>
      </c>
      <c s="4" t="s" r="E28">
        <v>95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955</v>
      </c>
      <c s="2" t="s" r="C1">
        <v>1</v>
      </c>
    </row>
    <row spans="1:5" r="2">
      <c s="2" t="s" r="C2">
        <v>2</v>
      </c>
      <c s="2" t="s" r="D2">
        <v>32</v>
      </c>
      <c s="2" t="s" r="E2">
        <v>75</v>
      </c>
    </row>
    <row spans="1:5" r="3">
      <c s="3" t="s" r="A3">
        <v>956</v>
      </c>
    </row>
    <row spans="1:5" r="4">
      <c s="4" t="s" r="A4">
        <v>77</v>
      </c>
      <c s="7" t="n" r="C4">
        <v>3949.1</v>
      </c>
      <c s="7" t="n" r="D4">
        <v>4514.5</v>
      </c>
      <c s="7" t="n" r="E4">
        <v>4101.4</v>
      </c>
    </row>
    <row spans="1:5" r="5">
      <c s="4" t="s" r="A5">
        <v>79</v>
      </c>
      <c s="5" t="n" r="C5">
        <v>408</v>
      </c>
      <c s="8" t="n" r="D5">
        <v>401.7</v>
      </c>
      <c s="8" t="n" r="E5">
        <v>358.1</v>
      </c>
    </row>
    <row spans="1:5" r="6">
      <c s="4" t="s" r="A6">
        <v>957</v>
      </c>
      <c s="8" t="n" r="C6">
        <v>329.5</v>
      </c>
      <c s="8" t="n" r="D6">
        <v>335.8</v>
      </c>
      <c s="8" t="n" r="E6">
        <v>294.6</v>
      </c>
    </row>
    <row spans="1:5" r="7">
      <c s="4" t="s" r="A7">
        <v>81</v>
      </c>
      <c s="8" t="n" r="C7">
        <v>0.1</v>
      </c>
      <c s="8" t="n" r="D7">
        <v>12.6</v>
      </c>
      <c s="8" t="n" r="E7">
        <v>7.4</v>
      </c>
    </row>
    <row spans="1:5" r="8">
      <c s="4" t="s" r="A8">
        <v>82</v>
      </c>
      <c s="8" t="n" r="C8">
        <v>78.40000000000001</v>
      </c>
      <c s="8" t="n" r="D8">
        <v>53.3</v>
      </c>
      <c s="8" t="n" r="E8">
        <v>56.1</v>
      </c>
    </row>
    <row spans="1:5" r="9">
      <c s="4" t="s" r="A9">
        <v>83</v>
      </c>
      <c s="8" t="n" r="C9">
        <v>11.4</v>
      </c>
      <c s="8" t="n" r="D9">
        <v>5.4</v>
      </c>
      <c s="8" t="n" r="E9">
        <v>1.7</v>
      </c>
    </row>
    <row spans="1:5" r="10">
      <c s="3" t="s" r="A10">
        <v>958</v>
      </c>
    </row>
    <row spans="1:5" r="11">
      <c s="4" t="s" r="A11">
        <v>85</v>
      </c>
      <c s="8" t="n" r="C11">
        <v>0.1</v>
      </c>
      <c s="8" t="n" r="D11">
        <v>0.4</v>
      </c>
      <c s="8" t="n" r="E11">
        <v>0.5</v>
      </c>
    </row>
    <row spans="1:5" r="12">
      <c s="4" t="s" r="A12">
        <v>86</v>
      </c>
      <c s="8" t="n" r="C12">
        <v>-64.8</v>
      </c>
      <c s="5" t="n" r="D12">
        <v>-64</v>
      </c>
      <c s="8" t="n" r="E12">
        <v>-58.2</v>
      </c>
    </row>
    <row spans="1:5" r="13">
      <c s="4" t="s" r="A13">
        <v>87</v>
      </c>
      <c s="8" t="n" r="C13">
        <v>25.1</v>
      </c>
      <c s="8" t="n" r="D13">
        <v>-4.9</v>
      </c>
      <c s="8" t="n" r="E13">
        <v>0.1</v>
      </c>
    </row>
    <row spans="1:5" r="14">
      <c s="3" t="s" r="A14">
        <v>959</v>
      </c>
    </row>
    <row spans="1:5" r="15">
      <c s="4" t="s" r="A15">
        <v>960</v>
      </c>
      <c s="5" t="n" r="C15">
        <v>1718</v>
      </c>
      <c s="8" t="n" r="D15">
        <v>1906.1</v>
      </c>
    </row>
    <row spans="1:5" r="16">
      <c s="4" t="s" r="A16">
        <v>961</v>
      </c>
    </row>
    <row spans="1:5" r="17">
      <c s="3" t="s" r="A17">
        <v>959</v>
      </c>
    </row>
    <row spans="1:5" r="18">
      <c s="4" t="s" r="A18">
        <v>960</v>
      </c>
      <c s="8" t="n" r="C18">
        <v>1262.2</v>
      </c>
      <c s="8" t="n" r="D18">
        <v>1463.4</v>
      </c>
    </row>
    <row spans="1:5" r="19">
      <c s="4" t="s" r="A19">
        <v>962</v>
      </c>
    </row>
    <row spans="1:5" r="20">
      <c s="3" t="s" r="A20">
        <v>959</v>
      </c>
    </row>
    <row spans="1:5" r="21">
      <c s="4" t="s" r="A21">
        <v>960</v>
      </c>
      <c s="4" t="s" r="B21">
        <v>102</v>
      </c>
      <c s="8" t="n" r="C21">
        <v>455.8</v>
      </c>
      <c s="8" t="n" r="D21">
        <v>442.7</v>
      </c>
    </row>
    <row spans="1:5" r="22">
      <c s="4" t="s" r="A22">
        <v>963</v>
      </c>
    </row>
    <row spans="1:5" r="23">
      <c s="3" t="s" r="A23">
        <v>956</v>
      </c>
    </row>
    <row spans="1:5" r="24">
      <c s="4" t="s" r="A24">
        <v>77</v>
      </c>
      <c s="8" t="n" r="C24">
        <v>1956.1</v>
      </c>
      <c s="8" t="n" r="D24">
        <v>2293.3</v>
      </c>
      <c s="8" t="n" r="E24">
        <v>2022.8</v>
      </c>
    </row>
    <row spans="1:5" r="25">
      <c s="4" t="s" r="A25">
        <v>79</v>
      </c>
      <c s="8" t="n" r="C25">
        <v>224.4</v>
      </c>
      <c s="8" t="n" r="D25">
        <v>212.7</v>
      </c>
      <c s="8" t="n" r="E25">
        <v>168.8</v>
      </c>
    </row>
    <row spans="1:5" r="26">
      <c s="3" t="s" r="A26">
        <v>959</v>
      </c>
    </row>
    <row spans="1:5" r="27">
      <c s="4" t="s" r="A27">
        <v>960</v>
      </c>
      <c s="8" t="n" r="C27">
        <v>696.9</v>
      </c>
      <c s="8" t="n" r="D27">
        <v>812.5</v>
      </c>
    </row>
    <row spans="1:5" r="28">
      <c s="4" t="s" r="A28">
        <v>964</v>
      </c>
    </row>
    <row spans="1:5" r="29">
      <c s="3" t="s" r="A29">
        <v>956</v>
      </c>
    </row>
    <row spans="1:5" r="30">
      <c s="4" t="s" r="A30">
        <v>77</v>
      </c>
      <c s="8" t="n" r="C30">
        <v>1876.1</v>
      </c>
      <c s="8" t="n" r="D30">
        <v>2101.6</v>
      </c>
      <c s="8" t="n" r="E30">
        <v>1962.4</v>
      </c>
    </row>
    <row spans="1:5" r="31">
      <c s="4" t="s" r="A31">
        <v>79</v>
      </c>
      <c s="8" t="n" r="C31">
        <v>155.1</v>
      </c>
      <c s="8" t="n" r="D31">
        <v>159.4</v>
      </c>
      <c s="8" t="n" r="E31">
        <v>161.1</v>
      </c>
    </row>
    <row spans="1:5" r="32">
      <c s="3" t="s" r="A32">
        <v>959</v>
      </c>
    </row>
    <row spans="1:5" r="33">
      <c s="4" t="s" r="A33">
        <v>960</v>
      </c>
      <c s="8" t="n" r="C33">
        <v>530.2</v>
      </c>
      <c s="8" t="n" r="D33">
        <v>616.4</v>
      </c>
    </row>
    <row spans="1:5" r="34">
      <c s="4" t="s" r="A34">
        <v>965</v>
      </c>
    </row>
    <row spans="1:5" r="35">
      <c s="3" t="s" r="A35">
        <v>956</v>
      </c>
    </row>
    <row spans="1:5" r="36">
      <c s="4" t="s" r="A36">
        <v>77</v>
      </c>
      <c s="8" t="n" r="C36">
        <v>116.9</v>
      </c>
      <c s="8" t="n" r="D36">
        <v>119.6</v>
      </c>
      <c s="8" t="n" r="E36">
        <v>116.2</v>
      </c>
    </row>
    <row spans="1:5" r="37">
      <c s="4" t="s" r="A37">
        <v>79</v>
      </c>
      <c s="8" t="n" r="C37">
        <v>28.5</v>
      </c>
      <c s="8" t="n" r="D37">
        <v>29.6</v>
      </c>
      <c s="7" t="n" r="E37">
        <v>28.2</v>
      </c>
    </row>
    <row spans="1:5" r="38">
      <c s="3" t="s" r="A38">
        <v>959</v>
      </c>
    </row>
    <row spans="1:5" r="39">
      <c s="4" t="s" r="A39">
        <v>960</v>
      </c>
      <c s="7" t="n" r="C39">
        <v>35.1</v>
      </c>
      <c s="7" t="n" r="D39">
        <v>34.5</v>
      </c>
    </row>
    <row spans="1:5" r="40">
      <c t="n" r="A40"/>
    </row>
    <row spans="1:5" r="41">
      <c s="4" t="s" r="A41">
        <v>102</v>
      </c>
      <c s="4" t="s" r="B41">
        <v>966</v>
      </c>
    </row>
  </sheetData>
  <mergeCells count="4">
    <mergeCell ref="A1:B2"/>
    <mergeCell ref="C1:E1"/>
    <mergeCell ref="A40:D40"/>
    <mergeCell ref="B41:D4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7</v>
      </c>
      <c s="2" t="s" r="B1">
        <v>1</v>
      </c>
    </row>
    <row spans="1:4" r="2">
      <c s="2" t="s" r="B2">
        <v>2</v>
      </c>
      <c s="2" t="s" r="C2">
        <v>32</v>
      </c>
      <c s="2" t="s" r="D2">
        <v>75</v>
      </c>
    </row>
    <row spans="1:4" r="3">
      <c s="3" t="s" r="A3">
        <v>968</v>
      </c>
    </row>
    <row spans="1:4" r="4">
      <c s="4" t="s" r="A4">
        <v>77</v>
      </c>
      <c s="7" t="n" r="B4">
        <v>3949.1</v>
      </c>
      <c s="7" t="n" r="C4">
        <v>4514.5</v>
      </c>
      <c s="7" t="n" r="D4">
        <v>4101.4</v>
      </c>
    </row>
    <row spans="1:4" r="5">
      <c s="4" t="s" r="A5">
        <v>969</v>
      </c>
    </row>
    <row spans="1:4" r="6">
      <c s="3" t="s" r="A6">
        <v>968</v>
      </c>
    </row>
    <row spans="1:4" r="7">
      <c s="4" t="s" r="A7">
        <v>77</v>
      </c>
      <c s="8" t="n" r="B7">
        <v>3281.5</v>
      </c>
      <c s="8" t="n" r="C7">
        <v>3610.3</v>
      </c>
      <c s="8" t="n" r="D7">
        <v>3258.2</v>
      </c>
    </row>
    <row spans="1:4" r="8">
      <c s="4" t="s" r="A8">
        <v>970</v>
      </c>
    </row>
    <row spans="1:4" r="9">
      <c s="3" t="s" r="A9">
        <v>968</v>
      </c>
    </row>
    <row spans="1:4" r="10">
      <c s="4" t="s" r="A10">
        <v>77</v>
      </c>
      <c s="8" t="n" r="B10">
        <v>486.3</v>
      </c>
      <c s="8" t="n" r="C10">
        <v>616.3</v>
      </c>
      <c s="8" t="n" r="D10">
        <v>577.1</v>
      </c>
    </row>
    <row spans="1:4" r="11">
      <c s="4" t="s" r="A11">
        <v>971</v>
      </c>
    </row>
    <row spans="1:4" r="12">
      <c s="3" t="s" r="A12">
        <v>968</v>
      </c>
    </row>
    <row spans="1:4" r="13">
      <c s="4" t="s" r="A13">
        <v>77</v>
      </c>
      <c s="7" t="n" r="B13">
        <v>181.3</v>
      </c>
      <c s="7" t="n" r="C13">
        <v>287.9</v>
      </c>
      <c s="7" t="n" r="D13">
        <v>26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spans="1:5" r="1">
      <c s="1" t="s" r="A1">
        <v>972</v>
      </c>
      <c s="2" t="s" r="B1">
        <v>973</v>
      </c>
      <c s="2" t="s" r="C1">
        <v>350</v>
      </c>
      <c s="2" t="s" r="D1">
        <v>347</v>
      </c>
      <c s="2" t="s" r="E1">
        <v>667</v>
      </c>
    </row>
    <row spans="1:5" r="2">
      <c s="3" t="s" r="A2">
        <v>611</v>
      </c>
    </row>
    <row spans="1:5" r="3">
      <c s="4" t="s" r="A3">
        <v>974</v>
      </c>
      <c s="7" t="n" r="C3">
        <v>939.5</v>
      </c>
    </row>
    <row spans="1:5" r="4">
      <c s="4" t="s" r="A4">
        <v>276</v>
      </c>
    </row>
    <row spans="1:5" r="5">
      <c s="3" t="s" r="A5">
        <v>611</v>
      </c>
    </row>
    <row spans="1:5" r="6">
      <c s="4" t="s" r="A6">
        <v>975</v>
      </c>
      <c s="4" t="s" r="B6">
        <v>414</v>
      </c>
    </row>
    <row spans="1:5" r="7">
      <c s="4" t="s" r="A7">
        <v>976</v>
      </c>
    </row>
    <row spans="1:5" r="8">
      <c s="3" t="s" r="A8">
        <v>611</v>
      </c>
    </row>
    <row spans="1:5" r="9">
      <c s="4" t="s" r="A9">
        <v>975</v>
      </c>
      <c s="4" t="s" r="B9">
        <v>414</v>
      </c>
    </row>
    <row spans="1:5" r="10">
      <c s="4" t="s" r="A10">
        <v>977</v>
      </c>
    </row>
    <row spans="1:5" r="11">
      <c s="3" t="s" r="A11">
        <v>611</v>
      </c>
    </row>
    <row spans="1:5" r="12">
      <c s="4" t="s" r="A12">
        <v>978</v>
      </c>
      <c s="6" t="n" r="B12">
        <v>23</v>
      </c>
    </row>
    <row spans="1:5" r="13">
      <c s="4" t="s" r="A13">
        <v>979</v>
      </c>
      <c s="4" t="s" r="B13">
        <v>713</v>
      </c>
    </row>
    <row spans="1:5" r="14">
      <c s="4" t="s" r="A14">
        <v>980</v>
      </c>
      <c s="4" t="s" r="B14">
        <v>981</v>
      </c>
    </row>
    <row spans="1:5" r="15">
      <c s="4" t="s" r="A15">
        <v>273</v>
      </c>
    </row>
    <row spans="1:5" r="16">
      <c s="3" t="s" r="A16">
        <v>611</v>
      </c>
    </row>
    <row spans="1:5" r="17">
      <c s="4" t="s" r="A17">
        <v>975</v>
      </c>
      <c s="4" t="s" r="D17">
        <v>414</v>
      </c>
    </row>
    <row spans="1:5" r="18">
      <c s="4" t="s" r="A18">
        <v>982</v>
      </c>
    </row>
    <row spans="1:5" r="19">
      <c s="3" t="s" r="A19">
        <v>611</v>
      </c>
    </row>
    <row spans="1:5" r="20">
      <c s="4" t="s" r="A20">
        <v>978</v>
      </c>
      <c s="6" t="n" r="C20">
        <v>36</v>
      </c>
    </row>
    <row spans="1:5" r="21">
      <c s="4" t="s" r="A21">
        <v>979</v>
      </c>
      <c s="4" t="s" r="C21">
        <v>713</v>
      </c>
    </row>
    <row spans="1:5" r="22">
      <c s="4" t="s" r="A22">
        <v>980</v>
      </c>
      <c s="4" t="s" r="C22">
        <v>981</v>
      </c>
    </row>
    <row spans="1:5" r="23">
      <c s="4" t="s" r="A23">
        <v>983</v>
      </c>
    </row>
    <row spans="1:5" r="24">
      <c s="3" t="s" r="A24">
        <v>611</v>
      </c>
    </row>
    <row spans="1:5" r="25">
      <c s="4" t="s" r="A25">
        <v>974</v>
      </c>
      <c s="6" t="n" r="E25">
        <v>175</v>
      </c>
    </row>
    <row spans="1:5" r="26">
      <c s="4" t="s" r="A26">
        <v>984</v>
      </c>
      <c s="5" t="n" r="C26">
        <v>3</v>
      </c>
    </row>
    <row spans="1:5" r="27">
      <c s="4" t="s" r="A27">
        <v>985</v>
      </c>
      <c s="8" t="n" r="C27">
        <v>4.5</v>
      </c>
    </row>
    <row spans="1:5" r="28">
      <c s="4" t="s" r="A28">
        <v>986</v>
      </c>
    </row>
    <row spans="1:5" r="29">
      <c s="3" t="s" r="A29">
        <v>611</v>
      </c>
    </row>
    <row spans="1:5" r="30">
      <c s="4" t="s" r="A30">
        <v>987</v>
      </c>
      <c s="6" t="n" r="C30">
        <v>40</v>
      </c>
    </row>
    <row spans="1:5" r="31">
      <c s="4" t="s" r="A31">
        <v>988</v>
      </c>
      <c s="4" t="s" r="C31">
        <v>98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990</v>
      </c>
      <c s="2" t="s" r="B1">
        <v>2</v>
      </c>
      <c s="2" t="s" r="C1">
        <v>32</v>
      </c>
      <c s="2" t="s" r="D1">
        <v>75</v>
      </c>
      <c s="2" t="s" r="E1">
        <v>515</v>
      </c>
    </row>
    <row spans="1:5" r="2">
      <c s="3" t="s" r="A2">
        <v>33</v>
      </c>
    </row>
    <row spans="1:5" r="3">
      <c s="4" t="s" r="A3">
        <v>34</v>
      </c>
      <c s="7" t="n" r="B3">
        <v>127.7</v>
      </c>
      <c s="7" t="n" r="C3">
        <v>88.2</v>
      </c>
      <c s="7" t="n" r="D3">
        <v>74.59999999999999</v>
      </c>
      <c s="7" t="n" r="E3">
        <v>135.3</v>
      </c>
    </row>
    <row spans="1:5" r="4">
      <c s="4" t="s" r="A4">
        <v>356</v>
      </c>
      <c s="8" t="n" r="B4">
        <v>508.7</v>
      </c>
      <c s="8" t="n" r="C4">
        <v>636.6</v>
      </c>
    </row>
    <row spans="1:5" r="5">
      <c s="4" t="s" r="A5">
        <v>36</v>
      </c>
      <c s="8" t="n" r="B5">
        <v>325.1</v>
      </c>
      <c s="8" t="n" r="C5">
        <v>389.9</v>
      </c>
    </row>
    <row spans="1:5" r="6">
      <c s="4" t="s" r="A6">
        <v>991</v>
      </c>
      <c s="5" t="n" r="B6">
        <v>0</v>
      </c>
      <c s="5" t="n" r="C6">
        <v>0</v>
      </c>
    </row>
    <row spans="1:5" r="7">
      <c s="4" t="s" r="A7">
        <v>37</v>
      </c>
      <c s="5" t="n" r="B7">
        <v>1</v>
      </c>
      <c s="8" t="n" r="C7">
        <v>1.6</v>
      </c>
    </row>
    <row spans="1:5" r="8">
      <c s="4" t="s" r="A8">
        <v>38</v>
      </c>
      <c s="5" t="n" r="B8">
        <v>21</v>
      </c>
      <c s="8" t="n" r="C8">
        <v>31.9</v>
      </c>
    </row>
    <row spans="1:5" r="9">
      <c s="4" t="s" r="A9">
        <v>39</v>
      </c>
      <c s="8" t="n" r="B9">
        <v>983.5</v>
      </c>
      <c s="8" t="n" r="C9">
        <v>1148.2</v>
      </c>
    </row>
    <row spans="1:5" r="10">
      <c s="4" t="s" r="A10">
        <v>41</v>
      </c>
      <c s="8" t="n" r="B10">
        <v>231.2</v>
      </c>
      <c s="5" t="n" r="C10">
        <v>224</v>
      </c>
    </row>
    <row spans="1:5" r="11">
      <c s="4" t="s" r="A11">
        <v>992</v>
      </c>
      <c s="8" t="n" r="B11">
        <v>485.1</v>
      </c>
      <c s="8" t="n" r="C11">
        <v>506.9</v>
      </c>
    </row>
    <row spans="1:5" r="12">
      <c s="4" t="s" r="A12">
        <v>37</v>
      </c>
      <c s="8" t="n" r="B12">
        <v>0.3</v>
      </c>
      <c s="8" t="n" r="C12">
        <v>0.4</v>
      </c>
    </row>
    <row spans="1:5" r="13">
      <c s="4" t="s" r="A13">
        <v>507</v>
      </c>
      <c s="8" t="n" r="B13">
        <v>17.9</v>
      </c>
      <c s="8" t="n" r="C13">
        <v>26.6</v>
      </c>
    </row>
    <row spans="1:5" r="14">
      <c s="4" t="s" r="A14">
        <v>991</v>
      </c>
      <c s="5" t="n" r="B14">
        <v>0</v>
      </c>
      <c s="5" t="n" r="C14">
        <v>0</v>
      </c>
    </row>
    <row spans="1:5" r="15">
      <c s="4" t="s" r="A15">
        <v>993</v>
      </c>
      <c s="5" t="n" r="B15">
        <v>0</v>
      </c>
      <c s="5" t="n" r="C15">
        <v>0</v>
      </c>
    </row>
    <row spans="1:5" r="16">
      <c s="4" t="s" r="A16">
        <v>46</v>
      </c>
      <c s="5" t="n" r="B16">
        <v>1718</v>
      </c>
      <c s="8" t="n" r="C16">
        <v>1906.1</v>
      </c>
    </row>
    <row spans="1:5" r="17">
      <c s="3" t="s" r="A17">
        <v>47</v>
      </c>
    </row>
    <row spans="1:5" r="18">
      <c s="4" t="s" r="A18">
        <v>994</v>
      </c>
      <c s="8" t="n" r="B18">
        <v>72.40000000000001</v>
      </c>
      <c s="8" t="n" r="C18">
        <v>54.4</v>
      </c>
    </row>
    <row spans="1:5" r="19">
      <c s="4" t="s" r="A19">
        <v>991</v>
      </c>
      <c s="5" t="n" r="B19">
        <v>0</v>
      </c>
      <c s="5" t="n" r="C19">
        <v>0</v>
      </c>
    </row>
    <row spans="1:5" r="20">
      <c s="4" t="s" r="A20">
        <v>995</v>
      </c>
      <c s="8" t="n" r="B20">
        <v>392.9</v>
      </c>
      <c s="5" t="n" r="C20">
        <v>509</v>
      </c>
    </row>
    <row spans="1:5" r="21">
      <c s="4" t="s" r="A21">
        <v>37</v>
      </c>
      <c s="8" t="n" r="B21">
        <v>0.1</v>
      </c>
      <c s="8" t="n" r="C21">
        <v>4.1</v>
      </c>
    </row>
    <row spans="1:5" r="22">
      <c s="4" t="s" r="A22">
        <v>53</v>
      </c>
      <c s="8" t="n" r="B22">
        <v>465.4</v>
      </c>
      <c s="8" t="n" r="C22">
        <v>567.5</v>
      </c>
    </row>
    <row spans="1:5" r="23">
      <c s="4" t="s" r="A23">
        <v>55</v>
      </c>
      <c s="8" t="n" r="B23">
        <v>863.5</v>
      </c>
      <c s="8" t="n" r="C23">
        <v>918.4</v>
      </c>
    </row>
    <row spans="1:5" r="24">
      <c s="4" t="s" r="A24">
        <v>37</v>
      </c>
      <c s="8" t="n" r="B24">
        <v>91.5</v>
      </c>
      <c s="8" t="n" r="C24">
        <v>84.90000000000001</v>
      </c>
    </row>
    <row spans="1:5" r="25">
      <c s="4" t="s" r="A25">
        <v>443</v>
      </c>
      <c s="8" t="n" r="B25">
        <v>12.6</v>
      </c>
      <c s="8" t="n" r="C25">
        <v>10.5</v>
      </c>
    </row>
    <row spans="1:5" r="26">
      <c s="4" t="s" r="A26">
        <v>991</v>
      </c>
      <c s="5" t="n" r="B26">
        <v>0</v>
      </c>
      <c s="5" t="n" r="C26">
        <v>0</v>
      </c>
    </row>
    <row spans="1:5" r="27">
      <c s="4" t="s" r="A27">
        <v>59</v>
      </c>
      <c s="5" t="n" r="B27">
        <v>1433</v>
      </c>
      <c s="8" t="n" r="C27">
        <v>1581.3</v>
      </c>
    </row>
    <row spans="1:5" r="28">
      <c s="4" t="s" r="A28">
        <v>62</v>
      </c>
      <c s="5" t="n" r="B28">
        <v>0</v>
      </c>
      <c s="8" t="n" r="C28">
        <v>3.3</v>
      </c>
    </row>
    <row spans="1:5" r="29">
      <c s="3" t="s" r="A29">
        <v>63</v>
      </c>
    </row>
    <row spans="1:5" r="30">
      <c s="4" t="s" r="A30">
        <v>66</v>
      </c>
      <c s="5" t="n" r="B30">
        <v>285</v>
      </c>
      <c s="8" t="n" r="C30">
        <v>321.5</v>
      </c>
      <c s="5" t="n" r="D30">
        <v>361</v>
      </c>
      <c s="8" t="n" r="E30">
        <v>398.2</v>
      </c>
    </row>
    <row spans="1:5" r="31">
      <c s="4" t="s" r="A31">
        <v>67</v>
      </c>
      <c s="5" t="n" r="B31">
        <v>1718</v>
      </c>
      <c s="8" t="n" r="C31">
        <v>1906.1</v>
      </c>
    </row>
    <row spans="1:5" r="32">
      <c s="4" t="s" r="A32">
        <v>996</v>
      </c>
    </row>
    <row spans="1:5" r="33">
      <c s="3" t="s" r="A33">
        <v>33</v>
      </c>
    </row>
    <row spans="1:5" r="34">
      <c s="4" t="s" r="A34">
        <v>34</v>
      </c>
      <c s="8" t="n" r="B34">
        <v>0.2</v>
      </c>
      <c s="8" t="n" r="C34">
        <v>0.9</v>
      </c>
      <c s="5" t="n" r="D34">
        <v>0</v>
      </c>
      <c s="8" t="n" r="E34">
        <v>0.1</v>
      </c>
    </row>
    <row spans="1:5" r="35">
      <c s="4" t="s" r="A35">
        <v>356</v>
      </c>
      <c s="5" t="n" r="B35">
        <v>0</v>
      </c>
      <c s="5" t="n" r="C35">
        <v>0</v>
      </c>
    </row>
    <row spans="1:5" r="36">
      <c s="4" t="s" r="A36">
        <v>36</v>
      </c>
      <c s="5" t="n" r="B36">
        <v>0</v>
      </c>
      <c s="5" t="n" r="C36">
        <v>0</v>
      </c>
    </row>
    <row spans="1:5" r="37">
      <c s="4" t="s" r="A37">
        <v>991</v>
      </c>
      <c s="5" t="n" r="B37">
        <v>0</v>
      </c>
      <c s="5" t="n" r="C37">
        <v>0</v>
      </c>
    </row>
    <row spans="1:5" r="38">
      <c s="4" t="s" r="A38">
        <v>37</v>
      </c>
      <c s="5" t="n" r="B38">
        <v>0</v>
      </c>
      <c s="5" t="n" r="C38">
        <v>0</v>
      </c>
    </row>
    <row spans="1:5" r="39">
      <c s="4" t="s" r="A39">
        <v>38</v>
      </c>
      <c s="5" t="n" r="B39">
        <v>0</v>
      </c>
      <c s="5" t="n" r="C39">
        <v>0</v>
      </c>
    </row>
    <row spans="1:5" r="40">
      <c s="4" t="s" r="A40">
        <v>39</v>
      </c>
      <c s="8" t="n" r="B40">
        <v>0.2</v>
      </c>
      <c s="8" t="n" r="C40">
        <v>0.9</v>
      </c>
    </row>
    <row spans="1:5" r="41">
      <c s="4" t="s" r="A41">
        <v>41</v>
      </c>
      <c s="5" t="n" r="B41">
        <v>0</v>
      </c>
      <c s="5" t="n" r="C41">
        <v>0</v>
      </c>
    </row>
    <row spans="1:5" r="42">
      <c s="4" t="s" r="A42">
        <v>992</v>
      </c>
      <c s="5" t="n" r="B42">
        <v>0</v>
      </c>
      <c s="5" t="n" r="C42">
        <v>0</v>
      </c>
    </row>
    <row spans="1:5" r="43">
      <c s="4" t="s" r="A43">
        <v>37</v>
      </c>
      <c s="5" t="n" r="B43">
        <v>0</v>
      </c>
      <c s="5" t="n" r="C43">
        <v>0</v>
      </c>
    </row>
    <row spans="1:5" r="44">
      <c s="4" t="s" r="A44">
        <v>507</v>
      </c>
      <c s="5" t="n" r="B44">
        <v>0</v>
      </c>
      <c s="5" t="n" r="C44">
        <v>0</v>
      </c>
    </row>
    <row spans="1:5" r="45">
      <c s="4" t="s" r="A45">
        <v>991</v>
      </c>
      <c s="5" t="n" r="B45">
        <v>0</v>
      </c>
      <c s="5" t="n" r="C45">
        <v>0</v>
      </c>
    </row>
    <row spans="1:5" r="46">
      <c s="4" t="s" r="A46">
        <v>993</v>
      </c>
      <c s="8" t="n" r="B46">
        <v>404.5</v>
      </c>
      <c s="8" t="n" r="C46">
        <v>437.3</v>
      </c>
    </row>
    <row spans="1:5" r="47">
      <c s="4" t="s" r="A47">
        <v>46</v>
      </c>
      <c s="8" t="n" r="B47">
        <v>404.7</v>
      </c>
      <c s="8" t="n" r="C47">
        <v>438.2</v>
      </c>
    </row>
    <row spans="1:5" r="48">
      <c s="3" t="s" r="A48">
        <v>47</v>
      </c>
    </row>
    <row spans="1:5" r="49">
      <c s="4" t="s" r="A49">
        <v>994</v>
      </c>
      <c s="8" t="n" r="B49">
        <v>0.4</v>
      </c>
      <c s="8" t="n" r="C49">
        <v>0.4</v>
      </c>
    </row>
    <row spans="1:5" r="50">
      <c s="4" t="s" r="A50">
        <v>991</v>
      </c>
      <c s="8" t="n" r="B50">
        <v>0.4</v>
      </c>
      <c s="8" t="n" r="C50">
        <v>0.4</v>
      </c>
    </row>
    <row spans="1:5" r="51">
      <c s="4" t="s" r="A51">
        <v>995</v>
      </c>
      <c s="8" t="n" r="B51">
        <v>0.1</v>
      </c>
      <c s="8" t="n" r="C51">
        <v>0.1</v>
      </c>
    </row>
    <row spans="1:5" r="52">
      <c s="4" t="s" r="A52">
        <v>37</v>
      </c>
      <c s="5" t="n" r="B52">
        <v>0</v>
      </c>
      <c s="5" t="n" r="C52">
        <v>0</v>
      </c>
    </row>
    <row spans="1:5" r="53">
      <c s="4" t="s" r="A53">
        <v>53</v>
      </c>
      <c s="8" t="n" r="B53">
        <v>0.9</v>
      </c>
      <c s="8" t="n" r="C53">
        <v>0.9</v>
      </c>
    </row>
    <row spans="1:5" r="54">
      <c s="4" t="s" r="A54">
        <v>55</v>
      </c>
      <c s="8" t="n" r="B54">
        <v>118.8</v>
      </c>
      <c s="8" t="n" r="C54">
        <v>115.8</v>
      </c>
    </row>
    <row spans="1:5" r="55">
      <c s="4" t="s" r="A55">
        <v>37</v>
      </c>
      <c s="5" t="n" r="B55">
        <v>0</v>
      </c>
      <c s="5" t="n" r="C55">
        <v>0</v>
      </c>
    </row>
    <row spans="1:5" r="56">
      <c s="4" t="s" r="A56">
        <v>443</v>
      </c>
      <c s="5" t="n" r="B56">
        <v>0</v>
      </c>
      <c s="5" t="n" r="C56">
        <v>0</v>
      </c>
    </row>
    <row spans="1:5" r="57">
      <c s="4" t="s" r="A57">
        <v>991</v>
      </c>
      <c s="5" t="n" r="B57">
        <v>0</v>
      </c>
      <c s="5" t="n" r="C57">
        <v>0</v>
      </c>
    </row>
    <row spans="1:5" r="58">
      <c s="4" t="s" r="A58">
        <v>59</v>
      </c>
      <c s="8" t="n" r="B58">
        <v>119.7</v>
      </c>
      <c s="8" t="n" r="C58">
        <v>116.7</v>
      </c>
    </row>
    <row spans="1:5" r="59">
      <c s="4" t="s" r="A59">
        <v>62</v>
      </c>
      <c s="5" t="n" r="C59">
        <v>0</v>
      </c>
    </row>
    <row spans="1:5" r="60">
      <c s="3" t="s" r="A60">
        <v>63</v>
      </c>
    </row>
    <row spans="1:5" r="61">
      <c s="4" t="s" r="A61">
        <v>66</v>
      </c>
      <c s="5" t="n" r="B61">
        <v>285</v>
      </c>
      <c s="8" t="n" r="C61">
        <v>321.5</v>
      </c>
    </row>
    <row spans="1:5" r="62">
      <c s="4" t="s" r="A62">
        <v>67</v>
      </c>
      <c s="8" t="n" r="B62">
        <v>404.7</v>
      </c>
      <c s="8" t="n" r="C62">
        <v>438.2</v>
      </c>
    </row>
    <row spans="1:5" r="63">
      <c s="4" t="s" r="A63">
        <v>997</v>
      </c>
    </row>
    <row spans="1:5" r="64">
      <c s="3" t="s" r="A64">
        <v>33</v>
      </c>
    </row>
    <row spans="1:5" r="65">
      <c s="4" t="s" r="A65">
        <v>34</v>
      </c>
      <c s="5" t="n" r="B65">
        <v>0</v>
      </c>
      <c s="5" t="n" r="C65">
        <v>0</v>
      </c>
      <c s="5" t="n" r="D65">
        <v>0</v>
      </c>
      <c s="5" t="n" r="E65">
        <v>0</v>
      </c>
    </row>
    <row spans="1:5" r="66">
      <c s="4" t="s" r="A66">
        <v>356</v>
      </c>
      <c s="5" t="n" r="B66">
        <v>0</v>
      </c>
      <c s="5" t="n" r="C66">
        <v>0</v>
      </c>
    </row>
    <row spans="1:5" r="67">
      <c s="4" t="s" r="A67">
        <v>36</v>
      </c>
      <c s="5" t="n" r="B67">
        <v>0</v>
      </c>
      <c s="5" t="n" r="C67">
        <v>0</v>
      </c>
    </row>
    <row spans="1:5" r="68">
      <c s="4" t="s" r="A68">
        <v>991</v>
      </c>
      <c s="5" t="n" r="B68">
        <v>0</v>
      </c>
      <c s="5" t="n" r="C68">
        <v>0</v>
      </c>
    </row>
    <row spans="1:5" r="69">
      <c s="4" t="s" r="A69">
        <v>37</v>
      </c>
      <c s="5" t="n" r="B69">
        <v>0</v>
      </c>
      <c s="5" t="n" r="C69">
        <v>0</v>
      </c>
    </row>
    <row spans="1:5" r="70">
      <c s="4" t="s" r="A70">
        <v>38</v>
      </c>
      <c s="5" t="n" r="B70">
        <v>0</v>
      </c>
      <c s="5" t="n" r="C70">
        <v>0</v>
      </c>
    </row>
    <row spans="1:5" r="71">
      <c s="4" t="s" r="A71">
        <v>39</v>
      </c>
      <c s="5" t="n" r="B71">
        <v>0</v>
      </c>
      <c s="5" t="n" r="C71">
        <v>0</v>
      </c>
    </row>
    <row spans="1:5" r="72">
      <c s="4" t="s" r="A72">
        <v>41</v>
      </c>
      <c s="5" t="n" r="B72">
        <v>0</v>
      </c>
      <c s="5" t="n" r="C72">
        <v>0</v>
      </c>
    </row>
    <row spans="1:5" r="73">
      <c s="4" t="s" r="A73">
        <v>992</v>
      </c>
      <c s="5" t="n" r="B73">
        <v>0</v>
      </c>
      <c s="5" t="n" r="C73">
        <v>0</v>
      </c>
    </row>
    <row spans="1:5" r="74">
      <c s="4" t="s" r="A74">
        <v>37</v>
      </c>
      <c s="5" t="n" r="B74">
        <v>0</v>
      </c>
      <c s="5" t="n" r="C74">
        <v>0</v>
      </c>
    </row>
    <row spans="1:5" r="75">
      <c s="4" t="s" r="A75">
        <v>507</v>
      </c>
      <c s="5" t="n" r="B75">
        <v>0</v>
      </c>
      <c s="5" t="n" r="C75">
        <v>0</v>
      </c>
    </row>
    <row spans="1:5" r="76">
      <c s="4" t="s" r="A76">
        <v>991</v>
      </c>
      <c s="5" t="n" r="B76">
        <v>0</v>
      </c>
      <c s="5" t="n" r="C76">
        <v>0</v>
      </c>
    </row>
    <row spans="1:5" r="77">
      <c s="4" t="s" r="A77">
        <v>993</v>
      </c>
      <c s="5" t="n" r="B77">
        <v>0</v>
      </c>
      <c s="5" t="n" r="C77">
        <v>0</v>
      </c>
    </row>
    <row spans="1:5" r="78">
      <c s="4" t="s" r="A78">
        <v>46</v>
      </c>
      <c s="5" t="n" r="B78">
        <v>0</v>
      </c>
      <c s="5" t="n" r="C78">
        <v>0</v>
      </c>
    </row>
    <row spans="1:5" r="79">
      <c s="3" t="s" r="A79">
        <v>47</v>
      </c>
    </row>
    <row spans="1:5" r="80">
      <c s="4" t="s" r="A80">
        <v>994</v>
      </c>
      <c s="5" t="n" r="B80">
        <v>0</v>
      </c>
      <c s="5" t="n" r="C80">
        <v>0</v>
      </c>
    </row>
    <row spans="1:5" r="81">
      <c s="4" t="s" r="A81">
        <v>991</v>
      </c>
      <c s="5" t="n" r="B81">
        <v>0</v>
      </c>
      <c s="5" t="n" r="C81">
        <v>0</v>
      </c>
    </row>
    <row spans="1:5" r="82">
      <c s="4" t="s" r="A82">
        <v>995</v>
      </c>
      <c s="5" t="n" r="B82">
        <v>0</v>
      </c>
      <c s="5" t="n" r="C82">
        <v>0</v>
      </c>
    </row>
    <row spans="1:5" r="83">
      <c s="4" t="s" r="A83">
        <v>37</v>
      </c>
      <c s="5" t="n" r="B83">
        <v>0</v>
      </c>
      <c s="5" t="n" r="C83">
        <v>0</v>
      </c>
    </row>
    <row spans="1:5" r="84">
      <c s="4" t="s" r="A84">
        <v>53</v>
      </c>
      <c s="5" t="n" r="B84">
        <v>0</v>
      </c>
      <c s="5" t="n" r="C84">
        <v>0</v>
      </c>
    </row>
    <row spans="1:5" r="85">
      <c s="4" t="s" r="A85">
        <v>55</v>
      </c>
      <c s="5" t="n" r="B85">
        <v>0</v>
      </c>
      <c s="5" t="n" r="C85">
        <v>0</v>
      </c>
    </row>
    <row spans="1:5" r="86">
      <c s="4" t="s" r="A86">
        <v>37</v>
      </c>
      <c s="5" t="n" r="B86">
        <v>0</v>
      </c>
      <c s="5" t="n" r="C86">
        <v>0</v>
      </c>
    </row>
    <row spans="1:5" r="87">
      <c s="4" t="s" r="A87">
        <v>443</v>
      </c>
      <c s="5" t="n" r="B87">
        <v>0</v>
      </c>
      <c s="5" t="n" r="C87">
        <v>0</v>
      </c>
    </row>
    <row spans="1:5" r="88">
      <c s="4" t="s" r="A88">
        <v>991</v>
      </c>
      <c s="5" t="n" r="B88">
        <v>0</v>
      </c>
      <c s="5" t="n" r="C88">
        <v>0</v>
      </c>
    </row>
    <row spans="1:5" r="89">
      <c s="4" t="s" r="A89">
        <v>59</v>
      </c>
      <c s="5" t="n" r="B89">
        <v>0</v>
      </c>
      <c s="5" t="n" r="C89">
        <v>0</v>
      </c>
    </row>
    <row spans="1:5" r="90">
      <c s="4" t="s" r="A90">
        <v>62</v>
      </c>
      <c s="5" t="n" r="C90">
        <v>0</v>
      </c>
    </row>
    <row spans="1:5" r="91">
      <c s="3" t="s" r="A91">
        <v>63</v>
      </c>
    </row>
    <row spans="1:5" r="92">
      <c s="4" t="s" r="A92">
        <v>66</v>
      </c>
      <c s="5" t="n" r="B92">
        <v>0</v>
      </c>
      <c s="5" t="n" r="C92">
        <v>0</v>
      </c>
    </row>
    <row spans="1:5" r="93">
      <c s="4" t="s" r="A93">
        <v>67</v>
      </c>
      <c s="5" t="n" r="B93">
        <v>0</v>
      </c>
      <c s="5" t="n" r="C93">
        <v>0</v>
      </c>
    </row>
    <row spans="1:5" r="94">
      <c s="4" t="s" r="A94">
        <v>998</v>
      </c>
    </row>
    <row spans="1:5" r="95">
      <c s="3" t="s" r="A95">
        <v>33</v>
      </c>
    </row>
    <row spans="1:5" r="96">
      <c s="4" t="s" r="A96">
        <v>34</v>
      </c>
      <c s="8" t="n" r="B96">
        <v>0.3</v>
      </c>
      <c s="5" t="n" r="C96">
        <v>0</v>
      </c>
      <c s="5" t="n" r="D96">
        <v>0</v>
      </c>
    </row>
    <row spans="1:5" r="97">
      <c s="4" t="s" r="A97">
        <v>356</v>
      </c>
      <c s="5" t="n" r="B97">
        <v>0</v>
      </c>
      <c s="5" t="n" r="C97">
        <v>0</v>
      </c>
    </row>
    <row spans="1:5" r="98">
      <c s="4" t="s" r="A98">
        <v>36</v>
      </c>
      <c s="5" t="n" r="B98">
        <v>0</v>
      </c>
      <c s="5" t="n" r="C98">
        <v>0</v>
      </c>
    </row>
    <row spans="1:5" r="99">
      <c s="4" t="s" r="A99">
        <v>991</v>
      </c>
      <c s="5" t="n" r="B99">
        <v>0</v>
      </c>
      <c s="8" t="n" r="C99">
        <v>1.6</v>
      </c>
    </row>
    <row spans="1:5" r="100">
      <c s="4" t="s" r="A100">
        <v>37</v>
      </c>
      <c s="5" t="n" r="B100">
        <v>0</v>
      </c>
      <c s="5" t="n" r="C100">
        <v>0</v>
      </c>
    </row>
    <row spans="1:5" r="101">
      <c s="4" t="s" r="A101">
        <v>38</v>
      </c>
      <c s="5" t="n" r="B101">
        <v>0</v>
      </c>
      <c s="8" t="n" r="C101">
        <v>0.1</v>
      </c>
    </row>
    <row spans="1:5" r="102">
      <c s="4" t="s" r="A102">
        <v>39</v>
      </c>
      <c s="8" t="n" r="B102">
        <v>0.3</v>
      </c>
      <c s="8" t="n" r="C102">
        <v>1.7</v>
      </c>
    </row>
    <row spans="1:5" r="103">
      <c s="4" t="s" r="A103">
        <v>41</v>
      </c>
      <c s="5" t="n" r="B103">
        <v>0</v>
      </c>
      <c s="5" t="n" r="C103">
        <v>0</v>
      </c>
    </row>
    <row spans="1:5" r="104">
      <c s="4" t="s" r="A104">
        <v>992</v>
      </c>
      <c s="5" t="n" r="B104">
        <v>0</v>
      </c>
      <c s="5" t="n" r="C104">
        <v>0</v>
      </c>
    </row>
    <row spans="1:5" r="105">
      <c s="4" t="s" r="A105">
        <v>37</v>
      </c>
      <c s="5" t="n" r="B105">
        <v>0</v>
      </c>
      <c s="5" t="n" r="C105">
        <v>0</v>
      </c>
    </row>
    <row spans="1:5" r="106">
      <c s="4" t="s" r="A106">
        <v>507</v>
      </c>
      <c s="8" t="n" r="B106">
        <v>0.1</v>
      </c>
      <c s="8" t="n" r="C106">
        <v>0.4</v>
      </c>
    </row>
    <row spans="1:5" r="107">
      <c s="4" t="s" r="A107">
        <v>991</v>
      </c>
      <c s="5" t="n" r="B107">
        <v>0</v>
      </c>
      <c s="5" t="n" r="C107">
        <v>0</v>
      </c>
    </row>
    <row spans="1:5" r="108">
      <c s="4" t="s" r="A108">
        <v>993</v>
      </c>
      <c s="5" t="n" r="B108">
        <v>241</v>
      </c>
      <c s="5" t="n" r="C108">
        <v>242</v>
      </c>
    </row>
    <row spans="1:5" r="109">
      <c s="4" t="s" r="A109">
        <v>46</v>
      </c>
      <c s="8" t="n" r="B109">
        <v>241.4</v>
      </c>
      <c s="8" t="n" r="C109">
        <v>244.1</v>
      </c>
    </row>
    <row spans="1:5" r="110">
      <c s="3" t="s" r="A110">
        <v>47</v>
      </c>
    </row>
    <row spans="1:5" r="111">
      <c s="4" t="s" r="A111">
        <v>994</v>
      </c>
      <c s="8" t="n" r="B111">
        <v>0.3</v>
      </c>
      <c s="8" t="n" r="C111">
        <v>0.3</v>
      </c>
    </row>
    <row spans="1:5" r="112">
      <c s="4" t="s" r="A112">
        <v>991</v>
      </c>
      <c s="8" t="n" r="B112">
        <v>0.2</v>
      </c>
      <c s="8" t="n" r="C112">
        <v>0.1</v>
      </c>
    </row>
    <row spans="1:5" r="113">
      <c s="4" t="s" r="A113">
        <v>995</v>
      </c>
      <c s="8" t="n" r="B113">
        <v>0.9</v>
      </c>
      <c s="8" t="n" r="C113">
        <v>4.6</v>
      </c>
    </row>
    <row spans="1:5" r="114">
      <c s="4" t="s" r="A114">
        <v>37</v>
      </c>
      <c s="5" t="n" r="B114">
        <v>0</v>
      </c>
      <c s="8" t="n" r="C114">
        <v>4.1</v>
      </c>
    </row>
    <row spans="1:5" r="115">
      <c s="4" t="s" r="A115">
        <v>53</v>
      </c>
      <c s="8" t="n" r="B115">
        <v>1.4</v>
      </c>
      <c s="8" t="n" r="C115">
        <v>9.1</v>
      </c>
    </row>
    <row spans="1:5" r="116">
      <c s="4" t="s" r="A116">
        <v>55</v>
      </c>
      <c s="8" t="n" r="B116">
        <v>31.9</v>
      </c>
      <c s="8" t="n" r="C116">
        <v>42.5</v>
      </c>
    </row>
    <row spans="1:5" r="117">
      <c s="4" t="s" r="A117">
        <v>37</v>
      </c>
      <c s="8" t="n" r="B117">
        <v>87.09999999999999</v>
      </c>
      <c s="8" t="n" r="C117">
        <v>80.90000000000001</v>
      </c>
    </row>
    <row spans="1:5" r="118">
      <c s="4" t="s" r="A118">
        <v>443</v>
      </c>
      <c s="5" t="n" r="B118">
        <v>0</v>
      </c>
      <c s="5" t="n" r="C118">
        <v>0</v>
      </c>
    </row>
    <row spans="1:5" r="119">
      <c s="4" t="s" r="A119">
        <v>991</v>
      </c>
      <c s="5" t="n" r="B119">
        <v>0</v>
      </c>
      <c s="8" t="n" r="C119">
        <v>0.3</v>
      </c>
    </row>
    <row spans="1:5" r="120">
      <c s="4" t="s" r="A120">
        <v>59</v>
      </c>
      <c s="8" t="n" r="B120">
        <v>120.4</v>
      </c>
      <c s="8" t="n" r="C120">
        <v>132.8</v>
      </c>
    </row>
    <row spans="1:5" r="121">
      <c s="4" t="s" r="A121">
        <v>62</v>
      </c>
      <c s="5" t="n" r="C121">
        <v>0</v>
      </c>
    </row>
    <row spans="1:5" r="122">
      <c s="3" t="s" r="A122">
        <v>63</v>
      </c>
    </row>
    <row spans="1:5" r="123">
      <c s="4" t="s" r="A123">
        <v>66</v>
      </c>
      <c s="5" t="n" r="B123">
        <v>121</v>
      </c>
      <c s="8" t="n" r="C123">
        <v>111.3</v>
      </c>
    </row>
    <row spans="1:5" r="124">
      <c s="4" t="s" r="A124">
        <v>67</v>
      </c>
      <c s="8" t="n" r="B124">
        <v>241.4</v>
      </c>
      <c s="8" t="n" r="C124">
        <v>244.1</v>
      </c>
    </row>
    <row spans="1:5" r="125">
      <c s="4" t="s" r="A125">
        <v>999</v>
      </c>
    </row>
    <row spans="1:5" r="126">
      <c s="3" t="s" r="A126">
        <v>33</v>
      </c>
    </row>
    <row spans="1:5" r="127">
      <c s="4" t="s" r="A127">
        <v>34</v>
      </c>
      <c s="8" t="n" r="B127">
        <v>73.09999999999999</v>
      </c>
      <c s="8" t="n" r="C127">
        <v>40.1</v>
      </c>
      <c s="8" t="n" r="D127">
        <v>27.6</v>
      </c>
      <c s="8" t="n" r="E127">
        <v>15.1</v>
      </c>
    </row>
    <row spans="1:5" r="128">
      <c s="4" t="s" r="A128">
        <v>356</v>
      </c>
      <c s="8" t="n" r="B128">
        <v>373.1</v>
      </c>
      <c s="8" t="n" r="C128">
        <v>458.8</v>
      </c>
    </row>
    <row spans="1:5" r="129">
      <c s="4" t="s" r="A129">
        <v>36</v>
      </c>
      <c s="8" t="n" r="B129">
        <v>229.7</v>
      </c>
      <c s="8" t="n" r="C129">
        <v>266.6</v>
      </c>
    </row>
    <row spans="1:5" r="130">
      <c s="4" t="s" r="A130">
        <v>991</v>
      </c>
      <c s="8" t="n" r="B130">
        <v>0.6</v>
      </c>
      <c s="8" t="n" r="C130">
        <v>0.6</v>
      </c>
    </row>
    <row spans="1:5" r="131">
      <c s="4" t="s" r="A131">
        <v>37</v>
      </c>
      <c s="8" t="n" r="B131">
        <v>0.1</v>
      </c>
      <c s="5" t="n" r="C131">
        <v>0</v>
      </c>
    </row>
    <row spans="1:5" r="132">
      <c s="4" t="s" r="A132">
        <v>38</v>
      </c>
      <c s="8" t="n" r="B132">
        <v>10.2</v>
      </c>
      <c s="5" t="n" r="C132">
        <v>14</v>
      </c>
    </row>
    <row spans="1:5" r="133">
      <c s="4" t="s" r="A133">
        <v>39</v>
      </c>
      <c s="8" t="n" r="B133">
        <v>686.8</v>
      </c>
      <c s="8" t="n" r="C133">
        <v>780.1</v>
      </c>
    </row>
    <row spans="1:5" r="134">
      <c s="4" t="s" r="A134">
        <v>41</v>
      </c>
      <c s="8" t="n" r="B134">
        <v>219.9</v>
      </c>
      <c s="8" t="n" r="C134">
        <v>211.1</v>
      </c>
    </row>
    <row spans="1:5" r="135">
      <c s="4" t="s" r="A135">
        <v>992</v>
      </c>
      <c s="8" t="n" r="B135">
        <v>385.7</v>
      </c>
      <c s="8" t="n" r="C135">
        <v>398.5</v>
      </c>
    </row>
    <row spans="1:5" r="136">
      <c s="4" t="s" r="A136">
        <v>37</v>
      </c>
      <c s="5" t="n" r="B136">
        <v>0</v>
      </c>
      <c s="5" t="n" r="C136">
        <v>0</v>
      </c>
    </row>
    <row spans="1:5" r="137">
      <c s="4" t="s" r="A137">
        <v>507</v>
      </c>
      <c s="8" t="n" r="B137">
        <v>17.5</v>
      </c>
      <c s="8" t="n" r="C137">
        <v>25.9</v>
      </c>
    </row>
    <row spans="1:5" r="138">
      <c s="4" t="s" r="A138">
        <v>991</v>
      </c>
      <c s="8" t="n" r="B138">
        <v>101.3</v>
      </c>
      <c s="8" t="n" r="C138">
        <v>97.90000000000001</v>
      </c>
    </row>
    <row spans="1:5" r="139">
      <c s="4" t="s" r="A139">
        <v>993</v>
      </c>
      <c s="8" t="n" r="B139">
        <v>161.5</v>
      </c>
      <c s="8" t="n" r="C139">
        <v>183.8</v>
      </c>
    </row>
    <row spans="1:5" r="140">
      <c s="4" t="s" r="A140">
        <v>46</v>
      </c>
      <c s="8" t="n" r="B140">
        <v>1572.7</v>
      </c>
      <c s="8" t="n" r="C140">
        <v>1697.3</v>
      </c>
    </row>
    <row spans="1:5" r="141">
      <c s="3" t="s" r="A141">
        <v>47</v>
      </c>
    </row>
    <row spans="1:5" r="142">
      <c s="4" t="s" r="A142">
        <v>994</v>
      </c>
      <c s="8" t="n" r="B142">
        <v>36.8</v>
      </c>
      <c s="8" t="n" r="C142">
        <v>6.1</v>
      </c>
    </row>
    <row spans="1:5" r="143">
      <c s="4" t="s" r="A143">
        <v>991</v>
      </c>
      <c s="5" t="n" r="B143">
        <v>0</v>
      </c>
      <c s="8" t="n" r="C143">
        <v>1.7</v>
      </c>
    </row>
    <row spans="1:5" r="144">
      <c s="4" t="s" r="A144">
        <v>995</v>
      </c>
      <c s="8" t="n" r="B144">
        <v>286.9</v>
      </c>
      <c s="8" t="n" r="C144">
        <v>362.5</v>
      </c>
    </row>
    <row spans="1:5" r="145">
      <c s="4" t="s" r="A145">
        <v>37</v>
      </c>
      <c s="5" t="n" r="B145">
        <v>0</v>
      </c>
      <c s="5" t="n" r="C145">
        <v>0</v>
      </c>
    </row>
    <row spans="1:5" r="146">
      <c s="4" t="s" r="A146">
        <v>53</v>
      </c>
      <c s="8" t="n" r="B146">
        <v>323.7</v>
      </c>
      <c s="8" t="n" r="C146">
        <v>370.3</v>
      </c>
    </row>
    <row spans="1:5" r="147">
      <c s="4" t="s" r="A147">
        <v>55</v>
      </c>
      <c s="8" t="n" r="B147">
        <v>712.8</v>
      </c>
      <c s="8" t="n" r="C147">
        <v>751.1</v>
      </c>
    </row>
    <row spans="1:5" r="148">
      <c s="4" t="s" r="A148">
        <v>37</v>
      </c>
      <c s="8" t="n" r="B148">
        <v>0.3</v>
      </c>
      <c s="8" t="n" r="C148">
        <v>0.2</v>
      </c>
    </row>
    <row spans="1:5" r="149">
      <c s="4" t="s" r="A149">
        <v>443</v>
      </c>
      <c s="8" t="n" r="B149">
        <v>11.4</v>
      </c>
      <c s="8" t="n" r="C149">
        <v>7.7</v>
      </c>
    </row>
    <row spans="1:5" r="150">
      <c s="4" t="s" r="A150">
        <v>991</v>
      </c>
      <c s="5" t="n" r="B150">
        <v>0</v>
      </c>
      <c s="5" t="n" r="C150">
        <v>0</v>
      </c>
    </row>
    <row spans="1:5" r="151">
      <c s="4" t="s" r="A151">
        <v>59</v>
      </c>
      <c s="8" t="n" r="B151">
        <v>1048.2</v>
      </c>
      <c s="8" t="n" r="C151">
        <v>1129.3</v>
      </c>
    </row>
    <row spans="1:5" r="152">
      <c s="4" t="s" r="A152">
        <v>62</v>
      </c>
      <c s="5" t="n" r="C152">
        <v>0</v>
      </c>
    </row>
    <row spans="1:5" r="153">
      <c s="3" t="s" r="A153">
        <v>63</v>
      </c>
    </row>
    <row spans="1:5" r="154">
      <c s="4" t="s" r="A154">
        <v>66</v>
      </c>
      <c s="8" t="n" r="B154">
        <v>524.5</v>
      </c>
      <c s="5" t="n" r="C154">
        <v>568</v>
      </c>
    </row>
    <row spans="1:5" r="155">
      <c s="4" t="s" r="A155">
        <v>67</v>
      </c>
      <c s="8" t="n" r="B155">
        <v>1572.7</v>
      </c>
      <c s="8" t="n" r="C155">
        <v>1697.3</v>
      </c>
    </row>
    <row spans="1:5" r="156">
      <c s="4" t="s" r="A156">
        <v>1000</v>
      </c>
    </row>
    <row spans="1:5" r="157">
      <c s="3" t="s" r="A157">
        <v>33</v>
      </c>
    </row>
    <row spans="1:5" r="158">
      <c s="4" t="s" r="A158">
        <v>34</v>
      </c>
      <c s="8" t="n" r="B158">
        <v>54.1</v>
      </c>
      <c s="8" t="n" r="C158">
        <v>47.2</v>
      </c>
      <c s="5" t="n" r="D158">
        <v>47</v>
      </c>
      <c s="8" t="n" r="E158">
        <v>120.1</v>
      </c>
    </row>
    <row spans="1:5" r="159">
      <c s="4" t="s" r="A159">
        <v>356</v>
      </c>
      <c s="8" t="n" r="B159">
        <v>135.6</v>
      </c>
      <c s="8" t="n" r="C159">
        <v>177.8</v>
      </c>
    </row>
    <row spans="1:5" r="160">
      <c s="4" t="s" r="A160">
        <v>36</v>
      </c>
      <c s="8" t="n" r="B160">
        <v>95.40000000000001</v>
      </c>
      <c s="8" t="n" r="C160">
        <v>123.3</v>
      </c>
    </row>
    <row spans="1:5" r="161">
      <c s="4" t="s" r="A161">
        <v>991</v>
      </c>
      <c s="5" t="n" r="B161">
        <v>0</v>
      </c>
      <c s="5" t="n" r="C161">
        <v>0</v>
      </c>
    </row>
    <row spans="1:5" r="162">
      <c s="4" t="s" r="A162">
        <v>37</v>
      </c>
      <c s="8" t="n" r="B162">
        <v>0.9</v>
      </c>
      <c s="8" t="n" r="C162">
        <v>1.6</v>
      </c>
    </row>
    <row spans="1:5" r="163">
      <c s="4" t="s" r="A163">
        <v>38</v>
      </c>
      <c s="8" t="n" r="B163">
        <v>10.8</v>
      </c>
      <c s="8" t="n" r="C163">
        <v>17.8</v>
      </c>
    </row>
    <row spans="1:5" r="164">
      <c s="4" t="s" r="A164">
        <v>39</v>
      </c>
      <c s="8" t="n" r="B164">
        <v>296.8</v>
      </c>
      <c s="8" t="n" r="C164">
        <v>367.7</v>
      </c>
    </row>
    <row spans="1:5" r="165">
      <c s="4" t="s" r="A165">
        <v>41</v>
      </c>
      <c s="8" t="n" r="B165">
        <v>11.3</v>
      </c>
      <c s="8" t="n" r="C165">
        <v>12.9</v>
      </c>
    </row>
    <row spans="1:5" r="166">
      <c s="4" t="s" r="A166">
        <v>992</v>
      </c>
      <c s="8" t="n" r="B166">
        <v>99.40000000000001</v>
      </c>
      <c s="8" t="n" r="C166">
        <v>108.4</v>
      </c>
    </row>
    <row spans="1:5" r="167">
      <c s="4" t="s" r="A167">
        <v>37</v>
      </c>
      <c s="8" t="n" r="B167">
        <v>0.3</v>
      </c>
      <c s="8" t="n" r="C167">
        <v>0.4</v>
      </c>
    </row>
    <row spans="1:5" r="168">
      <c s="4" t="s" r="A168">
        <v>507</v>
      </c>
      <c s="8" t="n" r="B168">
        <v>0.3</v>
      </c>
      <c s="8" t="n" r="C168">
        <v>0.3</v>
      </c>
    </row>
    <row spans="1:5" r="169">
      <c s="4" t="s" r="A169">
        <v>991</v>
      </c>
      <c s="5" t="n" r="B169">
        <v>0</v>
      </c>
      <c s="5" t="n" r="C169">
        <v>0</v>
      </c>
    </row>
    <row spans="1:5" r="170">
      <c s="4" t="s" r="A170">
        <v>993</v>
      </c>
      <c s="5" t="n" r="B170">
        <v>0</v>
      </c>
      <c s="5" t="n" r="C170">
        <v>0</v>
      </c>
    </row>
    <row spans="1:5" r="171">
      <c s="4" t="s" r="A171">
        <v>46</v>
      </c>
      <c s="8" t="n" r="B171">
        <v>408.1</v>
      </c>
      <c s="8" t="n" r="C171">
        <v>489.7</v>
      </c>
    </row>
    <row spans="1:5" r="172">
      <c s="3" t="s" r="A172">
        <v>47</v>
      </c>
    </row>
    <row spans="1:5" r="173">
      <c s="4" t="s" r="A173">
        <v>994</v>
      </c>
      <c s="8" t="n" r="B173">
        <v>34.9</v>
      </c>
      <c s="8" t="n" r="C173">
        <v>47.6</v>
      </c>
    </row>
    <row spans="1:5" r="174">
      <c s="4" t="s" r="A174">
        <v>991</v>
      </c>
      <c s="5" t="n" r="B174">
        <v>0</v>
      </c>
      <c s="5" t="n" r="C174">
        <v>0</v>
      </c>
    </row>
    <row spans="1:5" r="175">
      <c s="4" t="s" r="A175">
        <v>995</v>
      </c>
      <c s="5" t="n" r="B175">
        <v>105</v>
      </c>
      <c s="8" t="n" r="C175">
        <v>141.8</v>
      </c>
    </row>
    <row spans="1:5" r="176">
      <c s="4" t="s" r="A176">
        <v>37</v>
      </c>
      <c s="8" t="n" r="B176">
        <v>0.1</v>
      </c>
      <c s="5" t="n" r="C176">
        <v>0</v>
      </c>
    </row>
    <row spans="1:5" r="177">
      <c s="4" t="s" r="A177">
        <v>53</v>
      </c>
      <c s="5" t="n" r="B177">
        <v>140</v>
      </c>
      <c s="8" t="n" r="C177">
        <v>189.4</v>
      </c>
    </row>
    <row spans="1:5" r="178">
      <c s="4" t="s" r="A178">
        <v>55</v>
      </c>
      <c s="5" t="n" r="B178">
        <v>0</v>
      </c>
      <c s="5" t="n" r="C178">
        <v>9</v>
      </c>
    </row>
    <row spans="1:5" r="179">
      <c s="4" t="s" r="A179">
        <v>37</v>
      </c>
      <c s="8" t="n" r="B179">
        <v>4.1</v>
      </c>
      <c s="8" t="n" r="C179">
        <v>3.8</v>
      </c>
    </row>
    <row spans="1:5" r="180">
      <c s="4" t="s" r="A180">
        <v>443</v>
      </c>
      <c s="8" t="n" r="B180">
        <v>1.2</v>
      </c>
      <c s="8" t="n" r="C180">
        <v>2.8</v>
      </c>
    </row>
    <row spans="1:5" r="181">
      <c s="4" t="s" r="A181">
        <v>991</v>
      </c>
      <c s="8" t="n" r="B181">
        <v>101.3</v>
      </c>
      <c s="8" t="n" r="C181">
        <v>97.59999999999999</v>
      </c>
    </row>
    <row spans="1:5" r="182">
      <c s="4" t="s" r="A182">
        <v>59</v>
      </c>
      <c s="8" t="n" r="B182">
        <v>246.6</v>
      </c>
      <c s="8" t="n" r="C182">
        <v>302.6</v>
      </c>
    </row>
    <row spans="1:5" r="183">
      <c s="4" t="s" r="A183">
        <v>62</v>
      </c>
      <c s="8" t="n" r="C183">
        <v>3.3</v>
      </c>
    </row>
    <row spans="1:5" r="184">
      <c s="3" t="s" r="A184">
        <v>63</v>
      </c>
    </row>
    <row spans="1:5" r="185">
      <c s="4" t="s" r="A185">
        <v>66</v>
      </c>
      <c s="8" t="n" r="B185">
        <v>161.5</v>
      </c>
      <c s="8" t="n" r="C185">
        <v>183.8</v>
      </c>
    </row>
    <row spans="1:5" r="186">
      <c s="4" t="s" r="A186">
        <v>67</v>
      </c>
      <c s="8" t="n" r="B186">
        <v>408.1</v>
      </c>
      <c s="8" t="n" r="C186">
        <v>489.7</v>
      </c>
    </row>
    <row spans="1:5" r="187">
      <c s="4" t="s" r="A187">
        <v>1001</v>
      </c>
    </row>
    <row spans="1:5" r="188">
      <c s="3" t="s" r="A188">
        <v>33</v>
      </c>
    </row>
    <row spans="1:5" r="189">
      <c s="4" t="s" r="A189">
        <v>34</v>
      </c>
      <c s="5" t="n" r="B189">
        <v>0</v>
      </c>
      <c s="5" t="n" r="C189">
        <v>0</v>
      </c>
      <c s="6" t="n" r="D189">
        <v>0</v>
      </c>
      <c s="6" t="n" r="E189">
        <v>0</v>
      </c>
    </row>
    <row spans="1:5" r="190">
      <c s="4" t="s" r="A190">
        <v>356</v>
      </c>
      <c s="5" t="n" r="B190">
        <v>0</v>
      </c>
      <c s="5" t="n" r="C190">
        <v>0</v>
      </c>
    </row>
    <row spans="1:5" r="191">
      <c s="4" t="s" r="A191">
        <v>36</v>
      </c>
      <c s="5" t="n" r="B191">
        <v>0</v>
      </c>
      <c s="5" t="n" r="C191">
        <v>0</v>
      </c>
    </row>
    <row spans="1:5" r="192">
      <c s="4" t="s" r="A192">
        <v>991</v>
      </c>
      <c s="8" t="n" r="B192">
        <v>-0.6</v>
      </c>
      <c s="8" t="n" r="C192">
        <v>-2.2</v>
      </c>
    </row>
    <row spans="1:5" r="193">
      <c s="4" t="s" r="A193">
        <v>37</v>
      </c>
      <c s="5" t="n" r="B193">
        <v>0</v>
      </c>
      <c s="5" t="n" r="C193">
        <v>0</v>
      </c>
    </row>
    <row spans="1:5" r="194">
      <c s="4" t="s" r="A194">
        <v>38</v>
      </c>
      <c s="5" t="n" r="B194">
        <v>0</v>
      </c>
      <c s="5" t="n" r="C194">
        <v>0</v>
      </c>
    </row>
    <row spans="1:5" r="195">
      <c s="4" t="s" r="A195">
        <v>39</v>
      </c>
      <c s="8" t="n" r="B195">
        <v>-0.6</v>
      </c>
      <c s="8" t="n" r="C195">
        <v>-2.2</v>
      </c>
    </row>
    <row spans="1:5" r="196">
      <c s="4" t="s" r="A196">
        <v>41</v>
      </c>
      <c s="5" t="n" r="B196">
        <v>0</v>
      </c>
      <c s="5" t="n" r="C196">
        <v>0</v>
      </c>
    </row>
    <row spans="1:5" r="197">
      <c s="4" t="s" r="A197">
        <v>992</v>
      </c>
      <c s="5" t="n" r="B197">
        <v>0</v>
      </c>
      <c s="5" t="n" r="C197">
        <v>0</v>
      </c>
    </row>
    <row spans="1:5" r="198">
      <c s="4" t="s" r="A198">
        <v>37</v>
      </c>
      <c s="5" t="n" r="B198">
        <v>0</v>
      </c>
      <c s="5" t="n" r="C198">
        <v>0</v>
      </c>
    </row>
    <row spans="1:5" r="199">
      <c s="4" t="s" r="A199">
        <v>507</v>
      </c>
      <c s="5" t="n" r="B199">
        <v>0</v>
      </c>
      <c s="5" t="n" r="C199">
        <v>0</v>
      </c>
    </row>
    <row spans="1:5" r="200">
      <c s="4" t="s" r="A200">
        <v>991</v>
      </c>
      <c s="8" t="n" r="B200">
        <v>-101.3</v>
      </c>
      <c s="8" t="n" r="C200">
        <v>-97.90000000000001</v>
      </c>
    </row>
    <row spans="1:5" r="201">
      <c s="4" t="s" r="A201">
        <v>993</v>
      </c>
      <c s="5" t="n" r="B201">
        <v>-807</v>
      </c>
      <c s="8" t="n" r="C201">
        <v>-863.1</v>
      </c>
    </row>
    <row spans="1:5" r="202">
      <c s="4" t="s" r="A202">
        <v>46</v>
      </c>
      <c s="8" t="n" r="B202">
        <v>-908.9</v>
      </c>
      <c s="8" t="n" r="C202">
        <v>-963.2</v>
      </c>
    </row>
    <row spans="1:5" r="203">
      <c s="3" t="s" r="A203">
        <v>47</v>
      </c>
    </row>
    <row spans="1:5" r="204">
      <c s="4" t="s" r="A204">
        <v>994</v>
      </c>
      <c s="5" t="n" r="B204">
        <v>0</v>
      </c>
      <c s="5" t="n" r="C204">
        <v>0</v>
      </c>
    </row>
    <row spans="1:5" r="205">
      <c s="4" t="s" r="A205">
        <v>991</v>
      </c>
      <c s="8" t="n" r="B205">
        <v>-0.6</v>
      </c>
      <c s="8" t="n" r="C205">
        <v>-2.2</v>
      </c>
    </row>
    <row spans="1:5" r="206">
      <c s="4" t="s" r="A206">
        <v>995</v>
      </c>
      <c s="5" t="n" r="B206">
        <v>0</v>
      </c>
      <c s="5" t="n" r="C206">
        <v>0</v>
      </c>
    </row>
    <row spans="1:5" r="207">
      <c s="4" t="s" r="A207">
        <v>37</v>
      </c>
      <c s="5" t="n" r="B207">
        <v>0</v>
      </c>
      <c s="5" t="n" r="C207">
        <v>0</v>
      </c>
    </row>
    <row spans="1:5" r="208">
      <c s="4" t="s" r="A208">
        <v>53</v>
      </c>
      <c s="8" t="n" r="B208">
        <v>-0.6</v>
      </c>
      <c s="8" t="n" r="C208">
        <v>-2.2</v>
      </c>
    </row>
    <row spans="1:5" r="209">
      <c s="4" t="s" r="A209">
        <v>55</v>
      </c>
      <c s="5" t="n" r="B209">
        <v>0</v>
      </c>
    </row>
    <row spans="1:5" r="210">
      <c s="4" t="s" r="A210">
        <v>37</v>
      </c>
      <c s="5" t="n" r="B210">
        <v>0</v>
      </c>
      <c s="5" t="n" r="C210">
        <v>0</v>
      </c>
    </row>
    <row spans="1:5" r="211">
      <c s="4" t="s" r="A211">
        <v>443</v>
      </c>
      <c s="5" t="n" r="B211">
        <v>0</v>
      </c>
      <c s="5" t="n" r="C211">
        <v>0</v>
      </c>
    </row>
    <row spans="1:5" r="212">
      <c s="4" t="s" r="A212">
        <v>991</v>
      </c>
      <c s="8" t="n" r="B212">
        <v>-101.3</v>
      </c>
      <c s="8" t="n" r="C212">
        <v>-97.90000000000001</v>
      </c>
    </row>
    <row spans="1:5" r="213">
      <c s="4" t="s" r="A213">
        <v>59</v>
      </c>
      <c s="8" t="n" r="B213">
        <v>-101.9</v>
      </c>
      <c s="8" t="n" r="C213">
        <v>-100.1</v>
      </c>
    </row>
    <row spans="1:5" r="214">
      <c s="4" t="s" r="A214">
        <v>62</v>
      </c>
      <c s="5" t="n" r="C214">
        <v>0</v>
      </c>
    </row>
    <row spans="1:5" r="215">
      <c s="3" t="s" r="A215">
        <v>63</v>
      </c>
    </row>
    <row spans="1:5" r="216">
      <c s="4" t="s" r="A216">
        <v>66</v>
      </c>
      <c s="5" t="n" r="B216">
        <v>-807</v>
      </c>
      <c s="8" t="n" r="C216">
        <v>-863.1</v>
      </c>
    </row>
    <row spans="1:5" r="217">
      <c s="4" t="s" r="A217">
        <v>67</v>
      </c>
      <c s="7" t="n" r="B217">
        <v>-908.9</v>
      </c>
      <c s="7" t="n" r="C217">
        <v>-963.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02</v>
      </c>
      <c s="2" t="s" r="B1">
        <v>1</v>
      </c>
    </row>
    <row spans="1:4" r="2">
      <c s="2" t="s" r="B2">
        <v>2</v>
      </c>
      <c s="2" t="s" r="C2">
        <v>32</v>
      </c>
      <c s="2" t="s" r="D2">
        <v>75</v>
      </c>
    </row>
    <row spans="1:4" r="3">
      <c s="3" t="s" r="A3">
        <v>1003</v>
      </c>
    </row>
    <row spans="1:4" r="4">
      <c s="4" t="s" r="A4">
        <v>77</v>
      </c>
      <c s="7" t="n" r="B4">
        <v>3949.1</v>
      </c>
      <c s="7" t="n" r="C4">
        <v>4514.5</v>
      </c>
      <c s="7" t="n" r="D4">
        <v>4101.4</v>
      </c>
    </row>
    <row spans="1:4" r="5">
      <c s="4" t="s" r="A5">
        <v>78</v>
      </c>
      <c s="8" t="n" r="B5">
        <v>3541.1</v>
      </c>
      <c s="8" t="n" r="C5">
        <v>4112.8</v>
      </c>
      <c s="8" t="n" r="D5">
        <v>3743.3</v>
      </c>
    </row>
    <row spans="1:4" r="6">
      <c s="4" t="s" r="A6">
        <v>79</v>
      </c>
      <c s="5" t="n" r="B6">
        <v>408</v>
      </c>
      <c s="8" t="n" r="C6">
        <v>401.7</v>
      </c>
      <c s="8" t="n" r="D6">
        <v>358.1</v>
      </c>
    </row>
    <row spans="1:4" r="7">
      <c s="4" t="s" r="A7">
        <v>1004</v>
      </c>
      <c s="8" t="n" r="B7">
        <v>329.6</v>
      </c>
      <c s="8" t="n" r="C7">
        <v>348.4</v>
      </c>
      <c s="5" t="n" r="D7">
        <v>302</v>
      </c>
    </row>
    <row spans="1:4" r="8">
      <c s="4" t="s" r="A8">
        <v>82</v>
      </c>
      <c s="8" t="n" r="B8">
        <v>78.40000000000001</v>
      </c>
      <c s="8" t="n" r="C8">
        <v>53.3</v>
      </c>
      <c s="8" t="n" r="D8">
        <v>56.1</v>
      </c>
    </row>
    <row spans="1:4" r="9">
      <c s="3" t="s" r="A9">
        <v>1005</v>
      </c>
    </row>
    <row spans="1:4" r="10">
      <c s="4" t="s" r="A10">
        <v>1006</v>
      </c>
      <c s="8" t="n" r="B10">
        <v>-64.7</v>
      </c>
      <c s="8" t="n" r="C10">
        <v>-63.6</v>
      </c>
      <c s="8" t="n" r="D10">
        <v>-57.7</v>
      </c>
    </row>
    <row spans="1:4" r="11">
      <c s="4" t="s" r="A11">
        <v>1007</v>
      </c>
      <c s="5" t="n" r="B11">
        <v>0</v>
      </c>
      <c s="5" t="n" r="C11">
        <v>0</v>
      </c>
      <c s="5" t="n" r="D11">
        <v>0</v>
      </c>
    </row>
    <row spans="1:4" r="12">
      <c s="4" t="s" r="A12">
        <v>83</v>
      </c>
      <c s="8" t="n" r="B12">
        <v>11.4</v>
      </c>
      <c s="8" t="n" r="C12">
        <v>5.4</v>
      </c>
      <c s="8" t="n" r="D12">
        <v>1.7</v>
      </c>
    </row>
    <row spans="1:4" r="13">
      <c s="4" t="s" r="A13">
        <v>87</v>
      </c>
      <c s="8" t="n" r="B13">
        <v>25.1</v>
      </c>
      <c s="8" t="n" r="C13">
        <v>-4.9</v>
      </c>
      <c s="8" t="n" r="D13">
        <v>0.1</v>
      </c>
    </row>
    <row spans="1:4" r="14">
      <c s="4" t="s" r="A14">
        <v>1008</v>
      </c>
      <c s="8" t="n" r="B14">
        <v>3.9</v>
      </c>
      <c s="8" t="n" r="C14">
        <v>7.3</v>
      </c>
      <c s="8" t="n" r="D14">
        <v>4.7</v>
      </c>
    </row>
    <row spans="1:4" r="15">
      <c s="4" t="s" r="A15">
        <v>89</v>
      </c>
      <c s="8" t="n" r="B15">
        <v>21.2</v>
      </c>
      <c s="8" t="n" r="C15">
        <v>-12.2</v>
      </c>
      <c s="8" t="n" r="D15">
        <v>-4.6</v>
      </c>
    </row>
    <row spans="1:4" r="16">
      <c s="4" t="s" r="A16">
        <v>90</v>
      </c>
      <c s="8" t="n" r="B16">
        <v>-0.8</v>
      </c>
      <c s="8" t="n" r="C16">
        <v>18.4</v>
      </c>
      <c s="8" t="n" r="D16">
        <v>13.7</v>
      </c>
    </row>
    <row spans="1:4" r="17">
      <c s="4" t="s" r="A17">
        <v>91</v>
      </c>
      <c s="8" t="n" r="B17">
        <v>20.4</v>
      </c>
      <c s="8" t="n" r="C17">
        <v>6.2</v>
      </c>
      <c s="8" t="n" r="D17">
        <v>9.1</v>
      </c>
    </row>
    <row spans="1:4" r="18">
      <c s="4" t="s" r="A18">
        <v>92</v>
      </c>
      <c s="5" t="n" r="B18">
        <v>0</v>
      </c>
      <c s="8" t="n" r="C18">
        <v>-1.3</v>
      </c>
      <c s="8" t="n" r="D18">
        <v>-1.7</v>
      </c>
    </row>
    <row spans="1:4" r="19">
      <c s="4" t="s" r="A19">
        <v>93</v>
      </c>
      <c s="8" t="n" r="B19">
        <v>20.4</v>
      </c>
      <c s="8" t="n" r="C19">
        <v>4.9</v>
      </c>
      <c s="8" t="n" r="D19">
        <v>7.4</v>
      </c>
    </row>
    <row spans="1:4" r="20">
      <c s="4" t="s" r="A20">
        <v>996</v>
      </c>
    </row>
    <row spans="1:4" r="21">
      <c s="3" t="s" r="A21">
        <v>1003</v>
      </c>
    </row>
    <row spans="1:4" r="22">
      <c s="4" t="s" r="A22">
        <v>77</v>
      </c>
      <c s="5" t="n" r="B22">
        <v>0</v>
      </c>
      <c s="5" t="n" r="C22">
        <v>0</v>
      </c>
      <c s="5" t="n" r="D22">
        <v>0</v>
      </c>
    </row>
    <row spans="1:4" r="23">
      <c s="4" t="s" r="A23">
        <v>78</v>
      </c>
      <c s="5" t="n" r="B23">
        <v>0</v>
      </c>
      <c s="5" t="n" r="C23">
        <v>0</v>
      </c>
      <c s="5" t="n" r="D23">
        <v>0</v>
      </c>
    </row>
    <row spans="1:4" r="24">
      <c s="4" t="s" r="A24">
        <v>79</v>
      </c>
      <c s="5" t="n" r="B24">
        <v>0</v>
      </c>
      <c s="5" t="n" r="C24">
        <v>0</v>
      </c>
      <c s="5" t="n" r="D24">
        <v>0</v>
      </c>
    </row>
    <row spans="1:4" r="25">
      <c s="4" t="s" r="A25">
        <v>1004</v>
      </c>
      <c s="5" t="n" r="B25">
        <v>0</v>
      </c>
      <c s="5" t="n" r="C25">
        <v>0</v>
      </c>
      <c s="5" t="n" r="D25">
        <v>0</v>
      </c>
    </row>
    <row spans="1:4" r="26">
      <c s="4" t="s" r="A26">
        <v>82</v>
      </c>
      <c s="5" t="n" r="B26">
        <v>0</v>
      </c>
      <c s="5" t="n" r="C26">
        <v>0</v>
      </c>
      <c s="5" t="n" r="D26">
        <v>0</v>
      </c>
    </row>
    <row spans="1:4" r="27">
      <c s="3" t="s" r="A27">
        <v>1005</v>
      </c>
    </row>
    <row spans="1:4" r="28">
      <c s="4" t="s" r="A28">
        <v>1006</v>
      </c>
      <c s="8" t="n" r="B28">
        <v>-3.6</v>
      </c>
      <c s="8" t="n" r="C28">
        <v>-2.5</v>
      </c>
      <c s="5" t="n" r="D28">
        <v>0</v>
      </c>
    </row>
    <row spans="1:4" r="29">
      <c s="4" t="s" r="A29">
        <v>1007</v>
      </c>
      <c s="5" t="n" r="B29">
        <v>24</v>
      </c>
      <c s="8" t="n" r="C29">
        <v>8.699999999999999</v>
      </c>
      <c s="8" t="n" r="D29">
        <v>9.1</v>
      </c>
    </row>
    <row spans="1:4" r="30">
      <c s="4" t="s" r="A30">
        <v>83</v>
      </c>
      <c s="5" t="n" r="B30">
        <v>0</v>
      </c>
      <c s="5" t="n" r="C30">
        <v>0</v>
      </c>
      <c s="5" t="n" r="D30">
        <v>0</v>
      </c>
    </row>
    <row spans="1:4" r="31">
      <c s="4" t="s" r="A31">
        <v>87</v>
      </c>
      <c s="8" t="n" r="B31">
        <v>20.4</v>
      </c>
      <c s="8" t="n" r="C31">
        <v>6.2</v>
      </c>
      <c s="8" t="n" r="D31">
        <v>9.1</v>
      </c>
    </row>
    <row spans="1:4" r="32">
      <c s="4" t="s" r="A32">
        <v>1008</v>
      </c>
      <c s="5" t="n" r="B32">
        <v>0</v>
      </c>
      <c s="5" t="n" r="C32">
        <v>0</v>
      </c>
      <c s="5" t="n" r="D32">
        <v>0</v>
      </c>
    </row>
    <row spans="1:4" r="33">
      <c s="4" t="s" r="A33">
        <v>89</v>
      </c>
      <c s="8" t="n" r="B33">
        <v>20.4</v>
      </c>
      <c s="8" t="n" r="C33">
        <v>6.2</v>
      </c>
      <c s="8" t="n" r="D33">
        <v>9.1</v>
      </c>
    </row>
    <row spans="1:4" r="34">
      <c s="4" t="s" r="A34">
        <v>90</v>
      </c>
      <c s="5" t="n" r="B34">
        <v>0</v>
      </c>
      <c s="5" t="n" r="C34">
        <v>0</v>
      </c>
      <c s="5" t="n" r="D34">
        <v>0</v>
      </c>
    </row>
    <row spans="1:4" r="35">
      <c s="4" t="s" r="A35">
        <v>91</v>
      </c>
      <c s="8" t="n" r="B35">
        <v>20.4</v>
      </c>
      <c s="8" t="n" r="C35">
        <v>6.2</v>
      </c>
      <c s="8" t="n" r="D35">
        <v>9.1</v>
      </c>
    </row>
    <row spans="1:4" r="36">
      <c s="4" t="s" r="A36">
        <v>92</v>
      </c>
      <c s="5" t="n" r="B36">
        <v>0</v>
      </c>
      <c s="8" t="n" r="C36">
        <v>-1.3</v>
      </c>
      <c s="8" t="n" r="D36">
        <v>-1.7</v>
      </c>
    </row>
    <row spans="1:4" r="37">
      <c s="4" t="s" r="A37">
        <v>93</v>
      </c>
      <c s="8" t="n" r="B37">
        <v>20.4</v>
      </c>
      <c s="8" t="n" r="C37">
        <v>4.9</v>
      </c>
      <c s="8" t="n" r="D37">
        <v>7.4</v>
      </c>
    </row>
    <row spans="1:4" r="38">
      <c s="4" t="s" r="A38">
        <v>997</v>
      </c>
    </row>
    <row spans="1:4" r="39">
      <c s="3" t="s" r="A39">
        <v>1003</v>
      </c>
    </row>
    <row spans="1:4" r="40">
      <c s="4" t="s" r="A40">
        <v>77</v>
      </c>
      <c s="5" t="n" r="B40">
        <v>0</v>
      </c>
      <c s="5" t="n" r="C40">
        <v>0</v>
      </c>
      <c s="5" t="n" r="D40">
        <v>0</v>
      </c>
    </row>
    <row spans="1:4" r="41">
      <c s="4" t="s" r="A41">
        <v>78</v>
      </c>
      <c s="5" t="n" r="B41">
        <v>0</v>
      </c>
      <c s="5" t="n" r="C41">
        <v>0</v>
      </c>
      <c s="5" t="n" r="D41">
        <v>0</v>
      </c>
    </row>
    <row spans="1:4" r="42">
      <c s="4" t="s" r="A42">
        <v>79</v>
      </c>
      <c s="5" t="n" r="B42">
        <v>0</v>
      </c>
      <c s="5" t="n" r="C42">
        <v>0</v>
      </c>
      <c s="5" t="n" r="D42">
        <v>0</v>
      </c>
    </row>
    <row spans="1:4" r="43">
      <c s="4" t="s" r="A43">
        <v>1004</v>
      </c>
      <c s="5" t="n" r="B43">
        <v>0</v>
      </c>
      <c s="5" t="n" r="C43">
        <v>0</v>
      </c>
      <c s="5" t="n" r="D43">
        <v>0</v>
      </c>
    </row>
    <row spans="1:4" r="44">
      <c s="4" t="s" r="A44">
        <v>82</v>
      </c>
      <c s="5" t="n" r="B44">
        <v>0</v>
      </c>
      <c s="5" t="n" r="C44">
        <v>0</v>
      </c>
      <c s="5" t="n" r="D44">
        <v>0</v>
      </c>
    </row>
    <row spans="1:4" r="45">
      <c s="3" t="s" r="A45">
        <v>1005</v>
      </c>
    </row>
    <row spans="1:4" r="46">
      <c s="4" t="s" r="A46">
        <v>1006</v>
      </c>
      <c s="5" t="n" r="B46">
        <v>0</v>
      </c>
      <c s="5" t="n" r="C46">
        <v>0</v>
      </c>
      <c s="5" t="n" r="D46">
        <v>0</v>
      </c>
    </row>
    <row spans="1:4" r="47">
      <c s="4" t="s" r="A47">
        <v>1007</v>
      </c>
      <c s="5" t="n" r="B47">
        <v>0</v>
      </c>
      <c s="5" t="n" r="C47">
        <v>0</v>
      </c>
      <c s="5" t="n" r="D47">
        <v>0</v>
      </c>
    </row>
    <row spans="1:4" r="48">
      <c s="4" t="s" r="A48">
        <v>83</v>
      </c>
      <c s="5" t="n" r="B48">
        <v>0</v>
      </c>
      <c s="5" t="n" r="C48">
        <v>0</v>
      </c>
      <c s="5" t="n" r="D48">
        <v>0</v>
      </c>
    </row>
    <row spans="1:4" r="49">
      <c s="4" t="s" r="A49">
        <v>87</v>
      </c>
      <c s="5" t="n" r="B49">
        <v>0</v>
      </c>
      <c s="5" t="n" r="C49">
        <v>0</v>
      </c>
      <c s="5" t="n" r="D49">
        <v>0</v>
      </c>
    </row>
    <row spans="1:4" r="50">
      <c s="4" t="s" r="A50">
        <v>1008</v>
      </c>
      <c s="5" t="n" r="B50">
        <v>0</v>
      </c>
      <c s="5" t="n" r="C50">
        <v>0</v>
      </c>
      <c s="5" t="n" r="D50">
        <v>0</v>
      </c>
    </row>
    <row spans="1:4" r="51">
      <c s="4" t="s" r="A51">
        <v>89</v>
      </c>
      <c s="5" t="n" r="B51">
        <v>0</v>
      </c>
      <c s="5" t="n" r="C51">
        <v>0</v>
      </c>
      <c s="5" t="n" r="D51">
        <v>0</v>
      </c>
    </row>
    <row spans="1:4" r="52">
      <c s="4" t="s" r="A52">
        <v>90</v>
      </c>
      <c s="5" t="n" r="B52">
        <v>0</v>
      </c>
      <c s="5" t="n" r="C52">
        <v>0</v>
      </c>
      <c s="5" t="n" r="D52">
        <v>0</v>
      </c>
    </row>
    <row spans="1:4" r="53">
      <c s="4" t="s" r="A53">
        <v>91</v>
      </c>
      <c s="5" t="n" r="B53">
        <v>0</v>
      </c>
      <c s="5" t="n" r="C53">
        <v>0</v>
      </c>
      <c s="5" t="n" r="D53">
        <v>0</v>
      </c>
    </row>
    <row spans="1:4" r="54">
      <c s="4" t="s" r="A54">
        <v>92</v>
      </c>
      <c s="5" t="n" r="B54">
        <v>0</v>
      </c>
      <c s="5" t="n" r="C54">
        <v>0</v>
      </c>
      <c s="5" t="n" r="D54">
        <v>0</v>
      </c>
    </row>
    <row spans="1:4" r="55">
      <c s="4" t="s" r="A55">
        <v>93</v>
      </c>
      <c s="5" t="n" r="B55">
        <v>0</v>
      </c>
      <c s="5" t="n" r="C55">
        <v>0</v>
      </c>
      <c s="5" t="n" r="D55">
        <v>0</v>
      </c>
    </row>
    <row spans="1:4" r="56">
      <c s="4" t="s" r="A56">
        <v>998</v>
      </c>
    </row>
    <row spans="1:4" r="57">
      <c s="3" t="s" r="A57">
        <v>1003</v>
      </c>
    </row>
    <row spans="1:4" r="58">
      <c s="4" t="s" r="A58">
        <v>77</v>
      </c>
      <c s="5" t="n" r="B58">
        <v>0</v>
      </c>
      <c s="5" t="n" r="C58">
        <v>0</v>
      </c>
    </row>
    <row spans="1:4" r="59">
      <c s="4" t="s" r="A59">
        <v>78</v>
      </c>
      <c s="5" t="n" r="B59">
        <v>0</v>
      </c>
      <c s="5" t="n" r="C59">
        <v>0</v>
      </c>
    </row>
    <row spans="1:4" r="60">
      <c s="4" t="s" r="A60">
        <v>79</v>
      </c>
      <c s="5" t="n" r="B60">
        <v>0</v>
      </c>
      <c s="5" t="n" r="C60">
        <v>0</v>
      </c>
    </row>
    <row spans="1:4" r="61">
      <c s="4" t="s" r="A61">
        <v>1004</v>
      </c>
      <c s="8" t="n" r="B61">
        <v>0.3</v>
      </c>
      <c s="8" t="n" r="C61">
        <v>6.7</v>
      </c>
    </row>
    <row spans="1:4" r="62">
      <c s="4" t="s" r="A62">
        <v>82</v>
      </c>
      <c s="8" t="n" r="B62">
        <v>-0.3</v>
      </c>
      <c s="8" t="n" r="C62">
        <v>-6.7</v>
      </c>
    </row>
    <row spans="1:4" r="63">
      <c s="3" t="s" r="A63">
        <v>1005</v>
      </c>
    </row>
    <row spans="1:4" r="64">
      <c s="4" t="s" r="A64">
        <v>1006</v>
      </c>
      <c s="8" t="n" r="B64">
        <v>-1.5</v>
      </c>
      <c s="8" t="n" r="C64">
        <v>-1.2</v>
      </c>
    </row>
    <row spans="1:4" r="65">
      <c s="4" t="s" r="A65">
        <v>1007</v>
      </c>
      <c s="8" t="n" r="B65">
        <v>3.9</v>
      </c>
      <c s="8" t="n" r="C65">
        <v>7.7</v>
      </c>
    </row>
    <row spans="1:4" r="66">
      <c s="4" t="s" r="A66">
        <v>83</v>
      </c>
      <c s="8" t="n" r="B66">
        <v>8.199999999999999</v>
      </c>
      <c s="5" t="n" r="C66">
        <v>0</v>
      </c>
    </row>
    <row spans="1:4" r="67">
      <c s="4" t="s" r="A67">
        <v>87</v>
      </c>
      <c s="8" t="n" r="B67">
        <v>10.3</v>
      </c>
      <c s="8" t="n" r="C67">
        <v>-0.2</v>
      </c>
    </row>
    <row spans="1:4" r="68">
      <c s="4" t="s" r="A68">
        <v>1008</v>
      </c>
      <c s="8" t="n" r="B68">
        <v>0.8</v>
      </c>
      <c s="8" t="n" r="C68">
        <v>1.3</v>
      </c>
    </row>
    <row spans="1:4" r="69">
      <c s="4" t="s" r="A69">
        <v>89</v>
      </c>
      <c s="8" t="n" r="B69">
        <v>9.5</v>
      </c>
      <c s="8" t="n" r="C69">
        <v>-1.5</v>
      </c>
    </row>
    <row spans="1:4" r="70">
      <c s="4" t="s" r="A70">
        <v>90</v>
      </c>
      <c s="5" t="n" r="B70">
        <v>0</v>
      </c>
      <c s="5" t="n" r="C70">
        <v>0</v>
      </c>
    </row>
    <row spans="1:4" r="71">
      <c s="4" t="s" r="A71">
        <v>91</v>
      </c>
      <c s="8" t="n" r="B71">
        <v>9.5</v>
      </c>
      <c s="8" t="n" r="C71">
        <v>-1.5</v>
      </c>
    </row>
    <row spans="1:4" r="72">
      <c s="4" t="s" r="A72">
        <v>92</v>
      </c>
      <c s="5" t="n" r="B72">
        <v>0</v>
      </c>
      <c s="5" t="n" r="C72">
        <v>0</v>
      </c>
    </row>
    <row spans="1:4" r="73">
      <c s="4" t="s" r="A73">
        <v>93</v>
      </c>
      <c s="8" t="n" r="B73">
        <v>9.5</v>
      </c>
      <c s="8" t="n" r="C73">
        <v>-1.5</v>
      </c>
    </row>
    <row spans="1:4" r="74">
      <c s="4" t="s" r="A74">
        <v>999</v>
      </c>
    </row>
    <row spans="1:4" r="75">
      <c s="3" t="s" r="A75">
        <v>1003</v>
      </c>
    </row>
    <row spans="1:4" r="76">
      <c s="4" t="s" r="A76">
        <v>77</v>
      </c>
      <c s="5" t="n" r="B76">
        <v>3029</v>
      </c>
      <c s="8" t="n" r="C76">
        <v>3313.7</v>
      </c>
      <c s="8" t="n" r="D76">
        <v>2976.6</v>
      </c>
    </row>
    <row spans="1:4" r="77">
      <c s="4" t="s" r="A77">
        <v>78</v>
      </c>
      <c s="8" t="n" r="B77">
        <v>2690.6</v>
      </c>
      <c s="8" t="n" r="C77">
        <v>2999.4</v>
      </c>
      <c s="8" t="n" r="D77">
        <v>2696.9</v>
      </c>
    </row>
    <row spans="1:4" r="78">
      <c s="4" t="s" r="A78">
        <v>79</v>
      </c>
      <c s="8" t="n" r="B78">
        <v>338.4</v>
      </c>
      <c s="8" t="n" r="C78">
        <v>314.3</v>
      </c>
      <c s="8" t="n" r="D78">
        <v>279.7</v>
      </c>
    </row>
    <row spans="1:4" r="79">
      <c s="4" t="s" r="A79">
        <v>1004</v>
      </c>
      <c s="8" t="n" r="B79">
        <v>268.5</v>
      </c>
      <c s="8" t="n" r="C79">
        <v>282.1</v>
      </c>
      <c s="5" t="n" r="D79">
        <v>245</v>
      </c>
    </row>
    <row spans="1:4" r="80">
      <c s="4" t="s" r="A80">
        <v>82</v>
      </c>
      <c s="8" t="n" r="B80">
        <v>69.90000000000001</v>
      </c>
      <c s="8" t="n" r="C80">
        <v>32.2</v>
      </c>
      <c s="8" t="n" r="D80">
        <v>34.7</v>
      </c>
    </row>
    <row spans="1:4" r="81">
      <c s="3" t="s" r="A81">
        <v>1005</v>
      </c>
    </row>
    <row spans="1:4" r="82">
      <c s="4" t="s" r="A82">
        <v>1006</v>
      </c>
      <c s="8" t="n" r="B82">
        <v>-53.2</v>
      </c>
      <c s="8" t="n" r="C82">
        <v>-51.4</v>
      </c>
      <c s="8" t="n" r="D82">
        <v>-48.5</v>
      </c>
    </row>
    <row spans="1:4" r="83">
      <c s="4" t="s" r="A83">
        <v>1007</v>
      </c>
      <c s="8" t="n" r="B83">
        <v>-0.5</v>
      </c>
      <c s="8" t="n" r="C83">
        <v>17.8</v>
      </c>
      <c s="8" t="n" r="D83">
        <v>10.9</v>
      </c>
    </row>
    <row spans="1:4" r="84">
      <c s="4" t="s" r="A84">
        <v>83</v>
      </c>
      <c s="8" t="n" r="B84">
        <v>2.4</v>
      </c>
      <c s="8" t="n" r="C84">
        <v>4.4</v>
      </c>
      <c s="5" t="n" r="D84">
        <v>1</v>
      </c>
    </row>
    <row spans="1:4" r="85">
      <c s="4" t="s" r="A85">
        <v>87</v>
      </c>
      <c s="8" t="n" r="B85">
        <v>18.6</v>
      </c>
      <c s="5" t="n" r="C85">
        <v>3</v>
      </c>
      <c s="8" t="n" r="D85">
        <v>-1.9</v>
      </c>
    </row>
    <row spans="1:4" r="86">
      <c s="4" t="s" r="A86">
        <v>1008</v>
      </c>
      <c s="8" t="n" r="B86">
        <v>-0.4</v>
      </c>
      <c s="8" t="n" r="C86">
        <v>0.4</v>
      </c>
      <c s="8" t="n" r="D86">
        <v>0.5</v>
      </c>
    </row>
    <row spans="1:4" r="87">
      <c s="4" t="s" r="A87">
        <v>89</v>
      </c>
      <c s="5" t="n" r="B87">
        <v>19</v>
      </c>
      <c s="8" t="n" r="C87">
        <v>2.6</v>
      </c>
      <c s="8" t="n" r="D87">
        <v>-2.4</v>
      </c>
    </row>
    <row spans="1:4" r="88">
      <c s="4" t="s" r="A88">
        <v>90</v>
      </c>
      <c s="8" t="n" r="B88">
        <v>-0.6</v>
      </c>
      <c s="8" t="n" r="C88">
        <v>15.3</v>
      </c>
      <c s="8" t="n" r="D88">
        <v>11.5</v>
      </c>
    </row>
    <row spans="1:4" r="89">
      <c s="4" t="s" r="A89">
        <v>91</v>
      </c>
      <c s="8" t="n" r="B89">
        <v>18.4</v>
      </c>
      <c s="8" t="n" r="C89">
        <v>17.9</v>
      </c>
      <c s="8" t="n" r="D89">
        <v>9.1</v>
      </c>
    </row>
    <row spans="1:4" r="90">
      <c s="4" t="s" r="A90">
        <v>92</v>
      </c>
      <c s="5" t="n" r="B90">
        <v>0</v>
      </c>
      <c s="8" t="n" r="C90">
        <v>-1.3</v>
      </c>
      <c s="8" t="n" r="D90">
        <v>-1.7</v>
      </c>
    </row>
    <row spans="1:4" r="91">
      <c s="4" t="s" r="A91">
        <v>93</v>
      </c>
      <c s="8" t="n" r="B91">
        <v>18.4</v>
      </c>
      <c s="8" t="n" r="C91">
        <v>16.6</v>
      </c>
      <c s="8" t="n" r="D91">
        <v>7.4</v>
      </c>
    </row>
    <row spans="1:4" r="92">
      <c s="4" t="s" r="A92">
        <v>1000</v>
      </c>
    </row>
    <row spans="1:4" r="93">
      <c s="3" t="s" r="A93">
        <v>1003</v>
      </c>
    </row>
    <row spans="1:4" r="94">
      <c s="4" t="s" r="A94">
        <v>77</v>
      </c>
      <c s="8" t="n" r="B94">
        <v>920.1</v>
      </c>
      <c s="8" t="n" r="C94">
        <v>1200.8</v>
      </c>
      <c s="8" t="n" r="D94">
        <v>1124.8</v>
      </c>
    </row>
    <row spans="1:4" r="95">
      <c s="4" t="s" r="A95">
        <v>78</v>
      </c>
      <c s="8" t="n" r="B95">
        <v>850.5</v>
      </c>
      <c s="8" t="n" r="C95">
        <v>1113.4</v>
      </c>
      <c s="8" t="n" r="D95">
        <v>1046.4</v>
      </c>
    </row>
    <row spans="1:4" r="96">
      <c s="4" t="s" r="A96">
        <v>79</v>
      </c>
      <c s="8" t="n" r="B96">
        <v>69.59999999999999</v>
      </c>
      <c s="8" t="n" r="C96">
        <v>87.40000000000001</v>
      </c>
      <c s="8" t="n" r="D96">
        <v>78.40000000000001</v>
      </c>
    </row>
    <row spans="1:4" r="97">
      <c s="4" t="s" r="A97">
        <v>1004</v>
      </c>
      <c s="8" t="n" r="B97">
        <v>60.8</v>
      </c>
      <c s="8" t="n" r="C97">
        <v>59.6</v>
      </c>
      <c s="5" t="n" r="D97">
        <v>57</v>
      </c>
    </row>
    <row spans="1:4" r="98">
      <c s="4" t="s" r="A98">
        <v>82</v>
      </c>
      <c s="8" t="n" r="B98">
        <v>8.800000000000001</v>
      </c>
      <c s="8" t="n" r="C98">
        <v>27.8</v>
      </c>
      <c s="8" t="n" r="D98">
        <v>21.4</v>
      </c>
    </row>
    <row spans="1:4" r="99">
      <c s="3" t="s" r="A99">
        <v>1005</v>
      </c>
    </row>
    <row spans="1:4" r="100">
      <c s="4" t="s" r="A100">
        <v>1006</v>
      </c>
      <c s="8" t="n" r="B100">
        <v>-6.4</v>
      </c>
      <c s="8" t="n" r="C100">
        <v>-8.5</v>
      </c>
      <c s="8" t="n" r="D100">
        <v>-9.199999999999999</v>
      </c>
    </row>
    <row spans="1:4" r="101">
      <c s="4" t="s" r="A101">
        <v>1007</v>
      </c>
      <c s="5" t="n" r="B101">
        <v>0</v>
      </c>
      <c s="5" t="n" r="C101">
        <v>0</v>
      </c>
      <c s="5" t="n" r="D101">
        <v>0</v>
      </c>
    </row>
    <row spans="1:4" r="102">
      <c s="4" t="s" r="A102">
        <v>83</v>
      </c>
      <c s="8" t="n" r="B102">
        <v>0.8</v>
      </c>
      <c s="5" t="n" r="C102">
        <v>1</v>
      </c>
      <c s="8" t="n" r="D102">
        <v>0.7</v>
      </c>
    </row>
    <row spans="1:4" r="103">
      <c s="4" t="s" r="A103">
        <v>87</v>
      </c>
      <c s="8" t="n" r="B103">
        <v>3.2</v>
      </c>
      <c s="8" t="n" r="C103">
        <v>20.3</v>
      </c>
      <c s="8" t="n" r="D103">
        <v>12.9</v>
      </c>
    </row>
    <row spans="1:4" r="104">
      <c s="4" t="s" r="A104">
        <v>1008</v>
      </c>
      <c s="8" t="n" r="B104">
        <v>3.5</v>
      </c>
      <c s="8" t="n" r="C104">
        <v>5.6</v>
      </c>
      <c s="8" t="n" r="D104">
        <v>4.2</v>
      </c>
    </row>
    <row spans="1:4" r="105">
      <c s="4" t="s" r="A105">
        <v>89</v>
      </c>
      <c s="8" t="n" r="B105">
        <v>-0.3</v>
      </c>
      <c s="8" t="n" r="C105">
        <v>14.7</v>
      </c>
      <c s="8" t="n" r="D105">
        <v>8.699999999999999</v>
      </c>
    </row>
    <row spans="1:4" r="106">
      <c s="4" t="s" r="A106">
        <v>90</v>
      </c>
      <c s="8" t="n" r="B106">
        <v>-0.2</v>
      </c>
      <c s="8" t="n" r="C106">
        <v>3.1</v>
      </c>
      <c s="8" t="n" r="D106">
        <v>2.2</v>
      </c>
    </row>
    <row spans="1:4" r="107">
      <c s="4" t="s" r="A107">
        <v>91</v>
      </c>
      <c s="8" t="n" r="B107">
        <v>-0.5</v>
      </c>
      <c s="8" t="n" r="C107">
        <v>17.8</v>
      </c>
      <c s="8" t="n" r="D107">
        <v>10.9</v>
      </c>
    </row>
    <row spans="1:4" r="108">
      <c s="4" t="s" r="A108">
        <v>92</v>
      </c>
      <c s="5" t="n" r="B108">
        <v>0</v>
      </c>
      <c s="8" t="n" r="C108">
        <v>-1.3</v>
      </c>
      <c s="8" t="n" r="D108">
        <v>-1.7</v>
      </c>
    </row>
    <row spans="1:4" r="109">
      <c s="4" t="s" r="A109">
        <v>93</v>
      </c>
      <c s="8" t="n" r="B109">
        <v>-0.5</v>
      </c>
      <c s="8" t="n" r="C109">
        <v>16.5</v>
      </c>
      <c s="8" t="n" r="D109">
        <v>9.199999999999999</v>
      </c>
    </row>
    <row spans="1:4" r="110">
      <c s="4" t="s" r="A110">
        <v>1001</v>
      </c>
    </row>
    <row spans="1:4" r="111">
      <c s="3" t="s" r="A111">
        <v>1003</v>
      </c>
    </row>
    <row spans="1:4" r="112">
      <c s="4" t="s" r="A112">
        <v>77</v>
      </c>
      <c s="5" t="n" r="B112">
        <v>0</v>
      </c>
      <c s="5" t="n" r="C112">
        <v>0</v>
      </c>
      <c s="5" t="n" r="D112">
        <v>0</v>
      </c>
    </row>
    <row spans="1:4" r="113">
      <c s="4" t="s" r="A113">
        <v>78</v>
      </c>
      <c s="5" t="n" r="B113">
        <v>0</v>
      </c>
      <c s="5" t="n" r="C113">
        <v>0</v>
      </c>
      <c s="5" t="n" r="D113">
        <v>0</v>
      </c>
    </row>
    <row spans="1:4" r="114">
      <c s="4" t="s" r="A114">
        <v>79</v>
      </c>
      <c s="5" t="n" r="B114">
        <v>0</v>
      </c>
      <c s="5" t="n" r="C114">
        <v>0</v>
      </c>
      <c s="5" t="n" r="D114">
        <v>0</v>
      </c>
    </row>
    <row spans="1:4" r="115">
      <c s="4" t="s" r="A115">
        <v>1004</v>
      </c>
      <c s="5" t="n" r="B115">
        <v>0</v>
      </c>
      <c s="5" t="n" r="C115">
        <v>0</v>
      </c>
      <c s="5" t="n" r="D115">
        <v>0</v>
      </c>
    </row>
    <row spans="1:4" r="116">
      <c s="4" t="s" r="A116">
        <v>82</v>
      </c>
      <c s="5" t="n" r="B116">
        <v>0</v>
      </c>
      <c s="5" t="n" r="C116">
        <v>0</v>
      </c>
      <c s="5" t="n" r="D116">
        <v>0</v>
      </c>
    </row>
    <row spans="1:4" r="117">
      <c s="3" t="s" r="A117">
        <v>1005</v>
      </c>
    </row>
    <row spans="1:4" r="118">
      <c s="4" t="s" r="A118">
        <v>1006</v>
      </c>
      <c s="5" t="n" r="B118">
        <v>0</v>
      </c>
      <c s="5" t="n" r="C118">
        <v>0</v>
      </c>
      <c s="5" t="n" r="D118">
        <v>0</v>
      </c>
    </row>
    <row spans="1:4" r="119">
      <c s="4" t="s" r="A119">
        <v>1007</v>
      </c>
      <c s="8" t="n" r="B119">
        <v>-27.4</v>
      </c>
      <c s="8" t="n" r="C119">
        <v>-34.2</v>
      </c>
      <c s="5" t="n" r="D119">
        <v>-20</v>
      </c>
    </row>
    <row spans="1:4" r="120">
      <c s="4" t="s" r="A120">
        <v>83</v>
      </c>
      <c s="5" t="n" r="B120">
        <v>0</v>
      </c>
      <c s="5" t="n" r="C120">
        <v>0</v>
      </c>
      <c s="5" t="n" r="D120">
        <v>0</v>
      </c>
    </row>
    <row spans="1:4" r="121">
      <c s="4" t="s" r="A121">
        <v>87</v>
      </c>
      <c s="8" t="n" r="B121">
        <v>-27.4</v>
      </c>
      <c s="8" t="n" r="C121">
        <v>-34.2</v>
      </c>
      <c s="5" t="n" r="D121">
        <v>-20</v>
      </c>
    </row>
    <row spans="1:4" r="122">
      <c s="4" t="s" r="A122">
        <v>1008</v>
      </c>
      <c s="5" t="n" r="B122">
        <v>0</v>
      </c>
      <c s="5" t="n" r="C122">
        <v>0</v>
      </c>
      <c s="5" t="n" r="D122">
        <v>0</v>
      </c>
    </row>
    <row spans="1:4" r="123">
      <c s="4" t="s" r="A123">
        <v>89</v>
      </c>
      <c s="8" t="n" r="B123">
        <v>-27.4</v>
      </c>
      <c s="8" t="n" r="C123">
        <v>-34.2</v>
      </c>
      <c s="5" t="n" r="D123">
        <v>-20</v>
      </c>
    </row>
    <row spans="1:4" r="124">
      <c s="4" t="s" r="A124">
        <v>90</v>
      </c>
      <c s="5" t="n" r="B124">
        <v>0</v>
      </c>
      <c s="5" t="n" r="C124">
        <v>0</v>
      </c>
      <c s="5" t="n" r="D124">
        <v>0</v>
      </c>
    </row>
    <row spans="1:4" r="125">
      <c s="4" t="s" r="A125">
        <v>91</v>
      </c>
      <c s="8" t="n" r="B125">
        <v>-27.4</v>
      </c>
      <c s="8" t="n" r="C125">
        <v>-34.2</v>
      </c>
      <c s="5" t="n" r="D125">
        <v>-20</v>
      </c>
    </row>
    <row spans="1:4" r="126">
      <c s="4" t="s" r="A126">
        <v>92</v>
      </c>
      <c s="5" t="n" r="B126">
        <v>0</v>
      </c>
      <c s="8" t="n" r="C126">
        <v>2.6</v>
      </c>
      <c s="8" t="n" r="D126">
        <v>3.4</v>
      </c>
    </row>
    <row spans="1:4" r="127">
      <c s="4" t="s" r="A127">
        <v>93</v>
      </c>
      <c s="7" t="n" r="B127">
        <v>-27.4</v>
      </c>
      <c s="7" t="n" r="C127">
        <v>-31.6</v>
      </c>
      <c s="7" t="n" r="D127">
        <v>-1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4"/>
    <col customWidth="1" max="5" min="5" width="14"/>
  </cols>
  <sheetData>
    <row spans="1:5" r="1">
      <c s="1" t="s" r="A1">
        <v>1009</v>
      </c>
      <c s="2" t="s" r="C1">
        <v>1</v>
      </c>
    </row>
    <row spans="1:5" r="2">
      <c s="2" t="s" r="C2">
        <v>2</v>
      </c>
      <c s="2" t="s" r="D2">
        <v>32</v>
      </c>
      <c s="2" t="s" r="E2">
        <v>75</v>
      </c>
    </row>
    <row spans="1:5" r="3">
      <c s="3" t="s" r="A3">
        <v>1010</v>
      </c>
    </row>
    <row spans="1:5" r="4">
      <c s="4" t="s" r="A4">
        <v>1011</v>
      </c>
      <c s="7" t="n" r="C4">
        <v>20.4</v>
      </c>
      <c s="7" t="n" r="D4">
        <v>6.2</v>
      </c>
      <c s="7" t="n" r="E4">
        <v>9.1</v>
      </c>
    </row>
    <row spans="1:5" r="5">
      <c s="4" t="s" r="A5">
        <v>1012</v>
      </c>
      <c s="8" t="n" r="C5">
        <v>-27.2</v>
      </c>
      <c s="8" t="n" r="D5">
        <v>-11.1</v>
      </c>
      <c s="8" t="n" r="E5">
        <v>1.7</v>
      </c>
    </row>
    <row spans="1:5" r="6">
      <c s="4" t="s" r="A6">
        <v>97</v>
      </c>
      <c s="8" t="n" r="C6">
        <v>0.2</v>
      </c>
      <c s="8" t="n" r="D6">
        <v>0.4</v>
      </c>
      <c s="8" t="n" r="E6">
        <v>0.8</v>
      </c>
    </row>
    <row spans="1:5" r="7">
      <c s="4" t="s" r="A7">
        <v>98</v>
      </c>
      <c s="5" t="n" r="C7">
        <v>-27</v>
      </c>
      <c s="8" t="n" r="D7">
        <v>-10.7</v>
      </c>
      <c s="8" t="n" r="E7">
        <v>2.5</v>
      </c>
    </row>
    <row spans="1:5" r="8">
      <c s="4" t="s" r="A8">
        <v>99</v>
      </c>
      <c s="8" t="n" r="C8">
        <v>-6.6</v>
      </c>
      <c s="8" t="n" r="D8">
        <v>-4.5</v>
      </c>
      <c s="8" t="n" r="E8">
        <v>11.6</v>
      </c>
    </row>
    <row spans="1:5" r="9">
      <c s="4" t="s" r="A9">
        <v>100</v>
      </c>
      <c s="8" t="n" r="C9">
        <v>0.1</v>
      </c>
      <c s="5" t="n" r="D9">
        <v>-1</v>
      </c>
      <c s="5" t="n" r="E9">
        <v>-2</v>
      </c>
    </row>
    <row spans="1:5" r="10">
      <c s="4" t="s" r="A10">
        <v>101</v>
      </c>
      <c s="4" t="s" r="B10">
        <v>102</v>
      </c>
      <c s="8" t="n" r="C10">
        <v>-6.5</v>
      </c>
      <c s="8" t="n" r="D10">
        <v>-5.5</v>
      </c>
      <c s="8" t="n" r="E10">
        <v>9.6</v>
      </c>
    </row>
    <row spans="1:5" r="11">
      <c s="4" t="s" r="A11">
        <v>996</v>
      </c>
    </row>
    <row spans="1:5" r="12">
      <c s="3" t="s" r="A12">
        <v>1010</v>
      </c>
    </row>
    <row spans="1:5" r="13">
      <c s="4" t="s" r="A13">
        <v>1011</v>
      </c>
      <c s="8" t="n" r="C13">
        <v>20.4</v>
      </c>
      <c s="8" t="n" r="D13">
        <v>6.2</v>
      </c>
      <c s="8" t="n" r="E13">
        <v>9.1</v>
      </c>
    </row>
    <row spans="1:5" r="14">
      <c s="4" t="s" r="A14">
        <v>1012</v>
      </c>
      <c s="8" t="n" r="C14">
        <v>-27.2</v>
      </c>
      <c s="8" t="n" r="D14">
        <v>-11.1</v>
      </c>
      <c s="8" t="n" r="E14">
        <v>1.7</v>
      </c>
    </row>
    <row spans="1:5" r="15">
      <c s="4" t="s" r="A15">
        <v>97</v>
      </c>
      <c s="8" t="n" r="C15">
        <v>0.2</v>
      </c>
      <c s="8" t="n" r="D15">
        <v>0.4</v>
      </c>
      <c s="8" t="n" r="E15">
        <v>0.8</v>
      </c>
    </row>
    <row spans="1:5" r="16">
      <c s="4" t="s" r="A16">
        <v>98</v>
      </c>
      <c s="5" t="n" r="C16">
        <v>-27</v>
      </c>
      <c s="8" t="n" r="D16">
        <v>-10.7</v>
      </c>
      <c s="8" t="n" r="E16">
        <v>2.5</v>
      </c>
    </row>
    <row spans="1:5" r="17">
      <c s="4" t="s" r="A17">
        <v>99</v>
      </c>
      <c s="8" t="n" r="C17">
        <v>-6.6</v>
      </c>
      <c s="8" t="n" r="D17">
        <v>-4.5</v>
      </c>
      <c s="8" t="n" r="E17">
        <v>11.6</v>
      </c>
    </row>
    <row spans="1:5" r="18">
      <c s="4" t="s" r="A18">
        <v>100</v>
      </c>
      <c s="8" t="n" r="C18">
        <v>0.1</v>
      </c>
      <c s="5" t="n" r="D18">
        <v>-1</v>
      </c>
      <c s="5" t="n" r="E18">
        <v>-2</v>
      </c>
    </row>
    <row spans="1:5" r="19">
      <c s="4" t="s" r="A19">
        <v>101</v>
      </c>
      <c s="8" t="n" r="C19">
        <v>-6.5</v>
      </c>
      <c s="8" t="n" r="D19">
        <v>-5.5</v>
      </c>
      <c s="8" t="n" r="E19">
        <v>9.6</v>
      </c>
    </row>
    <row spans="1:5" r="20">
      <c s="4" t="s" r="A20">
        <v>997</v>
      </c>
    </row>
    <row spans="1:5" r="21">
      <c s="3" t="s" r="A21">
        <v>1010</v>
      </c>
    </row>
    <row spans="1:5" r="22">
      <c s="4" t="s" r="A22">
        <v>1011</v>
      </c>
      <c s="5" t="n" r="C22">
        <v>0</v>
      </c>
      <c s="5" t="n" r="D22">
        <v>0</v>
      </c>
      <c s="5" t="n" r="E22">
        <v>0</v>
      </c>
    </row>
    <row spans="1:5" r="23">
      <c s="4" t="s" r="A23">
        <v>1012</v>
      </c>
      <c s="5" t="n" r="C23">
        <v>0</v>
      </c>
      <c s="5" t="n" r="D23">
        <v>0</v>
      </c>
      <c s="5" t="n" r="E23">
        <v>0</v>
      </c>
    </row>
    <row spans="1:5" r="24">
      <c s="4" t="s" r="A24">
        <v>97</v>
      </c>
      <c s="5" t="n" r="C24">
        <v>0</v>
      </c>
      <c s="5" t="n" r="D24">
        <v>0</v>
      </c>
      <c s="5" t="n" r="E24">
        <v>0</v>
      </c>
    </row>
    <row spans="1:5" r="25">
      <c s="4" t="s" r="A25">
        <v>98</v>
      </c>
      <c s="5" t="n" r="C25">
        <v>0</v>
      </c>
      <c s="5" t="n" r="D25">
        <v>0</v>
      </c>
      <c s="5" t="n" r="E25">
        <v>0</v>
      </c>
    </row>
    <row spans="1:5" r="26">
      <c s="4" t="s" r="A26">
        <v>99</v>
      </c>
      <c s="5" t="n" r="C26">
        <v>0</v>
      </c>
      <c s="5" t="n" r="D26">
        <v>0</v>
      </c>
      <c s="5" t="n" r="E26">
        <v>0</v>
      </c>
    </row>
    <row spans="1:5" r="27">
      <c s="4" t="s" r="A27">
        <v>100</v>
      </c>
      <c s="5" t="n" r="C27">
        <v>0</v>
      </c>
      <c s="5" t="n" r="D27">
        <v>0</v>
      </c>
      <c s="5" t="n" r="E27">
        <v>0</v>
      </c>
    </row>
    <row spans="1:5" r="28">
      <c s="4" t="s" r="A28">
        <v>101</v>
      </c>
      <c s="5" t="n" r="C28">
        <v>0</v>
      </c>
      <c s="5" t="n" r="D28">
        <v>0</v>
      </c>
      <c s="5" t="n" r="E28">
        <v>0</v>
      </c>
    </row>
    <row spans="1:5" r="29">
      <c s="4" t="s" r="A29">
        <v>998</v>
      </c>
    </row>
    <row spans="1:5" r="30">
      <c s="3" t="s" r="A30">
        <v>1010</v>
      </c>
    </row>
    <row spans="1:5" r="31">
      <c s="4" t="s" r="A31">
        <v>1011</v>
      </c>
      <c s="8" t="n" r="C31">
        <v>9.5</v>
      </c>
      <c s="8" t="n" r="D31">
        <v>-1.5</v>
      </c>
    </row>
    <row spans="1:5" r="32">
      <c s="4" t="s" r="A32">
        <v>1012</v>
      </c>
      <c s="5" t="n" r="C32">
        <v>0</v>
      </c>
      <c s="5" t="n" r="D32">
        <v>0</v>
      </c>
    </row>
    <row spans="1:5" r="33">
      <c s="4" t="s" r="A33">
        <v>97</v>
      </c>
      <c s="5" t="n" r="C33">
        <v>0</v>
      </c>
      <c s="5" t="n" r="D33">
        <v>0</v>
      </c>
    </row>
    <row spans="1:5" r="34">
      <c s="4" t="s" r="A34">
        <v>98</v>
      </c>
      <c s="5" t="n" r="C34">
        <v>0</v>
      </c>
      <c s="5" t="n" r="D34">
        <v>0</v>
      </c>
    </row>
    <row spans="1:5" r="35">
      <c s="4" t="s" r="A35">
        <v>99</v>
      </c>
      <c s="8" t="n" r="C35">
        <v>9.5</v>
      </c>
      <c s="8" t="n" r="D35">
        <v>-1.5</v>
      </c>
    </row>
    <row spans="1:5" r="36">
      <c s="4" t="s" r="A36">
        <v>100</v>
      </c>
      <c s="5" t="n" r="C36">
        <v>0</v>
      </c>
      <c s="5" t="n" r="D36">
        <v>0</v>
      </c>
    </row>
    <row spans="1:5" r="37">
      <c s="4" t="s" r="A37">
        <v>101</v>
      </c>
      <c s="8" t="n" r="C37">
        <v>9.5</v>
      </c>
      <c s="8" t="n" r="D37">
        <v>-1.5</v>
      </c>
    </row>
    <row spans="1:5" r="38">
      <c s="4" t="s" r="A38">
        <v>999</v>
      </c>
    </row>
    <row spans="1:5" r="39">
      <c s="3" t="s" r="A39">
        <v>1010</v>
      </c>
    </row>
    <row spans="1:5" r="40">
      <c s="4" t="s" r="A40">
        <v>1011</v>
      </c>
      <c s="8" t="n" r="C40">
        <v>18.4</v>
      </c>
      <c s="8" t="n" r="D40">
        <v>17.9</v>
      </c>
      <c s="8" t="n" r="E40">
        <v>9.1</v>
      </c>
    </row>
    <row spans="1:5" r="41">
      <c s="4" t="s" r="A41">
        <v>1012</v>
      </c>
      <c s="8" t="n" r="C41">
        <v>-27.2</v>
      </c>
      <c s="8" t="n" r="D41">
        <v>-10.8</v>
      </c>
      <c s="8" t="n" r="E41">
        <v>1.6</v>
      </c>
    </row>
    <row spans="1:5" r="42">
      <c s="4" t="s" r="A42">
        <v>97</v>
      </c>
      <c s="8" t="n" r="C42">
        <v>0.2</v>
      </c>
      <c s="8" t="n" r="D42">
        <v>0.4</v>
      </c>
      <c s="8" t="n" r="E42">
        <v>0.8</v>
      </c>
    </row>
    <row spans="1:5" r="43">
      <c s="4" t="s" r="A43">
        <v>98</v>
      </c>
      <c s="5" t="n" r="C43">
        <v>-27</v>
      </c>
      <c s="8" t="n" r="D43">
        <v>-10.4</v>
      </c>
      <c s="8" t="n" r="E43">
        <v>2.4</v>
      </c>
    </row>
    <row spans="1:5" r="44">
      <c s="4" t="s" r="A44">
        <v>99</v>
      </c>
      <c s="8" t="n" r="C44">
        <v>-8.6</v>
      </c>
      <c s="8" t="n" r="D44">
        <v>7.5</v>
      </c>
      <c s="8" t="n" r="E44">
        <v>11.5</v>
      </c>
    </row>
    <row spans="1:5" r="45">
      <c s="4" t="s" r="A45">
        <v>100</v>
      </c>
      <c s="8" t="n" r="C45">
        <v>0.1</v>
      </c>
      <c s="5" t="n" r="D45">
        <v>-1</v>
      </c>
      <c s="5" t="n" r="E45">
        <v>-2</v>
      </c>
    </row>
    <row spans="1:5" r="46">
      <c s="4" t="s" r="A46">
        <v>101</v>
      </c>
      <c s="8" t="n" r="C46">
        <v>-8.5</v>
      </c>
      <c s="8" t="n" r="D46">
        <v>6.5</v>
      </c>
      <c s="8" t="n" r="E46">
        <v>9.5</v>
      </c>
    </row>
    <row spans="1:5" r="47">
      <c s="4" t="s" r="A47">
        <v>1000</v>
      </c>
    </row>
    <row spans="1:5" r="48">
      <c s="3" t="s" r="A48">
        <v>1010</v>
      </c>
    </row>
    <row spans="1:5" r="49">
      <c s="4" t="s" r="A49">
        <v>1011</v>
      </c>
      <c s="8" t="n" r="C49">
        <v>-0.5</v>
      </c>
      <c s="8" t="n" r="D49">
        <v>17.8</v>
      </c>
      <c s="8" t="n" r="E49">
        <v>10.9</v>
      </c>
    </row>
    <row spans="1:5" r="50">
      <c s="4" t="s" r="A50">
        <v>1012</v>
      </c>
      <c s="8" t="n" r="C50">
        <v>-25.2</v>
      </c>
      <c s="8" t="n" r="D50">
        <v>-10.1</v>
      </c>
      <c s="8" t="n" r="E50">
        <v>3.8</v>
      </c>
    </row>
    <row spans="1:5" r="51">
      <c s="4" t="s" r="A51">
        <v>97</v>
      </c>
      <c s="5" t="n" r="C51">
        <v>0</v>
      </c>
      <c s="5" t="n" r="D51">
        <v>0</v>
      </c>
      <c s="5" t="n" r="E51">
        <v>0</v>
      </c>
    </row>
    <row spans="1:5" r="52">
      <c s="4" t="s" r="A52">
        <v>98</v>
      </c>
      <c s="8" t="n" r="C52">
        <v>-25.2</v>
      </c>
      <c s="8" t="n" r="D52">
        <v>-10.1</v>
      </c>
      <c s="8" t="n" r="E52">
        <v>3.8</v>
      </c>
    </row>
    <row spans="1:5" r="53">
      <c s="4" t="s" r="A53">
        <v>99</v>
      </c>
      <c s="8" t="n" r="C53">
        <v>-25.7</v>
      </c>
      <c s="8" t="n" r="D53">
        <v>7.7</v>
      </c>
      <c s="8" t="n" r="E53">
        <v>14.7</v>
      </c>
    </row>
    <row spans="1:5" r="54">
      <c s="4" t="s" r="A54">
        <v>100</v>
      </c>
      <c s="8" t="n" r="C54">
        <v>0.1</v>
      </c>
      <c s="5" t="n" r="D54">
        <v>-1</v>
      </c>
      <c s="5" t="n" r="E54">
        <v>-2</v>
      </c>
    </row>
    <row spans="1:5" r="55">
      <c s="4" t="s" r="A55">
        <v>101</v>
      </c>
      <c s="8" t="n" r="C55">
        <v>-25.6</v>
      </c>
      <c s="8" t="n" r="D55">
        <v>6.7</v>
      </c>
      <c s="8" t="n" r="E55">
        <v>12.7</v>
      </c>
    </row>
    <row spans="1:5" r="56">
      <c s="4" t="s" r="A56">
        <v>1001</v>
      </c>
    </row>
    <row spans="1:5" r="57">
      <c s="3" t="s" r="A57">
        <v>1010</v>
      </c>
    </row>
    <row spans="1:5" r="58">
      <c s="4" t="s" r="A58">
        <v>1011</v>
      </c>
      <c s="8" t="n" r="C58">
        <v>-27.4</v>
      </c>
      <c s="8" t="n" r="D58">
        <v>-34.2</v>
      </c>
      <c s="5" t="n" r="E58">
        <v>-20</v>
      </c>
    </row>
    <row spans="1:5" r="59">
      <c s="4" t="s" r="A59">
        <v>1012</v>
      </c>
      <c s="8" t="n" r="C59">
        <v>52.4</v>
      </c>
      <c s="8" t="n" r="D59">
        <v>20.9</v>
      </c>
      <c s="8" t="n" r="E59">
        <v>-5.4</v>
      </c>
    </row>
    <row spans="1:5" r="60">
      <c s="4" t="s" r="A60">
        <v>97</v>
      </c>
      <c s="8" t="n" r="C60">
        <v>-0.2</v>
      </c>
      <c s="8" t="n" r="D60">
        <v>-0.4</v>
      </c>
      <c s="8" t="n" r="E60">
        <v>-0.8</v>
      </c>
    </row>
    <row spans="1:5" r="61">
      <c s="4" t="s" r="A61">
        <v>98</v>
      </c>
      <c s="8" t="n" r="C61">
        <v>52.2</v>
      </c>
      <c s="8" t="n" r="D61">
        <v>20.5</v>
      </c>
      <c s="8" t="n" r="E61">
        <v>-6.2</v>
      </c>
    </row>
    <row spans="1:5" r="62">
      <c s="4" t="s" r="A62">
        <v>99</v>
      </c>
      <c s="8" t="n" r="C62">
        <v>24.8</v>
      </c>
      <c s="8" t="n" r="D62">
        <v>-13.7</v>
      </c>
      <c s="8" t="n" r="E62">
        <v>-26.2</v>
      </c>
    </row>
    <row spans="1:5" r="63">
      <c s="4" t="s" r="A63">
        <v>100</v>
      </c>
      <c s="8" t="n" r="C63">
        <v>-0.2</v>
      </c>
      <c s="5" t="n" r="D63">
        <v>2</v>
      </c>
      <c s="5" t="n" r="E63">
        <v>4</v>
      </c>
    </row>
    <row spans="1:5" r="64">
      <c s="4" t="s" r="A64">
        <v>101</v>
      </c>
      <c s="7" t="n" r="C64">
        <v>24.6</v>
      </c>
      <c s="7" t="n" r="D64">
        <v>-11.7</v>
      </c>
      <c s="7" t="n" r="E64">
        <v>-22.2</v>
      </c>
    </row>
    <row spans="1:5" r="65">
      <c t="n" r="A65"/>
    </row>
    <row spans="1:5" r="66">
      <c s="4" t="s" r="A66">
        <v>102</v>
      </c>
      <c s="4" t="s" r="B66">
        <v>103</v>
      </c>
    </row>
  </sheetData>
  <mergeCells count="4">
    <mergeCell ref="A1:B2"/>
    <mergeCell ref="C1:E1"/>
    <mergeCell ref="A65:D65"/>
    <mergeCell ref="B66:D6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013</v>
      </c>
      <c s="2" t="s" r="B1">
        <v>488</v>
      </c>
      <c s="2" t="s" r="C1">
        <v>642</v>
      </c>
      <c s="2" t="s" r="D1">
        <v>1014</v>
      </c>
      <c s="2" t="s" r="E1">
        <v>2</v>
      </c>
      <c s="2" t="s" r="F1">
        <v>32</v>
      </c>
      <c s="2" t="s" r="G1">
        <v>75</v>
      </c>
    </row>
    <row spans="1:7" r="2">
      <c s="3" t="s" r="A2">
        <v>1015</v>
      </c>
    </row>
    <row spans="1:7" r="3">
      <c s="4" t="s" r="A3">
        <v>138</v>
      </c>
      <c s="7" t="n" r="E3">
        <v>154.7</v>
      </c>
      <c s="7" t="n" r="F3">
        <v>50.8</v>
      </c>
      <c s="7" t="n" r="G3">
        <v>-51.7</v>
      </c>
    </row>
    <row spans="1:7" r="4">
      <c s="4" t="s" r="A4">
        <v>139</v>
      </c>
      <c s="8" t="n" r="E4">
        <v>-0.6</v>
      </c>
      <c s="8" t="n" r="F4">
        <v>6.7</v>
      </c>
      <c s="8" t="n" r="G4">
        <v>15.8</v>
      </c>
    </row>
    <row spans="1:7" r="5">
      <c s="4" t="s" r="A5">
        <v>140</v>
      </c>
      <c s="8" t="n" r="E5">
        <v>154.1</v>
      </c>
      <c s="8" t="n" r="F5">
        <v>57.5</v>
      </c>
      <c s="8" t="n" r="G5">
        <v>-35.9</v>
      </c>
    </row>
    <row spans="1:7" r="6">
      <c s="3" t="s" r="A6">
        <v>1016</v>
      </c>
    </row>
    <row spans="1:7" r="7">
      <c s="4" t="s" r="A7">
        <v>142</v>
      </c>
      <c s="8" t="n" r="E7">
        <v>-35.6</v>
      </c>
      <c s="8" t="n" r="F7">
        <v>-49.9</v>
      </c>
      <c s="8" t="n" r="G7">
        <v>-38.1</v>
      </c>
    </row>
    <row spans="1:7" r="8">
      <c s="4" t="s" r="A8">
        <v>143</v>
      </c>
      <c s="8" t="n" r="E8">
        <v>4.1</v>
      </c>
      <c s="5" t="n" r="F8">
        <v>1</v>
      </c>
      <c s="8" t="n" r="G8">
        <v>2.6</v>
      </c>
    </row>
    <row spans="1:7" r="9">
      <c s="4" t="s" r="A9">
        <v>144</v>
      </c>
      <c s="5" t="n" r="E9">
        <v>0</v>
      </c>
      <c s="5" t="n" r="F9">
        <v>4</v>
      </c>
      <c s="5" t="n" r="G9">
        <v>0</v>
      </c>
    </row>
    <row spans="1:7" r="10">
      <c s="4" t="s" r="A10">
        <v>145</v>
      </c>
      <c s="5" t="n" r="E10">
        <v>0</v>
      </c>
      <c s="8" t="n" r="F10">
        <v>-225.1</v>
      </c>
      <c s="8" t="n" r="G10">
        <v>-57.9</v>
      </c>
    </row>
    <row spans="1:7" r="11">
      <c s="4" t="s" r="A11">
        <v>993</v>
      </c>
      <c s="5" t="n" r="E11">
        <v>0</v>
      </c>
      <c s="5" t="n" r="F11">
        <v>0</v>
      </c>
      <c s="5" t="n" r="G11">
        <v>0</v>
      </c>
    </row>
    <row spans="1:7" r="12">
      <c s="4" t="s" r="A12">
        <v>146</v>
      </c>
      <c s="8" t="n" r="E12">
        <v>-31.5</v>
      </c>
      <c s="5" t="n" r="F12">
        <v>-270</v>
      </c>
      <c s="8" t="n" r="G12">
        <v>-93.40000000000001</v>
      </c>
    </row>
    <row spans="1:7" r="13">
      <c s="4" t="s" r="A13">
        <v>147</v>
      </c>
      <c s="5" t="n" r="E13">
        <v>0</v>
      </c>
      <c s="8" t="n" r="F13">
        <v>60.1</v>
      </c>
      <c s="8" t="n" r="G13">
        <v>-0.5</v>
      </c>
    </row>
    <row spans="1:7" r="14">
      <c s="4" t="s" r="A14">
        <v>148</v>
      </c>
      <c s="8" t="n" r="E14">
        <v>-31.5</v>
      </c>
      <c s="8" t="n" r="F14">
        <v>-209.9</v>
      </c>
      <c s="8" t="n" r="G14">
        <v>-93.90000000000001</v>
      </c>
    </row>
    <row spans="1:7" r="15">
      <c s="3" t="s" r="A15">
        <v>1017</v>
      </c>
    </row>
    <row spans="1:7" r="16">
      <c s="4" t="s" r="A16">
        <v>150</v>
      </c>
      <c s="5" t="n" r="E16">
        <v>0</v>
      </c>
      <c s="5" t="n" r="F16">
        <v>0</v>
      </c>
      <c s="8" t="n" r="G16">
        <v>0.4</v>
      </c>
    </row>
    <row spans="1:7" r="17">
      <c s="4" t="s" r="A17">
        <v>114</v>
      </c>
      <c s="5" t="n" r="E17">
        <v>0</v>
      </c>
      <c s="8" t="n" r="F17">
        <v>-0.3</v>
      </c>
      <c s="8" t="n" r="G17">
        <v>-0.3</v>
      </c>
    </row>
    <row spans="1:7" r="18">
      <c s="4" t="s" r="A18">
        <v>151</v>
      </c>
      <c s="8" t="n" r="E18">
        <v>-0.1</v>
      </c>
      <c s="8" t="n" r="F18">
        <v>-0.1</v>
      </c>
      <c s="8" t="n" r="G18">
        <v>-0.1</v>
      </c>
    </row>
    <row spans="1:7" r="19">
      <c s="4" t="s" r="A19">
        <v>153</v>
      </c>
      <c s="8" t="n" r="E19">
        <v>-34.3</v>
      </c>
      <c s="8" t="n" r="F19">
        <v>-92.2</v>
      </c>
      <c s="5" t="n" r="G19">
        <v>0</v>
      </c>
    </row>
    <row spans="1:7" r="20">
      <c s="4" t="s" r="A20">
        <v>152</v>
      </c>
      <c s="5" t="n" r="E20">
        <v>0</v>
      </c>
      <c s="5" t="n" r="F20">
        <v>0</v>
      </c>
      <c s="8" t="n" r="G20">
        <v>-26.9</v>
      </c>
    </row>
    <row spans="1:7" r="21">
      <c s="4" t="s" r="A21">
        <v>154</v>
      </c>
      <c s="8" t="n" r="E21">
        <v>39.6</v>
      </c>
      <c s="8" t="n" r="F21">
        <v>98.09999999999999</v>
      </c>
      <c s="8" t="n" r="G21">
        <v>65.59999999999999</v>
      </c>
    </row>
    <row spans="1:7" r="22">
      <c s="4" t="s" r="A22">
        <v>155</v>
      </c>
      <c s="8" t="n" r="E22">
        <v>-51.7</v>
      </c>
      <c s="8" t="n" r="F22">
        <v>-102.1</v>
      </c>
      <c s="8" t="n" r="G22">
        <v>-14.2</v>
      </c>
    </row>
    <row spans="1:7" r="23">
      <c s="4" t="s" r="A23">
        <v>1018</v>
      </c>
      <c s="5" t="n" r="E23">
        <v>0</v>
      </c>
      <c s="5" t="n" r="F23">
        <v>0</v>
      </c>
      <c s="5" t="n" r="G23">
        <v>0</v>
      </c>
    </row>
    <row spans="1:7" r="24">
      <c s="4" t="s" r="A24">
        <v>1019</v>
      </c>
      <c s="5" t="n" r="E24">
        <v>0</v>
      </c>
    </row>
    <row spans="1:7" r="25">
      <c s="4" t="s" r="A25">
        <v>1020</v>
      </c>
      <c s="5" t="n" r="E25">
        <v>0</v>
      </c>
      <c s="5" t="n" r="F25">
        <v>0</v>
      </c>
      <c s="5" t="n" r="G25">
        <v>0</v>
      </c>
    </row>
    <row spans="1:7" r="26">
      <c s="4" t="s" r="A26">
        <v>156</v>
      </c>
      <c s="8" t="n" r="E26">
        <v>495.8</v>
      </c>
      <c s="8" t="n" r="F26">
        <v>1317.3</v>
      </c>
      <c s="8" t="n" r="G26">
        <v>903.1</v>
      </c>
    </row>
    <row spans="1:7" r="27">
      <c s="4" t="s" r="A27">
        <v>157</v>
      </c>
      <c s="8" t="n" r="E27">
        <v>-531.1</v>
      </c>
      <c s="8" t="n" r="F27">
        <v>-1052.4</v>
      </c>
      <c s="8" t="n" r="G27">
        <v>-848.4</v>
      </c>
    </row>
    <row spans="1:7" r="28">
      <c s="4" t="s" r="A28">
        <v>158</v>
      </c>
      <c s="5" t="n" r="E28">
        <v>0</v>
      </c>
      <c s="8" t="n" r="F28">
        <v>-1.8</v>
      </c>
      <c s="5" t="n" r="G28">
        <v>-8</v>
      </c>
    </row>
    <row spans="1:7" r="29">
      <c s="4" t="s" r="A29">
        <v>159</v>
      </c>
      <c s="8" t="n" r="E29">
        <v>-81.8</v>
      </c>
      <c s="8" t="n" r="F29">
        <v>166.5</v>
      </c>
      <c s="8" t="n" r="G29">
        <v>71.2</v>
      </c>
    </row>
    <row spans="1:7" r="30">
      <c s="4" t="s" r="A30">
        <v>1021</v>
      </c>
      <c s="8" t="n" r="E30">
        <v>-1.3</v>
      </c>
      <c s="8" t="n" r="F30">
        <v>-0.5</v>
      </c>
      <c s="8" t="n" r="G30">
        <v>-2.1</v>
      </c>
    </row>
    <row spans="1:7" r="31">
      <c s="4" t="s" r="A31">
        <v>161</v>
      </c>
      <c s="8" t="n" r="E31">
        <v>39.5</v>
      </c>
      <c s="8" t="n" r="F31">
        <v>13.6</v>
      </c>
      <c s="8" t="n" r="G31">
        <v>-60.7</v>
      </c>
    </row>
    <row spans="1:7" r="32">
      <c s="4" t="s" r="A32">
        <v>162</v>
      </c>
      <c s="7" t="n" r="D32">
        <v>74.59999999999999</v>
      </c>
      <c s="8" t="n" r="E32">
        <v>88.2</v>
      </c>
      <c s="8" t="n" r="F32">
        <v>74.59999999999999</v>
      </c>
      <c s="8" t="n" r="G32">
        <v>135.3</v>
      </c>
    </row>
    <row spans="1:7" r="33">
      <c s="4" t="s" r="A33">
        <v>163</v>
      </c>
      <c s="8" t="n" r="E33">
        <v>127.7</v>
      </c>
      <c s="8" t="n" r="F33">
        <v>88.2</v>
      </c>
      <c s="8" t="n" r="G33">
        <v>74.59999999999999</v>
      </c>
    </row>
    <row spans="1:7" r="34">
      <c s="4" t="s" r="A34">
        <v>996</v>
      </c>
    </row>
    <row spans="1:7" r="35">
      <c s="3" t="s" r="A35">
        <v>1015</v>
      </c>
    </row>
    <row spans="1:7" r="36">
      <c s="4" t="s" r="A36">
        <v>138</v>
      </c>
      <c s="8" t="n" r="E36">
        <v>-3.6</v>
      </c>
      <c s="8" t="n" r="F36">
        <v>-2.3</v>
      </c>
      <c s="8" t="n" r="G36">
        <v>0.1</v>
      </c>
    </row>
    <row spans="1:7" r="37">
      <c s="4" t="s" r="A37">
        <v>139</v>
      </c>
      <c s="5" t="n" r="E37">
        <v>0</v>
      </c>
      <c s="5" t="n" r="F37">
        <v>0</v>
      </c>
      <c s="5" t="n" r="G37">
        <v>0</v>
      </c>
    </row>
    <row spans="1:7" r="38">
      <c s="4" t="s" r="A38">
        <v>140</v>
      </c>
      <c s="8" t="n" r="E38">
        <v>-3.6</v>
      </c>
      <c s="8" t="n" r="F38">
        <v>-2.3</v>
      </c>
      <c s="8" t="n" r="G38">
        <v>0.1</v>
      </c>
    </row>
    <row spans="1:7" r="39">
      <c s="3" t="s" r="A39">
        <v>1016</v>
      </c>
    </row>
    <row spans="1:7" r="40">
      <c s="4" t="s" r="A40">
        <v>142</v>
      </c>
      <c s="5" t="n" r="E40">
        <v>0</v>
      </c>
      <c s="5" t="n" r="F40">
        <v>0</v>
      </c>
      <c s="5" t="n" r="G40">
        <v>0</v>
      </c>
    </row>
    <row spans="1:7" r="41">
      <c s="4" t="s" r="A41">
        <v>143</v>
      </c>
      <c s="5" t="n" r="E41">
        <v>0</v>
      </c>
      <c s="5" t="n" r="F41">
        <v>0</v>
      </c>
      <c s="5" t="n" r="G41">
        <v>0</v>
      </c>
    </row>
    <row spans="1:7" r="42">
      <c s="4" t="s" r="A42">
        <v>144</v>
      </c>
      <c s="5" t="n" r="F42">
        <v>0</v>
      </c>
    </row>
    <row spans="1:7" r="43">
      <c s="4" t="s" r="A43">
        <v>145</v>
      </c>
      <c s="5" t="n" r="F43">
        <v>0</v>
      </c>
      <c s="5" t="n" r="G43">
        <v>0</v>
      </c>
    </row>
    <row spans="1:7" r="44">
      <c s="4" t="s" r="A44">
        <v>993</v>
      </c>
      <c s="8" t="n" r="E44">
        <v>-0.1</v>
      </c>
      <c s="8" t="n" r="F44">
        <v>-112.7</v>
      </c>
      <c s="5" t="n" r="G44">
        <v>0</v>
      </c>
    </row>
    <row spans="1:7" r="45">
      <c s="4" t="s" r="A45">
        <v>146</v>
      </c>
      <c s="8" t="n" r="E45">
        <v>-0.1</v>
      </c>
      <c s="8" t="n" r="F45">
        <v>-112.7</v>
      </c>
      <c s="5" t="n" r="G45">
        <v>0</v>
      </c>
    </row>
    <row spans="1:7" r="46">
      <c s="4" t="s" r="A46">
        <v>147</v>
      </c>
      <c s="5" t="n" r="E46">
        <v>0</v>
      </c>
      <c s="5" t="n" r="F46">
        <v>0</v>
      </c>
      <c s="5" t="n" r="G46">
        <v>0</v>
      </c>
    </row>
    <row spans="1:7" r="47">
      <c s="4" t="s" r="A47">
        <v>148</v>
      </c>
      <c s="8" t="n" r="E47">
        <v>-0.1</v>
      </c>
      <c s="8" t="n" r="F47">
        <v>-112.7</v>
      </c>
      <c s="5" t="n" r="G47">
        <v>0</v>
      </c>
    </row>
    <row spans="1:7" r="48">
      <c s="3" t="s" r="A48">
        <v>1017</v>
      </c>
    </row>
    <row spans="1:7" r="49">
      <c s="4" t="s" r="A49">
        <v>150</v>
      </c>
      <c s="8" t="n" r="G49">
        <v>0.4</v>
      </c>
    </row>
    <row spans="1:7" r="50">
      <c s="4" t="s" r="A50">
        <v>114</v>
      </c>
      <c s="8" t="n" r="F50">
        <v>-0.3</v>
      </c>
      <c s="8" t="n" r="G50">
        <v>-0.3</v>
      </c>
    </row>
    <row spans="1:7" r="51">
      <c s="4" t="s" r="A51">
        <v>151</v>
      </c>
      <c s="5" t="n" r="E51">
        <v>0</v>
      </c>
      <c s="8" t="n" r="F51">
        <v>-0.1</v>
      </c>
      <c s="8" t="n" r="G51">
        <v>-0.1</v>
      </c>
    </row>
    <row spans="1:7" r="52">
      <c s="4" t="s" r="A52">
        <v>153</v>
      </c>
      <c s="5" t="n" r="E52">
        <v>0</v>
      </c>
      <c s="5" t="n" r="F52">
        <v>0</v>
      </c>
    </row>
    <row spans="1:7" r="53">
      <c s="4" t="s" r="A53">
        <v>152</v>
      </c>
      <c s="5" t="n" r="G53">
        <v>0</v>
      </c>
    </row>
    <row spans="1:7" r="54">
      <c s="4" t="s" r="A54">
        <v>154</v>
      </c>
      <c s="5" t="n" r="E54">
        <v>0</v>
      </c>
      <c s="5" t="n" r="F54">
        <v>0</v>
      </c>
      <c s="5" t="n" r="G54">
        <v>0</v>
      </c>
    </row>
    <row spans="1:7" r="55">
      <c s="4" t="s" r="A55">
        <v>155</v>
      </c>
      <c s="5" t="n" r="E55">
        <v>0</v>
      </c>
      <c s="5" t="n" r="F55">
        <v>0</v>
      </c>
      <c s="5" t="n" r="G55">
        <v>0</v>
      </c>
    </row>
    <row spans="1:7" r="56">
      <c s="4" t="s" r="A56">
        <v>1018</v>
      </c>
      <c s="5" t="n" r="E56">
        <v>0</v>
      </c>
      <c s="5" t="n" r="F56">
        <v>0</v>
      </c>
      <c s="5" t="n" r="G56">
        <v>0</v>
      </c>
    </row>
    <row spans="1:7" r="57">
      <c s="4" t="s" r="A57">
        <v>1019</v>
      </c>
      <c s="5" t="n" r="E57">
        <v>0</v>
      </c>
    </row>
    <row spans="1:7" r="58">
      <c s="4" t="s" r="A58">
        <v>1020</v>
      </c>
      <c s="5" t="n" r="E58">
        <v>0</v>
      </c>
      <c s="8" t="n" r="F58">
        <v>0.1</v>
      </c>
      <c s="8" t="n" r="G58">
        <v>-0.2</v>
      </c>
    </row>
    <row spans="1:7" r="59">
      <c s="4" t="s" r="A59">
        <v>156</v>
      </c>
      <c s="8" t="n" r="E59">
        <v>3.5</v>
      </c>
      <c s="8" t="n" r="F59">
        <v>167.5</v>
      </c>
      <c s="5" t="n" r="G59">
        <v>0</v>
      </c>
    </row>
    <row spans="1:7" r="60">
      <c s="4" t="s" r="A60">
        <v>157</v>
      </c>
      <c s="8" t="n" r="E60">
        <v>-0.5</v>
      </c>
      <c s="8" t="n" r="F60">
        <v>-51.3</v>
      </c>
      <c s="5" t="n" r="G60">
        <v>0</v>
      </c>
    </row>
    <row spans="1:7" r="61">
      <c s="4" t="s" r="A61">
        <v>158</v>
      </c>
      <c s="5" t="n" r="F61">
        <v>0</v>
      </c>
      <c s="5" t="n" r="G61">
        <v>0</v>
      </c>
    </row>
    <row spans="1:7" r="62">
      <c s="4" t="s" r="A62">
        <v>159</v>
      </c>
      <c s="5" t="n" r="E62">
        <v>3</v>
      </c>
      <c s="8" t="n" r="F62">
        <v>115.9</v>
      </c>
      <c s="8" t="n" r="G62">
        <v>-0.2</v>
      </c>
    </row>
    <row spans="1:7" r="63">
      <c s="4" t="s" r="A63">
        <v>1021</v>
      </c>
      <c s="5" t="n" r="E63">
        <v>0</v>
      </c>
      <c s="5" t="n" r="F63">
        <v>0</v>
      </c>
      <c s="5" t="n" r="G63">
        <v>0</v>
      </c>
    </row>
    <row spans="1:7" r="64">
      <c s="4" t="s" r="A64">
        <v>161</v>
      </c>
      <c s="8" t="n" r="E64">
        <v>-0.7</v>
      </c>
      <c s="8" t="n" r="F64">
        <v>0.9</v>
      </c>
      <c s="8" t="n" r="G64">
        <v>-0.1</v>
      </c>
    </row>
    <row spans="1:7" r="65">
      <c s="4" t="s" r="A65">
        <v>162</v>
      </c>
      <c s="5" t="n" r="D65">
        <v>0</v>
      </c>
      <c s="8" t="n" r="E65">
        <v>0.9</v>
      </c>
      <c s="5" t="n" r="F65">
        <v>0</v>
      </c>
      <c s="8" t="n" r="G65">
        <v>0.1</v>
      </c>
    </row>
    <row spans="1:7" r="66">
      <c s="4" t="s" r="A66">
        <v>163</v>
      </c>
      <c s="8" t="n" r="E66">
        <v>0.2</v>
      </c>
      <c s="8" t="n" r="F66">
        <v>0.9</v>
      </c>
      <c s="5" t="n" r="G66">
        <v>0</v>
      </c>
    </row>
    <row spans="1:7" r="67">
      <c s="4" t="s" r="A67">
        <v>997</v>
      </c>
    </row>
    <row spans="1:7" r="68">
      <c s="3" t="s" r="A68">
        <v>1015</v>
      </c>
    </row>
    <row spans="1:7" r="69">
      <c s="4" t="s" r="A69">
        <v>138</v>
      </c>
      <c s="5" t="n" r="E69">
        <v>0</v>
      </c>
      <c s="5" t="n" r="F69">
        <v>0</v>
      </c>
      <c s="5" t="n" r="G69">
        <v>0</v>
      </c>
    </row>
    <row spans="1:7" r="70">
      <c s="4" t="s" r="A70">
        <v>139</v>
      </c>
      <c s="5" t="n" r="E70">
        <v>0</v>
      </c>
      <c s="5" t="n" r="F70">
        <v>0</v>
      </c>
      <c s="5" t="n" r="G70">
        <v>0</v>
      </c>
    </row>
    <row spans="1:7" r="71">
      <c s="4" t="s" r="A71">
        <v>140</v>
      </c>
      <c s="5" t="n" r="E71">
        <v>0</v>
      </c>
      <c s="5" t="n" r="F71">
        <v>0</v>
      </c>
      <c s="5" t="n" r="G71">
        <v>0</v>
      </c>
    </row>
    <row spans="1:7" r="72">
      <c s="3" t="s" r="A72">
        <v>1016</v>
      </c>
    </row>
    <row spans="1:7" r="73">
      <c s="4" t="s" r="A73">
        <v>142</v>
      </c>
      <c s="5" t="n" r="E73">
        <v>0</v>
      </c>
      <c s="5" t="n" r="F73">
        <v>0</v>
      </c>
      <c s="5" t="n" r="G73">
        <v>0</v>
      </c>
    </row>
    <row spans="1:7" r="74">
      <c s="4" t="s" r="A74">
        <v>143</v>
      </c>
      <c s="5" t="n" r="E74">
        <v>0</v>
      </c>
      <c s="5" t="n" r="F74">
        <v>0</v>
      </c>
      <c s="5" t="n" r="G74">
        <v>0</v>
      </c>
    </row>
    <row spans="1:7" r="75">
      <c s="4" t="s" r="A75">
        <v>144</v>
      </c>
      <c s="5" t="n" r="F75">
        <v>0</v>
      </c>
    </row>
    <row spans="1:7" r="76">
      <c s="4" t="s" r="A76">
        <v>145</v>
      </c>
      <c s="5" t="n" r="F76">
        <v>0</v>
      </c>
      <c s="5" t="n" r="G76">
        <v>0</v>
      </c>
    </row>
    <row spans="1:7" r="77">
      <c s="4" t="s" r="A77">
        <v>993</v>
      </c>
      <c s="5" t="n" r="E77">
        <v>0</v>
      </c>
      <c s="5" t="n" r="F77">
        <v>0</v>
      </c>
      <c s="5" t="n" r="G77">
        <v>0</v>
      </c>
    </row>
    <row spans="1:7" r="78">
      <c s="4" t="s" r="A78">
        <v>146</v>
      </c>
      <c s="5" t="n" r="E78">
        <v>0</v>
      </c>
      <c s="5" t="n" r="F78">
        <v>0</v>
      </c>
      <c s="5" t="n" r="G78">
        <v>0</v>
      </c>
    </row>
    <row spans="1:7" r="79">
      <c s="4" t="s" r="A79">
        <v>147</v>
      </c>
      <c s="5" t="n" r="E79">
        <v>0</v>
      </c>
      <c s="5" t="n" r="F79">
        <v>0</v>
      </c>
      <c s="5" t="n" r="G79">
        <v>0</v>
      </c>
    </row>
    <row spans="1:7" r="80">
      <c s="4" t="s" r="A80">
        <v>148</v>
      </c>
      <c s="5" t="n" r="E80">
        <v>0</v>
      </c>
      <c s="5" t="n" r="F80">
        <v>0</v>
      </c>
      <c s="5" t="n" r="G80">
        <v>0</v>
      </c>
    </row>
    <row spans="1:7" r="81">
      <c s="3" t="s" r="A81">
        <v>1017</v>
      </c>
    </row>
    <row spans="1:7" r="82">
      <c s="4" t="s" r="A82">
        <v>150</v>
      </c>
      <c s="5" t="n" r="G82">
        <v>0</v>
      </c>
    </row>
    <row spans="1:7" r="83">
      <c s="4" t="s" r="A83">
        <v>114</v>
      </c>
      <c s="5" t="n" r="F83">
        <v>0</v>
      </c>
      <c s="5" t="n" r="G83">
        <v>0</v>
      </c>
    </row>
    <row spans="1:7" r="84">
      <c s="4" t="s" r="A84">
        <v>151</v>
      </c>
      <c s="5" t="n" r="E84">
        <v>0</v>
      </c>
      <c s="5" t="n" r="F84">
        <v>0</v>
      </c>
      <c s="5" t="n" r="G84">
        <v>0</v>
      </c>
    </row>
    <row spans="1:7" r="85">
      <c s="4" t="s" r="A85">
        <v>153</v>
      </c>
      <c s="5" t="n" r="E85">
        <v>0</v>
      </c>
      <c s="5" t="n" r="F85">
        <v>0</v>
      </c>
    </row>
    <row spans="1:7" r="86">
      <c s="4" t="s" r="A86">
        <v>152</v>
      </c>
      <c s="5" t="n" r="G86">
        <v>0</v>
      </c>
    </row>
    <row spans="1:7" r="87">
      <c s="4" t="s" r="A87">
        <v>154</v>
      </c>
      <c s="5" t="n" r="E87">
        <v>0</v>
      </c>
      <c s="5" t="n" r="F87">
        <v>0</v>
      </c>
      <c s="5" t="n" r="G87">
        <v>0</v>
      </c>
    </row>
    <row spans="1:7" r="88">
      <c s="4" t="s" r="A88">
        <v>155</v>
      </c>
      <c s="5" t="n" r="E88">
        <v>0</v>
      </c>
      <c s="5" t="n" r="F88">
        <v>0</v>
      </c>
      <c s="5" t="n" r="G88">
        <v>0</v>
      </c>
    </row>
    <row spans="1:7" r="89">
      <c s="4" t="s" r="A89">
        <v>1018</v>
      </c>
      <c s="5" t="n" r="E89">
        <v>0</v>
      </c>
      <c s="5" t="n" r="F89">
        <v>0</v>
      </c>
      <c s="5" t="n" r="G89">
        <v>0</v>
      </c>
    </row>
    <row spans="1:7" r="90">
      <c s="4" t="s" r="A90">
        <v>1019</v>
      </c>
      <c s="5" t="n" r="E90">
        <v>0</v>
      </c>
    </row>
    <row spans="1:7" r="91">
      <c s="4" t="s" r="A91">
        <v>1020</v>
      </c>
      <c s="5" t="n" r="E91">
        <v>0</v>
      </c>
      <c s="5" t="n" r="F91">
        <v>0</v>
      </c>
      <c s="5" t="n" r="G91">
        <v>0</v>
      </c>
    </row>
    <row spans="1:7" r="92">
      <c s="4" t="s" r="A92">
        <v>156</v>
      </c>
      <c s="5" t="n" r="E92">
        <v>0</v>
      </c>
      <c s="5" t="n" r="F92">
        <v>0</v>
      </c>
      <c s="5" t="n" r="G92">
        <v>0</v>
      </c>
    </row>
    <row spans="1:7" r="93">
      <c s="4" t="s" r="A93">
        <v>157</v>
      </c>
      <c s="5" t="n" r="E93">
        <v>0</v>
      </c>
      <c s="5" t="n" r="F93">
        <v>0</v>
      </c>
      <c s="5" t="n" r="G93">
        <v>0</v>
      </c>
    </row>
    <row spans="1:7" r="94">
      <c s="4" t="s" r="A94">
        <v>158</v>
      </c>
      <c s="5" t="n" r="F94">
        <v>0</v>
      </c>
      <c s="5" t="n" r="G94">
        <v>0</v>
      </c>
    </row>
    <row spans="1:7" r="95">
      <c s="4" t="s" r="A95">
        <v>159</v>
      </c>
      <c s="5" t="n" r="E95">
        <v>0</v>
      </c>
      <c s="5" t="n" r="F95">
        <v>0</v>
      </c>
      <c s="5" t="n" r="G95">
        <v>0</v>
      </c>
    </row>
    <row spans="1:7" r="96">
      <c s="4" t="s" r="A96">
        <v>1021</v>
      </c>
      <c s="5" t="n" r="E96">
        <v>0</v>
      </c>
      <c s="5" t="n" r="F96">
        <v>0</v>
      </c>
      <c s="5" t="n" r="G96">
        <v>0</v>
      </c>
    </row>
    <row spans="1:7" r="97">
      <c s="4" t="s" r="A97">
        <v>161</v>
      </c>
      <c s="5" t="n" r="E97">
        <v>0</v>
      </c>
      <c s="5" t="n" r="F97">
        <v>0</v>
      </c>
      <c s="5" t="n" r="G97">
        <v>0</v>
      </c>
    </row>
    <row spans="1:7" r="98">
      <c s="4" t="s" r="A98">
        <v>162</v>
      </c>
      <c s="5" t="n" r="D98">
        <v>0</v>
      </c>
      <c s="5" t="n" r="E98">
        <v>0</v>
      </c>
      <c s="5" t="n" r="F98">
        <v>0</v>
      </c>
      <c s="5" t="n" r="G98">
        <v>0</v>
      </c>
    </row>
    <row spans="1:7" r="99">
      <c s="4" t="s" r="A99">
        <v>163</v>
      </c>
      <c s="5" t="n" r="E99">
        <v>0</v>
      </c>
      <c s="5" t="n" r="F99">
        <v>0</v>
      </c>
      <c s="5" t="n" r="G99">
        <v>0</v>
      </c>
    </row>
    <row spans="1:7" r="100">
      <c s="4" t="s" r="A100">
        <v>998</v>
      </c>
    </row>
    <row spans="1:7" r="101">
      <c s="3" t="s" r="A101">
        <v>1015</v>
      </c>
    </row>
    <row spans="1:7" r="102">
      <c s="4" t="s" r="A102">
        <v>138</v>
      </c>
      <c s="8" t="n" r="E102">
        <v>9.199999999999999</v>
      </c>
      <c s="8" t="n" r="F102">
        <v>-7.7</v>
      </c>
    </row>
    <row spans="1:7" r="103">
      <c s="4" t="s" r="A103">
        <v>139</v>
      </c>
      <c s="5" t="n" r="E103">
        <v>0</v>
      </c>
      <c s="5" t="n" r="F103">
        <v>0</v>
      </c>
    </row>
    <row spans="1:7" r="104">
      <c s="4" t="s" r="A104">
        <v>140</v>
      </c>
      <c s="8" t="n" r="E104">
        <v>9.199999999999999</v>
      </c>
      <c s="8" t="n" r="F104">
        <v>-7.7</v>
      </c>
    </row>
    <row spans="1:7" r="105">
      <c s="3" t="s" r="A105">
        <v>1016</v>
      </c>
    </row>
    <row spans="1:7" r="106">
      <c s="4" t="s" r="A106">
        <v>142</v>
      </c>
      <c s="5" t="n" r="E106">
        <v>0</v>
      </c>
      <c s="5" t="n" r="F106">
        <v>0</v>
      </c>
    </row>
    <row spans="1:7" r="107">
      <c s="4" t="s" r="A107">
        <v>143</v>
      </c>
      <c s="5" t="n" r="E107">
        <v>0</v>
      </c>
      <c s="5" t="n" r="F107">
        <v>0</v>
      </c>
    </row>
    <row spans="1:7" r="108">
      <c s="4" t="s" r="A108">
        <v>144</v>
      </c>
      <c s="5" t="n" r="F108">
        <v>0</v>
      </c>
    </row>
    <row spans="1:7" r="109">
      <c s="4" t="s" r="A109">
        <v>145</v>
      </c>
      <c s="8" t="n" r="F109">
        <v>-205.1</v>
      </c>
    </row>
    <row spans="1:7" r="110">
      <c s="4" t="s" r="A110">
        <v>993</v>
      </c>
      <c s="5" t="n" r="E110">
        <v>0</v>
      </c>
      <c s="5" t="n" r="F110">
        <v>0</v>
      </c>
    </row>
    <row spans="1:7" r="111">
      <c s="4" t="s" r="A111">
        <v>146</v>
      </c>
      <c s="5" t="n" r="E111">
        <v>0</v>
      </c>
      <c s="8" t="n" r="F111">
        <v>-205.1</v>
      </c>
    </row>
    <row spans="1:7" r="112">
      <c s="4" t="s" r="A112">
        <v>147</v>
      </c>
      <c s="5" t="n" r="E112">
        <v>0</v>
      </c>
      <c s="5" t="n" r="F112">
        <v>0</v>
      </c>
    </row>
    <row spans="1:7" r="113">
      <c s="4" t="s" r="A113">
        <v>148</v>
      </c>
      <c s="5" t="n" r="E113">
        <v>0</v>
      </c>
      <c s="8" t="n" r="F113">
        <v>-205.1</v>
      </c>
    </row>
    <row spans="1:7" r="114">
      <c s="3" t="s" r="A114">
        <v>1017</v>
      </c>
    </row>
    <row spans="1:7" r="115">
      <c s="4" t="s" r="A115">
        <v>114</v>
      </c>
      <c s="5" t="n" r="F115">
        <v>0</v>
      </c>
    </row>
    <row spans="1:7" r="116">
      <c s="4" t="s" r="A116">
        <v>151</v>
      </c>
      <c s="5" t="n" r="E116">
        <v>0</v>
      </c>
      <c s="5" t="n" r="F116">
        <v>0</v>
      </c>
    </row>
    <row spans="1:7" r="117">
      <c s="4" t="s" r="A117">
        <v>153</v>
      </c>
      <c s="5" t="n" r="E117">
        <v>0</v>
      </c>
      <c s="5" t="n" r="F117">
        <v>0</v>
      </c>
    </row>
    <row spans="1:7" r="118">
      <c s="4" t="s" r="A118">
        <v>154</v>
      </c>
      <c s="5" t="n" r="E118">
        <v>0</v>
      </c>
      <c s="5" t="n" r="F118">
        <v>0</v>
      </c>
    </row>
    <row spans="1:7" r="119">
      <c s="4" t="s" r="A119">
        <v>155</v>
      </c>
      <c s="5" t="n" r="E119">
        <v>0</v>
      </c>
      <c s="5" t="n" r="F119">
        <v>0</v>
      </c>
    </row>
    <row spans="1:7" r="120">
      <c s="4" t="s" r="A120">
        <v>1018</v>
      </c>
      <c s="8" t="n" r="E120">
        <v>0.1</v>
      </c>
      <c s="8" t="n" r="F120">
        <v>112.7</v>
      </c>
    </row>
    <row spans="1:7" r="121">
      <c s="4" t="s" r="A121">
        <v>1019</v>
      </c>
      <c s="5" t="n" r="E121">
        <v>0</v>
      </c>
    </row>
    <row spans="1:7" r="122">
      <c s="4" t="s" r="A122">
        <v>1020</v>
      </c>
      <c s="8" t="n" r="E122">
        <v>1.7</v>
      </c>
      <c s="8" t="n" r="F122">
        <v>-1.7</v>
      </c>
    </row>
    <row spans="1:7" r="123">
      <c s="4" t="s" r="A123">
        <v>156</v>
      </c>
      <c s="8" t="n" r="E123">
        <v>2.1</v>
      </c>
      <c s="8" t="n" r="F123">
        <v>129.5</v>
      </c>
    </row>
    <row spans="1:7" r="124">
      <c s="4" t="s" r="A124">
        <v>157</v>
      </c>
      <c s="8" t="n" r="E124">
        <v>-12.8</v>
      </c>
      <c s="8" t="n" r="F124">
        <v>-27.7</v>
      </c>
    </row>
    <row spans="1:7" r="125">
      <c s="4" t="s" r="A125">
        <v>158</v>
      </c>
      <c s="5" t="n" r="F125">
        <v>0</v>
      </c>
    </row>
    <row spans="1:7" r="126">
      <c s="4" t="s" r="A126">
        <v>159</v>
      </c>
      <c s="8" t="n" r="E126">
        <v>-8.9</v>
      </c>
      <c s="8" t="n" r="F126">
        <v>212.8</v>
      </c>
    </row>
    <row spans="1:7" r="127">
      <c s="4" t="s" r="A127">
        <v>1021</v>
      </c>
      <c s="5" t="n" r="E127">
        <v>0</v>
      </c>
      <c s="5" t="n" r="F127">
        <v>0</v>
      </c>
    </row>
    <row spans="1:7" r="128">
      <c s="4" t="s" r="A128">
        <v>161</v>
      </c>
      <c s="8" t="n" r="E128">
        <v>0.3</v>
      </c>
      <c s="5" t="n" r="F128">
        <v>0</v>
      </c>
    </row>
    <row spans="1:7" r="129">
      <c s="4" t="s" r="A129">
        <v>162</v>
      </c>
      <c s="5" t="n" r="D129">
        <v>0</v>
      </c>
      <c s="5" t="n" r="E129">
        <v>0</v>
      </c>
      <c s="5" t="n" r="F129">
        <v>0</v>
      </c>
    </row>
    <row spans="1:7" r="130">
      <c s="4" t="s" r="A130">
        <v>163</v>
      </c>
      <c s="8" t="n" r="E130">
        <v>0.3</v>
      </c>
      <c s="5" t="n" r="F130">
        <v>0</v>
      </c>
      <c s="5" t="n" r="G130">
        <v>0</v>
      </c>
    </row>
    <row spans="1:7" r="131">
      <c s="4" t="s" r="A131">
        <v>999</v>
      </c>
    </row>
    <row spans="1:7" r="132">
      <c s="3" t="s" r="A132">
        <v>1015</v>
      </c>
    </row>
    <row spans="1:7" r="133">
      <c s="4" t="s" r="A133">
        <v>138</v>
      </c>
      <c s="8" t="n" r="E133">
        <v>124.1</v>
      </c>
      <c s="8" t="n" r="F133">
        <v>51.4</v>
      </c>
      <c s="5" t="n" r="G133">
        <v>-23</v>
      </c>
    </row>
    <row spans="1:7" r="134">
      <c s="4" t="s" r="A134">
        <v>139</v>
      </c>
      <c s="8" t="n" r="E134">
        <v>-0.4</v>
      </c>
      <c s="8" t="n" r="F134">
        <v>7.3</v>
      </c>
      <c s="8" t="n" r="G134">
        <v>13.7</v>
      </c>
    </row>
    <row spans="1:7" r="135">
      <c s="4" t="s" r="A135">
        <v>140</v>
      </c>
      <c s="8" t="n" r="E135">
        <v>123.7</v>
      </c>
      <c s="8" t="n" r="F135">
        <v>58.7</v>
      </c>
      <c s="8" t="n" r="G135">
        <v>-9.300000000000001</v>
      </c>
    </row>
    <row spans="1:7" r="136">
      <c s="3" t="s" r="A136">
        <v>1016</v>
      </c>
    </row>
    <row spans="1:7" r="137">
      <c s="4" t="s" r="A137">
        <v>142</v>
      </c>
      <c s="8" t="n" r="E137">
        <v>-33.9</v>
      </c>
      <c s="8" t="n" r="F137">
        <v>-49.2</v>
      </c>
      <c s="8" t="n" r="G137">
        <v>-36.4</v>
      </c>
    </row>
    <row spans="1:7" r="138">
      <c s="4" t="s" r="A138">
        <v>143</v>
      </c>
      <c s="5" t="n" r="E138">
        <v>4</v>
      </c>
      <c s="8" t="n" r="F138">
        <v>0.9</v>
      </c>
      <c s="5" t="n" r="G138">
        <v>1</v>
      </c>
    </row>
    <row spans="1:7" r="139">
      <c s="4" t="s" r="A139">
        <v>144</v>
      </c>
      <c s="5" t="n" r="F139">
        <v>4</v>
      </c>
    </row>
    <row spans="1:7" r="140">
      <c s="4" t="s" r="A140">
        <v>145</v>
      </c>
      <c s="5" t="n" r="F140">
        <v>-20</v>
      </c>
      <c s="5" t="n" r="G140">
        <v>0</v>
      </c>
    </row>
    <row spans="1:7" r="141">
      <c s="4" t="s" r="A141">
        <v>993</v>
      </c>
      <c s="8" t="n" r="E141">
        <v>-34.3</v>
      </c>
      <c s="8" t="n" r="F141">
        <v>-100.4</v>
      </c>
      <c s="5" t="n" r="G141">
        <v>-3</v>
      </c>
    </row>
    <row spans="1:7" r="142">
      <c s="4" t="s" r="A142">
        <v>146</v>
      </c>
      <c s="8" t="n" r="E142">
        <v>-64.2</v>
      </c>
      <c s="8" t="n" r="F142">
        <v>-164.7</v>
      </c>
      <c s="8" t="n" r="G142">
        <v>-38.4</v>
      </c>
    </row>
    <row spans="1:7" r="143">
      <c s="4" t="s" r="A143">
        <v>147</v>
      </c>
      <c s="5" t="n" r="E143">
        <v>0</v>
      </c>
      <c s="8" t="n" r="F143">
        <v>51.7</v>
      </c>
      <c s="8" t="n" r="G143">
        <v>-0.5</v>
      </c>
    </row>
    <row spans="1:7" r="144">
      <c s="4" t="s" r="A144">
        <v>148</v>
      </c>
      <c s="8" t="n" r="E144">
        <v>-64.2</v>
      </c>
      <c s="5" t="n" r="F144">
        <v>-113</v>
      </c>
      <c s="8" t="n" r="G144">
        <v>-38.9</v>
      </c>
    </row>
    <row spans="1:7" r="145">
      <c s="3" t="s" r="A145">
        <v>1017</v>
      </c>
    </row>
    <row spans="1:7" r="146">
      <c s="4" t="s" r="A146">
        <v>150</v>
      </c>
      <c s="5" t="n" r="G146">
        <v>0</v>
      </c>
    </row>
    <row spans="1:7" r="147">
      <c s="4" t="s" r="A147">
        <v>114</v>
      </c>
      <c s="5" t="n" r="F147">
        <v>0</v>
      </c>
      <c s="5" t="n" r="G147">
        <v>0</v>
      </c>
    </row>
    <row spans="1:7" r="148">
      <c s="4" t="s" r="A148">
        <v>151</v>
      </c>
      <c s="8" t="n" r="E148">
        <v>-0.1</v>
      </c>
      <c s="5" t="n" r="F148">
        <v>0</v>
      </c>
      <c s="5" t="n" r="G148">
        <v>0</v>
      </c>
    </row>
    <row spans="1:7" r="149">
      <c s="4" t="s" r="A149">
        <v>153</v>
      </c>
      <c s="5" t="n" r="E149">
        <v>0</v>
      </c>
      <c s="5" t="n" r="F149">
        <v>0</v>
      </c>
    </row>
    <row spans="1:7" r="150">
      <c s="4" t="s" r="A150">
        <v>152</v>
      </c>
      <c s="5" t="n" r="G150">
        <v>0</v>
      </c>
    </row>
    <row spans="1:7" r="151">
      <c s="4" t="s" r="A151">
        <v>154</v>
      </c>
      <c s="5" t="n" r="E151">
        <v>0</v>
      </c>
      <c s="5" t="n" r="F151">
        <v>0</v>
      </c>
      <c s="5" t="n" r="G151">
        <v>0</v>
      </c>
    </row>
    <row spans="1:7" r="152">
      <c s="4" t="s" r="A152">
        <v>155</v>
      </c>
      <c s="5" t="n" r="E152">
        <v>0</v>
      </c>
      <c s="5" t="n" r="F152">
        <v>0</v>
      </c>
      <c s="5" t="n" r="G152">
        <v>0</v>
      </c>
    </row>
    <row spans="1:7" r="153">
      <c s="4" t="s" r="A153">
        <v>1018</v>
      </c>
      <c s="5" t="n" r="E153">
        <v>0</v>
      </c>
      <c s="5" t="n" r="F153">
        <v>0</v>
      </c>
      <c s="5" t="n" r="G153">
        <v>0</v>
      </c>
    </row>
    <row spans="1:7" r="154">
      <c s="4" t="s" r="A154">
        <v>1019</v>
      </c>
      <c s="5" t="n" r="E154">
        <v>-5</v>
      </c>
    </row>
    <row spans="1:7" r="155">
      <c s="4" t="s" r="A155">
        <v>1020</v>
      </c>
      <c s="8" t="n" r="E155">
        <v>-0.5</v>
      </c>
      <c s="8" t="n" r="F155">
        <v>31.3</v>
      </c>
      <c s="8" t="n" r="G155">
        <v>-7.6</v>
      </c>
    </row>
    <row spans="1:7" r="156">
      <c s="4" t="s" r="A156">
        <v>156</v>
      </c>
      <c s="8" t="n" r="E156">
        <v>401.7</v>
      </c>
      <c s="8" t="n" r="F156">
        <v>813.9</v>
      </c>
      <c s="8" t="n" r="G156">
        <v>731.6</v>
      </c>
    </row>
    <row spans="1:7" r="157">
      <c s="4" t="s" r="A157">
        <v>157</v>
      </c>
      <c s="8" t="n" r="E157">
        <v>-422.6</v>
      </c>
      <c s="8" t="n" r="F157">
        <v>-776.6</v>
      </c>
      <c s="8" t="n" r="G157">
        <v>-655.3</v>
      </c>
    </row>
    <row spans="1:7" r="158">
      <c s="4" t="s" r="A158">
        <v>158</v>
      </c>
      <c s="8" t="n" r="F158">
        <v>-1.8</v>
      </c>
      <c s="5" t="n" r="G158">
        <v>-8</v>
      </c>
    </row>
    <row spans="1:7" r="159">
      <c s="4" t="s" r="A159">
        <v>159</v>
      </c>
      <c s="8" t="n" r="E159">
        <v>-26.5</v>
      </c>
      <c s="8" t="n" r="F159">
        <v>66.8</v>
      </c>
      <c s="8" t="n" r="G159">
        <v>60.7</v>
      </c>
    </row>
    <row spans="1:7" r="160">
      <c s="4" t="s" r="A160">
        <v>1021</v>
      </c>
      <c s="5" t="n" r="E160">
        <v>0</v>
      </c>
      <c s="5" t="n" r="F160">
        <v>0</v>
      </c>
      <c s="5" t="n" r="G160">
        <v>0</v>
      </c>
    </row>
    <row spans="1:7" r="161">
      <c s="4" t="s" r="A161">
        <v>161</v>
      </c>
      <c s="5" t="n" r="E161">
        <v>33</v>
      </c>
      <c s="8" t="n" r="F161">
        <v>12.5</v>
      </c>
      <c s="8" t="n" r="G161">
        <v>12.5</v>
      </c>
    </row>
    <row spans="1:7" r="162">
      <c s="4" t="s" r="A162">
        <v>162</v>
      </c>
      <c s="8" t="n" r="D162">
        <v>27.6</v>
      </c>
      <c s="8" t="n" r="E162">
        <v>40.1</v>
      </c>
      <c s="8" t="n" r="F162">
        <v>27.6</v>
      </c>
      <c s="8" t="n" r="G162">
        <v>15.1</v>
      </c>
    </row>
    <row spans="1:7" r="163">
      <c s="4" t="s" r="A163">
        <v>163</v>
      </c>
      <c s="8" t="n" r="E163">
        <v>73.09999999999999</v>
      </c>
      <c s="8" t="n" r="F163">
        <v>40.1</v>
      </c>
      <c s="8" t="n" r="G163">
        <v>27.6</v>
      </c>
    </row>
    <row spans="1:7" r="164">
      <c s="4" t="s" r="A164">
        <v>1000</v>
      </c>
    </row>
    <row spans="1:7" r="165">
      <c s="3" t="s" r="A165">
        <v>1015</v>
      </c>
    </row>
    <row spans="1:7" r="166">
      <c s="4" t="s" r="A166">
        <v>138</v>
      </c>
      <c s="5" t="n" r="E166">
        <v>30</v>
      </c>
      <c s="8" t="n" r="F166">
        <v>9.4</v>
      </c>
      <c s="8" t="n" r="G166">
        <v>-28.8</v>
      </c>
    </row>
    <row spans="1:7" r="167">
      <c s="4" t="s" r="A167">
        <v>139</v>
      </c>
      <c s="8" t="n" r="E167">
        <v>-0.2</v>
      </c>
      <c s="8" t="n" r="F167">
        <v>-0.6</v>
      </c>
      <c s="8" t="n" r="G167">
        <v>2.1</v>
      </c>
    </row>
    <row spans="1:7" r="168">
      <c s="4" t="s" r="A168">
        <v>140</v>
      </c>
      <c s="8" t="n" r="E168">
        <v>29.8</v>
      </c>
      <c s="8" t="n" r="F168">
        <v>8.800000000000001</v>
      </c>
      <c s="8" t="n" r="G168">
        <v>-26.7</v>
      </c>
    </row>
    <row spans="1:7" r="169">
      <c s="3" t="s" r="A169">
        <v>1016</v>
      </c>
    </row>
    <row spans="1:7" r="170">
      <c s="4" t="s" r="A170">
        <v>142</v>
      </c>
      <c s="8" t="n" r="E170">
        <v>-1.7</v>
      </c>
      <c s="8" t="n" r="F170">
        <v>-0.7</v>
      </c>
      <c s="8" t="n" r="G170">
        <v>-1.7</v>
      </c>
    </row>
    <row spans="1:7" r="171">
      <c s="4" t="s" r="A171">
        <v>143</v>
      </c>
      <c s="8" t="n" r="E171">
        <v>0.1</v>
      </c>
      <c s="8" t="n" r="F171">
        <v>0.1</v>
      </c>
      <c s="8" t="n" r="G171">
        <v>1.6</v>
      </c>
    </row>
    <row spans="1:7" r="172">
      <c s="4" t="s" r="A172">
        <v>144</v>
      </c>
      <c s="5" t="n" r="F172">
        <v>0</v>
      </c>
    </row>
    <row spans="1:7" r="173">
      <c s="4" t="s" r="A173">
        <v>145</v>
      </c>
      <c s="5" t="n" r="F173">
        <v>0</v>
      </c>
      <c s="8" t="n" r="G173">
        <v>-57.9</v>
      </c>
    </row>
    <row spans="1:7" r="174">
      <c s="4" t="s" r="A174">
        <v>993</v>
      </c>
      <c s="5" t="n" r="E174">
        <v>0</v>
      </c>
      <c s="5" t="n" r="F174">
        <v>0</v>
      </c>
      <c s="5" t="n" r="G174">
        <v>0</v>
      </c>
    </row>
    <row spans="1:7" r="175">
      <c s="4" t="s" r="A175">
        <v>146</v>
      </c>
      <c s="8" t="n" r="E175">
        <v>-1.6</v>
      </c>
      <c s="8" t="n" r="F175">
        <v>-0.6</v>
      </c>
      <c s="5" t="n" r="G175">
        <v>-58</v>
      </c>
    </row>
    <row spans="1:7" r="176">
      <c s="4" t="s" r="A176">
        <v>147</v>
      </c>
      <c s="5" t="n" r="E176">
        <v>0</v>
      </c>
      <c s="8" t="n" r="F176">
        <v>8.4</v>
      </c>
      <c s="5" t="n" r="G176">
        <v>0</v>
      </c>
    </row>
    <row spans="1:7" r="177">
      <c s="4" t="s" r="A177">
        <v>148</v>
      </c>
      <c s="8" t="n" r="E177">
        <v>-1.6</v>
      </c>
      <c s="8" t="n" r="F177">
        <v>7.8</v>
      </c>
      <c s="5" t="n" r="G177">
        <v>-58</v>
      </c>
    </row>
    <row spans="1:7" r="178">
      <c s="3" t="s" r="A178">
        <v>1017</v>
      </c>
    </row>
    <row spans="1:7" r="179">
      <c s="4" t="s" r="A179">
        <v>150</v>
      </c>
      <c s="5" t="n" r="G179">
        <v>0</v>
      </c>
    </row>
    <row spans="1:7" r="180">
      <c s="4" t="s" r="A180">
        <v>114</v>
      </c>
      <c s="5" t="n" r="F180">
        <v>0</v>
      </c>
      <c s="5" t="n" r="G180">
        <v>0</v>
      </c>
    </row>
    <row spans="1:7" r="181">
      <c s="4" t="s" r="A181">
        <v>151</v>
      </c>
      <c s="5" t="n" r="E181">
        <v>0</v>
      </c>
      <c s="5" t="n" r="F181">
        <v>0</v>
      </c>
      <c s="5" t="n" r="G181">
        <v>0</v>
      </c>
    </row>
    <row spans="1:7" r="182">
      <c s="4" t="s" r="A182">
        <v>153</v>
      </c>
      <c s="8" t="n" r="E182">
        <v>-34.3</v>
      </c>
      <c s="8" t="n" r="F182">
        <v>-92.2</v>
      </c>
    </row>
    <row spans="1:7" r="183">
      <c s="4" t="s" r="A183">
        <v>152</v>
      </c>
      <c s="8" t="n" r="G183">
        <v>-26.9</v>
      </c>
    </row>
    <row spans="1:7" r="184">
      <c s="4" t="s" r="A184">
        <v>154</v>
      </c>
      <c s="8" t="n" r="E184">
        <v>39.6</v>
      </c>
      <c s="8" t="n" r="F184">
        <v>98.09999999999999</v>
      </c>
      <c s="8" t="n" r="G184">
        <v>65.59999999999999</v>
      </c>
    </row>
    <row spans="1:7" r="185">
      <c s="4" t="s" r="A185">
        <v>155</v>
      </c>
      <c s="8" t="n" r="E185">
        <v>-51.7</v>
      </c>
      <c s="8" t="n" r="F185">
        <v>-102.1</v>
      </c>
      <c s="8" t="n" r="G185">
        <v>-14.2</v>
      </c>
    </row>
    <row spans="1:7" r="186">
      <c s="4" t="s" r="A186">
        <v>1018</v>
      </c>
      <c s="8" t="n" r="E186">
        <v>34.3</v>
      </c>
      <c s="8" t="n" r="F186">
        <v>100.4</v>
      </c>
      <c s="5" t="n" r="G186">
        <v>3</v>
      </c>
    </row>
    <row spans="1:7" r="187">
      <c s="4" t="s" r="A187">
        <v>1019</v>
      </c>
      <c s="5" t="n" r="E187">
        <v>0</v>
      </c>
    </row>
    <row spans="1:7" r="188">
      <c s="4" t="s" r="A188">
        <v>1020</v>
      </c>
      <c s="8" t="n" r="E188">
        <v>-1.2</v>
      </c>
      <c s="8" t="n" r="F188">
        <v>-29.7</v>
      </c>
      <c s="8" t="n" r="G188">
        <v>7.8</v>
      </c>
    </row>
    <row spans="1:7" r="189">
      <c s="4" t="s" r="A189">
        <v>156</v>
      </c>
      <c s="8" t="n" r="E189">
        <v>88.5</v>
      </c>
      <c s="8" t="n" r="F189">
        <v>206.4</v>
      </c>
      <c s="8" t="n" r="G189">
        <v>171.5</v>
      </c>
    </row>
    <row spans="1:7" r="190">
      <c s="4" t="s" r="A190">
        <v>157</v>
      </c>
      <c s="8" t="n" r="E190">
        <v>-95.2</v>
      </c>
      <c s="8" t="n" r="F190">
        <v>-196.8</v>
      </c>
      <c s="8" t="n" r="G190">
        <v>-193.1</v>
      </c>
    </row>
    <row spans="1:7" r="191">
      <c s="4" t="s" r="A191">
        <v>158</v>
      </c>
      <c s="5" t="n" r="F191">
        <v>0</v>
      </c>
      <c s="5" t="n" r="G191">
        <v>0</v>
      </c>
    </row>
    <row spans="1:7" r="192">
      <c s="4" t="s" r="A192">
        <v>159</v>
      </c>
      <c s="5" t="n" r="E192">
        <v>-20</v>
      </c>
      <c s="8" t="n" r="F192">
        <v>-15.9</v>
      </c>
      <c s="8" t="n" r="G192">
        <v>13.7</v>
      </c>
    </row>
    <row spans="1:7" r="193">
      <c s="4" t="s" r="A193">
        <v>1021</v>
      </c>
      <c s="8" t="n" r="E193">
        <v>-1.3</v>
      </c>
      <c s="8" t="n" r="F193">
        <v>-0.5</v>
      </c>
      <c s="8" t="n" r="G193">
        <v>-2.1</v>
      </c>
    </row>
    <row spans="1:7" r="194">
      <c s="4" t="s" r="A194">
        <v>161</v>
      </c>
      <c s="8" t="n" r="E194">
        <v>6.9</v>
      </c>
      <c s="8" t="n" r="F194">
        <v>0.2</v>
      </c>
      <c s="8" t="n" r="G194">
        <v>-73.09999999999999</v>
      </c>
    </row>
    <row spans="1:7" r="195">
      <c s="4" t="s" r="A195">
        <v>162</v>
      </c>
      <c s="5" t="n" r="D195">
        <v>47</v>
      </c>
      <c s="8" t="n" r="E195">
        <v>47.2</v>
      </c>
      <c s="5" t="n" r="F195">
        <v>47</v>
      </c>
      <c s="8" t="n" r="G195">
        <v>120.1</v>
      </c>
    </row>
    <row spans="1:7" r="196">
      <c s="4" t="s" r="A196">
        <v>163</v>
      </c>
      <c s="8" t="n" r="E196">
        <v>54.1</v>
      </c>
      <c s="8" t="n" r="F196">
        <v>47.2</v>
      </c>
      <c s="5" t="n" r="G196">
        <v>47</v>
      </c>
    </row>
    <row spans="1:7" r="197">
      <c s="4" t="s" r="A197">
        <v>1001</v>
      </c>
    </row>
    <row spans="1:7" r="198">
      <c s="3" t="s" r="A198">
        <v>1015</v>
      </c>
    </row>
    <row spans="1:7" r="199">
      <c s="4" t="s" r="A199">
        <v>138</v>
      </c>
      <c s="5" t="n" r="E199">
        <v>-5</v>
      </c>
      <c s="5" t="n" r="F199">
        <v>0</v>
      </c>
      <c s="5" t="n" r="G199">
        <v>0</v>
      </c>
    </row>
    <row spans="1:7" r="200">
      <c s="4" t="s" r="A200">
        <v>139</v>
      </c>
      <c s="5" t="n" r="E200">
        <v>0</v>
      </c>
      <c s="5" t="n" r="F200">
        <v>0</v>
      </c>
      <c s="5" t="n" r="G200">
        <v>0</v>
      </c>
    </row>
    <row spans="1:7" r="201">
      <c s="4" t="s" r="A201">
        <v>140</v>
      </c>
      <c s="5" t="n" r="E201">
        <v>-5</v>
      </c>
      <c s="5" t="n" r="F201">
        <v>0</v>
      </c>
      <c s="5" t="n" r="G201">
        <v>0</v>
      </c>
    </row>
    <row spans="1:7" r="202">
      <c s="3" t="s" r="A202">
        <v>1016</v>
      </c>
    </row>
    <row spans="1:7" r="203">
      <c s="4" t="s" r="A203">
        <v>142</v>
      </c>
      <c s="5" t="n" r="E203">
        <v>0</v>
      </c>
      <c s="5" t="n" r="F203">
        <v>0</v>
      </c>
      <c s="5" t="n" r="G203">
        <v>0</v>
      </c>
    </row>
    <row spans="1:7" r="204">
      <c s="4" t="s" r="A204">
        <v>143</v>
      </c>
      <c s="5" t="n" r="E204">
        <v>0</v>
      </c>
      <c s="5" t="n" r="F204">
        <v>0</v>
      </c>
      <c s="5" t="n" r="G204">
        <v>0</v>
      </c>
    </row>
    <row spans="1:7" r="205">
      <c s="4" t="s" r="A205">
        <v>144</v>
      </c>
      <c s="5" t="n" r="F205">
        <v>0</v>
      </c>
    </row>
    <row spans="1:7" r="206">
      <c s="4" t="s" r="A206">
        <v>145</v>
      </c>
      <c s="5" t="n" r="F206">
        <v>0</v>
      </c>
      <c s="5" t="n" r="G206">
        <v>0</v>
      </c>
    </row>
    <row spans="1:7" r="207">
      <c s="4" t="s" r="A207">
        <v>993</v>
      </c>
      <c s="8" t="n" r="E207">
        <v>34.4</v>
      </c>
      <c s="8" t="n" r="F207">
        <v>213.1</v>
      </c>
      <c s="5" t="n" r="G207">
        <v>3</v>
      </c>
    </row>
    <row spans="1:7" r="208">
      <c s="4" t="s" r="A208">
        <v>146</v>
      </c>
      <c s="8" t="n" r="E208">
        <v>34.4</v>
      </c>
      <c s="8" t="n" r="F208">
        <v>213.1</v>
      </c>
      <c s="5" t="n" r="G208">
        <v>3</v>
      </c>
    </row>
    <row spans="1:7" r="209">
      <c s="4" t="s" r="A209">
        <v>147</v>
      </c>
      <c s="5" t="n" r="E209">
        <v>0</v>
      </c>
      <c s="5" t="n" r="F209">
        <v>0</v>
      </c>
      <c s="5" t="n" r="G209">
        <v>0</v>
      </c>
    </row>
    <row spans="1:7" r="210">
      <c s="4" t="s" r="A210">
        <v>148</v>
      </c>
      <c s="8" t="n" r="E210">
        <v>34.4</v>
      </c>
      <c s="8" t="n" r="F210">
        <v>213.1</v>
      </c>
      <c s="5" t="n" r="G210">
        <v>3</v>
      </c>
    </row>
    <row spans="1:7" r="211">
      <c s="3" t="s" r="A211">
        <v>1017</v>
      </c>
    </row>
    <row spans="1:7" r="212">
      <c s="4" t="s" r="A212">
        <v>150</v>
      </c>
      <c s="5" t="n" r="G212">
        <v>0</v>
      </c>
    </row>
    <row spans="1:7" r="213">
      <c s="4" t="s" r="A213">
        <v>114</v>
      </c>
      <c s="5" t="n" r="F213">
        <v>0</v>
      </c>
      <c s="5" t="n" r="G213">
        <v>0</v>
      </c>
    </row>
    <row spans="1:7" r="214">
      <c s="4" t="s" r="A214">
        <v>151</v>
      </c>
      <c s="5" t="n" r="E214">
        <v>0</v>
      </c>
      <c s="5" t="n" r="F214">
        <v>0</v>
      </c>
      <c s="5" t="n" r="G214">
        <v>0</v>
      </c>
    </row>
    <row spans="1:7" r="215">
      <c s="4" t="s" r="A215">
        <v>153</v>
      </c>
      <c s="5" t="n" r="E215">
        <v>0</v>
      </c>
      <c s="5" t="n" r="F215">
        <v>0</v>
      </c>
    </row>
    <row spans="1:7" r="216">
      <c s="4" t="s" r="A216">
        <v>152</v>
      </c>
      <c s="5" t="n" r="G216">
        <v>0</v>
      </c>
    </row>
    <row spans="1:7" r="217">
      <c s="4" t="s" r="A217">
        <v>154</v>
      </c>
      <c s="5" t="n" r="E217">
        <v>0</v>
      </c>
      <c s="5" t="n" r="F217">
        <v>0</v>
      </c>
      <c s="5" t="n" r="G217">
        <v>0</v>
      </c>
    </row>
    <row spans="1:7" r="218">
      <c s="4" t="s" r="A218">
        <v>155</v>
      </c>
      <c s="5" t="n" r="E218">
        <v>0</v>
      </c>
      <c s="5" t="n" r="F218">
        <v>0</v>
      </c>
      <c s="5" t="n" r="G218">
        <v>0</v>
      </c>
    </row>
    <row spans="1:7" r="219">
      <c s="4" t="s" r="A219">
        <v>1018</v>
      </c>
      <c s="8" t="n" r="E219">
        <v>-34.4</v>
      </c>
      <c s="8" t="n" r="F219">
        <v>-213.1</v>
      </c>
      <c s="5" t="n" r="G219">
        <v>-3</v>
      </c>
    </row>
    <row spans="1:7" r="220">
      <c s="4" t="s" r="A220">
        <v>1019</v>
      </c>
      <c s="5" t="n" r="E220">
        <v>5</v>
      </c>
    </row>
    <row spans="1:7" r="221">
      <c s="4" t="s" r="A221">
        <v>1020</v>
      </c>
      <c s="5" t="n" r="E221">
        <v>0</v>
      </c>
      <c s="5" t="n" r="F221">
        <v>0</v>
      </c>
      <c s="5" t="n" r="G221">
        <v>0</v>
      </c>
    </row>
    <row spans="1:7" r="222">
      <c s="4" t="s" r="A222">
        <v>156</v>
      </c>
      <c s="5" t="n" r="E222">
        <v>0</v>
      </c>
      <c s="5" t="n" r="F222">
        <v>0</v>
      </c>
      <c s="5" t="n" r="G222">
        <v>0</v>
      </c>
    </row>
    <row spans="1:7" r="223">
      <c s="4" t="s" r="A223">
        <v>157</v>
      </c>
      <c s="5" t="n" r="E223">
        <v>0</v>
      </c>
      <c s="5" t="n" r="F223">
        <v>0</v>
      </c>
      <c s="5" t="n" r="G223">
        <v>0</v>
      </c>
    </row>
    <row spans="1:7" r="224">
      <c s="4" t="s" r="A224">
        <v>158</v>
      </c>
      <c s="5" t="n" r="F224">
        <v>0</v>
      </c>
      <c s="5" t="n" r="G224">
        <v>0</v>
      </c>
    </row>
    <row spans="1:7" r="225">
      <c s="4" t="s" r="A225">
        <v>159</v>
      </c>
      <c s="8" t="n" r="E225">
        <v>-29.4</v>
      </c>
      <c s="8" t="n" r="F225">
        <v>-213.1</v>
      </c>
      <c s="5" t="n" r="G225">
        <v>-3</v>
      </c>
    </row>
    <row spans="1:7" r="226">
      <c s="4" t="s" r="A226">
        <v>1021</v>
      </c>
      <c s="5" t="n" r="E226">
        <v>0</v>
      </c>
      <c s="5" t="n" r="F226">
        <v>0</v>
      </c>
      <c s="5" t="n" r="G226">
        <v>0</v>
      </c>
    </row>
    <row spans="1:7" r="227">
      <c s="4" t="s" r="A227">
        <v>161</v>
      </c>
      <c s="5" t="n" r="E227">
        <v>0</v>
      </c>
      <c s="5" t="n" r="F227">
        <v>0</v>
      </c>
      <c s="5" t="n" r="G227">
        <v>0</v>
      </c>
    </row>
    <row spans="1:7" r="228">
      <c s="4" t="s" r="A228">
        <v>162</v>
      </c>
      <c s="5" t="n" r="D228">
        <v>0</v>
      </c>
      <c s="5" t="n" r="E228">
        <v>0</v>
      </c>
      <c s="5" t="n" r="F228">
        <v>0</v>
      </c>
      <c s="5" t="n" r="G228">
        <v>0</v>
      </c>
    </row>
    <row spans="1:7" r="229">
      <c s="4" t="s" r="A229">
        <v>163</v>
      </c>
      <c s="5" t="n" r="E229">
        <v>0</v>
      </c>
      <c s="6" t="n" r="F229">
        <v>0</v>
      </c>
      <c s="6" t="n" r="G229">
        <v>0</v>
      </c>
    </row>
    <row spans="1:7" r="230">
      <c s="4" t="s" r="A230">
        <v>977</v>
      </c>
    </row>
    <row spans="1:7" r="231">
      <c s="3" t="s" r="A231">
        <v>1022</v>
      </c>
    </row>
    <row spans="1:7" r="232">
      <c s="4" t="s" r="A232">
        <v>978</v>
      </c>
      <c s="6" t="n" r="B232">
        <v>23</v>
      </c>
    </row>
    <row spans="1:7" r="233">
      <c s="4" t="s" r="A233">
        <v>1023</v>
      </c>
    </row>
    <row spans="1:7" r="234">
      <c s="3" t="s" r="A234">
        <v>1022</v>
      </c>
    </row>
    <row spans="1:7" r="235">
      <c s="4" t="s" r="A235">
        <v>978</v>
      </c>
      <c s="6" t="n" r="D235">
        <v>23</v>
      </c>
    </row>
    <row spans="1:7" r="236">
      <c s="4" t="s" r="A236">
        <v>982</v>
      </c>
    </row>
    <row spans="1:7" r="237">
      <c s="3" t="s" r="A237">
        <v>1022</v>
      </c>
    </row>
    <row spans="1:7" r="238">
      <c s="4" t="s" r="A238">
        <v>978</v>
      </c>
      <c s="6" t="n" r="E238">
        <v>36</v>
      </c>
    </row>
    <row spans="1:7" r="239">
      <c s="4" t="s" r="A239">
        <v>1024</v>
      </c>
    </row>
    <row spans="1:7" r="240">
      <c s="3" t="s" r="A240">
        <v>1022</v>
      </c>
    </row>
    <row spans="1:7" r="241">
      <c s="4" t="s" r="A241">
        <v>978</v>
      </c>
      <c s="6" t="n" r="C241">
        <v>3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28"/>
    <col customWidth="1" max="3" min="3" width="28"/>
    <col customWidth="1" max="4" min="4" width="21"/>
  </cols>
  <sheetData>
    <row spans="1:4" r="1">
      <c s="1" t="s" r="A1">
        <v>1025</v>
      </c>
      <c s="2" t="s" r="B1">
        <v>1026</v>
      </c>
      <c s="2" t="s" r="C1">
        <v>550</v>
      </c>
      <c s="2" t="s" r="D1">
        <v>619</v>
      </c>
    </row>
    <row spans="1:4" r="2">
      <c s="3" t="s" r="A2">
        <v>219</v>
      </c>
    </row>
    <row spans="1:4" r="3">
      <c s="4" t="s" r="A3">
        <v>552</v>
      </c>
      <c s="5" t="n" r="C3">
        <v>80</v>
      </c>
    </row>
    <row spans="1:4" r="4">
      <c s="4" t="s" r="A4">
        <v>553</v>
      </c>
      <c s="7" t="n" r="C4">
        <v>1.7</v>
      </c>
    </row>
    <row spans="1:4" r="5">
      <c s="4" t="s" r="A5">
        <v>612</v>
      </c>
      <c s="8" t="n" r="C5">
        <v>904.6</v>
      </c>
      <c s="7" t="n" r="D5">
        <v>930.7</v>
      </c>
    </row>
    <row spans="1:4" r="6">
      <c s="4" t="s" r="A6">
        <v>1027</v>
      </c>
    </row>
    <row spans="1:4" r="7">
      <c s="3" t="s" r="A7">
        <v>219</v>
      </c>
    </row>
    <row spans="1:4" r="8">
      <c s="4" t="s" r="A8">
        <v>552</v>
      </c>
      <c s="5" t="n" r="B8">
        <v>43</v>
      </c>
    </row>
    <row spans="1:4" r="9">
      <c s="4" t="s" r="A9">
        <v>553</v>
      </c>
      <c s="7" t="n" r="B9">
        <v>0.9</v>
      </c>
    </row>
    <row spans="1:4" r="10">
      <c s="4" t="s" r="A10">
        <v>554</v>
      </c>
      <c s="7" t="n" r="B10">
        <v>0.9</v>
      </c>
    </row>
    <row spans="1:4" r="11">
      <c s="4" t="s" r="A11">
        <v>433</v>
      </c>
    </row>
    <row spans="1:4" r="12">
      <c s="3" t="s" r="A12">
        <v>219</v>
      </c>
    </row>
    <row spans="1:4" r="13">
      <c s="4" t="s" r="A13">
        <v>612</v>
      </c>
      <c s="7" t="n" r="C13">
        <v>85.5</v>
      </c>
      <c s="7" t="n" r="D13">
        <v>101.5</v>
      </c>
    </row>
    <row spans="1:4" r="14">
      <c s="4" t="s" r="A14">
        <v>555</v>
      </c>
    </row>
    <row spans="1:4" r="15">
      <c s="3" t="s" r="A15">
        <v>219</v>
      </c>
    </row>
    <row spans="1:4" r="16">
      <c s="4" t="s" r="A16">
        <v>560</v>
      </c>
      <c s="5" t="n" r="C16">
        <v>95</v>
      </c>
    </row>
    <row spans="1:4" r="17">
      <c s="4" t="s" r="A17">
        <v>561</v>
      </c>
      <c s="7" t="n" r="C17">
        <v>11.8</v>
      </c>
    </row>
    <row spans="1:4" r="18">
      <c s="4" t="s" r="A18">
        <v>1028</v>
      </c>
    </row>
    <row spans="1:4" r="19">
      <c s="3" t="s" r="A19">
        <v>219</v>
      </c>
    </row>
    <row spans="1:4" r="20">
      <c s="4" t="s" r="A20">
        <v>560</v>
      </c>
      <c s="5" t="n" r="B20">
        <v>54</v>
      </c>
    </row>
    <row spans="1:4" r="21">
      <c s="4" t="s" r="A21">
        <v>561</v>
      </c>
      <c s="7" t="n" r="B21">
        <v>7.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t="s" r="A1">
        <v>1029</v>
      </c>
      <c s="2" t="s" r="C1">
        <v>1</v>
      </c>
    </row>
    <row spans="1:7" r="2">
      <c s="2" t="s" r="C2">
        <v>2</v>
      </c>
      <c s="2" t="s" r="E2">
        <v>32</v>
      </c>
      <c s="2" t="s" r="G2">
        <v>75</v>
      </c>
    </row>
    <row spans="1:7" r="3">
      <c s="4" t="s" r="A3">
        <v>1030</v>
      </c>
    </row>
    <row spans="1:7" r="4">
      <c s="3" t="s" r="A4">
        <v>1031</v>
      </c>
    </row>
    <row spans="1:7" r="5">
      <c s="4" t="s" r="A5">
        <v>1032</v>
      </c>
      <c s="7" t="n" r="C5">
        <v>6.3</v>
      </c>
      <c s="7" t="n" r="E5">
        <v>3.7</v>
      </c>
      <c s="7" t="n" r="G5">
        <v>3.3</v>
      </c>
    </row>
    <row spans="1:7" r="6">
      <c s="4" t="s" r="A6">
        <v>1033</v>
      </c>
      <c s="8" t="n" r="C6">
        <v>0.6</v>
      </c>
      <c s="8" t="n" r="E6">
        <v>4.2</v>
      </c>
      <c s="8" t="n" r="G6">
        <v>1.7</v>
      </c>
    </row>
    <row spans="1:7" r="7">
      <c s="4" t="s" r="A7">
        <v>1034</v>
      </c>
      <c s="5" t="n" r="C7">
        <v>0</v>
      </c>
      <c s="5" t="n" r="E7">
        <v>0</v>
      </c>
      <c s="5" t="n" r="G7">
        <v>0</v>
      </c>
    </row>
    <row spans="1:7" r="8">
      <c s="4" t="s" r="A8">
        <v>1035</v>
      </c>
      <c s="4" t="s" r="B8">
        <v>102</v>
      </c>
      <c s="8" t="n" r="C8">
        <v>-3.1</v>
      </c>
      <c s="8" t="n" r="E8">
        <v>-1.6</v>
      </c>
      <c s="8" t="n" r="G8">
        <v>-1.3</v>
      </c>
    </row>
    <row spans="1:7" r="9">
      <c s="4" t="s" r="A9">
        <v>1036</v>
      </c>
      <c s="8" t="n" r="C9">
        <v>3.8</v>
      </c>
      <c s="8" t="n" r="E9">
        <v>6.3</v>
      </c>
      <c s="8" t="n" r="G9">
        <v>3.7</v>
      </c>
    </row>
    <row spans="1:7" r="10">
      <c s="4" t="s" r="A10">
        <v>1037</v>
      </c>
    </row>
    <row spans="1:7" r="11">
      <c s="3" t="s" r="A11">
        <v>1031</v>
      </c>
    </row>
    <row spans="1:7" r="12">
      <c s="4" t="s" r="A12">
        <v>1032</v>
      </c>
      <c s="5" t="n" r="C12">
        <v>2</v>
      </c>
      <c s="8" t="n" r="E12">
        <v>1.9</v>
      </c>
      <c s="8" t="n" r="G12">
        <v>1.9</v>
      </c>
    </row>
    <row spans="1:7" r="13">
      <c s="4" t="s" r="A13">
        <v>1034</v>
      </c>
      <c s="8" t="n" r="C13">
        <v>-0.4</v>
      </c>
      <c s="4" t="s" r="D13">
        <v>388</v>
      </c>
      <c s="8" t="n" r="E13">
        <v>0.1</v>
      </c>
      <c s="4" t="s" r="F13">
        <v>388</v>
      </c>
      <c s="5" t="n" r="G13">
        <v>0</v>
      </c>
    </row>
    <row spans="1:7" r="14">
      <c s="4" t="s" r="A14">
        <v>1035</v>
      </c>
      <c s="5" t="n" r="C14">
        <v>0</v>
      </c>
      <c s="5" t="n" r="E14">
        <v>0</v>
      </c>
      <c s="5" t="n" r="G14">
        <v>0</v>
      </c>
    </row>
    <row spans="1:7" r="15">
      <c s="4" t="s" r="A15">
        <v>1036</v>
      </c>
      <c s="7" t="n" r="C15">
        <v>1.6</v>
      </c>
      <c s="6" t="n" r="E15">
        <v>2</v>
      </c>
      <c s="7" t="n" r="G15">
        <v>1.9</v>
      </c>
    </row>
    <row spans="1:7" r="16">
      <c t="n" r="A16"/>
    </row>
    <row spans="1:7" r="17">
      <c s="4" t="s" r="A17">
        <v>102</v>
      </c>
      <c s="4" t="s" r="B17">
        <v>1038</v>
      </c>
    </row>
    <row spans="1:7" r="18">
      <c s="4" t="s" r="A18">
        <v>388</v>
      </c>
      <c s="4" t="s" r="B18">
        <v>1039</v>
      </c>
    </row>
  </sheetData>
  <mergeCells count="7">
    <mergeCell ref="A1:B2"/>
    <mergeCell ref="C1:G1"/>
    <mergeCell ref="C2:D2"/>
    <mergeCell ref="E2:F2"/>
    <mergeCell ref="A16:F16"/>
    <mergeCell ref="B17:F17"/>
    <mergeCell ref="B18:F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Memb</vt:lpstr>
      <vt:lpstr>Consolidated Statements of Cash</vt:lpstr>
      <vt:lpstr>Organization and Nature of Oper</vt:lpstr>
      <vt:lpstr>Basis of Presentation and Recen</vt:lpstr>
      <vt:lpstr>Acquisitions and Divestitures</vt:lpstr>
      <vt:lpstr>Inventories</vt:lpstr>
      <vt:lpstr>Property, Plant and Equipment</vt:lpstr>
      <vt:lpstr>Goodwill and Other Intangibles</vt:lpstr>
      <vt:lpstr>Other Non-Current Assets</vt:lpstr>
      <vt:lpstr>Debt</vt:lpstr>
      <vt:lpstr>Derivatives</vt:lpstr>
      <vt:lpstr>Fair Value Measurements</vt:lpstr>
      <vt:lpstr>Employee Benefit Plans</vt:lpstr>
      <vt:lpstr>Commitments, Contingencies and </vt:lpstr>
      <vt:lpstr>Members' Equity</vt:lpstr>
      <vt:lpstr>Income Taxes</vt:lpstr>
      <vt:lpstr>Related Party Transactions</vt:lpstr>
      <vt:lpstr>Segment and Geographic Data</vt:lpstr>
      <vt:lpstr>Financial Statements of Guarant</vt:lpstr>
      <vt:lpstr>Subsequent Events</vt:lpstr>
      <vt:lpstr>Schedule II - Valuation and Qua</vt:lpstr>
      <vt:lpstr>Basis of Presentation and Rec27</vt:lpstr>
      <vt:lpstr>Acquisitions and Divestitures (</vt:lpstr>
      <vt:lpstr>Inventories (Tables)</vt:lpstr>
      <vt:lpstr>Property, Plant and Equipment (</vt:lpstr>
      <vt:lpstr>Goodwill and Other Intangibles </vt:lpstr>
      <vt:lpstr>Other Non-Current Assets (Table</vt:lpstr>
      <vt:lpstr>Debt (Tables)</vt:lpstr>
      <vt:lpstr>Employee Benefit Plans (Tables)</vt:lpstr>
      <vt:lpstr>Commitments, Contingencies an35</vt:lpstr>
      <vt:lpstr>Members' Equity (Tables)</vt:lpstr>
      <vt:lpstr>Incomes Taxes (Tables)</vt:lpstr>
      <vt:lpstr>Segment and Geographic Data (Ta</vt:lpstr>
      <vt:lpstr>Financial Statements of Guara39</vt:lpstr>
      <vt:lpstr>Organization and Nature of Op40</vt:lpstr>
      <vt:lpstr>Basis of Presentation and Rec41</vt:lpstr>
      <vt:lpstr>Acquisitions and Divestitures -</vt:lpstr>
      <vt:lpstr>Acquisitions and Divestitures43</vt:lpstr>
      <vt:lpstr>Acquisitions and Divestitures44</vt:lpstr>
      <vt:lpstr>Acquisitions and Divestitures45</vt:lpstr>
      <vt:lpstr>Acquisitions and Divestitures46</vt:lpstr>
      <vt:lpstr>Acquisitions and Divestitures47</vt:lpstr>
      <vt:lpstr>Acquisitions and Divestitures48</vt:lpstr>
      <vt:lpstr>Acquisitions and Divestitures49</vt:lpstr>
      <vt:lpstr>Acquisitions and Divestitures50</vt:lpstr>
      <vt:lpstr>Acquisitions and Divestitures51</vt:lpstr>
      <vt:lpstr>Inventories (Details)</vt:lpstr>
      <vt:lpstr>Property, Plant and Equipment53</vt:lpstr>
      <vt:lpstr>Property, Plant and Equipment -</vt:lpstr>
      <vt:lpstr>Goodwill and Other Intangible55</vt:lpstr>
      <vt:lpstr>Goodwill and Other Intangible56</vt:lpstr>
      <vt:lpstr>Goodwill and Other Intangible57</vt:lpstr>
      <vt:lpstr>Other Non-Current Assets (Detai</vt:lpstr>
      <vt:lpstr>Debt - Short-term Borrowings Ou</vt:lpstr>
      <vt:lpstr>Debt - Long-term Debt Outstandi</vt:lpstr>
      <vt:lpstr>Debt - Long-term Debt Outstan61</vt:lpstr>
      <vt:lpstr>Debt - Short-term Borrowings As</vt:lpstr>
      <vt:lpstr>Debt - Short-term Borrowings 63</vt:lpstr>
      <vt:lpstr>Debt - Long-term Debt Narrative</vt:lpstr>
      <vt:lpstr>Debt - Future Principal Payment</vt:lpstr>
      <vt:lpstr>Derivatives (Details)</vt:lpstr>
      <vt:lpstr>Fair Value Measurements (Detail</vt:lpstr>
      <vt:lpstr>Employee Benefit Plans - Define</vt:lpstr>
      <vt:lpstr>Employee Benefit Plans - Restri</vt:lpstr>
      <vt:lpstr>Employee Benefit Plans - Rest70</vt:lpstr>
      <vt:lpstr>Commitments, Contingencies an71</vt:lpstr>
      <vt:lpstr>Members' Equity (Details)</vt:lpstr>
      <vt:lpstr>Income Taxes (Details)</vt:lpstr>
      <vt:lpstr>Income Taxes - Deferred Tax Ass</vt:lpstr>
      <vt:lpstr>Income Taxes - Income Tax Recon</vt:lpstr>
      <vt:lpstr>Income Taxes - Narrative (Detai</vt:lpstr>
      <vt:lpstr>Income Taxes - Unrecognized Tax</vt:lpstr>
      <vt:lpstr>Related Party Transactions (Det</vt:lpstr>
      <vt:lpstr>Segment and Geographic Data - N</vt:lpstr>
      <vt:lpstr>Segment and Geographic Data - S</vt:lpstr>
      <vt:lpstr>Segment and Geographic Data - R</vt:lpstr>
      <vt:lpstr>Financial Statements of Guara82</vt:lpstr>
      <vt:lpstr>Financial Statements of Guara83</vt:lpstr>
      <vt:lpstr>Financial Statements of Guara84</vt:lpstr>
      <vt:lpstr>Financial Statements of Guara85</vt:lpstr>
      <vt:lpstr>Financial Statements of Guara86</vt:lpstr>
      <vt:lpstr>Subsequent Events (Details)</vt:lpstr>
      <vt:lpstr>Schedule II - Valuation and Q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7T17:29:01Z</dcterms:created>
  <dcterms:modified xmlns:dcterms="http://purl.org/dc/terms/" xmlns:xsi="http://www.w3.org/2001/XMLSchema-instance" xsi:type="dcterms:W3CDTF">2015-12-07T17:29:01Z</dcterms:modified>
  <dc:title xmlns:dc="http://purl.org/dc/elements/1.1/">Untitled</dc:title>
  <dc:description xmlns:dc="http://purl.org/dc/elements/1.1/"/>
  <dc:subject xmlns:dc="http://purl.org/dc/elements/1.1/"/>
  <cp:keywords/>
  <cp:category/>
</cp:coreProperties>
</file>